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iscontinued Operations (Notes)" sheetId="8" state="visible" r:id="rId8"/>
    <sheet xmlns:r="http://schemas.openxmlformats.org/officeDocument/2006/relationships" name="Business" sheetId="9" state="visible" r:id="rId9"/>
    <sheet xmlns:r="http://schemas.openxmlformats.org/officeDocument/2006/relationships" name="Business Combin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Earnings Per"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Fair Value Measurements (Notes)" sheetId="18" state="visible" r:id="rId18"/>
    <sheet xmlns:r="http://schemas.openxmlformats.org/officeDocument/2006/relationships" name="Derivative Instruments and Hedg" sheetId="19" state="visible" r:id="rId19"/>
    <sheet xmlns:r="http://schemas.openxmlformats.org/officeDocument/2006/relationships" name="Lease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Segment and Geographic Informat" sheetId="23" state="visible" r:id="rId23"/>
    <sheet xmlns:r="http://schemas.openxmlformats.org/officeDocument/2006/relationships" name="Selected Quarterly Data (unaudi"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Revenue Recognition Revenue R_2" sheetId="27" state="visible" r:id="rId27"/>
    <sheet xmlns:r="http://schemas.openxmlformats.org/officeDocument/2006/relationships" name="Business Combinations (Tables)" sheetId="28" state="visible" r:id="rId28"/>
    <sheet xmlns:r="http://schemas.openxmlformats.org/officeDocument/2006/relationships" name="Summary of Significant Accoun_3" sheetId="29" state="visible" r:id="rId29"/>
    <sheet xmlns:r="http://schemas.openxmlformats.org/officeDocument/2006/relationships" name="Summary of Signficant Accountin" sheetId="30" state="visible" r:id="rId30"/>
    <sheet xmlns:r="http://schemas.openxmlformats.org/officeDocument/2006/relationships" name="Revenue Recognition Disaggregat" sheetId="31" state="visible" r:id="rId31"/>
    <sheet xmlns:r="http://schemas.openxmlformats.org/officeDocument/2006/relationships" name="Revenue Recognition Product War" sheetId="32" state="visible" r:id="rId32"/>
    <sheet xmlns:r="http://schemas.openxmlformats.org/officeDocument/2006/relationships" name="Equity Incentive Plans (Tables)" sheetId="33" state="visible" r:id="rId33"/>
    <sheet xmlns:r="http://schemas.openxmlformats.org/officeDocument/2006/relationships" name="Earnings Per Share Schedule of " sheetId="34" state="visible" r:id="rId34"/>
    <sheet xmlns:r="http://schemas.openxmlformats.org/officeDocument/2006/relationships" name="Earnings Per Share Schedule o_2" sheetId="35" state="visible" r:id="rId35"/>
    <sheet xmlns:r="http://schemas.openxmlformats.org/officeDocument/2006/relationships" name="Accumulated Other Comprehensi_2" sheetId="36" state="visible" r:id="rId36"/>
    <sheet xmlns:r="http://schemas.openxmlformats.org/officeDocument/2006/relationships" name="Long-Term Obligations (Tables)" sheetId="37" state="visible" r:id="rId37"/>
    <sheet xmlns:r="http://schemas.openxmlformats.org/officeDocument/2006/relationships" name="Fair Value Measurements (Tables" sheetId="38" state="visible" r:id="rId38"/>
    <sheet xmlns:r="http://schemas.openxmlformats.org/officeDocument/2006/relationships" name="Derivative Instruments and He_2"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Income Taxes Income Taxes (Tabl" sheetId="42" state="visible" r:id="rId42"/>
    <sheet xmlns:r="http://schemas.openxmlformats.org/officeDocument/2006/relationships" name="Segment and Geographic Inform_2" sheetId="43" state="visible" r:id="rId43"/>
    <sheet xmlns:r="http://schemas.openxmlformats.org/officeDocument/2006/relationships" name="Selected Quarterly Data (unau_2" sheetId="44" state="visible" r:id="rId44"/>
    <sheet xmlns:r="http://schemas.openxmlformats.org/officeDocument/2006/relationships" name="Business Business - Additional " sheetId="45" state="visible" r:id="rId45"/>
    <sheet xmlns:r="http://schemas.openxmlformats.org/officeDocument/2006/relationships" name="Business Combinations - Additio" sheetId="46" state="visible" r:id="rId46"/>
    <sheet xmlns:r="http://schemas.openxmlformats.org/officeDocument/2006/relationships" name="Purchase Price Allocations for " sheetId="47" state="visible" r:id="rId47"/>
    <sheet xmlns:r="http://schemas.openxmlformats.org/officeDocument/2006/relationships" name="Pro Forma Effect of Businesses " sheetId="48" state="visible" r:id="rId48"/>
    <sheet xmlns:r="http://schemas.openxmlformats.org/officeDocument/2006/relationships" name="Discontinued Operations Results" sheetId="49" state="visible" r:id="rId49"/>
    <sheet xmlns:r="http://schemas.openxmlformats.org/officeDocument/2006/relationships" name="Discontinued Operations (Detail" sheetId="50" state="visible" r:id="rId50"/>
    <sheet xmlns:r="http://schemas.openxmlformats.org/officeDocument/2006/relationships" name="Summary of Significant Accoun_4" sheetId="51" state="visible" r:id="rId51"/>
    <sheet xmlns:r="http://schemas.openxmlformats.org/officeDocument/2006/relationships" name="Summary of Signficant Account_2" sheetId="52" state="visible" r:id="rId52"/>
    <sheet xmlns:r="http://schemas.openxmlformats.org/officeDocument/2006/relationships" name="Summary of Signficant Account_3" sheetId="53" state="visible" r:id="rId53"/>
    <sheet xmlns:r="http://schemas.openxmlformats.org/officeDocument/2006/relationships" name="Summary of Signficant Account_4" sheetId="54" state="visible" r:id="rId54"/>
    <sheet xmlns:r="http://schemas.openxmlformats.org/officeDocument/2006/relationships" name="Changes in Carrying Amount of G" sheetId="55" state="visible" r:id="rId55"/>
    <sheet xmlns:r="http://schemas.openxmlformats.org/officeDocument/2006/relationships" name="Components of Other Intangibles" sheetId="56" state="visible" r:id="rId56"/>
    <sheet xmlns:r="http://schemas.openxmlformats.org/officeDocument/2006/relationships" name="Changes in Warranty Reserve (De" sheetId="57" state="visible" r:id="rId57"/>
    <sheet xmlns:r="http://schemas.openxmlformats.org/officeDocument/2006/relationships" name="Summary of Signficant Account_5" sheetId="58" state="visible" r:id="rId58"/>
    <sheet xmlns:r="http://schemas.openxmlformats.org/officeDocument/2006/relationships" name="Summary of Signficant Account_6" sheetId="59" state="visible" r:id="rId59"/>
    <sheet xmlns:r="http://schemas.openxmlformats.org/officeDocument/2006/relationships" name="Summary of Signficant Account_7" sheetId="60" state="visible" r:id="rId60"/>
    <sheet xmlns:r="http://schemas.openxmlformats.org/officeDocument/2006/relationships" name="Summary of Signficant Account_8" sheetId="61" state="visible" r:id="rId61"/>
    <sheet xmlns:r="http://schemas.openxmlformats.org/officeDocument/2006/relationships" name="Noncontrolling Interest (Detail" sheetId="62" state="visible" r:id="rId62"/>
    <sheet xmlns:r="http://schemas.openxmlformats.org/officeDocument/2006/relationships" name="Summary of Significant Accoun_5" sheetId="63" state="visible" r:id="rId63"/>
    <sheet xmlns:r="http://schemas.openxmlformats.org/officeDocument/2006/relationships" name="Revenue Recognition Disaggreg_2" sheetId="64" state="visible" r:id="rId64"/>
    <sheet xmlns:r="http://schemas.openxmlformats.org/officeDocument/2006/relationships" name="Revenue Recognition Movement in" sheetId="65" state="visible" r:id="rId65"/>
    <sheet xmlns:r="http://schemas.openxmlformats.org/officeDocument/2006/relationships" name="Restructuring and Acquisition_2" sheetId="66" state="visible" r:id="rId66"/>
    <sheet xmlns:r="http://schemas.openxmlformats.org/officeDocument/2006/relationships" name="Equity Incentive Plans - Additi" sheetId="67" state="visible" r:id="rId67"/>
    <sheet xmlns:r="http://schemas.openxmlformats.org/officeDocument/2006/relationships" name="Stock-Based Compensation Schedu" sheetId="68" state="visible" r:id="rId68"/>
    <sheet xmlns:r="http://schemas.openxmlformats.org/officeDocument/2006/relationships" name="Stock-Based Compensation Sche_2" sheetId="69" state="visible" r:id="rId69"/>
    <sheet xmlns:r="http://schemas.openxmlformats.org/officeDocument/2006/relationships" name="Schedule of Stock-Based Compens" sheetId="70" state="visible" r:id="rId70"/>
    <sheet xmlns:r="http://schemas.openxmlformats.org/officeDocument/2006/relationships" name="Earnings Per Share Earnings P_2" sheetId="71" state="visible" r:id="rId71"/>
    <sheet xmlns:r="http://schemas.openxmlformats.org/officeDocument/2006/relationships" name="Schedule of Antidilutive Securi"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Long-Term Obligations - Additio" sheetId="75" state="visible" r:id="rId75"/>
    <sheet xmlns:r="http://schemas.openxmlformats.org/officeDocument/2006/relationships" name="Schedule of Long-Term Obligatio" sheetId="76" state="visible" r:id="rId76"/>
    <sheet xmlns:r="http://schemas.openxmlformats.org/officeDocument/2006/relationships" name="Schedule of Long-Term Obligat_2" sheetId="77" state="visible" r:id="rId77"/>
    <sheet xmlns:r="http://schemas.openxmlformats.org/officeDocument/2006/relationships" name="Fair Value Measurements (Detail" sheetId="78" state="visible" r:id="rId78"/>
    <sheet xmlns:r="http://schemas.openxmlformats.org/officeDocument/2006/relationships" name="Derivative Instruments and He_3" sheetId="79" state="visible" r:id="rId79"/>
    <sheet xmlns:r="http://schemas.openxmlformats.org/officeDocument/2006/relationships" name="Leases (Details)" sheetId="80" state="visible" r:id="rId80"/>
    <sheet xmlns:r="http://schemas.openxmlformats.org/officeDocument/2006/relationships" name="Employee Benefit Plans (Details" sheetId="81" state="visible" r:id="rId81"/>
    <sheet xmlns:r="http://schemas.openxmlformats.org/officeDocument/2006/relationships" name="Income Taxes - Additional Infor" sheetId="82" state="visible" r:id="rId82"/>
    <sheet xmlns:r="http://schemas.openxmlformats.org/officeDocument/2006/relationships" name="Segment and Geographic Inform_3" sheetId="83" state="visible" r:id="rId83"/>
    <sheet xmlns:r="http://schemas.openxmlformats.org/officeDocument/2006/relationships" name="Schedule of Financial Performan" sheetId="84" state="visible" r:id="rId84"/>
    <sheet xmlns:r="http://schemas.openxmlformats.org/officeDocument/2006/relationships" name="Reconciliation Of Segment EBITD" sheetId="85" state="visible" r:id="rId85"/>
    <sheet xmlns:r="http://schemas.openxmlformats.org/officeDocument/2006/relationships" name="Schedule of Capital Expenditure" sheetId="86" state="visible" r:id="rId86"/>
    <sheet xmlns:r="http://schemas.openxmlformats.org/officeDocument/2006/relationships" name="Schedule of Assets by Reportabl" sheetId="87" state="visible" r:id="rId87"/>
    <sheet xmlns:r="http://schemas.openxmlformats.org/officeDocument/2006/relationships" name="Segment and Geographic Inform_4" sheetId="88" state="visible" r:id="rId88"/>
    <sheet xmlns:r="http://schemas.openxmlformats.org/officeDocument/2006/relationships" name="Schedule of Tangible Long-Lived" sheetId="89" state="visible" r:id="rId89"/>
    <sheet xmlns:r="http://schemas.openxmlformats.org/officeDocument/2006/relationships" name="Selected Quarterly Data (unau_3"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_(&quot;kr &quot;#,##0_);_(&quot;kr &quot;(#,##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0404</t>
        </is>
      </c>
    </row>
    <row r="9">
      <c r="A9" s="4" t="inlineStr">
        <is>
          <t>Entity Registrant Name</t>
        </is>
      </c>
      <c r="B9" s="4" t="inlineStr">
        <is>
          <t>LKQ CORPORATION</t>
        </is>
      </c>
    </row>
    <row r="10">
      <c r="A10" s="4" t="inlineStr">
        <is>
          <t>Entity Incorporation, State or Country Code</t>
        </is>
      </c>
      <c r="B10" s="4" t="inlineStr">
        <is>
          <t>DE</t>
        </is>
      </c>
    </row>
    <row r="11">
      <c r="A11" s="4" t="inlineStr">
        <is>
          <t>Entity Tax Identification Number</t>
        </is>
      </c>
      <c r="B11" s="4" t="inlineStr">
        <is>
          <t>36-4215970</t>
        </is>
      </c>
    </row>
    <row r="12">
      <c r="A12" s="4" t="inlineStr">
        <is>
          <t>Entity Address, Address Line One</t>
        </is>
      </c>
      <c r="B12" s="4" t="inlineStr">
        <is>
          <t>500 West Madison Street,</t>
        </is>
      </c>
    </row>
    <row r="13">
      <c r="A13" s="4" t="inlineStr">
        <is>
          <t>Entity Address, Address Line Two</t>
        </is>
      </c>
      <c r="B13" s="4" t="inlineStr">
        <is>
          <t>Suite 28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61</t>
        </is>
      </c>
    </row>
    <row r="17">
      <c r="A17" s="4" t="inlineStr">
        <is>
          <t>City Area Code</t>
        </is>
      </c>
      <c r="B17" s="4" t="inlineStr">
        <is>
          <t>312</t>
        </is>
      </c>
    </row>
    <row r="18">
      <c r="A18" s="4" t="inlineStr">
        <is>
          <t>Local Phone Number</t>
        </is>
      </c>
      <c r="B18" s="4" t="inlineStr">
        <is>
          <t>621-1950</t>
        </is>
      </c>
    </row>
    <row r="19">
      <c r="A19" s="4" t="inlineStr">
        <is>
          <t>Title of 12(b) Security</t>
        </is>
      </c>
      <c r="B19" s="4" t="inlineStr">
        <is>
          <t>Common Stock, par value $.01 per share</t>
        </is>
      </c>
    </row>
    <row r="20">
      <c r="A20" s="4" t="inlineStr">
        <is>
          <t>Trading Symbol</t>
        </is>
      </c>
      <c r="B20" s="4" t="inlineStr">
        <is>
          <t>LKQ</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9</v>
      </c>
    </row>
    <row r="31">
      <c r="A31" s="4" t="inlineStr">
        <is>
          <t>Entity Common Stock, Shares Outstanding</t>
        </is>
      </c>
      <c r="C31" s="6" t="n">
        <v>303312439</v>
      </c>
    </row>
    <row r="32">
      <c r="A32" s="4" t="inlineStr">
        <is>
          <t>Entity Central Index Key</t>
        </is>
      </c>
      <c r="B32" s="4" t="inlineStr">
        <is>
          <t>0001065696</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Note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During the year ended December 31, 2020, we completed two acquisitions, including one wholesale business in North America and one business in our Specialty segment. These acquisitions were not material to our results of operations or financial position as of and for the year ended December 31, 2020. During the year ended December 31, 2019, we completed seven acquisitions, including three wholesale businesses and one self service business in North America, and three wholesale businesses in Europe. These acquisitions were not material to our results of operations or financial position as of and for the year ended December 31, 2019. Total acquisition date fair value of the consideration for our acquisitions for the year ended December 31, 2019 was $63 million, composed of $29 million of cash paid (net of cash acquired), $7 million for the estimated value of contingent payments to former owners (with maximum payments totaling $8 million), $2 million of other purchase price obligations (non-interest bearing), $21 million of notes payable, and $5 million of pre-existing balances considered to be effectively settled as a result of the acquisitions. In addition, we assumed $8 million of existing debt as of the acquisition dates. On May 30, 2018, we acquired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1.2 billion ($1.4 billion), composed of €1.0 billion ($1.1 billion) of cash paid (net of cash acquired), and €215 million ($251 million) of newly issued shares of LKQ common stock. We financed the acquisition with the proceeds from €1.0 billion ($1.2 billion) of senior notes, the direct issuance to Stahlgruber's owner of 8,055,569 newly issued shares of LKQ common stock, and borrowings under our existing revolving credit facility. We recorded $915 million ($908 million in 2018 and $7 million of adjustments in the six months ended June 30, 2019) of goodwill related to our acquisition of Stahlgruber, of which we expected $300 million to be deductible for income tax purposes. In the period between the acquisition date and December 31, 2018, Stahlgruber, which is reported in our Europe reportable segment, generated third party revenue of $1.1 billion and operating income of $52 million.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recorded a noncontrolling interest of $10 million as part of the acquisition. We immediately classified the business as discontinued operations because the business was never integrated into our Europe segment; see Note 3, "Discontinued Operations" for further information. The Czech Republic wholesale business represented an immaterial portion of Stahlgruber's revenue and profitability. There was no additional consideration beyond the previously remitted amounts for the Stahlgruber transaction required to complete the acquisition of the Czech Republic wholesale business.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99 million, composed of $85 million of cash paid (net of cash and restricted cash acquired), $11 million of notes payable, and $3 million for the estimated value of contingent payments to former owners (with maximum potential payments totaling $5 million). During the year ended December 31, 2018, we recorded $68 million of goodwill related to these acquisitions, of which we expected $4 million to be deductible for income tax purposes. In the period between the acquisition dates and December 31, 2018, these acquisitions generated third party revenue of $46 million and operating income of $3 million.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During the year ended December 31, 2020, the measurement period adjustments recorded for acquisitions completed in prior periods were not material. The income statement effect of these measurement period adjustments that would have been recorded in previous reporting periods if the adjustments had been recognized as of the acquisition dates was immaterial. The purchase price allocations for the acquisitions completed during the year ended December 31, 2018 are as follows (in thousands): Year Ended December 31, 2018 Stahlgruber Other Acquisitions (1) Total Receivables $ 144,826 $ 19,171 $ 163,997 Receivable reserves (2,818) (918) (3,736) Inventories 380,238 14,021 394,259 Prepaid expenses and other current assets 10,970 1,851 12,821 Property , plant and equipment 271,292 5,711 277,003 Goodwill 908,253 64,637 972,890 Other intangibles 285,255 35,159 320,414 Other noncurrent assets 16,625 37 16,662 Deferred income taxes (78,130) (5,285) (83,415) Current liabilities assumed (346,788) (20,116) (366,904) Debt assumed (79,925) (4,875) (84,800) Other noncurrent liabilities assumed (2) (80,824) (10,306) (91,130) Noncontrolling interest (44,110) — (44,110) Contingent consideration liabilities — (3,107) (3,107) Other purchase price obligations (6,084) 3,623 (2,461) Stock issued (251,334) — (251,334) Notes issued — (11,347) (11,347) Gains on bargain purchases (3) — (2,418) (2,418) Settlement of other purchase price obligations (non-interest bearing) — 1,711 1,711 Cash used in acquisitions, net of cash and restricted cash acquired $ 1,127,446 $ 87,549 $ 1,214,995 (1) The amounts recorded during the year ended December 31, 2018 include a $5 million adjustment to increase other intangibles related to our Warn acquisition and $4 million of adjustments to reduce other purchase price obligations related to other 2017 acquisitions. (2) The amount recorded for our acquisition of Stahlgruber includes a $79 million liability for certain pension obligations. (3)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for further information regarding the tiers in the fair value hierarchy. The acquisition of Stahlgruber expanded LKQ's geographic presence in continental Europe and serves as an additional strategic hub for our European operations. In addition, the acquisition of Stahlgruber should allow for continued improvement in procurement, logistics and infrastructure optimization. The primary objectives of our other acquisitions made during the years ended December 31, 2020, 2019 and 2018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t>
        </is>
      </c>
    </row>
    <row r="5">
      <c r="A5" s="4" t="inlineStr">
        <is>
          <t>Subsequent Event, Pro Forma Business Combinations or Disposals</t>
        </is>
      </c>
      <c r="B5" s="4" t="inlineStr">
        <is>
          <t>The following pro forma summary presents the effect of the businesses acquired during the year ended December 31, 2018 as though they had been acquired as of January 1, 2017. The pro forma adjustments are based upon unaudited financial information of the acquired entities (in thousands): Year Ended December 31, 2018 Revenue, as reported $ 11,876,674 Revenue of purchased businesses for the period prior to acquisition: Stahlgruber 815,405 Other acquisitions 164,133 Pro forma revenue $ 12,856,212 Income from continuing operations, as reported (1) $ 487,565 Income from continuing operations of purchased businesses for the period prior to acquisition, and pro forma purchase accounting adjustments: Stahlgruber 17,309 Other acquisitions 6,591 Acquisition related expenses, net of tax (2) 14,524 Pro forma income from continuing operations 525,989 Less: Net income attributable to continuing noncontrolling interest, as reported 3,050 Less: Pro forma net income attributable to noncontrolling interest 2,799 Pro forma income from continuing operations attributable to LKQ stockholders $ 520,140 (1) 2018 amounts include interest expense for the period from April 9, 2018 through December 31, 2018 recorded on the senior notes issued in connection with our acquisition of Stahlgruber. (2) Includes expenses related to acquisitions closed in the period and excludes expenses for acquisitions not yet completed.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See Note 5, "Revenue Recognition" for our accounting policies related to revenue. 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 Selling, General and Administrative Expenses Selling, general and administrative expenses include: personnel costs for employees in selling, general and administrative functions; costs to operate our branch locations, corporate offices and back office support centers; costs to transport our products from our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the gross margin line in our Consolidated Statements of Income. 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December 31, 2019, we had $5 million of restricted cash recorded in Other noncurrent assets on the Consolidated Balance Sheets; there was no restricted cash balance as of December 31, 2020. Allowance for Credit Losses Receivables, net are reported net of an allowance for credit losses. During the first quarter of 2020, we adopted ASU No. 2016-13, "Financial Instruments - Credit Losses (Topic 326): Measurement o f Credit Losses on Financial Instruments" ("ASU 2016-13") (see the Recently Adopted Accounting Pronouncements section below for further details). Prior to the adoption of ASU 2016-13, Receivables, net were reported net of an allowance for doubtful account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70 million at December 31, 2020. Our allowance for doubtful accounts was $53 million at December 31, 2019. Bad debt expense totaled $25 million, $12 million and $14 million for the years ended December 31, 2020, 2019, and 2018, respectivel y. The increase in our allowance for credit losses since December 31, 2019 is attributable to an increase in expected lifetime losses, primarily attributable to the downturn in the global economy related to the effects of the COVID-19 pandemic, and a $3 million effect of the adoption of ASU 2016-13 . A rollforward of our allowance for credit losses is as follows (in thousands): Balance as of January 1, 2020 $ 52,685 Adjustment for adoption of new standard 2,519 Additions, net of recoveries 24,686 Write-offs (14,024) Impact of foreign currency 4,065 Balance as of December 31, 2020 $ 69,931 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our aftermarket products, excluding our aftermarket automotive glass products, cost is established based on the average price we pay for parts; for our aftermarket automotive glass products inventory, cost is established using the first-in first-out method. Inventory cost for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20 2019 Aftermarket and refurbished products $ 2,025,002 $ 2,297,895 Salvage and remanufactured products 368,815 447,908 Manufactured products 20,795 26,974 Total inventories $ 2,414,612 $ 2,772,777 Aftermarket and refurbished products and salvage and remanufactured products are primarily composed of finished goods. As of December 31, 2020, manufactured products inventory was composed of $16 million of raw materials, $3 million of work in process, and $2 million of finished goods. As of December 31, 2019, manufactured products inventory was composed of $17 million of raw materials, $3 million of work in process, and $6 million of finished goods. 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20 2019 Land and improvements $ 200,955 $ 194,437 Buildings and improvements 415,810 384,918 Machinery and equipment 707,674 679,292 Computer equipment and software 121,859 153,900 Vehicles and trailers 149,922 156,334 Furniture and fixtures 57,082 52,601 Leasehold improvements 314,567 295,534 Finance lease assets 99,061 71,724 2,066,930 1,988,740 Less—Accumulated depreciation (895,149) (807,680) Construction in progress 76,922 53,340 Total property, plant and equipment, net $ 1,248,703 $ 1,234,400 We record depreciation expense associated with our refurbishing, remanufacturing, manufacturing and furnace operations as well as our distribution centers in Cost of goods sold in the Consolidated Statements of Income. We report depreciation expense resulting from restructuring programs in Restructuring and acquisition related expenses. All other depreciation expense is reported in Depreciation and amortization. Total depreciation expense for the years ended December 31, 2020, 2019, and 2018 was $180 million, $174 million, and $157 million,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20, 2019 and 2018.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LKQ’s market capitalization declined by approximately 40% between February 20, 2020, when the Company released its 2019 financial results, and March 31, 2020. While we believed that the decrease was driven by market reaction to COVID-19, the magnitude of the market capitalization decrease was deemed to be a triggering event requiring an interim test of goodwill impairment in the first quarter. At the time of our analysis,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ed that cost mitigation actions and cash preservation measures would dampen the negative impact of the projected revenue decline. Based on the interim test in the first quarter of 2020, we determined no impairments existed as all reporting units had a fair value estimate that exceeded the carrying value by at least 12%, the level at which our Europe reporting unit exceeded its carrying value. We did not identify a triggering event in the second or third quarter that necessitated an interim test of goodwill impairment. Based on the annual goodwill impairment test performed in the fourth quarter of 2020, we determined no impairment existed as all of our reporting units had a fair value estimate which exceeded the carrying value by at least 30%. Based on our annual goodwill impairment test in 2018, we determined the carrying value of our Aviation reporting unit exceeded the fair value estimate by more than the carrying value, thus we recorded an impairment charge of $33 million,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Loss on disposal of businesses and impairment of net assets held for sale and goodwill in the Consolidated Statements of Income for the year ended December 31, 2018. We review indefinite-lived intangible assets for impairment annually or on an interim basis if events or changes in circumstances indicate that the carrying value may not be recoverable. In the first quarter of 2020, we determined that the effect of the uncertainty relating to the COVID-19 pandemic on our forecasted results represented a change in circumstances indicating that the carrying value of the Warn trademark, which is our only indefinite-lived intangible asset, might not be recoverable. As a result, we performed a quantitative impairment test as of March 31, 2020 using the relief-from-royalty method and determined no impairment existed, as the trademark had a fair value estimate which exceeded the carrying value by approximately 9%. We did not identify a triggering event in the second or third quarter that necessitated an interim test of impairment. Based on the annual impairment test performed in the fourth quarter of 2020, we determined no impairment existed at that time as the trademark had a fair value estimate which exceeded the carrying value by approximately 13%. The changes in the carrying amount of goodwill by reportable segment are as follows (in thousands): North America Europe Specialty Total Balance as of January 1, 2019 $ 1,673,532 $ 2,300,289 $ 407,637 $ 4,381,458 Business acquisitions and adjustments to previously recorded goodwill 38,913 15,099 — 54,012 Reclassified to net assets held for sale and discontinued operations — (4,721) — (4,721) Disposal of business — (1,919) — (1,919) Exchange rate effects 5,599 (27,847) (47) (22,295) Balance as of December 31, 2019 $ 1,718,044 $ 2,280,901 $ 407,590 $ 4,406,535 Business acquisitions and adjustments to previously recorded goodwill (123) 419 5,291 5,587 Exchange rate effects 2,346 176,915 186 179,447 Balance as of December 31, 2020 $ 1,720,267 $ 2,458,235 $ 413,067 $ 4,591,569 Accumulated impairment losses as of December 31, 2020 $ (33,244) $ — $ — $ (33,244) The components of other intangibles, net are as follows (in thousands): December 31, 2020 December 31, 2019 Intangible assets subject to amortization $ 732,919 $ 769,038 Indefinite-lived intangible assets Trademarks 81,300 81,300 Total $ 814,219 $ 850,338 The components of intangible assets subject to amortization are as follows (in thousands): December 31, 2020 December 31, 2019 Gross Accumulated Net Gross Accumulated Net Trade names and trademarks $ 519,577 $ (152,668) $ 366,909 $ 488,945 $ (119,957) $ 368,988 Customer and supplier relationships 617,952 (405,237) 212,715 580,052 (321,650) 258,402 Software and other technology related assets 326,988 (174,513) 152,475 248,941 (108,979) 139,962 Covenants not to compete 13,700 (12,880) 820 13,435 (11,749) 1,686 Total $ 1,478,217 $ (745,298) $ 732,919 $ 1,331,373 $ (562,335) $ 769,038 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Total $ 285,255 $ 30,025 $ 315,280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 ended December 31, 2018 are as follows (in years): Year Ended December 31, 2018 Stahlgruber Other Acquisitions Total Trade names and trademarks 18.0 10.0 17.6 Customer and supplier relationships 3.0 7.9 4.0 Software and other technology related assets 5.2 6.5 5.2 Total acquired finite-lived intangible assets 12.4 8.5 12.0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19 million, $140 million, and $137 million during the years ended December 31, 2020, 2019, and 2018, respectively. Estimated amortization expense for each of the five years in the period ending December 31, 2025 is $101 million, $89 million, $77 million, $69 million and $62 million, respectively. Leases See Note 13, "Leases" for our accounting policies related to leases. Net Assets Held for Sale During 2019 and 2020, we committed to plans to sell certain businesses in our North America and Europe segments. As a result, these businesses were classified as net assets held for sale and were required to be adjusted to the lower of fair value less cost to sell or carrying value, resulting in net impairment charges totaling $3 million for the year ended December 31, 2020. As of December 31, 2020, assets and liabilities held for sale we re immaterial. In the second quarter of 2020, we completed the sale of one of these businesses, a non-core telecommunications operation in Germany, resulting in an immaterial loss on sale (presented in Loss on disposal of businesses and impairment of net assets held for sale and goodwill in the Consolidated Statements of Income). The disposed business was immaterial, generating annualized revenue of approximately $78 million during the twelve-month period ended May 31, 2020. In the third quarter of 2019, we completed the sales of two of these businesses, our aviation business in North America and a wholesale business in Bulgaria, resulting in a net $47 million impairment charge for the year ended December 31, 2019 (presented in Loss on disposal of businesses and impairment of net assets held for sale and goodwill in the Consolidated Statements of Income). Excluding the Stahlgruber Czech Republic wholesale business discussed in Note 3, "Discontinued Operations," as of December 31, 2019, assets and liabilities held for sale were immaterial, and were recorded within Prepaid expenses and other current assets and Other current liabilities, respectively, on the Consolidated Balance Sheet. The disposed businesses were immaterial, generating annualized revenue of approximately $55 million prior to the divestitures.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e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December 31, 2020.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Other than the impairment charges recorded upon the classification of certain businesses in our North America and Europe segments as held for sale discussed in the "Net Assets Held for Sale" section above, there were no material adjustments to the carrying value of long-lived assets during the years ended December 31, 2020, 2019 or 2018. Investments in Unconsolidated Subsidiaries Our investment in unconsolidated subsidiaries was $155 million and $139 million as of December 31, 2020 and December 31, 2019, respectively. Europe Segment Our investment in unconsolidated subsidiaries in Europe was $137 million and $122 million as of December 31, 2020 and December 31, 2019, respectively. We recorded equity in earnings of $8 million during the year ended December 31, 2020 and equity in losses of $33 million and $65 million during the years ended December 31, 2019 and December 31, 2018, respectively, mainly related to our investment in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December 31, 2020, our share of the book value of Mekonomen's net assets exceeded the book value of our investment in Mekonomen by $6 million;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earnings (losses) of unconsolidated subsidiaries in our Consolidated Statements of Income. In May 2018, we received a cash dividend of $8 million (SEK 67 million) related to our investment in Mekonomen. Mekonomen announced in February 2019 and March 2020, respectively, that the Mekonomen Board of Directors proposed no dividend payment in 2019 or 2020. The Level 1 fair value of our equity investment in the publicly traded Mekonomen common stock at December 31, 2020 was $155 million (using the Mekonomen share price of SEK 91 as of December 31, 2020) compared to a carrying value of $126 million.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9 million and $18 million as of December 31, 2020 and December 31, 2019, respectively. We recorded equity in losses of $3 million and equity in earnings of $1 million for the North America equity investments during the years ended December 31, 2020 and 2019, respectively, and an immaterial amount for the year ended December 31, 2018. 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9 $ 23,262 Warranty expense 58,253 Warranty claims (56,074) Balance as of December 31, 2019 25,441 Warranty expense 67,365 Warranty claims (64,892) Balance as of December 31, 2020 $ 27,914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10 million and $109 million, of which $55 million and $54 million was classified as current, as of December 31, 2020 and 2019,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71 million and $69 million at December 31, 2020 and 2019,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Government Assistance During the year ended December 31, 2020, we recorded $52 million in financial assistance from foreign governments, primarily in the form of grants, of which $43 million and $9 million related to Europe and Canada, respectively. For the year ended December 31, 2020, $1 million was recorded as a reduction to Cost of goods sold and $51 million was a reduction to Selling, general and administrative expenses in our Consolidated Statement of Income. Financial assistance received from governments is recorded during the period in which we incur the costs that the assistance is intended to offset (and only if it is probable that we will meet the conditions required under the terms of the assistance). On March 27, 2020, the Coronavirus Aid, Relief and Economic Security Act ("CARES Act") was enacted in the U.S. to provide economic relief to individuals and businesses facing economic hardship as a result of the COVID-19 pandemic. Similar legislation was enacted in many of the Company’s international jurisdictions. Tax measures in these legislative actions did not have a material impact on the Company’s results of operations for the year ended December 31, 2020. Those initiatives did provide the Company with the opportunity to defer the timing of certain income tax, indirect tax and payroll tax payments in various jurisdictions. As of December 31, 2020, approximately $30 million of payments otherwise due by the end of 2020 were deferred, of which we estimate approximately half will be paid in 2021 and half in 2022. 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Stockholders' Equity Treasury Stock On October 25, 2018, our Board of Directors authorized a stock repurchase program under which we may purchase up to $500 million of our common stock from time to time through October 25, 2021. On October 25, 2019, our Board of Directors authorized an increase to our existing stock repurchase program under w</t>
        </is>
      </c>
    </row>
    <row r="5">
      <c r="A5" s="4" t="inlineStr">
        <is>
          <t>Noncontrolling Interest Disclosure [Text Block]</t>
        </is>
      </c>
      <c r="B5" s="4" t="inlineStr">
        <is>
          <t>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the Company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redemption value outside of permanent equity on our Consolidated Balance Sheets. This transaction also resulted in a decrease to Additional paid-in capital of $18 million, a decrease to Noncontrolling interest of $12 million, and a $7 million dividend payable ($2 million recorded in Other current liabilities and $5 million in Other noncurrent liabilities) in our consolidated financial statements as of December 31, 2019. The redeemable noncontrolling interest and dividend payable represent noncash financing activities in our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nition (Notes)</t>
        </is>
      </c>
      <c r="B1" s="2" t="inlineStr">
        <is>
          <t>12 Months Ended</t>
        </is>
      </c>
    </row>
    <row r="2">
      <c r="B2" s="2" t="inlineStr">
        <is>
          <t>Dec. 31, 2020</t>
        </is>
      </c>
    </row>
    <row r="3">
      <c r="A3" s="3" t="inlineStr">
        <is>
          <t>Revenue Recognition [Abstract]</t>
        </is>
      </c>
    </row>
    <row r="4">
      <c r="A4" s="4" t="inlineStr">
        <is>
          <t>Revenue From Contract With Customer</t>
        </is>
      </c>
      <c r="B4" s="4" t="inlineStr">
        <is>
          <t>Revenue Recognition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20 2019 2018 North America $ 3,988,214 $ 4,600,903 $ 4,558,220 Europe 5,470,159 5,817,547 5,202,231 Specialty 1,505,340 1,459,396 1,472,956 Parts and services 10,963,713 11,877,846 11,233,407 Other 665,117 628,263 643,267 Total revenue $ 11,628,830 $ 12,506,109 $ 11,876,67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ecreational vehicles; towing; wheels, tires and performance handling;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43,381 Warranty revenue recognized (40,320) Balance as of December 31, 2019 27,067 Additional warranty revenue deferred 43,214 Warranty revenue recognized (44,659) Balance as of December 31, 2020 $ 25,622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6,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2 million and $57 million, respectively, as of December 31, 2020, and $97 million and $52 million, respectively, as of December 31, 2019.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our variable consideration of $127 million and $108 million as of December 31, 2020 and December 31, 2019, respectively.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cquisition Related Expenses (Notes)</t>
        </is>
      </c>
      <c r="B1" s="2" t="inlineStr">
        <is>
          <t>12 Months Ended</t>
        </is>
      </c>
    </row>
    <row r="2">
      <c r="B2" s="2" t="inlineStr">
        <is>
          <t>Dec. 31, 2020</t>
        </is>
      </c>
    </row>
    <row r="3">
      <c r="A3" s="3" t="inlineStr">
        <is>
          <t>Restructuring and Related Activities [Abstract]</t>
        </is>
      </c>
    </row>
    <row r="4">
      <c r="A4" s="4" t="inlineStr">
        <is>
          <t>Restructuring and Acquisition Related Expenses</t>
        </is>
      </c>
      <c r="B4" s="4" t="inlineStr">
        <is>
          <t>Restructuring and Acquisition Related Expenses Acquisition Related Expenses We incurred $8 million of acquisition related expenses for the year ended December 31, 2020. The expenses primarily resulted from the resolution of a purchase price matter related to the Stahlgruber transaction for an amount above our prior estimate. We incurred $2 million of acquisition related expenses for the year ended December 31, 2019. These expenses included external costs such as legal, accounting and advisory fees related to our acquisitions. We incurred $18 million of acquisition related expenses for the year ended December 31, 2018. These expenses included external costs primarily related to our May 2018 acquisition of Stahlgruber. 2019 Global Restructuring Program In the second quarter of 2019, we commenced a cost reduction initiative, covering all three of our reportable segments, designed to eliminate underperforming assets and cost inefficiencies.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earlier than the end of the previously estimated useful lives. During the year ended December 31, 2020, we incur r ed $7 million of restructuring expenses under this program, primarily related to facility exit costs and employee-related costs. These costs were recorded within Restructuring and acquisition related expenses in the Consolidated Statements of Income. Of the program costs incurred during 2020, $4 million and $3 million related to our Europe and North America segments, respectively. During the year ended December 31, 2019, we incurred $37 million of restructuring expenses primarily related to inventory write-downs, facility exit costs, and employee-related costs. Of these expenses, $17 million, primarily related to Andrew Page Limited ("Andrew Page") branch consolidation and brand rationalization, was recorded within Cost of goods sold in the Consolidated Statement of Income during the year ended December 31, 2019, and $20 million was recorded within Restructuring and acquisition related expenses. The actions under this program are substantially complete. We estimate that total program costs will be approximately $46 million, of which approximately $31 million, $14 million and $1 million will be incurred by our Europe, North America and Specialty segments, respectively. Costs to be incurred through 2021 under this program are estimated to be between $1 million and $3 million. As of December 31, 2020, restructuring liabilities related to this program were immaterial. 2020 Global Restructuring Program Beginning in the first quarter of 2020, we initiated a further restructuring program aimed at cost reductions across all our reportable segments through the elimination of underperforming assets and cost inefficiencies. These actions are incremental to those initiated as part of the 2019 Global Restructuring Program, and include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 he end of the previously estimated useful lives. We expanded this program during the second and third quarters of 2020 as we identified additional opportunities to eliminate inefficiencies, including actions in response to impacts to our business from COVID-19. During the year ended December 31, 2020, we recognized restructuring expenses totaling $50 million for employee-related costs, facility exit costs and inventory write-downs. Of these expenses, $7 million resulted from inventory impairment charges related to facility consolidation actions and brand rationalizations and were recorded in Cost of goods sold in the Consolidated Statement of Income. Of the cumulative program costs incurred to date, $26 million, $23 million, and $1 million related to our North America, Europe and Specialty segments, respectively. We estimate total costs under the program through its expected completion date in 2023 will be between $65 million and $75 million, of which approximately $40 million, $31 million, and $2 million will be incurred by our Europe, North America and Specialty segments, respectively; these segment amounts represent the midpoints of the expected ranges of costs to be incurred by each segment. As of December 31, 2020, restructuring liabilities related to this program totaled $21 million, including $17 million related to leases we have exited or expect to exit prior to the end of the lease term (reported in Current portion of operating lease liabilities and Long-term operating lease liabilities, excluding current portion on our Consolidated Balance Sheets), and $4 million for employee termination costs (reported in Accrued payroll-related liabilities on our Consolidated Balance Sheets). Our lease-related restructuring liabilities are estimated based on remaining rent payments after our actual exit date for facilities closed in 2020 and after our planned exit date for facilities we expect to close in future periods; these liabilities do not reflect any estimated proceeds we may be able to achieve through subleasing the facilities. Acquisition Integration Plans During the year ended December 31, 2020, we incurred $9 million of restructuring expenses for our acquisition integration plans. These expenses were primarily related to the integration of our operations in Belgium. Future expenses to complete our existing integration plans are expected to be immaterial. During the year ended December 31, 2019, we incurred $18 million of restructuring expenses primarily related to our acquisition integration efforts in our Europe segment. These expenses included $14 million related to the integration of our acquisition of Andrew Page, including $4 million within Cost of goods sold in the Consolidated Statement of Income. During the year ended December 31, 2018, we incurred $14 million of restructuring expenses. Expenses incurred during the year ended December 31, 2018 primarily consisted of $10 million related to the integration of our acquisition of Andrew Page and $3 million related to our Specialty segment. These integration activities included the closure of duplicate facilities and termination of employees. 1 LKQ Europe Program In September 2019, we announced a multi-year program called "1 LKQ Europe" which is intended to create structural centralization and standardization of key functions to facilitate the operation of the Europe segment as a single business. Under the 1 LKQ Europe program, we will reorganize our non-customer-facing teams and support systems through various projects including the implementation of a common ERP platform, rationalization of our product portfolio, and creation of a Europe headquarters office and central back office. While certain projects were delayed as a result of the COVID-19 pandemic, such as our procurement initiatives and the new headquarters in Switzerland, we also accelerated certain projects, such as the integration of previously acquired networks and sharing resources across LKQ Europe. We are targeting to complete the organizational design and implementation projects by the middle of 2021, with the remaining projects scheduled to be completed by 2024. We estimate that we will incur between $45 million and $55 million in total personnel and inventory related restructuring charges through 2024 under the program. We may identify additional initiatives and projects under the 1 LKQ Europe program in future periods that may result in additional restructuring expense, although we are currently unable to estimate the range of charges for such potential future initiatives and projects. As of December 31, 2020, there were no restructuring liabilities related to this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0</t>
        </is>
      </c>
    </row>
    <row r="3">
      <c r="A3" s="3" t="inlineStr">
        <is>
          <t>Share-based Payment Arrangement [Abstract]</t>
        </is>
      </c>
    </row>
    <row r="4">
      <c r="A4" s="4" t="inlineStr">
        <is>
          <t>Equity Incentive Plans</t>
        </is>
      </c>
      <c r="B4" s="4" t="inlineStr">
        <is>
          <t>Stock-Based Compensation In order to attract and retain employees, non-employee directors, consultants, and other persons associated with us, we grant equity-based awards under the LKQ Corporation 1998 Equity Incentive Plan (the “Equity Incentive Plan”). The total number of shares approved by our stockholders for issuance under the Equity Incentive Plan is 70 million shares, subject to antidilution and other adjustment provisions. We have granted restricted stock units ("RSUs"), stock options, and restricted stock under the Equity Incentive Plan. Of the shares approved by our stockholders for issuance under the Equity Incentive Plan, 10 million shares remained available for issuance as of December 31, 2020.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the Company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The Compensation Committee of our Board of Directors (the "Compensation Committee") approved the grant of 230,360; 270,388; and 189,204 RSUs to our executive officers that included both a performance-based vesting condition and a time-based vesting condition in 2020, 2019, and 2018, respectively. The performance-based vesting conditions for the 2020, 2019, and 2018 grants to our executive officers have been satisfied. The fair value of RSUs that vested during the years ended December 31, 2020, 2019, and 2018 was $27 million, $22 million, and $27 million, respectively; the fair value of RSUs vested is based on the market price of LKQ stock on the date vested. The following table summarizes activity related to our RSUs under the Equity Incentive Plan for the year ended December 31, 2020: Number Weighted Weighted Average Remaining Contractual Term Aggregate Intrinsic Value (in thousands) (1) Unvested as of January 1, 2020 1,612,026 $ 31.72 Granted (2) 902,786 $ 31.68 Vested (921,129) $ 31.57 Forfeited / Canceled (114,011) $ 32.69 Unvested as of December 31, 2020 1,479,672 $ 31.71 Expected to vest after December 31, 2020 1,281,785 $ 31.60 2.7 $ 45,170 (1) The aggregate intrinsic value of expected to vest RSUs represents the total pretax intrinsic value (the fair value of the Company's stock on the last day of each period multiplied by the number of units) that would have been received by the holders had all the expected to vest RSUs vested. This amount changes based on the market price of the Company’s common stock. (2) The weighted average grant date fair value of RSUs granted during the years ended December 31, 2019 and 2018 was $27.82 and $42.58, respectively. In 2020 and 2019, we granted performance-based three-year RSUs ("PSUs") to certain employees, including our executive officers, under our Equity Incentive Plan. As these awards are performance-based, the exact number of shares to be paid out may be up to twice the grant amount, depending on the Company's performance and the achievement of certain performance metrics (adjusted earnings per share, average organic parts and services revenue growth, and average return on invested capital) over the applicable three year performance periods. The following table summarizes activity related to our PSUs under the Equity Incentive Plan for the year ended December 31, 2020: Number Weighted Weighted Average Remaining Contractual Term Aggregate Intrinsic Value (in thousands) (1) Unvested as of January 1, 2020 136,170 $ 27.69 Granted (2) 164,152 $ 31.85 Forfeited / Canceled (8,721) $ 29.35 Unvested as of December 31, 2020 291,601 $ 29.98 Expected to vest after December 31, 2020 291,601 $ 29.98 1.5 $ 10,276 (1) The aggregate intrinsic value of expected to vest PSUs represents the total pretax intrinsic value (the fair value of the Company's stock on the last day of each period multiplied by the number of units at target) that would have been received by the holders had all the expected to vest PSUs vested. This amount changes based on the market price of the Company’s common stock and the achievement of the performance metrics relative to the established targets. (2) Represents the number of PSUs at target payout. The weighted average grant date fair value of PSUs granted during the year ended December 31, 2019 was $27.69. Stock Options Stock options vested over periods of up to five years, subject to a continued service condition. Stock options expired either six years or ten years from the date they were granted. No options were granted during 2020 and 2019. No options vested during the year ended December 31, 2020. The following table summarizes activity related to our stock options under the Equity Incentive Plan for the year ended December 31, 2020: Number Weighted Weighted Average Remaining Contractual Term Aggregate Intrinsic Value Balance as of January 1, 2020 114,594 $ 12.26 Exercised (112,472) $ 11.88 $ 2,629 Canceled (2,122) $ 32.31 Balance as of December 31, 2020 — $ — — $ — All stock options were exercised or canceled as of December 31, 2020.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The PSU expense is calculated using the projected award value, which is based on an estimate of the achievement of the performance objectives. During the years ended December 31, 2020, 2019, and 2018, we recognized $11 million, $11 million, and $8 million,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Forfeitures are recorded as they occur. Pre-tax stock-based compensation expense for RSUs and PSUs totaled $29 million, $28 million, and $23 million for the years ended December 31, 2020, 2019, and 2018; respectively. The following table sets forth the classification of total stock-based compensation expense included in our Consolidated Statements of Income for our continuing operations (in thousands): Year Ended December 31, 2020 2019 2018 Cost of goods sold $ 506 $ 477 $ 469 Selling, general and administrative expenses 28,572 27,218 22,291 Total stock-based compensation expense 29,078 27,695 22,760 Income tax benefit (6,614) (6,227) (5,220) Total stock-based compensation expense, net of tax $ 22,464 $ 21,468 $ 17,540 We have not capitalized any stock-based compensation costs during the years ended December 31, 2020, 2019, and 2018. As of December 31, 2020, unrecognized compensation expense related to unvested RSUs and PSUs is expected to be recognized as follows (in thousands): 2021 $ 18,034 2022 10,963 2023 5,352 2024 2,875 2025 136 Total unrecognized compensation expense $ 37,360 Stock-based compensation expense related to these awards will be different to the extent that forfeitures are realized and performance under the PSUs differs from targ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20 2019 2018 Income from continuing operations $ 640,509 $ 543,415 $ 487,565 Denominator for basic earnings per share—Weighted-average shares outstanding 304,640 310,155 314,428 Effect of dilutive securities: RSUs 362 393 409 PSUs 3 — — Stock options 1 421 1,012 Denominator for diluted earnings per share—Adjusted weighted-average shares outstanding 305,006 310,969 315,849 Basic earnings per share from continuing operations $ 2.10 $ 1.75 $ 1.55 Diluted earnings per share from continuing operations (1) $ 2.10 $ 1.75 $ 1.54 (1) Diluted earnings per share from continuing operations was computed using the treasury stock method for dilutive securities. The following table sets forth the number of employee stock-based compensation awards outstanding but not included in the computation of diluted earnings per share because their effect would have been antidilutive for the years ended December 31, 2020, 2019, and 2018 (in thousands): Year Ended December 31, 2020 2019 2018 Antidilutive securities: RSUs 673 586 410 Stock options — 24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components of Accumulated Other Comprehensive Income (Loss) are as follows (in thousands): Foreign Unrealized Gain (Loss) Unrealized (Loss) Gain Other Comprehensive (Loss) Income from Unconsolidated Subsidiaries Accumulated BALANCE, January 1, 2018 $ (71,933) $ 11,538 $ (8,772) $ (1,309) $ (70,476) Pretax (loss) income (113,030) 37,552 1,132 — (74,346) Income tax effect 4,507 (8,846) (403) — (4,742) Reclassification of unrealized gain — (37,009) (54) — (37,063) Reclassification of deferred income taxes — 8,653 22 — 8,675 Other comprehensive loss from unconsolidated subsidiaries — — — (2,343) (2,343) Adoption of ASU 2018-02 2,859 2,486 — — 5,345 BALANCE, December 31, 2018 $ (177,597) $ 14,374 $ (8,075) $ (3,652) $ (174,950) Pretax income (loss) 7,083 23,850 (31,801) — (868) Income tax effect — (5,579) 8,579 — 3,000 Reclassification of unrealized gain — (35,686) (782) — (36,468) Reclassification of deferred income taxes — 8,399 145 — 8,544 Disposal of business (379) — — — (379) Other comprehensive income from unconsolidated subsidiaries — — — 236 236 BALANCE, December 31, 2019 $ (170,893) $ 5,358 $ (31,934) $ (3,416) $ (200,885) Pretax income (loss) 112,695 (48,540) (9,165) — 54,990 Income tax effect — 11,559 3,058 — 14,617 Reclassification of unrealized loss — 40,359 6,926 — 47,285 Reclassification of deferred income taxes — (9,704) (1,852) — (11,556) Disposal of businesses 1,072 — — — 1,072 Other comprehensive loss from unconsolidated subsidiaries — — — (4,532) (4,532) BALANCE, December 31, 2020 $ (57,126) $ (968) $ (32,967) $ (7,948) $ (99,009) The amounts of unrealized gains and losses on our Cash Flow Hedges reclassified to our Consolidated Statements of Income are as follows (in thousands): Year Ended December 31, Classification 2020 2019 2018 Unrealized (losses) gains on interest rate swaps Interest expense $ (3,160) $ 5,872 $ 5,482 Unrealized gains on cross currency swaps Interest expense 10,188 15,794 11,105 Unrealized (losses) gains on cross currency swaps (1) Interest income and other income, net (38,198) 14,020 20,422 Unrealized losses on foreign currency forward contracts (1) Interest income and other income, net (9,189) — — Total $ (40,359) $ 35,686 $ 37,009 (1) The amounts reclassified to Interest income and other income, net in our Consolidated Statements of Income offset the impact of the remeasurement of the underlying transactions. Net unrealized losses and gains related to our pension plans were reclassified to Interest income and other income, net in our Consolidated Statements of Income during each of the years ended December 31, 2020, 2019 and 2018. Our policy is to reclassify the income tax effect from Accumulated other comprehensive loss to the Provision for income taxes when the related gains and losses are released to the Consolidated Statements of Income. During the first quarter of 2018, we adopted ASU No. 2018-02, "Reclassification of Certain Tax Effects from Accumulated Other Comprehensive Income" ("ASU 2018-02"), which allowed a reclassification from Accumulated other comprehensive income (loss) to Retained earnings for stranded tax effects resulting from the reduction of the U.S. federal statutory income tax rate to 21% from 35% due to the enactment of the Tax Cuts and Jobs Act of 2017 (the "Tax Act"). As a result of the adoption of ASU 2018-02 in the first quarter of 2018, we recorded a $5 million reclassification to increase Accumulated other comprehensive income (loss) and decrease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0</t>
        </is>
      </c>
    </row>
    <row r="3">
      <c r="A3" s="3" t="inlineStr">
        <is>
          <t>Debt Disclosure [Abstract]</t>
        </is>
      </c>
    </row>
    <row r="4">
      <c r="A4" s="4" t="inlineStr">
        <is>
          <t>Long-Term Obligations</t>
        </is>
      </c>
      <c r="B4" s="4" t="inlineStr">
        <is>
          <t>Long-Term Obligations Long-term obligations consist of the following (in thousands): December 31, 2020 2019 Senior secured credit agreement: Term loans payable $ 323,750 $ 341,250 Revolving credit facilities 642,958 1,268,008 U.S. Notes (2023) — 600,000 Euro Notes (2024) 610,800 560,650 Euro Notes (2026/28) 1,221,600 1,121,300 Receivables securitization facility — — Notes payable through October 2030 at weighted average interest rates of 3.3% and 3.2%, respectively 24,526 26,971 Finance lease obligations at weighted average interest rates of 3.5% and 4.1%, respectively 57,336 40,837 Other debt at weighted average interest rates of 1.2% and 1.8%, respectively 15,706 113,010 Total debt 2,896,676 4,072,026 Less: long-term debt issuance costs (25,225) (29,990) Less: current debt issuance costs (313) (280) Total debt, net of debt issuance costs 2,871,138 4,041,756 Less: current maturities, net of debt issuance costs (58,497) (326,367) Long term debt, net of debt issuance costs $ 2,812,641 $ 3,715,389 The scheduled maturities of long-term obligations outstanding at December 31, 2020 are as follows (in thousands): 2021 (1) $ 58,810 2022 32,757 2023 25,737 2024 1,532,638 2025 7,104 Thereafter 1,239,630 Total debt (2) $ 2,896,676 (1) Maturities of long-term obligations due by December 31, 2021 includes $24 million of short-term debt that may be extended beyond the current due date. (2) The total debt amounts presented above reflect the gross values to be repaid (excluding debt issuance costs of $26 million as of December 31, 2020). Senior Secured Credit Agreement On June 11, 2020, LKQ Corporation and certain other subsidiaries of LKQ (collectively, the "Borrowers") entered into Amendment No. 4 to the Fourth Amended and Restated Credit Agreement dated January 29, 2016 (the "Credit Agreement"), which modifies the maximum permitted net leverage ratio through the quarter ending September 30, 2021. Prior to the amendment, the maximum permitted net leverage ratio was 4.00:1.00. After the amendment, the maximum permitted net leverage ratio is (i) 5.00:1.00 for the quarters ending December 31, 2020 and March 31, 2021, (ii) 4.50:1.00 for the quarter ending June 30, 2021, and (iii) 4.25:1.00 for the quarter ending September 30, 2021. Beginning with the quarter ending December 31, 2021, the maximum permitted net leverage ratio reverts to the terms in effect prior to the amendment. In the event that the net leverage ratio is greater than 4.00:1.00, the Company would be restricted from repurchasing its shares. We can at any time elect to cancel the modifications to the maximum permitted net leverage ratio and revert to the terms in effect prior to the amendment subject to compliance with the 4.00:1.00 ratio. Amendment No. 4 to the Credit Agreement also made certain other immaterial modifications. The total availability under the revolving credit facility's multicurrency component is $3.15 billion. Amounts outstanding under the revolving credit facility are due and payable upon maturity of the Credit Agreement on January 29, 2024. Term loan borrowings, which totaled $324 million as of December 31, 2020, are due and payable in quarterly installments equal to approximately $4 million on the last day of each fiscal quarter, with the remaining balance due and payable on January 29, 2024.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the weighted average interest rates on borrowings outstanding under the Credit Agreement at December 31, 2020 and 2019 were 1.7% and 1.6%, respectively.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there were $18 million classified as current maturities at both December 31, 2020 and December 31, 2019. As of December 31, 2020, there were letters of credit outstanding in the aggregate amount of $71 million. The amounts available under the revolving credit facilities are reduced by the amounts outstanding under letters of credit, and thus availability under the revolving credit facilities at December 31, 2020 was $2.4 billion. Related to the execution of Amendment No. 4 to the Fourth Amended and Restated Credit Agreement in June 2020, we incurred $4 million of fees, the majority of which were capitalized as an offset to Long-Term Obligations and are amortized over the term of the agreement. U.S. Notes (2023) In 2013, we issued $600 million aggregate principal amount of 4.75% senior notes due 2023 (the "U.S. Notes (2023)"). The U.S. Notes (2023) were governed by the Indenture dated as of May 9, 2013 (the "U.S. Notes (2023) Indenture") among LKQ Corporation, certain of our subsidiaries (the "Guarantors"), the trustee, paying agent, transfer agent and registrar. The U.S. Notes (2023) were registered under the Securities Act of 1933. The U.S. Notes (2023) bore interest at a rate of 4.75% per year from the most recent payment date on which interest had been paid or provided for. Interest on the U.S. Notes (2023) was payable in arrears on May 15 and November 15 of each year. The U.S. Notes (2023) were fully and unconditionally guaranteed, jointly and severally, by the Guarantors. The U.S. Notes (2023) and the related guarantees were, respectively, LKQ Corporation's and each Guarantor's senior unsecured obligations and were subordinated to all of the Guarantors' existing and future secured debt to the extent of the assets securing that secured debt. In addition, the U.S. Notes (2023) were effectively subordinated to all of the liabilities of our subsidiaries that were not guaranteeing the U.S. Notes (2023) to the extent of the assets of those subsidiaries. On January 10, 2020, we redeemed the U.S Notes (2023) at a redemption price equal to 101.583% of the principal amount of the U.S. Notes (2023) plus accrued and unpaid interest thereon to, but not including, January 10, 2020. The total redemption payment was $614 million, including an early-redemption premium of $9 million and accrued and unpaid interest of $4 million. In the first quarter of 2020, we recorded a loss on debt extinguishment of $13 million on the Consolidated Statement of Income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Euro Notes (2026/28)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ere used to (i)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The 2026 notes and 2028 notes bear interest at rates of 3.625% and 4.125%, respectively, per year from the date of original issuance or from the most recent payment date on which interest has been paid or provided for. Interest on the Euro Notes (2026/28) is payable in arrears on April 1 and October 1 of each year.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The Euro Notes (2026/28) have been listed on the Global Exchange Market of Euronext Dublin. The Euro Notes (2026/28) are redeemable, in whole or in part, at any time at a redemption price of 100% of the principal amount thereof, plus accrued and unpaid interest, if any, to the redemption date plus a "make whole" premium. On or after April 1, 2021, we may redeem some or all of the 2026 notes at the applicable redemption prices set forth in the Euro Notes (2026/28) Indenture. On or after April 1, 2023, we may redeem some or all of the 2028 notes at the applicable redemption prices set forth in the Euro Notes (2026/28) Indenture. We also may redeem up to 35% of the 2026 notes and up to 35% of the 2028 notes before April 1, 2021 with the net cash proceeds from certain equity offerings. We may be required to make an offer to purchase the Euro Notes (2026/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6/28) in whole, but not in part, at any time at a redemption price of 100% of the principal amount thereof, plus accrued but unpaid interest, if any, and such certain additional amounts, if any, to the redemption date. Related to the execution of the Euro Notes (2026/28) in April 2018, we incurred $16 million of fees, which were capitalized as an offset to Long-Term Obligations and are amortized over the term of the Euro Notes (2026/28). Restricted Payments Our senior secured credit agreement and our senior notes indentures contain limitations on payment of cash dividends or other distributions of assets. Delaware law also imposes restrictions on dividend payments. Based on limitations in effect under our senior secured credit agreement, senior notes indentures and Delaware law, the maximum amount of dividends we could have paid as of December 31, 2020 was approximately $2.3 billion. The limit on the payment of dividends is calculated using historical financial information and will change from period to period. Receivables Securitization Facility On December 20, 2018, we amended the terms of our receivables securitization facility with MUFG to: (i) extend the term of the facility to November 8, 2021; (ii) increase the maximum amount available to $110 million; and (iii) make other clarifying and updating changes. Under the facility, LKQ sells an ownership interest in certain receivables, related collections and security interests to MUFG for the benefit of conduit investors and/or financial institutions for cash proceeds. Upon payment of the receivables by customers, rather than remitting to MUFG the amounts collected, LKQ retains such collections as proceeds for the sale of new receivables generated by certain of the ongoing operations of the Company. The sale of the ownership interest in the receivables is accounted for as a secured borrowing on our Consolidated Balance Sheets, under which the receivables included in the program collateralize the amounts invested by MUFG,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Net receivables totaling $121 million and $132 million were collateral for the investments under the receivables facility as of December 31,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Fair Value Measurements Financial Assets and Liabilities Measured at Fair Value We use the market and income approaches to estimate the fair value of our financial assets and liabilities, and during the year ended December 31, 2020,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20 and December 31, 2019 (in thousands): Balance as of December 31, 2020 Fair Value Measurements as of December 31, 2020 Level 1 Level 2 Level 3 Assets: Cash surrender value of life insurance $ 72,250 $ — $ 72,250 $ — Total Assets $ 72,250 $ — $ 72,250 $ —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The cash surrender value of life insurance is included in Other noncurrent assets on our Consolidated Balance Sheets. The current portion of contingent consideration liabilities is included in Other current liabilities on our Consolidated Balance Sheets; the noncurrent portion of deferred compensation liabilities and contingent consideration liabilities is included in Other noncurrent liabilities on our Consolidated Balance Sheets based on the expected timing of the related payments. The balance sheet classification of the interest rate swaps, cross currency swap agreements, and foreign currency forward contracts is presented in Note 11, "Derivative Instruments and Hedging Activities."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othe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Consolidated Balance Sheets at cost. Based on market conditions as of both December 31, 2020 and December 31, 2019, the fair value of our credit agreement borrowings reasonably approximated the carrying values of $1.0 billion and $1.6 billion, respectively. As of December 31, 2020 and December 31, 2019 there were no outstanding borrowings under the receivables facility. As of December 31, 2019, the fair value of the U.S. Notes (2023) was approximately $609 million compared to a carrying value of $600 million ; as of December 31, 2020, there were no outstanding borrowings on the U.S. Notes (2023) as the notes were redeemed on January 10, 2020. As of December 31, 2020 and December 31, 2019, the fair values of the Euro Notes (2024) were approximately $662 million and $632 million, respectively, compared to carrying values of $611 million and $561 million, respectively. As of December 31, 2020 and December 31, 2019, the fair value of the Euro Notes (2026/28) was $1.3 billion and $1.2 billion, respectively, compared to a carrying value of $1.2 billion and $1.1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Changes in the fair value of the interest rate swap agreements are recorded in Accumulated other comprehensive income (loss) and are reclassified to Interest expense when the underlying interest payment has an impact on earnings. Our interest rate swap contracts have maturity dates in January 2021 (notional amount of $330 million) and June 2021 (notional amount of $150 million). At December 31, 2020 and 2019, we held cross currency swaps, which contained an interest rate swap component and a foreign currency forward contract component that, combined with related intercompany financing arrangements, effectively convert variable rate U.S. dollar-denominated borrowings into fixed rate euro-denominated borrowings. The swaps were intended to minimize the impact of fluctuating exchange rates and interest rates on the cash flows resulting from the related intercompany financing arrangements. Changes in the fair value of the derivative instruments were recorded in Accumulated other comprehensive income (loss) and were reclassified to Interest expense and Interest income and other income, net when the underlying transactions had an impact on earnings. Our cross currency swaps matured in January 2021.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Changes in the fair value of the foreign currency forward contracts are recorded in Accumulated other comprehensive income (loss) and reclassified to Interest income and other income, net when the underlying transaction has an impact on earnings. As of December 31, 2020, we held one SEK denominated foreign currency contract that matured in January 2021. As of December 31, 2020 and December 31, 2019, we held cash flow hedges with the following notional amounts (in thousands): December 31, 2020 December 31, 2019 Interest rate swap agreements USD denominated $ 480,000 $ 480,000 Cross currency swap agreements Euro denominated (1) € 340,000 € 435,000 Foreign currency forward contracts SEK denominated kr 227,000 kr — (1) The notional amount of our cross currency swap agreements steps down by €4 million quarterly. The remaining notional amount at December 31, 2020 matured in January 2021. The following tables summarize the fair values of our designated cash flow hedges as of December 31, 2020 and December 31, 2019 (in thousands): Fair Value at December 31, 2020 Other Current Assets Other Noncurrent Assets Other Accrued Expenses Other Noncurrent Liabilities Interest rate swap agreements $ — $ — $ 899 $ — Cross currency swap agreements — — 56,328 — Foreign currency forward contracts — — 1,350 — Total cash flow hedges $ — $ — $ 58,577 $ — Fair Value at December 31, 2019 Other Current Assets Other Noncurrent Assets Other Accrued Expenses Other Noncurrent Liabilities Interest rate swap agreements $ — $ 3,262 $ — $ — Cross currency swap agreements 2,975 181 970 23,349 Total cash flow hedges $ 2,975 $ 3,443 $ 970 $ 23,349 While certain derivative instruments executed with the same counterparty are subject to master netting arrangements, we present our cash flow hedge derivative instruments on a gross basis on our Consolidated Balance Sheets. The impact of netting the fair values of these contracts would have no effect on our Consolidated Balance Sheet at December 31, 2020 and an immaterial impact on our Consolidated Balance Sheet at December 31, 2019. The activity related to our cash flow hedges is included in Note 9, "Accumulated Other Comprehensive Income (Loss)." As of December 31, 2020, we estimate that we will reclassify an immaterial amount of derivative losses (net of tax) from Accumulated other comprehensive income (loss) to Interest expense in our Consolidated Statements of Income within the next 12 months. We estimate that we will also reclassify an immaterial amount of derivative losses (net of tax) from Accumulated other comprehensive income (loss) to Interest income and other income, net in our Consolidated Statements of Income within the next 12 months; the reclassification of derivative losses to Interest income and other income, net offsets the projected impact of the remeasurement of the underlying transactions. The activity related to our cash flow hedges is presented in either operating activities or financing activities in our Consolidated Statements of Cash Flows. Other Derivative Instruments We hold other short-term derivative instruments, including foreign currency forward contracts, to manage our exposure to variability in the cash flows related to (i) non-functional currency denominated borrowings and (ii) inventory purchase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fair values of these other short-term derivative instruments are recorded in either Prepaid expenses and other current assets or Other accrued expenses on our Consolidated Balance Sheets. To manage our foreign currency exposure on non-functional currency denominated borrowings, we held short-term foreign currency forward contracts with notional amounts of £75 million and €142 million at December 31, 2020; we did not hold similar contracts at December 31, 2019. The fair values and effect on our results of operations of these contracts at December 31, 2020 was immaterial. In February 2021, we entered into a short term foreign currency forward contract to mitigate our exposure to non-functional currency denominated borrowings in our European operations. The forward contract has a notional amount of $250 million and matures in the first quarter of 2021. We currently expect to enter into a similar instrument when this one matures. The notional amount and fair value of the other short-term derivative contracts at December 31, 2020 and 2019, along with the effect on our results of operations in 2020, 2019 and 2018,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Statement - USD ($) $ in Thousands</t>
        </is>
      </c>
      <c r="B1" s="2" t="inlineStr">
        <is>
          <t>12 Months Ended</t>
        </is>
      </c>
    </row>
    <row r="2">
      <c r="B2" s="2" t="inlineStr">
        <is>
          <t>Dec. 31, 2020</t>
        </is>
      </c>
      <c r="C2" s="2" t="inlineStr">
        <is>
          <t>Dec. 31, 2019</t>
        </is>
      </c>
      <c r="D2" s="2" t="inlineStr">
        <is>
          <t>Dec. 31, 2018</t>
        </is>
      </c>
    </row>
    <row r="3">
      <c r="A3" s="4" t="inlineStr">
        <is>
          <t>Revenue</t>
        </is>
      </c>
      <c r="B3" s="7" t="n">
        <v>11628830</v>
      </c>
      <c r="C3" s="7" t="n">
        <v>12506109</v>
      </c>
      <c r="D3" s="7" t="n">
        <v>11876674</v>
      </c>
    </row>
    <row r="4">
      <c r="A4" s="4" t="inlineStr">
        <is>
          <t>Cost of goods sold</t>
        </is>
      </c>
      <c r="B4" s="6" t="n">
        <v>7035559</v>
      </c>
      <c r="C4" s="6" t="n">
        <v>7654315</v>
      </c>
      <c r="D4" s="6" t="n">
        <v>7301817</v>
      </c>
    </row>
    <row r="5">
      <c r="A5" s="4" t="inlineStr">
        <is>
          <t>Gross margin</t>
        </is>
      </c>
      <c r="B5" s="6" t="n">
        <v>4593271</v>
      </c>
      <c r="C5" s="6" t="n">
        <v>4851794</v>
      </c>
      <c r="D5" s="6" t="n">
        <v>4574857</v>
      </c>
    </row>
    <row r="6">
      <c r="A6" s="4" t="inlineStr">
        <is>
          <t>Selling, general and administrative expenses</t>
        </is>
      </c>
      <c r="B6" s="6" t="n">
        <v>3266065</v>
      </c>
      <c r="C6" s="6" t="n">
        <v>3580300</v>
      </c>
      <c r="D6" s="6" t="n">
        <v>3352731</v>
      </c>
    </row>
    <row r="7">
      <c r="A7" s="4" t="inlineStr">
        <is>
          <t>Restructuring and acquisition related expenses</t>
        </is>
      </c>
      <c r="B7" s="6" t="n">
        <v>66163</v>
      </c>
      <c r="C7" s="6" t="n">
        <v>36979</v>
      </c>
      <c r="D7" s="6" t="n">
        <v>32428</v>
      </c>
    </row>
    <row r="8">
      <c r="A8" s="4" t="inlineStr">
        <is>
          <t>Loss on disposal of businesses and impairment of net assets held for sale and goodwill</t>
        </is>
      </c>
      <c r="B8" s="6" t="n">
        <v>3174</v>
      </c>
      <c r="C8" s="6" t="n">
        <v>47102</v>
      </c>
      <c r="D8" s="6" t="n">
        <v>33244</v>
      </c>
    </row>
    <row r="9">
      <c r="A9" s="4" t="inlineStr">
        <is>
          <t>Depreciation and amortization</t>
        </is>
      </c>
      <c r="B9" s="6" t="n">
        <v>272292</v>
      </c>
      <c r="C9" s="6" t="n">
        <v>290770</v>
      </c>
      <c r="D9" s="6" t="n">
        <v>274213</v>
      </c>
    </row>
    <row r="10">
      <c r="A10" s="4" t="inlineStr">
        <is>
          <t>Operating income</t>
        </is>
      </c>
      <c r="B10" s="6" t="n">
        <v>985577</v>
      </c>
      <c r="C10" s="6" t="n">
        <v>896643</v>
      </c>
      <c r="D10" s="6" t="n">
        <v>882241</v>
      </c>
    </row>
    <row r="11">
      <c r="A11" s="3" t="inlineStr">
        <is>
          <t>Other expense (income):</t>
        </is>
      </c>
    </row>
    <row r="12">
      <c r="A12" s="4" t="inlineStr">
        <is>
          <t>Interest Expense</t>
        </is>
      </c>
      <c r="B12" s="6" t="n">
        <v>103784</v>
      </c>
      <c r="C12" s="6" t="n">
        <v>138504</v>
      </c>
      <c r="D12" s="6" t="n">
        <v>146377</v>
      </c>
    </row>
    <row r="13">
      <c r="A13" s="4" t="inlineStr">
        <is>
          <t>Loss (gain) on debt extinguishment</t>
        </is>
      </c>
      <c r="B13" s="6" t="n">
        <v>-12751</v>
      </c>
      <c r="C13" s="6" t="n">
        <v>128</v>
      </c>
      <c r="D13" s="6" t="n">
        <v>-1350</v>
      </c>
    </row>
    <row r="14">
      <c r="A14" s="4" t="inlineStr">
        <is>
          <t>Interest income and other income, net</t>
        </is>
      </c>
      <c r="B14" s="6" t="n">
        <v>-15953</v>
      </c>
      <c r="C14" s="6" t="n">
        <v>-32755</v>
      </c>
      <c r="D14" s="6" t="n">
        <v>-8917</v>
      </c>
    </row>
    <row r="15">
      <c r="A15" s="4" t="inlineStr">
        <is>
          <t>Total other expense, net</t>
        </is>
      </c>
      <c r="B15" s="6" t="n">
        <v>100582</v>
      </c>
      <c r="C15" s="6" t="n">
        <v>105621</v>
      </c>
      <c r="D15" s="6" t="n">
        <v>138810</v>
      </c>
    </row>
    <row r="16">
      <c r="A16" s="4" t="inlineStr">
        <is>
          <t>Income from continuing operations before provision for income taxes</t>
        </is>
      </c>
      <c r="B16" s="6" t="n">
        <v>884995</v>
      </c>
      <c r="C16" s="6" t="n">
        <v>791022</v>
      </c>
      <c r="D16" s="6" t="n">
        <v>743431</v>
      </c>
    </row>
    <row r="17">
      <c r="A17" s="4" t="inlineStr">
        <is>
          <t>Provision for income taxes</t>
        </is>
      </c>
      <c r="B17" s="6" t="n">
        <v>249498</v>
      </c>
      <c r="C17" s="6" t="n">
        <v>215330</v>
      </c>
      <c r="D17" s="6" t="n">
        <v>191395</v>
      </c>
    </row>
    <row r="18">
      <c r="A18" s="4" t="inlineStr">
        <is>
          <t>Equity in earnings (losses) of unconsolidated subsidiaries</t>
        </is>
      </c>
      <c r="B18" s="6" t="n">
        <v>5012</v>
      </c>
      <c r="C18" s="6" t="n">
        <v>-32277</v>
      </c>
      <c r="D18" s="6" t="n">
        <v>-64471</v>
      </c>
    </row>
    <row r="19">
      <c r="A19" s="4" t="inlineStr">
        <is>
          <t>Income from continuing operations</t>
        </is>
      </c>
      <c r="B19" s="6" t="n">
        <v>640509</v>
      </c>
      <c r="C19" s="6" t="n">
        <v>543415</v>
      </c>
      <c r="D19" s="6" t="n">
        <v>487565</v>
      </c>
    </row>
    <row r="20">
      <c r="A20" s="4" t="inlineStr">
        <is>
          <t>Net (loss) income from discontinued operations</t>
        </is>
      </c>
      <c r="B20" s="6" t="n">
        <v>-95</v>
      </c>
      <c r="C20" s="6" t="n">
        <v>1619</v>
      </c>
      <c r="D20" s="6" t="n">
        <v>-4397</v>
      </c>
    </row>
    <row r="21">
      <c r="A21" s="4" t="inlineStr">
        <is>
          <t>Net income</t>
        </is>
      </c>
      <c r="B21" s="6" t="n">
        <v>640414</v>
      </c>
      <c r="C21" s="6" t="n">
        <v>545034</v>
      </c>
      <c r="D21" s="6" t="n">
        <v>483168</v>
      </c>
    </row>
    <row r="22">
      <c r="A22" s="4" t="inlineStr">
        <is>
          <t>Less: net income attributable to continuing noncontrolling interest</t>
        </is>
      </c>
      <c r="B22" s="6" t="n">
        <v>1888</v>
      </c>
      <c r="C22" s="6" t="n">
        <v>2800</v>
      </c>
      <c r="D22" s="6" t="n">
        <v>3050</v>
      </c>
    </row>
    <row r="23">
      <c r="A23" s="4" t="inlineStr">
        <is>
          <t>Less: net income attributable to discontinued noncontrolling interest</t>
        </is>
      </c>
      <c r="B23" s="6" t="n">
        <v>103</v>
      </c>
      <c r="C23" s="6" t="n">
        <v>974</v>
      </c>
      <c r="D23" s="6" t="n">
        <v>0</v>
      </c>
    </row>
    <row r="24">
      <c r="A24" s="4" t="inlineStr">
        <is>
          <t>Net income attributable to LKQ stockholders</t>
        </is>
      </c>
      <c r="B24" s="7" t="n">
        <v>638423</v>
      </c>
      <c r="C24" s="7" t="n">
        <v>541260</v>
      </c>
      <c r="D24" s="7" t="n">
        <v>480118</v>
      </c>
    </row>
    <row r="25">
      <c r="A25" s="3" t="inlineStr">
        <is>
          <t>Basic earnings per share: (1)</t>
        </is>
      </c>
    </row>
    <row r="26">
      <c r="A26" s="4" t="inlineStr">
        <is>
          <t>Income from continuing operations</t>
        </is>
      </c>
      <c r="B26" s="8" t="n">
        <v>2.1</v>
      </c>
      <c r="C26" s="8" t="n">
        <v>1.75</v>
      </c>
      <c r="D26" s="8" t="n">
        <v>1.55</v>
      </c>
    </row>
    <row r="27">
      <c r="A27" s="4" t="inlineStr">
        <is>
          <t>Net (loss) income from discontinued operations</t>
        </is>
      </c>
      <c r="B27" s="6" t="n">
        <v>0</v>
      </c>
      <c r="C27" s="9" t="n">
        <v>0.01</v>
      </c>
      <c r="D27" s="9" t="n">
        <v>-0.01</v>
      </c>
    </row>
    <row r="28">
      <c r="A28" s="4" t="inlineStr">
        <is>
          <t>Net income</t>
        </is>
      </c>
      <c r="B28" s="9" t="n">
        <v>2.1</v>
      </c>
      <c r="C28" s="9" t="n">
        <v>1.76</v>
      </c>
      <c r="D28" s="9" t="n">
        <v>1.54</v>
      </c>
    </row>
    <row r="29">
      <c r="A29" s="4" t="inlineStr">
        <is>
          <t>Less: net income attributable to continuing noncontrolling interest</t>
        </is>
      </c>
      <c r="B29" s="9" t="n">
        <v>0.01</v>
      </c>
      <c r="C29" s="9" t="n">
        <v>0.01</v>
      </c>
      <c r="D29" s="9" t="n">
        <v>0.01</v>
      </c>
    </row>
    <row r="30">
      <c r="A30" s="4" t="inlineStr">
        <is>
          <t>Less: net income attributable to discontinued noncontrolling interest</t>
        </is>
      </c>
      <c r="B30" s="6" t="n">
        <v>0</v>
      </c>
      <c r="C30" s="6" t="n">
        <v>0</v>
      </c>
      <c r="D30" s="6" t="n">
        <v>0</v>
      </c>
    </row>
    <row r="31">
      <c r="A31" s="4" t="inlineStr">
        <is>
          <t>Net income attributable to LKQ stockholders</t>
        </is>
      </c>
      <c r="B31" s="9" t="n">
        <v>2.1</v>
      </c>
      <c r="C31" s="9" t="n">
        <v>1.75</v>
      </c>
      <c r="D31" s="9" t="n">
        <v>1.53</v>
      </c>
    </row>
    <row r="32">
      <c r="A32" s="3" t="inlineStr">
        <is>
          <t>Diluted earnings per share: (1)</t>
        </is>
      </c>
    </row>
    <row r="33">
      <c r="A33" s="4" t="inlineStr">
        <is>
          <t>Income from continuing operations</t>
        </is>
      </c>
      <c r="B33" s="9" t="n">
        <v>2.1</v>
      </c>
      <c r="C33" s="9" t="n">
        <v>1.75</v>
      </c>
      <c r="D33" s="9" t="n">
        <v>1.54</v>
      </c>
    </row>
    <row r="34">
      <c r="A34" s="4" t="inlineStr">
        <is>
          <t>Net (loss) income from discontinued operations</t>
        </is>
      </c>
      <c r="B34" s="6" t="n">
        <v>0</v>
      </c>
      <c r="C34" s="9" t="n">
        <v>0.01</v>
      </c>
      <c r="D34" s="9" t="n">
        <v>-0.01</v>
      </c>
    </row>
    <row r="35">
      <c r="A35" s="4" t="inlineStr">
        <is>
          <t>Net income</t>
        </is>
      </c>
      <c r="B35" s="9" t="n">
        <v>2.1</v>
      </c>
      <c r="C35" s="9" t="n">
        <v>1.75</v>
      </c>
      <c r="D35" s="9" t="n">
        <v>1.53</v>
      </c>
    </row>
    <row r="36">
      <c r="A36" s="4" t="inlineStr">
        <is>
          <t>Less: net income attributable to continuing noncontrolling interest</t>
        </is>
      </c>
      <c r="B36" s="9" t="n">
        <v>0.01</v>
      </c>
      <c r="C36" s="9" t="n">
        <v>0.01</v>
      </c>
      <c r="D36" s="9" t="n">
        <v>0.01</v>
      </c>
    </row>
    <row r="37">
      <c r="A37" s="4" t="inlineStr">
        <is>
          <t>Less: net income attributable to discontinued noncontrolling interest</t>
        </is>
      </c>
      <c r="B37" s="6" t="n">
        <v>0</v>
      </c>
      <c r="C37" s="6" t="n">
        <v>0</v>
      </c>
      <c r="D37" s="6" t="n">
        <v>0</v>
      </c>
    </row>
    <row r="38">
      <c r="A38" s="4" t="inlineStr">
        <is>
          <t>Net income attributable to LKQ stockholders</t>
        </is>
      </c>
      <c r="B38" s="8" t="n">
        <v>2.09</v>
      </c>
      <c r="C38" s="8" t="n">
        <v>1.74</v>
      </c>
      <c r="D38" s="8" t="n">
        <v>1.52</v>
      </c>
    </row>
    <row r="39">
      <c r="A39" s="4" t="inlineStr">
        <is>
          <t>Retained Earnings</t>
        </is>
      </c>
    </row>
    <row r="40">
      <c r="A40" s="3" t="inlineStr">
        <is>
          <t>Other expense (income):</t>
        </is>
      </c>
    </row>
    <row r="41">
      <c r="A41" s="4" t="inlineStr">
        <is>
          <t>Net income</t>
        </is>
      </c>
      <c r="B41" s="7" t="n">
        <v>638423</v>
      </c>
      <c r="C41" s="7" t="n">
        <v>541260</v>
      </c>
      <c r="D41" s="7" t="n">
        <v>4801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 [Text Block]</t>
        </is>
      </c>
      <c r="B4" s="4" t="inlineStr">
        <is>
          <t xml:space="preserve">Leases We adopted the new leases accounting standard (Accounting Standards Update 2016-02, "Leases") in the first quarter of 2019 using the modified retrospective approach and elected the transition package of practical expedients permitted within the new standard, which, among other things, allowed us to carryforward the historical lease classification. For leases with a term of 12 months or less, we elected the short-term lease exemption, which allowed us to not recognize right-of-use assets or lease liabilities for qualifying leases existing at transition and new leases we may enter into in the future. Additionally, we adopted the practical expedient to combine lease and non-lease components. As of January 1, 2019, we recorded both an operating lease asset and operating lease liability of $1.3 billion. We lease certain warehouses, distribution centers, retail stores, office space, land, vehicles and equipment. We determine if an arrangement is a lease at inception. Operating lease right-of-use ("ROU") assets and operating lease liabilities are recognized based on the present value of the future minimum lease payments over the lease term at the commencement date. As the implicit rate for most of our leases is not readily determinable, we use our incremental borrowing rate based on the information available at commencement date in determining the present value of future payments. We determine our incremental borrowing rate by analyzing yield curves with consideration of lease term, country and company specific factors. The ROU asset also includes any lease prepayments and excludes lease incentives. Many of our leases include one or more options to renew, with renewal terms that can extend the lease term from 1 year to 40 years or more. For each lease, we consider whether we are reasonably certain to exercise these options to extend. Other contracts may contain termination options that we assess to determine whether we are reasonably certain not to exercise those options. Certain leases also include options to purchase the leased property. The depreciable life of assets and leasehold improvements are limited by the expected lease term, unless there is a transfer of title or purchase option reasonably certain of exercise. Some of our lease agreements include rental payments adjusted periodically for inflation. Most of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We guarantee the residual values for the majority of our leased vehicles. The residual values decline over the lease terms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Had we terminated all of our operating leases subject to these guarantees at December 31, 2020, our portion of the guaranteed residual value would have totaled approximately $63 million . Other than the residual value guarantees associated with our vehicles discussed above, we do not have any other material residual value guarantees or restrictive covenants. In response to the COVID-19 global pandemic, we secured rent relief from some of our lessors during the second quarter of 2020. The rent relief offered was primarily in the form of rent payment deferrals for one or more months to be paid back over a specified period of time ranging from one month to the remaining term of the lease. As of December 31, 2020, most of the deferrals recognized in the prior quarters were repaid. Any remaining payment deferrals were immaterial and were recorded in Other current liabilities on the Consolidated Balance Sheets. During the year ended December 31, 2020, we also received other concessions consisting of abated rent or discounted rent, with payback not required, from various landlords, which resulted in reductions to Selling, general and administrative expenses of $3 million in our Consolidated Statements of Income. The amounts recorded on the Consolidated Balance Sheets as of December 31, 2020 and 2019 related to our lease agreements are as follows (in thousands): December 31, Leases Classification 2020 2019 Assets Operating lease ROU assets, net Operating lease assets, net $ 1,353,124 $ 1,308,511 Finance lease assets, net Property, plant and equipment, net 55,423 39,077 Total leased assets $ 1,408,547 $ 1,347,588 Liabilities Current Operating Current portion of operating lease liabilities $ 221,811 $ 221,527 Finance Current portion of long-term obligations 12,239 9,409 Noncurrent Operating Long-term operating lease liabilities, excluding current portion 1,197,963 1,137,597 Finance Long-term obligations, excluding current portion 45,097 31,428 Total lease liabilities $ 1,477,110 $ 1,399,961 The components of lease expense are as follows (in thousands): Year Ended December 31, Lease Cost Classification 2020 2019 Operating lease cost Cost of goods sold $ 12,447 $ 13,416 Operating lease cost SG&amp;A expenses 297,350 303,619 Short-term lease cost SG&amp;A expenses 6,568 9,392 Variable lease cost SG&amp;A expenses 97,599 95,899 Finance lease cost Amortization of leased assets Depreciation and amortization 9,876 10,277 Interest on lease liabilities Interest expense 1,785 1,546 Sublease income SG&amp;A expenses (2,372) (1,640) Net lease cost $ 423,253 $ 432,509 The future minimum lease commitments under our leases at December 31, 2020 are as follows (in thousands): Operating leases Finance leases (1) Total Years ending December 31: 2021 $ 298,118 $ 13,087 $ 311,205 2022 256,544 11,562 268,106 2023 216,851 7,711 224,562 2024 180,425 7,032 187,457 2025 148,363 5,183 153,546 Thereafter 777,194 24,472 801,666 Future minimum lease payments 1,877,495 69,047 1,946,542 Less: Interest 457,721 11,711 469,432 Present value of lease liabilities $ 1,419,774 $ 57,336 $ 1,477,110 (1) Amounts are included in the scheduled maturities of long-term obligations in Note 10, "Long-Term Obligations" and in the “Liquidity and Capital Resources” section of Management's Discussion and Analysis of Financial Condition and Results of Operations in Part II, Item 7 of this Annual Report on Form 10-K. As of December 31, 2020, we have additional minimum operating lease payments for leases that have not yet commenced of $84 million . These operating leases will commence in the nex t 18 months with lease terms of 1 to 15 years. Most of these leases have not commenced because the assets are in the process of being constructed. Other information related to leases was as follows: December 31, Lease Term and Discount Rate 2020 2019 Weighted-average remaining lease term (years) Operating leases 9.7 9.5 Finance leases 9.0 9.2 Weighted-average discount rate Operating leases 5.3 % 5.2 % Finance leases 3.5 % 4.1 % Year Ended December 31, Supplemental cash flows information (in thousands) 2020 2019 Cash paid for amounts included in the measurement of lease liabilities Operating cash outflows from operating leases $ 299,260 $ 297,712 Financing cash outflows from finance leases (1) 11,772 11,744 Leased assets obtained in exchange for new finance lease liabilities (1) 25,049 13,326 Leased assets obtained in exchange for new operating lease liabilities 128,539 144,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 xml:space="preserve">Employee Benefit Plans Defined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On June 28, 2019, we approved an amendment to terminate the U.S. Plan and to freeze all related benefit accruals, effective June 30, 2019. U.S. Plan participants were able to receive their full accrued benefits from plan assets by electing either lump sum distributions or annuity contracts with a qualifying third-party annuity provider. The resulting settlement effect of the U.S. Plan termination was determined based on prevailing market conditions, the lump sum offer participation rate of eligible participants, the actual lump sum distributions, and annuity purchase rates at the date of distribution. As a result of these elections, subsequent payments and annuity purchase cost to settle the plan obligations, we reclassified $6 million of unrealized loss from Accumulated other comprehensive loss to Interest income and other income, net in our Consolidated Statements of Income during the year ended December 31, 2020 to reflect the final settlement of the plan obligations. Funded Status The table below summarizes the funded status of our defined benefit plans (in thousands): December 31, 2020 2019 Change in projected benefit obligation: Projected benefit obligation - beginning of year $ 225,388 $ 201,492 Acquisitions and divestitures (506) 2,071 Service cost 3,565 3,592 Interest cost 2,740 4,077 Participant contributions 438 408 Actuarial (gain) / loss 10,662 32,018 Benefits paid (1) (6,841) (6,849) Curtailment — (6) Settlement (2) (3) (40,565) (8,493) Currency impact 16,658 (2,922) Projected benefit obligation - end of year $ 211,539 $ 225,388 Change in fair value of plan assets: Fair value - beginning of year $ 83,305 $ 91,672 Actual return on plan assets 3,663 2,558 Employer contributions 14,028 4,740 Participant contributions 438 408 Benefits paid (6,798) (6,770) Settlement (2) (3) (40,565) (8,493) Currency impact 4,891 (810) Fair value - end of year $ 58,962 $ 83,305 Funded status at end of year (liability) $ (152,577) $ (142,083) Accumulated benefit obligation $ 208,712 $ 222,607 (1) Includes amounts paid from plan assets as well as amounts paid from Company assets. (2) Reflects the settlement of the plan obligations for the U.S. Plan in 2020. (3) During 2019, settlement accounting was triggered for three of our European pension plans resulting in a net gain of less than $1 million recognized in Interest income and other income, net in our Consolidated Statements of Income. The net amounts recognized for defined benefit plans in the Consolidated Balance Sheets were as follows (in thousands): December 31, 2020 2019 Current liabilities $ (3,603) $ (11,754) Non-current liabilities (148,974) (130,329) $ (152,577) $ (142,083) The following table summarizes the accumulated benefit obligation and aggregate fair value of plan assets for pension plans with accumulated benefit obligations in excess of plan assets (in thousands): December 31, 2020 2019 Accumulated benefit obligation $ 208,712 $ 222,607 Aggregate fair value of plan assets 58,962 83,305 The following table summarizes the projected benefit obligation and aggregate fair value of plan assets for pension plans with projected benefit obligations in excess of plan assets (in thousands): December 31, 2020 2019 Projected benefit obligation $ 211,539 $ 225,388 Aggregate fair value of plan assets 58,962 83,305 The table below summarizes the weighted-average assumptions used to calculate the year-end benefit obligations: 2020 2019 Discount rate used to determine benefit obligation 0.7 % 1.4 % Rate of future compensation increase 1.8 % 1.7 % Net Periodic Benefit Cost The table below summarizes the components of net periodic benefit cost for our defined benefit plans (in thousands): Year Ended December 31, 2020 2019 2018 Service cost $ 3,565 $ 3,592 $ 3,215 Interest cost 2,740 4,077 3,476 Expected return on plan assets (1) (2,129) (2,337) (2,949) Amortization of actuarial loss (gain) (2) 1,272 (404) (54) Settlement loss (gain) 5,654 (378) 74 Net periodic benefit cost $ 11,102 $ 4,550 $ 3,762 (1) We use the fair value of our plan assets to calculate the expected return on plan assets. (2) Actuarial gains and losses are amortized using a corridor approach.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For the years ended December 31, 2020, 2019 and 2018, the service cost component of net periodic benefit cost was classified in Selling, general and administrative expenses, while the other components of net periodic benefit cost were classified in Interest income and other income, net in our Consolidated Statements of Income. The table below summarizes the weighted-average assumptions used to calculate the net periodic benefit cost in the table above: 2020 2019 2018 Discount rate used to determine service cost 0.7 % 1.3 % 1.3 % Discount rate used to determine interest cost 1.8 % 2.5 % 2.5 % Rate of future compensation increase 2.1 % 1.8 % 1.9 % Expected long-term return on plan assets (1) 2.9 % 3.1 % 4.8 % (1) Our expected long-term return on plan assets is determined based on our asset allocation and estimate of future long-term returns by asset class. Assumed mortality is also a key assumption in determining benefit obligations and net periodic benefit cost. In some of our European plans, a price inflation index is also an assumption in determining benefit obligations and net periodic benefit cost. As of December 31, 2020, the pre-tax amounts recognized in Accumulated other comprehensive loss consisted of $47 million of net actuarial losses for our defined benefit plans that have not yet been recognized in net periodic benefit cost. Of this amount, we expect $2 million to be recognized as a component of net periodic benefit cost during the year ending December 31, 2021.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20 and December 31, 2019 are the same. Level 1 investments: Short-term investments are valued initially at cost and adjusted for amortization of any discount or premium. U.S. Bond funds are priced by industry vendors such as Intercontinental Exchange (ICE) Data Services using benchmark yields, reported trades, issuer spreads, and broker/dealer quotes. Level 3 investments: Investments in insurance contracts represent the cash surrender value of the insurance policy. These are actuarially determined amounts based on projections of future benefit payments, discount rates, and expected long-term rate of return on assets. The remaining pension assets are valued at net asset value based on the underlying assets owned by the fund administrator, minus liabilities, divided by the number of units outstanding and are included in the table below to reconcile the total investment fair value of our plan assets. For our unfunded pension plans, the Company pays the defined benefit plan obligations when they become due. The table below summarizes the fair value of our defined benefit plan assets by asset category within the fair value hierarchy for our funded defined benefit pension plans (in thousands): December 31, 2020 2019 Level 1 Level 2 Level 3 NAV Total Level 1 Level 2 Level 3 NAV Total Short-term investments $ — $ — $ — $ — $ — $ 433 $ — $ — $ — $ 433 U.S. Bonds (1) — — — — — 29,035 — — — 29,035 Insurance contracts — — 44,753 — 44,753 — — 40,676 — 40,676 Mutual fund (2) — — — 14,209 14,209 — — — 13,161 13,161 Total investments at fair value $ — $ — $ 44,753 $ 14,209 $ 58,962 $ 29,468 $ — $ 40,676 $ 13,161 $ 83,305 (1) Consists primarily of U.S. Treasury notes with readily available pricing data. (2) The underlying assets of the mutual fund valued at NAV consist of international bonds, equity, real estate and other investments. The following table summarizes the changes in fair value measurements of Level 3 investments for our defined benefit plans (in thousands): December 31, 2020 2019 Balance at beginning of year $ 40,676 $ 60,988 Actual return on plan assets: Relating to assets held at the reporting date 1,394 1,424 Purchases, sales and settlements (992) (1,181) Transfers in and/or out of Level 3 — (19,640) Currency impact 3,675 (915) Balance at end of year $ 44,753 $ 40,676 Assets for our defined benefit pension plans in Europe are invested primarily in insurance policies. Under these contracts, we pay premiums to the insurance company, which are based on an internal actuarial analysis performed by the insurance company; the insurance company then funds the pension payments to the plan participants upon retirement. In 2019, we changed our funding for one of our European plans from insurance contracts to a direct investment in a mutual fund which is invested in various international bond, equity, real estate and other investments. The assets for our U.S. plan were managed by a master trust, with oversight responsibility by our Benefits Committee. During 2019, we engaged an investment advisor to help minimize the volatility in our funded status as we began the process of terminating our U.S. Plan. As a result, we updated our investment strategy such that as of December 31, 2019, our U.S. Plan assets resided primarily in U.S. Bonds, with a smaller allocation of assets in short-term investments. The new investment policy and allocation of the assets was approved by our Benefits Committee. The master trust was liquidated in 2020 to fund the U.S. Plan settlement. Employer Contributions and Estimated Future Benefit Payments During the year ended December 31, 2020, we contributed $14 million to our pension plans. We estimate that contributions to our pension plans during 2021 will be $4 million . The following table summarizes estimated future benefit payments as of December 31, 2020 (in thousands): Year Ended December 31, Amount 2021 $ 5,015 2022 5,410 2023 5,573 2024 5,991 2025 5,938 2026 - 2030 33,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The provision for income taxes consists of the following components (in thousands): Year Ended December 31, 2020 2019 2018 Current: Federal $ 155,887 $ 101,839 $ 90,216 State 37,981 24,925 25,851 Foreign 89,123 81,081 77,508 Total current provision for income taxes $ 282,991 $ 207,845 $ 193,575 Deferred: Federal $ (6,805) $ 22,173 $ 14,977 State (6,521) 6,376 4,386 Foreign (20,167) (21,064) (21,543) Total deferred (benefit) provision for income taxes $ (33,493) $ 7,485 $ (2,180) Provision for income taxes $ 249,498 $ 215,330 $ 191,395 Income taxes have been based on the following components of income from continuing operations before provision for income taxes (in thousands): Year Ended December 31, 2020 2019 2018 Domestic $ 713,087 $ 616,842 $ 562,758 Foreign 171,908 174,180 180,673 Income from continuing operations before provision for income taxes $ 884,995 $ 791,022 $ 743,431 The U.S. federal statutory rate is reconciled to the effective tax rate as follows: Year Ended December 31, 2020 2019 2018 U.S. federal statutory rate 21.0 % 21.0 % 21.0 % State income taxes, net of state credits and federal tax impact 3.2 % 3.2 % 3.5 % Impact of rates on international operations 1.9 % 1.4 % 0.9 % Change in valuation allowances 1.7 % 1.0 % 1.4 % Non-deductible expenses 0.8 % 0.9 % 1.6 % U.S. federal tax reform - transition tax on foreign earnings — % 0.1 % (1.3) % Excess tax benefits from stock-based compensation — % (0.3) % (0.6) % Other, net (0.4) % (0.1) % (0.8) % Effective tax rate 28.2 % 27.2 % 25.7 % On December 22, 2017, the U.S. government enacted the Tax Act. The Tax Act introduced broad and complex changes to U.S. income tax laws that impact us, most notably a reduction of the U.S. statutory corporate tax rate from 35% to 21% for tax years beginning after December 31, 2017. Additionally, beginning in 2018 the Tax Act imposed a regime of taxation on foreign subsidiary earnings, GILTI. As part of the transition of U.S. international taxation from a worldwide tax system to a modified territorial tax system, the Tax Act imposed a one-time transition tax on the deemed repatriation of historical earnings of foreign subsidiaries as of December 31, 2017. Transition Tax on Foreign Earnings: During the third quarter of 2018, we recorded a $10 million favorable adjustment to the provisional income tax expense amount related to the one-time transition tax on foreign earnings recognized in 2017. As of December 31, 2018, we substantially completed our analysis of the transition tax, and the liability was no longer considered provisional. In the third quarter of 2019, we amended our 2017 transition tax calculation and recorded an additional expense of $1 million. As permitted by the Tax Act, we elected to pay the final $42 million liability in installments over 8 years. This liability has been reduced by the first three installments and other payment credits to $32 million. The next required installment of $3 million is recorded in Other current liabilities, and the remaining $28 million is recorded in Other noncurrent liabilities on our Consolidated Balance Sheets. GILTI: While the Tax Act provides for a modified territorial tax system, under a highly complex provision commonly known as GILTI, the Tax Act subjects a U.S. shareholder to current tax on certain earnings of foreign subsidiaries, subject to relief for available foreign tax credits. We have elected to account for GILTI in the year the tax is incurred. For the years ended December 31, 2020, 2019 and 2018, the impact of GILTI increased our effective tax rate by approximately 0.4%, 0.6% and 0.3%, respectively. Indefinite Reinvestment Assertion: Undistributed earnings of our foreign subsidiaries amounted to approximately $807 million at December 31, 2020. Beginning in 2018, the Tax Act generally provided a 100% participation exemption from further U.S. taxation of dividends received from 10-percent or more owned foreign corporations held by U.S. corporate shareholders. Although future dividend income is exempt from U.S. federal tax in the hands of the U.S. corporate shareholders, either as a result of the participation exemption, or due to the previous taxation of such earnings under the transition tax and GILTI regime, companies must still apply the guidance of ASC 740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discussed above. Based on a review of our global financing and capital expenditure requirements as of December 31, 2020, we continue to plan to permanently reinvest the undistributed earnings of our international subsidiaries. Thus, no deferred U.S. income taxes or potential foreign withholding taxes have been recorded. Due to the complexity of the new U.S. tax regime, it remains impractical to estimate the amount of deferred taxes potentially payable were such earnings to be repatriated. The significant components of our deferred tax assets and liabilities are as follows (in thousands): December 31, 2020 2019 Deferred Tax Assets: Accrued expenses and reserves $ 59,241 $ 51,869 Qualified and nonqualified retirement plans 34,143 31,053 Inventory 15,591 12,679 Accounts receivable 15,449 14,025 Interest deduction carryforwards 34,485 25,448 Stock-based compensation 5,362 4,755 Operating lease liabilities 331,327 303,705 Net operating loss carryforwards 27,538 16,287 Other 24,961 11,777 Total deferred tax assets, gross 548,097 471,598 Less: valuation allowance (60,275) (41,815) Total deferred tax assets $ 487,822 $ 429,783 Deferred Tax Liabilities: Goodwill and other intangible assets $ 229,330 $ 219,879 Property, plant and equipment 95,007 100,461 Trade name 108,883 108,039 Operating lease assets, net 317,694 292,498 Other 11,364 8,916 Total deferred tax liabilities $ 762,278 $ 729,793 Net deferred tax liability $ (274,456) $ (300,010) Deferred tax assets and liabilities are reflected on our Consolidated Balance Sheets as follows (in thousands): December 31, 2020 2019 Noncurrent deferred tax assets $ 16,965 $ 10,119 Noncurrent deferred tax liabilities 291,421 310,129 Noncurrent deferred tax assets and noncurrent deferred tax liabilities are included in Other noncurrent assets and Deferred income taxes, respectively, on our Consolidated Balance Sheets. We had net operating loss carryforwards, primarily for certain international tax jurisdictions, the tax benefits of which were approximately $28 million and $16 million at December 31, 2020 and 2019, respectively. At December 31, 2020 and 2019, we had tax credit carryforwards for certain U.S. state jurisdictions, the tax benefits of which totaled less than $1 million at both dates. As of December 31, 2020 and 2019, we had interest deduction carryforwards, primarily in Italy and Germany, the tax benefits of which were $34 million and $25 million, respectively. As of both December 31, 2020 and 2019, we had a U.S. capital loss carryforward, the tax benefit of which was $5 million. As of December 31, 2020 and 2019, valuation allowances of $60 million and $42 million, respectively, were recorded for deferred tax assets related to the Italy and Germany interest deduction carryforwards, the U.S. capital loss carryforward, and for certain foreign and U.S. net operating loss carryforwards. The $18 million net increase in valuation allowances was primarily attributable to a $9 million valuation allowance provided on the interest deduction carryforwards generated in 2020 due to thin capitalization constraints in Italy and Germany and an $8 million valuation allowance provided on the cumulative Belgium net operating loss carryforward. The net operating losses generally carry forward for an indefinite period. The interest deduction carryforwards in Italy and Germany do not expire. U.S. capital losses carry forward for five years. Realization of these deferred tax assets is dependent on the generation of sufficient taxable income prior to the expiration dates, where applicable, or in the case of interest carryforwards subject to legislative thin capitalization constraints, typically based on profitability.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thousands): 2020 2019 2018 Balance at January 1 $ 2,317 $ 1,237 $ 1,690 Additions for acquired tax positions — 1,376 — Additions based on tax positions related to the current year 1,147 50 5 Lapse of statutes of limitations (297) (297) (458) Settlements with taxing authorities (958) — — Cumulative translation adjustment 99 (49) — Balance at December 31 $ 2,308 $ 2,317 $ 1,237 Included in the balance of unrecognized tax benefits above as of December 31, 2020, 2019 and 2018, are approximately $2 million, $2 million and $1 million, respectively, of tax benefits that, if recognized, would affect the effective tax rate. The balance of unrecognized tax benefits at December 31, 2020, 2019 and 2018 includes approximately $1 million of tax benefits that, if recognized, would result in adjustments to deferred taxes. We recognize interest and penalties accrued related to unrecognized tax benefits as income tax expense. Attributable to the unrecognized tax benefits noted above, we had accumulated interest and penalties of less than $1 million at December 31, 2020, 2019 and 2018. During each of the years ended December 31, 2020, 2019 and 2018, an immaterial amount of interest and penalties were recorded through the income tax provision, prior to any reversals for lapses in the statutes of limitations. During the twelve months beginning January 1, 2021, it is reasonably possible that we will reduce unrecognized tax benefits by less than $1 million, an immaterial amount of which would impact our effective tax rate, primarily as a result of the expiration of certain statutes of limitations. We and/or our subsidiaries file income tax returns in the U.S. federal jurisdiction, and various U.S. state and international jurisdictions. With few exceptions, we are no longer subject to U.S. federal, state and local, or international income tax examinations by tax authorities for years before 2015. Adjustments from examinations, if any, are not expected to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Year Ended December 31, 2020 Revenue: Third Party $ 4,631,306 $ 5,492,184 $ 1,505,340 $ — $ 11,628,830 Intersegment 1,033 — 3,655 (4,688) — Total segment revenue $ 4,632,339 $ 5,492,184 $ 1,508,995 $ (4,688) $ 11,628,830 Segment EBITDA $ 778,504 $ 427,582 $ 162,673 $ — $ 1,368,759 Depreciation and amortization (1) 97,390 172,927 29,180 — 299,497 Year Ended December 31, 2019 Revenue: Third Party $ 5,208,589 $ 5,838,124 $ 1,459,396 $ — $ 12,506,109 Intersegment 705 — 4,646 (5,351) — Total segment revenue $ 5,209,294 $ 5,838,124 $ 1,464,042 $ (5,351) $ 12,506,109 Segment EBITDA $ 712,957 $ 454,220 $ 161,184 $ — $ 1,328,361 Depreciation and amortization (1) 93,747 191,195 29,464 — 314,406 Year Ended December 31, 2018 Revenue: Third Party $ 5,181,964 $ 5,221,754 $ 1,472,956 $ — $ 11,876,674 Intersegment 645 — 4,724 (5,369) — Total segment revenue $ 5,182,609 $ 5,221,754 $ 1,477,680 $ (5,369) $ 11,876,674 Segment EBITDA $ 660,153 $ 422,721 $ 168,525 $ — $ 1,251,399 Depreciation and amortization (1) 87,348 178,473 28,256 — 294,077 (1) Amounts presented include depreciation and amortization expense recorded within Cost of goods sold and Restructuring and acquisition related expenses. The key measure of segment profit or loss reviewed by our chief operating decision maker, our Chief Executive Officer, is Segment EBITDA. We use Segment EBITDA to compare profitability among our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and impairment charges. EBITDA, which is the basis for Segment EBITDA, is calculated as net income attributable to LKQ stockholders excluding discontinued operations and discontinued noncontrolling interest, depreciation, amortization, interest (which includes gains and losses on debt extinguishment) and income tax expense. The table below provides a reconciliation of Net Income to Segment EBITDA (in thousands): Year Ended December 31, 2020 2019 2018 Net income $ 640,414 $ 545,034 $ 483,168 Less: net income attributable to continuing noncontrolling interest 1,888 2,800 3,050 Less: net income attributable to discontinued noncontrolling interest 103 974 — Net income attributable to LKQ stockholders 638,423 541,260 480,118 Subtract: Net (loss) income from discontinued operations (95) 1,619 (4,397) Net income attributable to discontinued noncontrolling interest (103) (974) — Net income from continuing operations attributable to LKQ stockholders 638,621 540,615 484,515 Add: Depreciation and amortization 272,292 290,770 274,213 Depreciation and amortization - cost of goods sold 21,672 21,312 19,864 Depreciation and amortization - restructuring expenses (1) 5,533 2,324 — Interest expense, net of interest income 101,874 136,274 144,536 Loss (gain) on debt extinguishment 12,751 (128) 1,350 Provision for income taxes 249,498 215,330 191,395 EBITDA 1,302,241 1,206,497 1,115,873 Subtract: Equity in earnings (losses) of unconsolidated subsidiaries (2) 5,012 (32,277) (64,471) Fair value loss on Mekonomen derivative instrument (2) — — (5,168) Gain due to resolution of acquisition related matter — 12,063 — Gains on bargain purchases and previously held equity interests (3) — 1,157 2,418 Add: Restructuring and acquisition related expenses (1) 60,630 34,658 32,428 Restructuring expenses - cost of goods sold 7,141 20,654 — Inventory step-up adjustment - acquisition related — — 403 Loss on disposal of businesses and impairment of net assets held for sale and goodwill (4) (5) 3,174 47,102 35,682 Change in fair value of contingent consideration liabilities 585 393 (208) Segment EBITDA $ 1,368,759 $ 1,328,361 $ 1,251,399 (1) The sum of these two captions represents the total amount that is reported in Restructuring and acquisition related expenses in our Consolidated Statements of Income. Refer to Note 6, "Restructuring and Acquisition Related Expenses," for further information. (2) Refer to "Investments in Unconsolidated Subsidiaries" in Note 4, "Summary of Significant Accounting Policies," for further information. (3) Reflects the gains on bargain purchases and previously held equity interests related to our acquisitions of wholesale businesses in Europe and Andrew Page. See Note 2, "Business Combinations," for further information on bargain purchases. (4) Refer to "Net Assets Held for Sale" in Note 4, "Summary of Significant Accounting Policies," for further information. (5) Refer to "Intangible Assets" in Note 4, "Summary of Significant Accounting Policies," for further information on the impairment of goodwill recorded in 2018. The following table presents capital expenditures by reportable segment (in thousands): Year Ended December 31, 2020 2019 2018 Capital Expenditures North America $ 76,300 $ 131,643 $ 129,391 Europe 85,039 121,596 99,885 Specialty 11,356 12,491 20,751 Total capital expenditures $ 172,695 $ 265,730 $ 250,027 The following table presents assets by reportable segment (in thousands): December 31, 2020 2019 2018 Receivables, net North America $ 386,289 $ 419,452 $ 411,818 Europe 598,615 636,216 649,174 Specialty 88,485 75,464 93,091 Total receivables, net 1,073,389 1,131,132 1,154,083 Inventories North America 810,798 991,062 1,076,306 Europe 1,302,649 1,401,801 1,410,264 Specialty 301,165 379,914 349,505 Total inventories 2,414,612 2,772,777 2,836,075 Property, plant and equipment, net North America 583,985 610,573 570,508 Europe 583,439 538,951 562,600 Specialty 81,279 84,876 87,054 Total property, plant and equipment, net 1,248,703 1,234,400 1,220,162 Operating lease assets, net (1) North America 755,430 768,164 — Europe 520,131 457,035 — Specialty 77,563 83,312 — Total operating lease assets, net 1,353,124 1,308,511 — Equity method investments North America 18,676 17,624 16,404 Europe 136,548 121,619 162,765 Total equity method investments 155,224 139,243 179,169 Other unallocated assets 6,115,481 6,193,893 6,003,913 Total assets $ 12,360,533 $ 12,779,956 $ 11,393,402 (1) Refer to Note 13, "Leases," for further information. We report net receivables; inventories; net property , plant and equipment; net operating lease assets; and equity method investments by segment as that information is used by the chief operating decision maker in assessing segment performance. These assets provide a measure for the operating capital employed in each segment. Unallocated assets include cash and cash equivalents, prepaid and other current and noncurrent assets, goodwill and other intangibles. Our largest countries of operation are the U.S., followed by Germany and the U.K.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20 2019 2018 Revenue United States $ 5,755,437 $ 6,220,267 $ 6,192,636 Germany 1,522,529 1,578,543 974,514 United Kingdom 1,460,600 1,599,074 1,665,317 Other countries 2,890,264 3,108,225 3,044,207 Total revenue $ 11,628,830 $ 12,506,109 $ 11,876,674 The following table sets forth our tangible long-lived assets by geographic area (in thousands): December 31, 2020 2019 2018 Long-lived assets (1) United States $ 1,419,113 $ 1,467,701 $ 620,125 Germany 360,184 340,995 217,476 United Kingdom 315,333 330,113 165,145 Other countries 507,197 404,102 217,416 Total long-lived assets $ 2,601,827 $ 2,542,911 $ 1,220,162 (1) The increase in long-lived assets from December 31, 2018 to December 31, 2019 was primarily related to the net operating lease assets added as a result of the adoption of the new lease accounting standard. Refer to Note 13, "Leas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Notes)</t>
        </is>
      </c>
      <c r="B1" s="2" t="inlineStr">
        <is>
          <t>3 Months Ended</t>
        </is>
      </c>
    </row>
    <row r="2">
      <c r="B2" s="2" t="inlineStr">
        <is>
          <t>Mar. 31, 2019</t>
        </is>
      </c>
    </row>
    <row r="3">
      <c r="A3" s="3" t="inlineStr">
        <is>
          <t>Selected Quarterly Data [Abstract]</t>
        </is>
      </c>
    </row>
    <row r="4">
      <c r="A4" s="4" t="inlineStr">
        <is>
          <t>Quarterly Financial Information [Text Block]</t>
        </is>
      </c>
      <c r="B4" s="4" t="inlineStr">
        <is>
          <t>Selected Quarterly Data (unaudited) The following table presents unaudited selected quarterly financial data for the two years ended December 31, 2020. The operating results for any quarter are not necessarily indicative of the results for any future period. Quarter Ended (In thousands, except per share data) Dec. 31 Sep. 30 Jun. 30 Mar. 31 2020 Revenue $ 2,953,888 $ 3,047,684 $ 2,626,323 $ 3,000,935 Gross margin 1,169,849 1,198,542 1,011,004 1,213,876 Operating income (1) 267,273 296,002 180,453 241,849 Income from continuing operations (2) 181,191 193,931 118,493 146,894 Net income (loss) from discontinued operations (6) 543 — 277 (915) Net income 181,734 193,931 118,770 145,979 Net income (loss) attributable to continuing noncontrolling interest 722 448 (22) 740 Net income attributable to discontinued noncontrolling interest — — — 103 Net income attributable to LKQ stockholders 181,012 193,483 118,792 145,136 Basic earnings per share from continuing operations (8) $ 0.60 $ 0.64 $ 0.39 $ 0.48 Diluted earnings per share from continuing operations (8) $ 0.59 $ 0.64 $ 0.39 $ 0.48 Quarter Ended (In thousands, except per share data) Dec. 31 Sep. 30 Jun. 30 Mar. 31 2019 Revenue $ 3,009,860 $ 3,147,773 $ 3,248,173 $ 3,100,303 Gross margin 1,196,014 1,200,329 1,247,187 1,208,264 Operating income (1) (3) 206,768 231,364 236,111 222,400 Income from continuing operations (4) (5) 140,833 151,812 151,707 99,063 Net income from discontinued operations (6) (7) 440 781 398 — Net income 141,273 152,593 152,105 99,063 Net income (loss) attributable to continuing noncontrolling interest 479 (46) 1,352 1,015 Net income attributable to discontinued noncontrolling interest 406 376 192 — Net income attributable to LKQ stockholders 140,388 152,263 150,561 98,048 Basic earnings per share from continuing operations (8) $ 0.46 $ 0.49 $ 0.49 $ 0.31 Diluted earnings per share from continuing operations (8) $ 0.46 $ 0.49 $ 0.49 $ 0.31 (1) Reflects total restructuring and acquisition related expenses recorded within Cost of goods sold and SG&amp;A expenses of $7 million, $31 million, $21 million, and $14 million in the first, second, third, and fourth quarters of 2020, respectively, and $3 million, $8 million, $26 million, and $20 million recorded in the first, second, third, and fourth quarters of 2019, respectively. See Note 6, "Restructuring and Acquisition Related Expenses," for further information. (2) In the first quarter 2020, we recorded a loss on debt extinguishment of $13 million related to the redemption of the U.S. Notes (2023) due to the early-redemption premium and the write-off of the unamortized debt issuance costs. See "U.S. Notes (2023)" in Note 10, "Long-Term Obligations," for further information. (3) Reflects impairment charges of $15 million, $33 million, and $2 million to net assets held for sale recorded in the first, second, and fourth quarters of 2019, respectively, and a $4 million net reversal of impairment in the third quarter of 2019. See "Net Assets Held for Sale" in Note 4, "Summary of Significant Accounting Policies," for further information. (4) In the fourth quarter of 2019, we recorded a $12 million non-recurring gain related to resolution of an acquisition related matter. (5) Reflects an impairment charge of $40 million in the first quarter of 2019, related to the Mekonomen equity investment. See "Investments in Unconsolidated Subsidiaries" in Note 4, "Summary of Significant Accounting Policies," for further information. (6) In the second quarter of 2019, we classified the acquired Stahlgruber Czech Republic wholesale business as discontinued operations; we completed the sale of the business in the first quarter of 2020. From January 1, 2020 through the date of sale, we recorded an immaterial amount of net income (excluding the loss on sale) from discontinued operations related to the business, of which an immaterial amount was attributable to the noncontrolling interest. Subsequent to the completion of the sale, we recorded immaterial adjustments related to the loss on disposal of the business. See "Czech Republic" in Note 3, "Discontinued Operations" for further information regarding the disposal of the Czech Republic business. (7) In the first quarter of 2017, we completed the sale of the glass manufacturing business of our PGW subsidiary. During the fourth quarter of 2019, we incurred costs related to the disposal of the glass manufacturing business of PGW and settled certain tax matters. (8) The sum of the quarters may not equal the total of the respective year's earnings per share on either a basic or diluted basis due to changes in weighted average shares outstanding throughout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I - Valuation and Qualifying Accounts and Reserves (Notes)</t>
        </is>
      </c>
      <c r="B1" s="2" t="inlineStr">
        <is>
          <t>12 Months Ended</t>
        </is>
      </c>
    </row>
    <row r="2">
      <c r="B2" s="2" t="inlineStr">
        <is>
          <t>Dec. 31, 2020</t>
        </is>
      </c>
    </row>
    <row r="3">
      <c r="A3" s="3" t="inlineStr">
        <is>
          <t>Schedule II - Valuation and Qualifying Accounts and Reserves [Abstract]</t>
        </is>
      </c>
    </row>
    <row r="4">
      <c r="A4" s="4" t="inlineStr">
        <is>
          <t>Valuation Allowances and Reserves, Balance</t>
        </is>
      </c>
      <c r="B4" s="4" t="inlineStr">
        <is>
          <t>EXHIBITS, FINANCIAL STATEMENT SCHEDULES (a)(1) Financial Statements Reference is made to the information set forth in Part II, Item 8 of this Annual Report on Form 10-K, which information is incorporated herein by reference. (a)(2) Financial Statement Schedules Other than as set forth below, all schedules for which provision is made in the applicable accounting regulations of the SEC have been omitted because they are not required under the related instructions, are not applicable, or the information has been provided in the consolidated financial statements or the notes thereto. Schedule II—Valuation and Qualifying Accounts and Reserves (in thousands) Description Balance at Additions Deductions Acquisitions and Other Balance at End ALLOWANCE FOR DOUBTFUL ACCOUNTS: (1) Year ended December 31, 2019 $ 57,207 $ 12,088 $ (18,308) $ 1,698 $ 52,685 Year ended December 31, 2018 57,609 13,970 (15,945) 1,573 57,207 (1) The 2020 information is omitted from the table above as the information has been provided in "Allowance for Credit Losses" in Note 4, "Summary of Significant Accounting Policies," to the consolidated financial statements in Part II, Item 8 of this Annual Report on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LKQ Corporation and its subsidiaries. All intercompany transactions and accounts have been eliminated.</t>
        </is>
      </c>
    </row>
    <row r="5">
      <c r="A5" s="4" t="inlineStr">
        <is>
          <t>Use of Estimates, Policy [Policy Text Block]</t>
        </is>
      </c>
      <c r="B5" s="4" t="inlineStr">
        <is>
          <t>Use of Estimates In preparing our financial statements in conformity with accounting principles generally accepted in the United States of America,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6">
      <c r="A6" s="4" t="inlineStr">
        <is>
          <t>Cost of Goods Sold [Policy Text Block]</t>
        </is>
      </c>
      <c r="B6" s="4" t="inlineStr">
        <is>
          <t>Cost of Goods Sold Our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and refurbished products, our cost of goods sold also includes direct and indirect labor, equipment costs, depreciation, and other overhead to transform inventory into finished products suitable for sale. Cost of goods sold also includes expenses for our service-type warranties and for our assurance-type warranty programs. See Note 5, "Revenue Recognition" for additional information related to our warranty programs.</t>
        </is>
      </c>
    </row>
    <row r="7">
      <c r="A7" s="4" t="inlineStr">
        <is>
          <t>Selling, General and Administrative Expenses, Policy [Policy Text Block]</t>
        </is>
      </c>
      <c r="B7" s="4" t="inlineStr">
        <is>
          <t xml:space="preserve">Selling, General and Administrative Expenses Selling, general and administrative expenses include: personnel costs for employees in selling, general and administrative functions; costs to operate our branch locations, corporate offices and back office support centers; costs to </t>
        </is>
      </c>
    </row>
    <row r="8">
      <c r="A8" s="4" t="inlineStr">
        <is>
          <t>Cash and Cash Equivalents, Restricted Cash and Cash Equivalents, Policy [Policy Text Block]</t>
        </is>
      </c>
      <c r="B8" s="4" t="inlineStr">
        <is>
          <t>Cash, Cash Equivalents and Restricted Cash Cash and cash equivalents include cash on hand, operating accounts, and deposits readily convertible to known amounts of cash. Restricted cash includes cash for which the Company's ability to withdraw funds at any time is contractually limited. As of December 31, 2019, we had $5 million of restricted cash recorded in Other noncurrent assets on the Consolidated Balance Sheets; there was no restricted cash balance as of December 31, 2020.</t>
        </is>
      </c>
    </row>
    <row r="9">
      <c r="A9" s="4" t="inlineStr">
        <is>
          <t>Receivable [Policy Text Block]</t>
        </is>
      </c>
      <c r="B9" s="4" t="inlineStr">
        <is>
          <t xml:space="preserve">Allowance for Credit Losses Receivables, net are reported net of an allowance for credit losses. During the first quarter of 2020, we adopted ASU No. 2016-13, "Financial Instruments - Credit Losses (Topic 326): Measurement o f Credit Losses on Financial Instruments" ("ASU 2016-13") (see the Recently Adopted Accounting Pronouncements section below for further details). Prior to the adoption of ASU 2016-13, Receivables, net were reported net of an allowance for doubtful account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lifetime credit losses was $70 million at December 31, 2020. Our allowance for doubtful accounts was $53 million at December 31, 2019. Bad debt expense totaled $25 million, $12 million and $14 million for the years ended December 31, 2020, 2019, and 2018, respectivel y. The increase in our allowance for credit losses since December 31, 2019 is attributable to an increase in expected lifetime losses, primarily attributable to the downturn in the global economy related to the effects of the COVID-19 pandemic, and a $3 million effect of the adoption of ASU 2016-13 . A rollforward of our allowance for credit losses is as follows (in thousands): Balance as of January 1, 2020 $ 52,685 Adjustment for adoption of new standard 2,519 Additions, net of recoveries 24,686 Write-offs (14,024) Impact of foreign currency 4,065 Balance as of December 31, 2020 $ 69,931 </t>
        </is>
      </c>
    </row>
    <row r="10">
      <c r="A10" s="4" t="inlineStr">
        <is>
          <t>Concentration Risk, Credit Risk, Policy [Policy Text Block]</t>
        </is>
      </c>
      <c r="B10" s="4" t="inlineStr">
        <is>
          <t>Concentrations of Credit Risk Financial instruments that potentially subject us to significant concentration of credit risk consist primarily of cash and cash equivalents and accounts receivable. We control our exposure to credit risk associated with these instruments by (i) placing our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is>
      </c>
    </row>
    <row r="11">
      <c r="A11" s="4" t="inlineStr">
        <is>
          <t>Inventory</t>
        </is>
      </c>
      <c r="B11" s="4" t="inlineStr">
        <is>
          <t>Inventories We classify our inventory into the following categories: (i) aftermarket and refurbished products, (ii) salvage and remanufactured products, and (iii) manufactured products. An aftermarket product is a new vehicle product manufactured by a company other than the original equipment manufacturer. For our aftermarket products, excluding our aftermarket automotive glass products, cost is established based on the average price we pay for parts; for our aftermarket automotive glass products inventory, cost is established using the first-in first-out method. Inventory cost for our aftermarket products includes expenses incurred for freight in and overhead costs; for items purchased from foreign companies, import fees and duties and transportation insurance are also included. Refurbished products are parts that require cosmetic repairs, such as wheels, bumper covers and lights; LKQ will apply new parts, products or materials to these parts in order to produce the finished product. Refurbished inventory cost is based upon the average price we pay for cores. The cost of our refurbished inventory also includes expenses incurred for freight in, labor and other overhead costs. A salvage product is a recycled vehicle part suitable for sale as a replacement par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which are recycled automotive parts that are not suitable for sale as a replacement part without further processing, and also includes expenses incurred for freight in, direct manufacturing costs and other overhead costs. A manufactured product is a new vehicle product. Manufactured product inventory can be a raw material, work-in-process or finished good. Cost is established using the first-in first-out method. For all inventory, carrying value is recorded at the lower of cost or net realizable value. Net realizable value can be influenced by current anticipated demand. If actual demand is lower than our estimates, additional reductions to inventory carrying value would be necessary in the period such determination is made. Inventories consist of the following (in thousands): December 31, 2020 2019 Aftermarket and refurbished products $ 2,025,002 $ 2,297,895 Salvage and remanufactured products 368,815 447,908 Manufactured products 20,795 26,974 Total inventories $ 2,414,612 $ 2,772,777 Aftermarket and refurbished products and salvage and remanufactured products are primarily composed of finished goods. As of December 31, 2020, manufactured products inventory was composed of $16 million of raw materials, $3 million of work in process, and $2 million of finished goods. As of December 31, 2019, manufactured products inventory was composed of $17 million of raw materials, $3 million of work in process, and $6 million of finished goods.</t>
        </is>
      </c>
    </row>
    <row r="12">
      <c r="A12" s="4" t="inlineStr">
        <is>
          <t>Property, Plant and Equipment, Policy [Policy Text Block]</t>
        </is>
      </c>
      <c r="B12" s="4" t="inlineStr">
        <is>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20 2019 Land and improvements $ 200,955 $ 194,437 Buildings and improvements 415,810 384,918 Machinery and equipment 707,674 679,292 Computer equipment and software 121,859 153,900 Vehicles and trailers 149,922 156,334 Furniture and fixtures 57,082 52,601 Leasehold improvements 314,567 295,534 Finance lease assets 99,061 71,724 2,066,930 1,988,740 Less—Accumulated depreciation (895,149) (807,680) Construction in progress 76,922 53,340 Total property, plant and equipment, net $ 1,248,703 $ 1,234,400 We record depreciation expense associated with our refurbishing, remanufacturing, manufacturing and furnace operations as well as our distribution centers in Cost of goods sold in the Consolidated Statements of Income. We report depreciation expense resulting from restructuring programs in Restructuring and acquisition related expenses. All other depreciation expense is reported in Depreciation and amortization. Total depreciation expense for the years ended December 31, 2020, 2019, and 2018 was $180 million, $174 million, and $157 million, respectively.</t>
        </is>
      </c>
    </row>
    <row r="13">
      <c r="A13" s="4" t="inlineStr">
        <is>
          <t>Intangible Assets</t>
        </is>
      </c>
      <c r="B13"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20, 2019 and 2018.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LKQ’s market capitalization declined by approximately 40% between February 20, 2020, when the Company released its 2019 financial results, and March 31, 2020. While we believed that the decrease was driven by market reaction to COVID-19, the magnitude of the market capitalization decrease was deemed to be a triggering event requiring an interim test of goodwill impairment in the first quarter. At the time of our analysis,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ed that cost mitigation actions and cash preservation measures would dampen the negative impact of the projected revenue decline. Based on the interim test in the first quarter of 2020, we determined no impairments existed as all reporting units had a fair value estimate that exceeded the carrying value by at least 12%, the level at which our Europe reporting unit exceeded its carrying value. We did not identify a triggering event in the second or third quarter that necessitated an interim test of goodwill impairment. Based on the annual goodwill impairment test performed in the fourth quarter of 2020, we determined no impairment existed as all of our reporting units had a fair value estimate which exceeded the carrying value by at least 30%. Based on our annual goodwill impairment test in 2018, we determined the carrying value of our Aviation reporting unit exceeded the fair value estimate by more than the carrying value, thus we recorded an impairment charge of $33 million,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Loss on disposal of businesses and impairment of net assets held for sale and goodwill in the Consolidated Statements of Income for the year ended December 31, 2018. We review indefinite-lived intangible assets for impairment annually or on an interim basis if events or changes in circumstances indicate that the carrying value may not be recoverable. In the first quarter of 2020, we determined that the effect of the uncertainty relating to the COVID-19 pandemic on our forecasted results represented a change in circumstances indicating that the carrying value of the Warn trademark, which is our only indefinite-lived intangible asset, might not be recoverable. As a result, we performed a quantitative impairment test as of March 31, 2020 using the relief-from-royalty method and determined no impairment existed, as the trademark had a fair value estimate which exceeded the carrying value by approximately 9%. We did not identify a triggering event in the second or third quarter that necessitated an interim test of impairment. Based on the annual impairment test performed in the fourth quarter of 2020, we determined no impairment existed at that time as the trademark had a fair value estimate which exceeded the carrying value by approximately 13%. The changes in the carrying amount of goodwill by reportable segment are as follows (in thousands): North America Europe Specialty Total Balance as of January 1, 2019 $ 1,673,532 $ 2,300,289 $ 407,637 $ 4,381,458 Business acquisitions and adjustments to previously recorded goodwill 38,913 15,099 — 54,012 Reclassified to net assets held for sale and discontinued operations — (4,721) — (4,721) Disposal of business — (1,919) — (1,919) Exchange rate effects 5,599 (27,847) (47) (22,295) Balance as of December 31, 2019 $ 1,718,044 $ 2,280,901 $ 407,590 $ 4,406,535 Business acquisitions and adjustments to previously recorded goodwill (123) 419 5,291 5,587 Exchange rate effects 2,346 176,915 186 179,447 Balance as of December 31, 2020 $ 1,720,267 $ 2,458,235 $ 413,067 $ 4,591,569 Accumulated impairment losses as of December 31, 2020 $ (33,244) $ — $ — $ (33,244) The components of other intangibles, net are as follows (in thousands): December 31, 2020 December 31, 2019 Intangible assets subject to amortization $ 732,919 $ 769,038 Indefinite-lived intangible assets Trademarks 81,300 81,300 Total $ 814,219 $ 850,338 The components of intangible assets subject to amortization are as follows (in thousands): December 31, 2020 December 31, 2019 Gross Accumulated Net Gross Accumulated Net Trade names and trademarks $ 519,577 $ (152,668) $ 366,909 $ 488,945 $ (119,957) $ 368,988 Customer and supplier relationships 617,952 (405,237) 212,715 580,052 (321,650) 258,402 Software and other technology related assets 326,988 (174,513) 152,475 248,941 (108,979) 139,962 Covenants not to compete 13,700 (12,880) 820 13,435 (11,749) 1,686 Total $ 1,478,217 $ (745,298) $ 732,919 $ 1,331,373 $ (562,335) $ 769,038 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Total $ 285,255 $ 30,025 $ 315,280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 ended December 31, 2018 are as follows (in years): Year Ended December 31, 2018 Stahlgruber Other Acquisitions Total Trade names and trademarks 18.0 10.0 17.6 Customer and supplier relationships 3.0 7.9 4.0 Software and other technology related assets 5.2 6.5 5.2 Total acquired finite-lived intangible assets 12.4 8.5 12.0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19 million, $140 million, and $137 million during the years ended December 31, 2020, 2019, and 2018, respectively. Estimated amortization expense for each of the five years in the period ending December 31, 2025 is $101 million, $89 million, $77 million, $69 million and $62 million, respectively.</t>
        </is>
      </c>
    </row>
    <row r="14">
      <c r="A14" s="4" t="inlineStr">
        <is>
          <t>Impairment or Disposal of Long-Lived Assets, Policy [Policy Text Block]</t>
        </is>
      </c>
      <c r="B14" s="4" t="inlineStr">
        <is>
          <t>Net Assets Held for Sale During 2019 and 2020, we committed to plans to sell certain businesses in our North America and Europe segments. As a result, these businesses were classified as net assets held for sale and were required to be adjusted to the lower of fair value less cost to sell or carrying value, resulting in net impairment charges totaling $3 million for the year ended December 31, 2020. As of December 31, 2020, assets and liabilities held for sale we re immaterial. In the second quarter of 2020, we completed the sale of one of these businesses, a non-core telecommunications operation in Germany, resulting in an immaterial loss on sale (presented in Loss on disposal of businesses and impairment of net assets held for sale and goodwill in the Consolidated Statements of Income). The disposed business was immaterial, generating annualized revenue of approximately $78 million during the twelve-month period ended May 31, 2020. In the third quarter of 2019, we completed the sales of two of these businesses, our aviation business in North America and a wholesale business in Bulgaria, resulting in a net $47 million impairment charge for the year ended December 31, 2019 (presented in Loss on disposal of businesses and impairment of net assets held for sale and goodwill in the Consolidated Statements of Income). Excluding the Stahlgruber Czech Republic wholesale business discussed in Note 3, "Discontinued Operations," as of December 31, 2019, assets and liabilities held for sale were immaterial, and were recorded within Prepaid expenses and other current assets and Other current liabilities, respectively, on the Consolidated Balance Sheet. The disposed businesses were immaterial, generating annualized revenue of approximately $55 million prior to the divestitures. We are required to record net assets of our held for sale businesses at the lower of fair value less cost to sell or carrying value. Fair values were based on projected discounted cash flows and/or estimated selling prices. Management's assumptions for our discounted cash flow analyses of the businesses were based on projected revenues and profits, tax rates, capital expenditures, working capital requirements and discount rates. For businesses for which we utilized estimated selling prices to calculate the fair value, the inputs to our estimates included projected market multiples and any reasonable offers. Due to uncertainties in the estimation process, it is possible that actual results could differ from the estimates used in our analysis. The inputs utilized in the fair value estimates are classified as Level 3 within the fair value hierarchy. The fair values of the net assets were measured on a non-recurring basis as of December 31, 2020. Impairment of Long-Lived Assets</t>
        </is>
      </c>
    </row>
    <row r="15">
      <c r="A15" s="4" t="inlineStr">
        <is>
          <t>Equity Method Investments [Policy Text Block]</t>
        </is>
      </c>
      <c r="B15" s="4" t="inlineStr">
        <is>
          <t>Investments in Unconsolidated Subsidiaries Our investment in unconsolidated subsidiaries was $155 million and $139 million as of December 31, 2020 and December 31, 2019, respectively. Europe Segment Our investment in unconsolidated subsidiaries in Europe was $137 million and $122 million as of December 31, 2020 and December 31, 2019, respectively. We recorded equity in earnings of $8 million during the year ended December 31, 2020 and equity in losses of $33 million and $65 million during the years ended December 31, 2019 and December 31, 2018, respectively, mainly related to our investment in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December 31, 2020, our share of the book value of Mekonomen's net assets exceeded the book value of our investment in Mekonomen by $6 million;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earnings (losses) of unconsolidated subsidiaries in our Consolidated Statements of Income. In May 2018, we received a cash dividend of $8 million (SEK 67 million) related to our investment in Mekonomen. Mekonomen announced in February 2019 and March 2020, respectively, that the Mekonomen Board of Directors proposed no dividend payment in 2019 or 2020. The Level 1 fair value of our equity investment in the publicly traded Mekonomen common stock at December 31, 2020 was $155 million (using the Mekonomen share price of SEK 91 as of December 31, 2020) compared to a carrying value of $126 million.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9 million and $18 million as of December 31, 2020 and December 31, 2019, respectively. We recorded equity in losses of $3 million and equity in earnings of $1 million for the North America equity investments during the years ended December 31, 2020 and 2019, respectively, and an immaterial amount for the year ended December 31, 2018.</t>
        </is>
      </c>
    </row>
    <row r="16">
      <c r="A16" s="4" t="inlineStr">
        <is>
          <t>Warranty Reserve</t>
        </is>
      </c>
      <c r="B16"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9 $ 23,262 Warranty expense 58,253 Warranty claims (56,074) Balance as of December 31, 2019 25,441 Warranty expense 67,365 Warranty claims (64,892) Balance as of December 31, 2020 $ 27,914 </t>
        </is>
      </c>
    </row>
    <row r="17">
      <c r="A17" s="4" t="inlineStr">
        <is>
          <t>Self Insurance Reserve [Policy Text Block]</t>
        </is>
      </c>
      <c r="B17" s="4" t="inlineStr">
        <is>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110 million and $109 million, of which $55 million and $54 million was classified as current, as of December 31, 2020 and 2019, respectively, and are classified as Other accrued expenses on the Consolidated Balance Sheets. The remaining balances of self-insurance reserves are classified as Other noncurrent liabilities, which reflects management's estimates of when claims will be paid. We had outstanding letters of credit of $71 million and $69 million at December 31, 2020 and 2019,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is>
      </c>
    </row>
    <row r="18">
      <c r="A18" s="4" t="inlineStr">
        <is>
          <t>Commitments and Contingencies, Policy [Policy Text Block]</t>
        </is>
      </c>
      <c r="B18"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row r="19">
      <c r="A19" s="4" t="inlineStr">
        <is>
          <t>Government Assistance</t>
        </is>
      </c>
      <c r="B19" s="4" t="inlineStr">
        <is>
          <t xml:space="preserve">Government Assistance During the year ended December 31, 2020, we recorded $52 million in financial assistance from foreign governments, primarily in the form of grants, of which $43 million and $9 million related to Europe and Canada, respectively. For the year ended December 31, 2020, $1 million was recorded as a reduction to Cost of goods sold and $51 million was a reduction to Selling, general and administrative expenses in our Consolidated Statement of Income. Financial assistance received from governments is recorded during the period in which we incur the costs that the assistance is intended to offset (and only if it is probable that we will meet the conditions required under the terms of the assistance). </t>
        </is>
      </c>
    </row>
    <row r="20">
      <c r="A20" s="4" t="inlineStr">
        <is>
          <t>Stockholders' Equity, Policy [Policy Text Block]</t>
        </is>
      </c>
      <c r="B20" s="4" t="inlineStr">
        <is>
          <t xml:space="preserve">Stockholders' Equity Treasury Stock On October 25, 2018, our Board of Directors authorized a stock repurchase program under which we may purchase up to $500 million of our common stock from time to time through October 25, 2021. On October 25, 2019, our Board of Directors authorized an increase to our existing stock repurchase program under which the Company may purchase up to an additional $500 million of our common stock from time to time through October 25, 2022; this extended date also applies to the original repurchase program. With the increase, the Board of Directors has authorized a total of $1.0 billion of common stock repurchases.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Delaware law imposes restrictions on stock repurchases. During the year ended December 31, 2020, we repurchased 4.1 million shares of common stock for an aggregate price of $117 million. During the year ended December 31, 2019, we repurchased 10.9 million shares of common stock for an aggregate price of $292 million. During 2018, we repurchased 2.3 million shares of common stock for an aggregate price of $60 million. As of December 31, 2020, there was $531 million of remaining capacity under our repurchase program. Repurchased shares are accounted for as treasury stock using the cost method. Noncontrolling Interest In October 2020, we purchased all of the noncontrolling interest of a subsidiary in our North America segment for a purchase price of $10 million. This purchase resulted in a net decrease to Noncontrolling interest of $10 million and a decrease to Additional paid-in-capital of $1 million in our consolidated financial statements as of December 31, 2020. In February 2020, as part of the sale of Stahlgruber's Czech Republic business, we divested the noncontrolling interest of the business, which resulted in a net decrease to Noncontrolling interest of $11 million in our consolidated financial statements as of March 31, 2020. See Note 3, "Discontinued Operations," for further information. In July 2019, we purchased substantially all of the noncontrolling interest of a subsidiary acquired in connection with the Stahlgruber acquisition for a purchase price of $19 million, which included the issuance of $14 million of notes payable. This purchase resulted in a net decrease to Noncontrolling interest of $10 million and a decrease to Additional paid-in capital of $9 million in our consolidated financial statements as of December 31, 2019. In December 2019, we modified the shares of a noncontrolling interest of a subsidiary acquired in connection with the Stahlgruber acquisition and issued new redeemable shares to the minority shareholder. The new redeemable shares contain (i) a put option for all noncontrolling interest shares at a fixed price of $24 million (€21 million) for the minority shareholder exercisable in the fourth quarter of 2023, (ii) a call option for all noncontrolling interest shares at a fixed price of $26 million (€23 million) for the Company exercisable beginning in the first quarter of 2026 through the end of the fourth quarter of 2027, and (iii) a guaranteed dividend to be paid quarterly to the minority shareholder through the fourth quarter of 2023. The new redeemable shares do not provide the minority shareholder with rights to participate in the profits and losses of the subsidiary prior to the exercise date of the put option. As the put option is outside the control of the Company, we recorded a $24 million Redeemable noncontrolling interest at the put option's redemption value outside of permanent equity on our Consolidated Balance Sheets. This transaction also resulted in a decrease to Additional paid-in capital of $18 million, a decrease to Noncontrolling interest of $12 million, and a $7 million dividend payable ($2 million recorded in Other current liabilities and </t>
        </is>
      </c>
    </row>
    <row r="21">
      <c r="A21" s="4" t="inlineStr">
        <is>
          <t>Income Tax, Policy [Policy Text Block]</t>
        </is>
      </c>
      <c r="B21" s="4" t="inlineStr">
        <is>
          <t>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t>
        </is>
      </c>
    </row>
    <row r="22">
      <c r="A22" s="4" t="inlineStr">
        <is>
          <t>Foreign Currency Transactions and Translations Policy [Policy Text Block]</t>
        </is>
      </c>
      <c r="B22" s="4" t="inlineStr">
        <is>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is>
      </c>
    </row>
    <row r="23">
      <c r="A23" s="4" t="inlineStr">
        <is>
          <t>Recent Accounting Pronouncements</t>
        </is>
      </c>
      <c r="B23" s="4" t="inlineStr">
        <is>
          <t>Recent Accounting Pronouncements Recently Adopted Accounting Pronouncements During the first quarter of 2020, we adopted ASU 2016-13 and ASU No. 2018-19, "Codification Improvements to Topic 326, Financial Instruments - Credit Losses" ("ASU 2018-19"). ASU 2016-13 significantly changes how entities measure credit losses for most financial assets and certain other instruments that are not measured at fair value through net income. ASU 2016-13 replaces the prior “incurred loss” approach with an “expected loss” model for instruments measured at amortized cost. ASU 2018-19 affects loans, debt securities, trade receivables, net investments in leases, off balance sheet credit exposures, reinsurance receivables, and any other financial assets not excluded from the scope of this amendment that represent the contractual right to receive cash. We applied ASU 2016-13 and ASU 2018-19 on a modified retrospective basis. As of January 1, 2020, we recorded a cumulative effect adjustment to retained earnings of $3 million. During the first quarter of 2020, we adopted ASU No. 2018-13, "Disclosure Framework - Changes to the Disclosure Requirements for Fair Value Measurement" ("ASU 2018-13"), which removes, modifies, and adds certain disclosure requirements in ASC 820. We adopted the provisions of ASU 2018-13 by applying a prospective approach. The adoption of ASU 2018-13 did not have a material impact on our consolidated financial statements. Recently Issued Accounting Pronouncements In December 2019, the FASB issued ASU No. 2019-12, "Income Taxes" (Topic 740) ("ASU 2019-12"), which simplifies the accounting for income taxes and adds guidance to reduce complexity in certain areas. ASU 2019-12 is effective for fiscal years beginning after December 15, 2020, including interim periods within those fiscal years. We do not anticipate the adoption of this accounting standard will have a material impact on our consolidated financial statements. In March 2020, the FASB issued ASU No. 2020-04, "Reference Rate Reform (Topic 848): Facilitation of the Effects of Reference Rate Reform on Financial Reporting" ("ASU 2020-04"), which provides temporary optional guidance to ease the potential burden in accounting for reference rate reform. ASU 2020-04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We are currently evaluating the impact of this standard on our consolidated financial statements and related disclosures, and we have not yet elected an adop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Revenue Recognition (Policies)</t>
        </is>
      </c>
      <c r="B1" s="2" t="inlineStr">
        <is>
          <t>12 Months Ended</t>
        </is>
      </c>
    </row>
    <row r="2">
      <c r="B2" s="2" t="inlineStr">
        <is>
          <t>Dec. 31, 2020</t>
        </is>
      </c>
    </row>
    <row r="3">
      <c r="A3" s="3" t="inlineStr">
        <is>
          <t>Revenue Recognition [Abstract]</t>
        </is>
      </c>
    </row>
    <row r="4">
      <c r="A4" s="4" t="inlineStr">
        <is>
          <t>Revenue from Contract with Customer [Text Block]</t>
        </is>
      </c>
      <c r="B4" s="4" t="inlineStr">
        <is>
          <t>Revenue Recognition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20 2019 2018 North America $ 3,988,214 $ 4,600,903 $ 4,558,220 Europe 5,470,159 5,817,547 5,202,231 Specialty 1,505,340 1,459,396 1,472,956 Parts and services 10,963,713 11,877,846 11,233,407 Other 665,117 628,263 643,267 Total revenue $ 11,628,830 $ 12,506,109 $ 11,876,67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ecreational vehicles; towing; wheels, tires and performance handling;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43,381 Warranty revenue recognized (40,320) Balance as of December 31, 2019 27,067 Additional warranty revenue deferred 43,214 Warranty revenue recognized (44,659) Balance as of December 31, 2020 $ 25,622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6,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2 million and $57 million, respectively, as of December 31, 2020, and $97 million and $52 million, respectively, as of December 31, 2019.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our variable consideration of $127 million and $108 million as of December 31, 2020 and December 31, 2019, respectively.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t>
        </is>
      </c>
    </row>
    <row r="5">
      <c r="A5" s="4" t="inlineStr">
        <is>
          <t>Revenue [Policy Text Block]</t>
        </is>
      </c>
      <c r="B5" s="4" t="inlineStr">
        <is>
          <t>Revenue RecognitionThe majority of our revenue is derived from the sale of vehicle parts. We recognize revenue when the products are shipped to, delivered to or picked up by customers, which is the point when title has transferred and risk of ownership has passed. Sources of Revenue We report our revenue in two categories: (i) parts and services and (ii) other. The following table sets forth our revenue by category, with our parts and services revenue further disaggregated by reportable segment (in thousands): Year Ended December 31, 2020 2019 2018 North America $ 3,988,214 $ 4,600,903 $ 4,558,220 Europe 5,470,159 5,817,547 5,202,231 Specialty 1,505,340 1,459,396 1,472,956 Parts and services 10,963,713 11,877,846 11,233,407 Other 665,117 628,263 643,267 Total revenue $ 11,628,830 $ 12,506,109 $ 11,876,674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In North America, our vehicle replacement products include sheet metal collision parts such as doors, hoods, and fenders; bumper covers; head and tail lamps; automotive glass products such as windshields; mirrors and grille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our Specialty operations, we serve six product segments: truck and off-road; speed and performance; recreational vehicles; towing; wheels, tires and performance handling; and miscellaneous accessories. Our service-type warranties typically have service periods ranging from 6 months to 36 months. Under FASB Accounting Standards Codification Topic 606 ("ASC 606"), proceeds from these service-type warranties are deferred at contract inception and amortized on a straight-line basis to revenue over the contract period. The changes in deferred service-type warranty revenue are as follows (in thousands): Balance as of January 1, 2019 $ 24,006 Additional warranty revenue deferred 43,381 Warranty revenue recognized (40,320) Balance as of December 31, 2019 27,067 Additional warranty revenue deferred 43,214 Warranty revenue recognized (44,659) Balance as of December 31, 2020 $ 25,622 Other Revenue Revenue from other sources includes sales of scrap and precious metals (platinum, palladium, and rhodium), bulk sales to mechanical manufacturers (including cores) and sales of aluminum ingots and sows from our furnace operations. We derive scrap metal and other precious metals from several sources, including vehicles that have been used in both our wholesale and self service recycling operations and from original equipment manufacturers ("OEMs") and other entities that contract with us for secure disposal of "crush only" vehicles. Revenue from the sale of hulks in our wholesale and self service recycling operations is recognized based on a price per ton of delivered material when the customer (processor) collects the scrap. Some adjustments may occur when the customer weighs the scrap at their location, and revenue is adjusted accordingly. Revenue by Geographic Area See Note 16,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Under ASC 606 we are required to select the “expected value method” or the “most likely amount” method in order to estimate variable consideration. We utilize both methods in practice depending on the type of variable consideration, with contemplation of any expected reversals in revenue. We recorded a refund liability and return asset for expected returns of $102 million and $57 million, respectively, as of December 31, 2020, and $97 million and $52 million, respectively, as of December 31, 2019. The refund liability is presented separately on the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Consolidated Balance Sheets. We recorded a reserve for our variable consideration of $127 million and $108 million as of December 31, 2020 and December 31, 2019, respectively. While other customer incentive programs exist, we characterize them as material rights in the context of our sales transactions. We consider these programs to be immaterial to our consolidated financial statements. Contract Costs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Sales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Purchase Price Allocations For Acquisitions</t>
        </is>
      </c>
      <c r="B4" s="4" t="inlineStr">
        <is>
          <t xml:space="preserve">The purchase price allocations for the acquisitions completed during the year ended December 31, 2018 are as follows (in thousands): Year Ended December 31, 2018 Stahlgruber Other Acquisitions (1) Total Receivables $ 144,826 $ 19,171 $ 163,997 Receivable reserves (2,818) (918) (3,736) Inventories 380,238 14,021 394,259 Prepaid expenses and other current assets 10,970 1,851 12,821 Property , plant and equipment 271,292 5,711 277,003 Goodwill 908,253 64,637 972,890 Other intangibles 285,255 35,159 320,414 Other noncurrent assets 16,625 37 16,662 Deferred income taxes (78,130) (5,285) (83,415) Current liabilities assumed (346,788) (20,116) (366,904) Debt assumed (79,925) (4,875) (84,800) Other noncurrent liabilities assumed (2) (80,824) (10,306) (91,130) Noncontrolling interest (44,110) — (44,110) Contingent consideration liabilities — (3,107) (3,107) Other purchase price obligations (6,084) 3,623 (2,461) Stock issued (251,334) — (251,334) Notes issued — (11,347) (11,347) Gains on bargain purchases (3) — (2,418) (2,418) Settlement of other purchase price obligations (non-interest bearing) — 1,711 1,711 Cash used in acquisitions, net of cash and restricted cash acquired $ 1,127,446 $ 87,549 $ 1,214,995 </t>
        </is>
      </c>
    </row>
    <row r="5">
      <c r="A5" s="4" t="inlineStr">
        <is>
          <t>Pro Forma Effect Of Businesses Acquired</t>
        </is>
      </c>
      <c r="B5" s="4" t="inlineStr">
        <is>
          <t xml:space="preserve">The pro forma adjustments are based upon unaudited financial information of the acquired entities (in thousands): Year Ended December 31, 2018 Revenue, as reported $ 11,876,674 Revenue of purchased businesses for the period prior to acquisition: Stahlgruber 815,405 Other acquisitions 164,133 Pro forma revenue $ 12,856,212 Income from continuing operations, as reported (1) $ 487,565 Income from continuing operations of purchased businesses for the period prior to acquisition, and pro forma purchase accounting adjustments: Stahlgruber 17,309 Other acquisitions 6,591 Acquisition related expenses, net of tax (2) 14,524 Pro forma income from continuing operations 525,989 Less: Net income attributable to continuing noncontrolling interest, as reported 3,050 Less: Pro forma net income attributable to noncontrolling interest 2,799 Pro forma income from continuing operations attributable to LKQ stockholders $ 520,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Property, Plant and Equipment [Line Items]</t>
        </is>
      </c>
    </row>
    <row r="4">
      <c r="A4" s="4" t="inlineStr">
        <is>
          <t>Warranty Reserve</t>
        </is>
      </c>
      <c r="B4"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the warranty costs in Cost of goods sold in our Consolidated Statements of Income.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The changes in the warranty reserve are as follows (in thousands): Balance as of January 1, 2019 $ 23,262 Warranty expense 58,253 Warranty claims (56,074) Balance as of December 31, 2019 25,441 Warranty expense 67,365 Warranty claims (64,892) Balance as of December 31, 2020 $ 27,914 </t>
        </is>
      </c>
    </row>
    <row r="5">
      <c r="A5" s="4" t="inlineStr">
        <is>
          <t>Equity Method Investments [Policy Text Block]</t>
        </is>
      </c>
      <c r="B5" s="4" t="inlineStr">
        <is>
          <t>Investments in Unconsolidated Subsidiaries Our investment in unconsolidated subsidiaries was $155 million and $139 million as of December 31, 2020 and December 31, 2019, respectively. Europe Segment Our investment in unconsolidated subsidiaries in Europe was $137 million and $122 million as of December 31, 2020 and December 31, 2019, respectively. We recorded equity in earnings of $8 million during the year ended December 31, 2020 and equity in losses of $33 million and $65 million during the years ended December 31, 2019 and December 31, 2018, respectively, mainly related to our investment in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December 31, 2020, our share of the book value of Mekonomen's net assets exceeded the book value of our investment in Mekonomen by $6 million;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earnings (losses) of unconsolidated subsidiaries in our Consolidated Statements of Income. In May 2018, we received a cash dividend of $8 million (SEK 67 million) related to our investment in Mekonomen. Mekonomen announced in February 2019 and March 2020, respectively, that the Mekonomen Board of Directors proposed no dividend payment in 2019 or 2020. The Level 1 fair value of our equity investment in the publicly traded Mekonomen common stock at December 31, 2020 was $155 million (using the Mekonomen share price of SEK 91 as of December 31, 2020) compared to a carrying value of $126 million.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9 million and $18 million as of December 31, 2020 and December 31, 2019, respectively. We recorded equity in losses of $3 million and equity in earnings of $1 million for the North America equity investments during the years ended December 31, 2020 and 2019, respectively, and an immaterial amount for the year ended December 31, 2018.</t>
        </is>
      </c>
    </row>
    <row r="6">
      <c r="A6" s="4" t="inlineStr">
        <is>
          <t>Property, Plant and Equipment, Policy [Policy Text Block]</t>
        </is>
      </c>
      <c r="B6" s="4" t="inlineStr">
        <is>
          <t>Property, Plant and Equipment Property, plant and equipment are recorded at cost less accumulated depreciation. Expenditures for major additions and improvements that extend the useful life of the related asset are capitalized.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Machinery and equipment 3-20 years Computer equipment and software 3-10 years Vehicles and trailers 3-10 years Furniture and fixtures 5-7 years Property, plant and equipment consists of the following (in thousands): December 31, 2020 2019 Land and improvements $ 200,955 $ 194,437 Buildings and improvements 415,810 384,918 Machinery and equipment 707,674 679,292 Computer equipment and software 121,859 153,900 Vehicles and trailers 149,922 156,334 Furniture and fixtures 57,082 52,601 Leasehold improvements 314,567 295,534 Finance lease assets 99,061 71,724 2,066,930 1,988,740 Less—Accumulated depreciation (895,149) (807,680) Construction in progress 76,922 53,340 Total property, plant and equipment, net $ 1,248,703 $ 1,234,400 We record depreciation expense associated with our refurbishing, remanufacturing, manufacturing and furnace operations as well as our distribution centers in Cost of goods sold in the Consolidated Statements of Income. We report depreciation expense resulting from restructuring programs in Restructuring and acquisition related expenses. All other depreciation expense is reported in Depreciation and amortization. Total depreciation expense for the years ended December 31, 2020, 2019, and 2018 was $180 million, $174 million, and $157 million, respectively.</t>
        </is>
      </c>
    </row>
    <row r="7">
      <c r="A7" s="4" t="inlineStr">
        <is>
          <t>Schedule Of Inventory</t>
        </is>
      </c>
      <c r="B7" s="4" t="inlineStr">
        <is>
          <t xml:space="preserve">Inventories consist of the following (in thousands): December 31, 2020 2019 Aftermarket and refurbished products $ 2,025,002 $ 2,297,895 Salvage and remanufactured products 368,815 447,908 Manufactured products 20,795 26,974 Total inventories $ 2,414,612 $ 2,772,777 </t>
        </is>
      </c>
    </row>
    <row r="8">
      <c r="A8" s="4" t="inlineStr">
        <is>
          <t>Schedule Of Estimated Useful Lives</t>
        </is>
      </c>
      <c r="B8" s="4" t="inlineStr">
        <is>
          <t>Our estimated useful lives are as follows: Land improvements 10-20 years Buildings and improvements 20-40 years Machinery and equipment 3-20 years Computer equipment and software 3-10 years Vehicles and trailers 3-10 years Furniture and fixtures 5-7 years</t>
        </is>
      </c>
    </row>
    <row r="9">
      <c r="A9" s="4" t="inlineStr">
        <is>
          <t>Property, Plant and Equipment [Table Text Block]</t>
        </is>
      </c>
      <c r="B9" s="4" t="inlineStr">
        <is>
          <t xml:space="preserve">Property, plant and equipment consists of the following (in thousands): December 31, 2020 2019 Land and improvements $ 200,955 $ 194,437 Buildings and improvements 415,810 384,918 Machinery and equipment 707,674 679,292 Computer equipment and software 121,859 153,900 Vehicles and trailers 149,922 156,334 Furniture and fixtures 57,082 52,601 Leasehold improvements 314,567 295,534 Finance lease assets 99,061 71,724 2,066,930 1,988,740 Less—Accumulated depreciation (895,149) (807,680) Construction in progress 76,922 53,340 Total property, plant and equipment, net $ 1,248,703 $ 1,234,400 </t>
        </is>
      </c>
    </row>
    <row r="10">
      <c r="A10" s="4" t="inlineStr">
        <is>
          <t>Schedule of Goodwill [Table Text Block]</t>
        </is>
      </c>
      <c r="B10"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20, 2019 and 2018.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LKQ’s market capitalization declined by approximately 40% between February 20, 2020, when the Company released its 2019 financial results, and March 31, 2020. While we believed that the decrease was driven by market reaction to COVID-19, the magnitude of the market capitalization decrease was deemed to be a triggering event requiring an interim test of goodwill impairment in the first quarter. At the time of our analysis,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ed that cost mitigation actions and cash preservation measures would dampen the negative impact of the projected revenue decline. Based on the interim test in the first quarter of 2020, we determined no impairments existed as all reporting units had a fair value estimate that exceeded the carrying value by at least 12%, the level at which our Europe reporting unit exceeded its carrying value. We did not identify a triggering event in the second or third quarter that necessitated an interim test of goodwill impairment. Based on the annual goodwill impairment test performed in the fourth quarter of 2020, we determined no impairment existed as all of our reporting units had a fair value estimate which exceeded the carrying value by at least 30%. Based on our annual goodwill impairment test in 2018, we determined the carrying value of our Aviation reporting unit exceeded the fair value estimate by more than the carrying value, thus we recorded an impairment charge of $33 million,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Loss on disposal of businesses and impairment of net assets held for sale and goodwill in the Consolidated Statements of Income for the year ended December 31, 2018. We review indefinite-lived intangible assets for impairment annually or on an interim basis if events or changes in circumstances indicate that the carrying value may not be recoverable. In the first quarter of 2020, we determined that the effect of the uncertainty relating to the COVID-19 pandemic on our forecasted results represented a change in circumstances indicating that the carrying value of the Warn trademark, which is our only indefinite-lived intangible asset, might not be recoverable. As a result, we performed a quantitative impairment test as of March 31, 2020 using the relief-from-royalty method and determined no impairment existed, as the trademark had a fair value estimate which exceeded the carrying value by approximately 9%. We did not identify a triggering event in the second or third quarter that necessitated an interim test of impairment. Based on the annual impairment test performed in the fourth quarter of 2020, we determined no impairment existed at that time as the trademark had a fair value estimate which exceeded the carrying value by approximately 13%. The changes in the carrying amount of goodwill by reportable segment are as follows (in thousands): North America Europe Specialty Total Balance as of January 1, 2019 $ 1,673,532 $ 2,300,289 $ 407,637 $ 4,381,458 Business acquisitions and adjustments to previously recorded goodwill 38,913 15,099 — 54,012 Reclassified to net assets held for sale and discontinued operations — (4,721) — (4,721) Disposal of business — (1,919) — (1,919) Exchange rate effects 5,599 (27,847) (47) (22,295) Balance as of December 31, 2019 $ 1,718,044 $ 2,280,901 $ 407,590 $ 4,406,535 Business acquisitions and adjustments to previously recorded goodwill (123) 419 5,291 5,587 Exchange rate effects 2,346 176,915 186 179,447 Balance as of December 31, 2020 $ 1,720,267 $ 2,458,235 $ 413,067 $ 4,591,569 Accumulated impairment losses as of December 31, 2020 $ (33,244) $ — $ — $ (33,244)</t>
        </is>
      </c>
    </row>
    <row r="11">
      <c r="A11" s="4" t="inlineStr">
        <is>
          <t>Schedule of Finite-Lived and Indefinite-Lived Intangibles [Table Text Block]</t>
        </is>
      </c>
      <c r="B11" s="4" t="inlineStr">
        <is>
          <t xml:space="preserve">The components of other intangibles, net are as follows (in thousands): December 31, 2020 December 31, 2019 Intangible assets subject to amortization $ 732,919 $ 769,038 Indefinite-lived intangible assets Trademarks 81,300 81,300 Total $ 814,219 $ 850,338 </t>
        </is>
      </c>
    </row>
    <row r="12">
      <c r="A12" s="4" t="inlineStr">
        <is>
          <t>Schedule of Estimated Useful Lives, Finite Lived Intangible Assets [Table Text Block]</t>
        </is>
      </c>
      <c r="B12" s="4" t="inlineStr">
        <is>
          <t>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is>
      </c>
    </row>
    <row r="13">
      <c r="A13" s="4" t="inlineStr">
        <is>
          <t>Components Of Other Intangibles</t>
        </is>
      </c>
      <c r="B13" s="4" t="inlineStr">
        <is>
          <t xml:space="preserve">The components of intangible assets subject to amortization are as follows (in thousands): December 31, 2020 December 31, 2019 Gross Accumulated Net Gross Accumulated Net Trade names and trademarks $ 519,577 $ (152,668) $ 366,909 $ 488,945 $ (119,957) $ 368,988 Customer and supplier relationships 617,952 (405,237) 212,715 580,052 (321,650) 258,402 Software and other technology related assets 326,988 (174,513) 152,475 248,941 (108,979) 139,962 Covenants not to compete 13,700 (12,880) 820 13,435 (11,749) 1,686 Total $ 1,478,217 $ (745,298) $ 732,919 $ 1,331,373 $ (562,335) $ 769,038 </t>
        </is>
      </c>
    </row>
    <row r="14">
      <c r="A14" s="4" t="inlineStr">
        <is>
          <t>Schedule of Product Warranty Liability [Table Text Block]</t>
        </is>
      </c>
      <c r="B14" s="4" t="inlineStr">
        <is>
          <t xml:space="preserve">The changes in the warranty reserve are as follows (in thousands): Balance as of January 1, 2019 $ 23,262 Warranty expense 58,253 Warranty claims (56,074) Balance as of December 31, 2019 25,441 Warranty expense 67,365 Warranty claims (64,892) Balance as of December 31, 2020 $ 27,914 </t>
        </is>
      </c>
    </row>
    <row r="15">
      <c r="A15" s="4" t="inlineStr">
        <is>
          <t>Schedule of Finite-Lived Intangible Assets Acquired as Part of Business Combination [Table Text Block]</t>
        </is>
      </c>
      <c r="B15" s="4" t="inlineStr">
        <is>
          <t xml:space="preserve">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Total $ 285,255 $ 30,025 $ 315,280 </t>
        </is>
      </c>
    </row>
    <row r="16">
      <c r="A16" s="4" t="inlineStr">
        <is>
          <t>Acquired Finite-lived Intangible Assets, Weighted Average Useful Life [Table Text Block]</t>
        </is>
      </c>
      <c r="B16" s="4" t="inlineStr">
        <is>
          <t>The weighted-average amortization periods for our intangible assets acquired during the year ended December 31, 2018 are as follows (in years): Year Ended December 31, 2018 Stahlgruber Other Acquisitions Total Trade names and trademarks 18.0 10.0 17.6 Customer and supplier relationships 3.0 7.9 4.0 Software and other technology related assets 5.2 6.5 5.2 Total acquired finite-lived intangible assets 12.4 8.5 12.0</t>
        </is>
      </c>
    </row>
    <row r="17">
      <c r="A17" s="4" t="inlineStr">
        <is>
          <t>Intangible Assets</t>
        </is>
      </c>
      <c r="B17"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20, 2019 and 2018.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LKQ’s market capitalization declined by approximately 40% between February 20, 2020, when the Company released its 2019 financial results, and March 31, 2020. While we believed that the decrease was driven by market reaction to COVID-19, the magnitude of the market capitalization decrease was deemed to be a triggering event requiring an interim test of goodwill impairment in the first quarter. At the time of our analysis,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ed that cost mitigation actions and cash preservation measures would dampen the negative impact of the projected revenue decline. Based on the interim test in the first quarter of 2020, we determined no impairments existed as all reporting units had a fair value estimate that exceeded the carrying value by at least 12%, the level at which our Europe reporting unit exceeded its carrying value. We did not identify a triggering event in the second or third quarter that necessitated an interim test of goodwill impairment. Based on the annual goodwill impairment test performed in the fourth quarter of 2020, we determined no impairment existed as all of our reporting units had a fair value estimate which exceeded the carrying value by at least 30%. Based on our annual goodwill impairment test in 2018, we determined the carrying value of our Aviation reporting unit exceeded the fair value estimate by more than the carrying value, thus we recorded an impairment charge of $33 million,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Loss on disposal of businesses and impairment of net assets held for sale and goodwill in the Consolidated Statements of Income for the year ended December 31, 2018. We review indefinite-lived intangible assets for impairment annually or on an interim basis if events or changes in circumstances indicate that the carrying value may not be recoverable. In the first quarter of 2020, we determined that the effect of the uncertainty relating to the COVID-19 pandemic on our forecasted results represented a change in circumstances indicating that the carrying value of the Warn trademark, which is our only indefinite-lived intangible asset, might not be recoverable. As a result, we performed a quantitative impairment test as of March 31, 2020 using the relief-from-royalty method and determined no impairment existed, as the trademark had a fair value estimate which exceeded the carrying value by approximately 9%. We did not identify a triggering event in the second or third quarter that necessitated an interim test of impairment. Based on the annual impairment test performed in the fourth quarter of 2020, we determined no impairment existed at that time as the trademark had a fair value estimate which exceeded the carrying value by approximately 13%. The changes in the carrying amount of goodwill by reportable segment are as follows (in thousands): North America Europe Specialty Total Balance as of January 1, 2019 $ 1,673,532 $ 2,300,289 $ 407,637 $ 4,381,458 Business acquisitions and adjustments to previously recorded goodwill 38,913 15,099 — 54,012 Reclassified to net assets held for sale and discontinued operations — (4,721) — (4,721) Disposal of business — (1,919) — (1,919) Exchange rate effects 5,599 (27,847) (47) (22,295) Balance as of December 31, 2019 $ 1,718,044 $ 2,280,901 $ 407,590 $ 4,406,535 Business acquisitions and adjustments to previously recorded goodwill (123) 419 5,291 5,587 Exchange rate effects 2,346 176,915 186 179,447 Balance as of December 31, 2020 $ 1,720,267 $ 2,458,235 $ 413,067 $ 4,591,569 Accumulated impairment losses as of December 31, 2020 $ (33,244) $ — $ — $ (33,244) The components of other intangibles, net are as follows (in thousands): December 31, 2020 December 31, 2019 Intangible assets subject to amortization $ 732,919 $ 769,038 Indefinite-lived intangible assets Trademarks 81,300 81,300 Total $ 814,219 $ 850,338 The components of intangible assets subject to amortization are as follows (in thousands): December 31, 2020 December 31, 2019 Gross Accumulated Net Gross Accumulated Net Trade names and trademarks $ 519,577 $ (152,668) $ 366,909 $ 488,945 $ (119,957) $ 368,988 Customer and supplier relationships 617,952 (405,237) 212,715 580,052 (321,650) 258,402 Software and other technology related assets 326,988 (174,513) 152,475 248,941 (108,979) 139,962 Covenants not to compete 13,700 (12,880) 820 13,435 (11,749) 1,686 Total $ 1,478,217 $ (745,298) $ 732,919 $ 1,331,373 $ (562,335) $ 769,038 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Total $ 285,255 $ 30,025 $ 315,280 (1) The amounts recorded during the year ended December 31, 2018 exclude amounts related to our 2017 acquisitions, including a $5 million adjustment to increase other intangibles related to our 2017 acquisition of Warn. The weighted-average amortization periods for our intangible assets acquired during the year ended December 31, 2018 are as follows (in years): Year Ended December 31, 2018 Stahlgruber Other Acquisitions Total Trade names and trademarks 18.0 10.0 17.6 Customer and supplier relationships 3.0 7.9 4.0 Software and other technology related assets 5.2 6.5 5.2 Total acquired finite-lived intangible assets 12.4 8.5 12.0 Our estimated useful lives for our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119 million, $140 million, and $137 million during the years ended December 31, 2020, 2019, and 2018, respectively. Estimated amortization expense for each of the five years in the period ending December 31, 2025 is $101 million, $89 million, $77 million, $69 million and $62 million, respectively.</t>
        </is>
      </c>
    </row>
    <row r="18">
      <c r="A18" s="4" t="inlineStr">
        <is>
          <t>Financing Receivable, Allowance for Credit Loss</t>
        </is>
      </c>
      <c r="B18" s="4" t="inlineStr">
        <is>
          <t xml:space="preserve">A rollforward of our allowance for credit losses is as follows (in thousands): Balance as of January 1, 2020 $ 52,685 Adjustment for adoption of new standard 2,519 Additions, net of recoveries 24,686 Write-offs (14,024) Impact of foreign currency 4,065 Balance as of December 31, 2020 $ 69,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7" t="n">
        <v>640414</v>
      </c>
      <c r="C3" s="7" t="n">
        <v>545034</v>
      </c>
      <c r="D3" s="7" t="n">
        <v>483168</v>
      </c>
    </row>
    <row r="4">
      <c r="A4" s="4" t="inlineStr">
        <is>
          <t>Less: net income attributable to continuing noncontrolling interest</t>
        </is>
      </c>
      <c r="B4" s="6" t="n">
        <v>1888</v>
      </c>
      <c r="C4" s="6" t="n">
        <v>2800</v>
      </c>
      <c r="D4" s="6" t="n">
        <v>3050</v>
      </c>
    </row>
    <row r="5">
      <c r="A5" s="4" t="inlineStr">
        <is>
          <t>Less: net income attributable to discontinued noncontrolling interest</t>
        </is>
      </c>
      <c r="B5" s="6" t="n">
        <v>103</v>
      </c>
      <c r="C5" s="6" t="n">
        <v>974</v>
      </c>
      <c r="D5" s="6" t="n">
        <v>0</v>
      </c>
    </row>
    <row r="6">
      <c r="A6" s="4" t="inlineStr">
        <is>
          <t>Net income attributable to LKQ stockholders</t>
        </is>
      </c>
      <c r="B6" s="6" t="n">
        <v>638423</v>
      </c>
      <c r="C6" s="6" t="n">
        <v>541260</v>
      </c>
      <c r="D6" s="6" t="n">
        <v>480118</v>
      </c>
    </row>
    <row r="7">
      <c r="A7" s="3" t="inlineStr">
        <is>
          <t>Other comprehensive income (loss):</t>
        </is>
      </c>
    </row>
    <row r="8">
      <c r="A8" s="4" t="inlineStr">
        <is>
          <t>Foreign currency translation, net of tax</t>
        </is>
      </c>
      <c r="B8" s="6" t="n">
        <v>113767</v>
      </c>
      <c r="C8" s="6" t="n">
        <v>6704</v>
      </c>
      <c r="D8" s="6" t="n">
        <v>-108523</v>
      </c>
    </row>
    <row r="9">
      <c r="A9" s="4" t="inlineStr">
        <is>
          <t>Net change in unrealized gains/losses on cash flow hedges, net of tax</t>
        </is>
      </c>
      <c r="B9" s="6" t="n">
        <v>-6326</v>
      </c>
      <c r="C9" s="6" t="n">
        <v>-9016</v>
      </c>
      <c r="D9" s="6" t="n">
        <v>350</v>
      </c>
    </row>
    <row r="10">
      <c r="A10" s="4" t="inlineStr">
        <is>
          <t>Net change in unrealized gains/losses on pension plans, net of tax</t>
        </is>
      </c>
      <c r="B10" s="6" t="n">
        <v>-1033</v>
      </c>
      <c r="C10" s="6" t="n">
        <v>-23859</v>
      </c>
      <c r="D10" s="6" t="n">
        <v>697</v>
      </c>
    </row>
    <row r="11">
      <c r="A11" s="4" t="inlineStr">
        <is>
          <t>Other comprehensive (loss) income from unconsolidated subsidiaries</t>
        </is>
      </c>
      <c r="B11" s="6" t="n">
        <v>-4532</v>
      </c>
      <c r="C11" s="6" t="n">
        <v>236</v>
      </c>
      <c r="D11" s="6" t="n">
        <v>-2343</v>
      </c>
    </row>
    <row r="12">
      <c r="A12" s="4" t="inlineStr">
        <is>
          <t>Other comprehensive income (loss)</t>
        </is>
      </c>
      <c r="B12" s="6" t="n">
        <v>101876</v>
      </c>
      <c r="C12" s="6" t="n">
        <v>-25935</v>
      </c>
      <c r="D12" s="6" t="n">
        <v>-109819</v>
      </c>
    </row>
    <row r="13">
      <c r="A13" s="4" t="inlineStr">
        <is>
          <t>Comprehensive income</t>
        </is>
      </c>
      <c r="B13" s="6" t="n">
        <v>742290</v>
      </c>
      <c r="C13" s="6" t="n">
        <v>519099</v>
      </c>
      <c r="D13" s="6" t="n">
        <v>373349</v>
      </c>
    </row>
    <row r="14">
      <c r="A14" s="4" t="inlineStr">
        <is>
          <t>Less: comprehensive income attributable to continuing noncontrolling interest</t>
        </is>
      </c>
      <c r="B14" s="6" t="n">
        <v>1888</v>
      </c>
      <c r="C14" s="6" t="n">
        <v>2800</v>
      </c>
      <c r="D14" s="6" t="n">
        <v>3050</v>
      </c>
    </row>
    <row r="15">
      <c r="A15" s="4" t="inlineStr">
        <is>
          <t>Less: comprehensive income attributable to discontinued noncontrolling interest</t>
        </is>
      </c>
      <c r="B15" s="6" t="n">
        <v>103</v>
      </c>
      <c r="C15" s="6" t="n">
        <v>974</v>
      </c>
      <c r="D15" s="6" t="n">
        <v>0</v>
      </c>
    </row>
    <row r="16">
      <c r="A16" s="4" t="inlineStr">
        <is>
          <t>Comprehensive income attributable to LKQ stockholders</t>
        </is>
      </c>
      <c r="B16" s="7" t="n">
        <v>740299</v>
      </c>
      <c r="C16" s="7" t="n">
        <v>515325</v>
      </c>
      <c r="D16" s="7" t="n">
        <v>3702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ficant Accounting Policies Finite-Lived Intangible Assets Acquired as Part of Business Combination (Tables)</t>
        </is>
      </c>
      <c r="B1" s="2" t="inlineStr">
        <is>
          <t>12 Months Ended</t>
        </is>
      </c>
    </row>
    <row r="2">
      <c r="B2" s="2" t="inlineStr">
        <is>
          <t>Dec. 31, 2020</t>
        </is>
      </c>
    </row>
    <row r="3">
      <c r="A3" s="3" t="inlineStr">
        <is>
          <t>Acquired Finite-Lived Intangible Assets [Line Items]</t>
        </is>
      </c>
    </row>
    <row r="4">
      <c r="A4" s="4" t="inlineStr">
        <is>
          <t>Schedule of Goodwill [Table Text Block]</t>
        </is>
      </c>
      <c r="B4"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is tested for impairment at least annually, and we performed annual impairment tests during the fourth quarters of 2020, 2019 and 2018. Goodwill impairment testing may also be performed on an interim basis when events or circumstances arise that may lead to impairment. The fair value estimates of our reporting units were established using weightings of the results of a discounted cash flow methodology and a comparative market multiples approach. LKQ’s market capitalization declined by approximately 40% between February 20, 2020, when the Company released its 2019 financial results, and March 31, 2020. While we believed that the decrease was driven by market reaction to COVID-19, the magnitude of the market capitalization decrease was deemed to be a triggering event requiring an interim test of goodwill impairment in the first quarter. At the time of our analysis, our projections for the interim impairment test assumed that the COVID-19 impact would be severe, with revenue down by as much as 50% in the second quarter of 2020 compared to our prior forecast used in the 2019 impairment analysis, but temporary, as revenue would improve gradually in the second half of 2020. We expected that cost mitigation actions and cash preservation measures would dampen the negative impact of the projected revenue decline. Based on the interim test in the first quarter of 2020, we determined no impairments existed as all reporting units had a fair value estimate that exceeded the carrying value by at least 12%, the level at which our Europe reporting unit exceeded its carrying value. We did not identify a triggering event in the second or third quarter that necessitated an interim test of goodwill impairment. Based on the annual goodwill impairment test performed in the fourth quarter of 2020, we determined no impairment existed as all of our reporting units had a fair value estimate which exceeded the carrying value by at least 30%. Based on our annual goodwill impairment test in 2018, we determined the carrying value of our Aviation reporting unit exceeded the fair value estimate by more than the carrying value, thus we recorded an impairment charge of $33 million, which represented the total carrying value of goodwill in our Aviation reporting unit (subsequently sold in the third quarter of 2019). The impairment charge was due to a decrease in the fair value estimate from the prior year fair value estimate, primarily driven by a significant deterioration in the outlook for the Aviation reporting unit due to competition, customer financial issues and changing market conditions for the airplane platforms that the business services, which lowered our projected gross margin and related future cash flows. We reported the impairment charge in Loss on disposal of businesses and impairment of net assets held for sale and goodwill in the Consolidated Statements of Income for the year ended December 31, 2018. We review indefinite-lived intangible assets for impairment annually or on an interim basis if events or changes in circumstances indicate that the carrying value may not be recoverable. In the first quarter of 2020, we determined that the effect of the uncertainty relating to the COVID-19 pandemic on our forecasted results represented a change in circumstances indicating that the carrying value of the Warn trademark, which is our only indefinite-lived intangible asset, might not be recoverable. As a result, we performed a quantitative impairment test as of March 31, 2020 using the relief-from-royalty method and determined no impairment existed, as the trademark had a fair value estimate which exceeded the carrying value by approximately 9%. We did not identify a triggering event in the second or third quarter that necessitated an interim test of impairment. Based on the annual impairment test performed in the fourth quarter of 2020, we determined no impairment existed at that time as the trademark had a fair value estimate which exceeded the carrying value by approximately 13%. The changes in the carrying amount of goodwill by reportable segment are as follows (in thousands): North America Europe Specialty Total Balance as of January 1, 2019 $ 1,673,532 $ 2,300,289 $ 407,637 $ 4,381,458 Business acquisitions and adjustments to previously recorded goodwill 38,913 15,099 — 54,012 Reclassified to net assets held for sale and discontinued operations — (4,721) — (4,721) Disposal of business — (1,919) — (1,919) Exchange rate effects 5,599 (27,847) (47) (22,295) Balance as of December 31, 2019 $ 1,718,044 $ 2,280,901 $ 407,590 $ 4,406,535 Business acquisitions and adjustments to previously recorded goodwill (123) 419 5,291 5,587 Exchange rate effects 2,346 176,915 186 179,447 Balance as of December 31, 2020 $ 1,720,267 $ 2,458,235 $ 413,067 $ 4,591,569 Accumulated impairment losses as of December 31, 2020 $ (33,244) $ — $ — $ (33,244)</t>
        </is>
      </c>
    </row>
    <row r="5">
      <c r="A5" s="4" t="inlineStr">
        <is>
          <t>Schedule of Finite-Lived Intangible Assets Acquired as Part of Business Combination [Table Text Block]</t>
        </is>
      </c>
      <c r="B5" s="4" t="inlineStr">
        <is>
          <t xml:space="preserve">The components of intangible assets acquired as part of our acquisitions in 2018 are as follows (in thousands): Year Ended December 31, 2018 Stahlgruber Other Acquisitions (1) Total Trade names and trademarks $ 173,946 $ 8,870 $ 182,816 Customer and supplier relationships 77,980 20,779 98,759 Software and other technology related assets 33,329 376 33,705 Total $ 285,255 $ 30,025 $ 315,280 </t>
        </is>
      </c>
    </row>
    <row r="6">
      <c r="A6" s="4" t="inlineStr">
        <is>
          <t>Acquired Finite-lived Intangible Assets, Weighted Average Useful Life [Table Text Block]</t>
        </is>
      </c>
      <c r="B6" s="4" t="inlineStr">
        <is>
          <t>The weighted-average amortization periods for our intangible assets acquired during the year ended December 31, 2018 are as follows (in years): Year Ended December 31, 2018 Stahlgruber Other Acquisitions Total Trade names and trademarks 18.0 10.0 17.6 Customer and supplier relationships 3.0 7.9 4.0 Software and other technology related assets 5.2 6.5 5.2 Total acquired finite-lived intangible assets 12.4 8.5 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Disaggregation of Revenue (Tables)</t>
        </is>
      </c>
      <c r="B1" s="2" t="inlineStr">
        <is>
          <t>12 Months Ended</t>
        </is>
      </c>
    </row>
    <row r="2">
      <c r="B2" s="2" t="inlineStr">
        <is>
          <t>Dec. 31, 2020</t>
        </is>
      </c>
    </row>
    <row r="3">
      <c r="A3" s="3" t="inlineStr">
        <is>
          <t>Disaggregation of Revenue [Line Items]</t>
        </is>
      </c>
    </row>
    <row r="4">
      <c r="A4" s="4" t="inlineStr">
        <is>
          <t>Disaggregation of Revenue [Table Text Block]</t>
        </is>
      </c>
      <c r="B4" s="4" t="inlineStr">
        <is>
          <t xml:space="preserve">The following table sets forth our revenue by category, with our parts and services revenue further disaggregated by reportable segment (in thousands): Year Ended December 31, 2020 2019 2018 North America $ 3,988,214 $ 4,600,903 $ 4,558,220 Europe 5,470,159 5,817,547 5,202,231 Specialty 1,505,340 1,459,396 1,472,956 Parts and services 10,963,713 11,877,846 11,233,407 Other 665,117 628,263 643,267 Total revenue $ 11,628,830 $ 12,506,109 $ 11,876,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Product Warranty Liability (Tables)</t>
        </is>
      </c>
      <c r="B1" s="2" t="inlineStr">
        <is>
          <t>12 Months Ended</t>
        </is>
      </c>
    </row>
    <row r="2">
      <c r="B2" s="2" t="inlineStr">
        <is>
          <t>Dec. 31, 2020</t>
        </is>
      </c>
    </row>
    <row r="3">
      <c r="A3" s="3" t="inlineStr">
        <is>
          <t>Product Warranties Disclosures [Abstract]</t>
        </is>
      </c>
    </row>
    <row r="4">
      <c r="A4" s="4" t="inlineStr">
        <is>
          <t>Schedule of Product Warranty Liability [Table Text Block]</t>
        </is>
      </c>
      <c r="B4" s="4" t="inlineStr">
        <is>
          <t xml:space="preserve">The changes in deferred service-type warranty revenue are as follows (in thousands): Balance as of January 1, 2019 $ 24,006 Additional warranty revenue deferred 43,381 Warranty revenue recognized (40,320) Balance as of December 31, 2019 27,067 Additional warranty revenue deferred 43,214 Warranty revenue recognized (44,659) Balance as of December 31, 2020 $ 25,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chedule of Nonvested Restricted Stock Units Activity</t>
        </is>
      </c>
      <c r="B4" s="4" t="inlineStr">
        <is>
          <t xml:space="preserve">The following table summarizes activity related to our RSUs under the Equity Incentive Plan for the year ended December 31, 2020: Number Weighted Weighted Average Remaining Contractual Term Aggregate Intrinsic Value (in thousands) (1) Unvested as of January 1, 2020 1,612,026 $ 31.72 Granted (2) 902,786 $ 31.68 Vested (921,129) $ 31.57 Forfeited / Canceled (114,011) $ 32.69 Unvested as of December 31, 2020 1,479,672 $ 31.71 Expected to vest after December 31, 2020 1,281,785 $ 31.60 2.7 $ 45,170 </t>
        </is>
      </c>
    </row>
    <row r="5">
      <c r="A5" s="4" t="inlineStr">
        <is>
          <t>Schedule of Nonvested Performance-based Units Activity</t>
        </is>
      </c>
      <c r="B5" s="4" t="inlineStr">
        <is>
          <t xml:space="preserve">The following table summarizes activity related to our PSUs under the Equity Incentive Plan for the year ended December 31, 2020: Number Weighted Weighted Average Remaining Contractual Term Aggregate Intrinsic Value (in thousands) (1) Unvested as of January 1, 2020 136,170 $ 27.69 Granted (2) 164,152 $ 31.85 Forfeited / Canceled (8,721) $ 29.35 Unvested as of December 31, 2020 291,601 $ 29.98 Expected to vest after December 31, 2020 291,601 $ 29.98 1.5 $ 10,276 </t>
        </is>
      </c>
    </row>
    <row r="6">
      <c r="A6" s="4" t="inlineStr">
        <is>
          <t>Schedule of Share-based Compensation, Stock Options, Activity</t>
        </is>
      </c>
      <c r="B6" s="4" t="inlineStr">
        <is>
          <t xml:space="preserve">The following table summarizes activity related to our stock options under the Equity Incentive Plan for the year ended December 31, 2020: Number Weighted Weighted Average Remaining Contractual Term Aggregate Intrinsic Value Balance as of January 1, 2020 114,594 $ 12.26 Exercised (112,472) $ 11.88 $ 2,629 Canceled (2,122) $ 32.31 Balance as of December 31, 2020 — $ — — $ — </t>
        </is>
      </c>
    </row>
    <row r="7">
      <c r="A7" s="4" t="inlineStr">
        <is>
          <t>Share-based Payment Arrangement, Expensed and Capitalized, Amount [Table Text Block]</t>
        </is>
      </c>
      <c r="B7" s="4" t="inlineStr">
        <is>
          <t>The following table sets forth the classification of total stock-based compensation expense included in our Consolidated Statements of Income for our continuing operations (in thousands): Year Ended December 31, 2020 2019 2018 Cost of goods sold $ 506 $ 477 $ 469 Selling, general and administrative expenses 28,572 27,218 22,291 Total stock-based compensation expense 29,078 27,695 22,760 Income tax benefit (6,614) (6,227) (5,220) Total stock-based compensation expense, net of tax $ 22,464 $ 21,468 $ 17,540 We have not capitalized any stock-based compensation costs during the years ended December 31, 2020, 2019, and 2018.</t>
        </is>
      </c>
    </row>
    <row r="8">
      <c r="A8" s="4" t="inlineStr">
        <is>
          <t>Share-based Payment Arrangement, Nonvested Award, Cost [Table Text Block]</t>
        </is>
      </c>
      <c r="B8" s="4" t="inlineStr">
        <is>
          <t xml:space="preserve">As of December 31, 2020, unrecognized compensation expense related to unvested RSUs and PSUs is expected to be recognized as follows (in thousands): 2021 $ 18,034 2022 10,963 2023 5,352 2024 2,875 2025 136 Total unrecognized compensation expense $ 37,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12 Months Ended</t>
        </is>
      </c>
    </row>
    <row r="2">
      <c r="B2" s="2" t="inlineStr">
        <is>
          <t>Dec. 31, 2020</t>
        </is>
      </c>
    </row>
    <row r="3">
      <c r="A3" s="3" t="inlineStr">
        <is>
          <t>Schedule of Earnings Per Share, Basic and Diluted [Line Items]</t>
        </is>
      </c>
    </row>
    <row r="4">
      <c r="A4" s="4" t="inlineStr">
        <is>
          <t>Schedule of Earnings Per Share, Basic and Diluted [Table Text Block]</t>
        </is>
      </c>
      <c r="B4" s="4" t="inlineStr">
        <is>
          <t xml:space="preserve">The following chart sets forth the computation of earnings per share (in thousands, except per share amounts): Year Ended December 31, 2020 2019 2018 Income from continuing operations $ 640,509 $ 543,415 $ 487,565 Denominator for basic earnings per share—Weighted-average shares outstanding 304,640 310,155 314,428 Effect of dilutive securities: RSUs 362 393 409 PSUs 3 — — Stock options 1 421 1,012 Denominator for diluted earnings per share—Adjusted weighted-average shares outstanding 305,006 310,969 315,849 Basic earnings per share from continuing operations $ 2.10 $ 1.75 $ 1.55 Diluted earnings per share from continuing operations (1) $ 2.10 $ 1.75 $ 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chedule of Antidilutive Securities Excluded from Computation of Earnings Per Share (Tables)</t>
        </is>
      </c>
      <c r="B1" s="2" t="inlineStr">
        <is>
          <t>12 Months Ended</t>
        </is>
      </c>
    </row>
    <row r="2">
      <c r="B2" s="2" t="inlineStr">
        <is>
          <t>Dec. 31, 2020</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sets forth the number of employee stock-based compensation awards outstanding but not included in the computation of diluted earnings per share because their effect would have been antidilutive for the years ended December 31, 2020, 2019, and 2018 (in thousands): Year Ended December 31, 2020 2019 2018 Antidilutive securities: RSUs 673 586 410 Stock options — 24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12 Months Ended</t>
        </is>
      </c>
    </row>
    <row r="2">
      <c r="B2" s="2" t="inlineStr">
        <is>
          <t>Dec. 31, 2020</t>
        </is>
      </c>
    </row>
    <row r="3">
      <c r="A3" s="3" t="inlineStr">
        <is>
          <t>Equity [Abstract]</t>
        </is>
      </c>
    </row>
    <row r="4">
      <c r="A4" s="4" t="inlineStr">
        <is>
          <t>Accumulated Other Comprehensive Income (Loss)</t>
        </is>
      </c>
      <c r="B4" s="4" t="inlineStr">
        <is>
          <t>The components of Accumulated Other Comprehensive Income (Loss) are as follows (in thousands): Foreign Unrealized Gain (Loss) Unrealized (Loss) Gain Other Comprehensive (Loss) Income from Unconsolidated Subsidiaries Accumulated BALANCE, January 1, 2018 $ (71,933) $ 11,538 $ (8,772) $ (1,309) $ (70,476) Pretax (loss) income (113,030) 37,552 1,132 — (74,346) Income tax effect 4,507 (8,846) (403) — (4,742) Reclassification of unrealized gain — (37,009) (54) — (37,063) Reclassification of deferred income taxes — 8,653 22 — 8,675 Other comprehensive loss from unconsolidated subsidiaries — — — (2,343) (2,343) Adoption of ASU 2018-02 2,859 2,486 — — 5,345 BALANCE, December 31, 2018 $ (177,597) $ 14,374 $ (8,075) $ (3,652) $ (174,950) Pretax income (loss) 7,083 23,850 (31,801) — (868) Income tax effect — (5,579) 8,579 — 3,000 Reclassification of unrealized gain — (35,686) (782) — (36,468) Reclassification of deferred income taxes — 8,399 145 — 8,544 Disposal of business (379) — — — (379) Other comprehensive income from unconsolidated subsidiaries — — — 236 236 BALANCE, December 31, 2019 $ (170,893) $ 5,358 $ (31,934) $ (3,416) $ (200,885) Pretax income (loss) 112,695 (48,540) (9,165) — 54,990 Income tax effect — 11,559 3,058 — 14,617 Reclassification of unrealized loss — 40,359 6,926 — 47,285 Reclassification of deferred income taxes — (9,704) (1,852) — (11,556) Disposal of businesses 1,072 — — — 1,072 Other comprehensive loss from unconsolidated subsidiaries — — — (4,532) (4,532) BALANCE, December 31, 2020 $ (57,126) $ (968) $ (32,967) $ (7,948) $ (99,009)</t>
        </is>
      </c>
    </row>
    <row r="5">
      <c r="A5" s="4" t="inlineStr">
        <is>
          <t>Cash Flow Hedges Reclassified to Statements of Income [Table Text Block]</t>
        </is>
      </c>
      <c r="B5" s="4" t="inlineStr">
        <is>
          <t xml:space="preserve">The amounts of unrealized gains and losses on our Cash Flow Hedges reclassified to our Consolidated Statements of Income are as follows (in thousands): Year Ended December 31, Classification 2020 2019 2018 Unrealized (losses) gains on interest rate swaps Interest expense $ (3,160) $ 5,872 $ 5,482 Unrealized gains on cross currency swaps Interest expense 10,188 15,794 11,105 Unrealized (losses) gains on cross currency swaps (1) Interest income and other income, net (38,198) 14,020 20,422 Unrealized losses on foreign currency forward contracts (1) Interest income and other income, net (9,189) — — Total $ (40,359) $ 35,686 $ 37,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Obligations (Tables)</t>
        </is>
      </c>
      <c r="B1" s="2" t="inlineStr">
        <is>
          <t>12 Months Ended</t>
        </is>
      </c>
    </row>
    <row r="2">
      <c r="B2" s="2" t="inlineStr">
        <is>
          <t>Dec. 31, 2020</t>
        </is>
      </c>
    </row>
    <row r="3">
      <c r="A3" s="3" t="inlineStr">
        <is>
          <t>Debt Disclosure [Abstract]</t>
        </is>
      </c>
    </row>
    <row r="4">
      <c r="A4" s="4" t="inlineStr">
        <is>
          <t>Schedule Of Long-Term Obligations</t>
        </is>
      </c>
      <c r="B4" s="4" t="inlineStr">
        <is>
          <t xml:space="preserve">Long-term obligations consist of the following (in thousands): December 31, 2020 2019 Senior secured credit agreement: Term loans payable $ 323,750 $ 341,250 Revolving credit facilities 642,958 1,268,008 U.S. Notes (2023) — 600,000 Euro Notes (2024) 610,800 560,650 Euro Notes (2026/28) 1,221,600 1,121,300 Receivables securitization facility — — Notes payable through October 2030 at weighted average interest rates of 3.3% and 3.2%, respectively 24,526 26,971 Finance lease obligations at weighted average interest rates of 3.5% and 4.1%, respectively 57,336 40,837 Other debt at weighted average interest rates of 1.2% and 1.8%, respectively 15,706 113,010 Total debt 2,896,676 4,072,026 Less: long-term debt issuance costs (25,225) (29,990) Less: current debt issuance costs (313) (280) Total debt, net of debt issuance costs 2,871,138 4,041,756 Less: current maturities, net of debt issuance costs (58,497) (326,367) Long term debt, net of debt issuance costs $ 2,812,641 $ 3,715,389 </t>
        </is>
      </c>
    </row>
    <row r="5">
      <c r="A5" s="4" t="inlineStr">
        <is>
          <t>Schedule of Maturities of Long-term Debt [Table Text Block]</t>
        </is>
      </c>
      <c r="B5" s="4" t="inlineStr">
        <is>
          <t xml:space="preserve">The scheduled maturities of long-term obligations outstanding at December 31, 2020 are as follows (in thousands): 2021 (1) $ 58,810 2022 32,757 2023 25,737 2024 1,532,638 2025 7,104 Thereafter 1,239,630 Total debt (2) $ 2,896,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Schedule of Fair Value, Assets and Liabilities Measured on Recurring Basis [Line Items]</t>
        </is>
      </c>
    </row>
    <row r="4">
      <c r="A4" s="4" t="inlineStr">
        <is>
          <t>Schedule of Fair Value, Assets and Liabilities Measured on Recurring Basis [Table Text Block]</t>
        </is>
      </c>
      <c r="B4" s="4" t="inlineStr">
        <is>
          <t xml:space="preserve">The following tables present information about our financial assets and liabilities measured at fair value on a recurring basis and indicate the fair value hierarchy of the valuation inputs we utilized to determine such fair value as of December 31, 2020 and December 31, 2019 (in thousands): Balance as of December 31, 2020 Fair Value Measurements as of December 31, 2020 Level 1 Level 2 Level 3 Assets: Cash surrender value of life insurance $ 72,250 $ — $ 72,250 $ — Total Assets $ 72,250 $ — $ 72,250 $ —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s [Line Items]</t>
        </is>
      </c>
    </row>
    <row r="4">
      <c r="A4" s="4" t="inlineStr">
        <is>
          <t>Schedule of Derivative Instruments [Table Text Block]</t>
        </is>
      </c>
      <c r="B4" s="4" t="inlineStr">
        <is>
          <t>As of December 31, 2020 and December 31, 2019, we held cash flow hedges with the following notional amounts (in thousands): December 31, 2020 December 31, 2019 Interest rate swap agreements USD denominated $ 480,000 $ 480,000 Cross currency swap agreements Euro denominated (1) € 340,000 € 435,000 Foreign currency forward contracts SEK denominated kr 227,000 kr — (1) The notional amount of our cross currency swap agreements steps down by €4 million quarterly. The remaining notional amount at December 31, 2020 matured in January 2021.</t>
        </is>
      </c>
    </row>
    <row r="5">
      <c r="A5" s="4" t="inlineStr">
        <is>
          <t>Schedule of Fair Value, Assets and Liabilities Measured on Recurring Basis [Table Text Block]</t>
        </is>
      </c>
      <c r="B5" s="4" t="inlineStr">
        <is>
          <t xml:space="preserve">The following tables present information about our financial assets and liabilities measured at fair value on a recurring basis and indicate the fair value hierarchy of the valuation inputs we utilized to determine such fair value as of December 31, 2020 and December 31, 2019 (in thousands): Balance as of December 31, 2020 Fair Value Measurements as of December 31, 2020 Level 1 Level 2 Level 3 Assets: Cash surrender value of life insurance $ 72,250 $ — $ 72,250 $ — Total Assets $ 72,250 $ — $ 72,250 $ — Liabilities: Contingent consideration liabilities $ 13,263 $ — $ — $ 13,263 Interest rate swaps 899 — 899 — Deferred compensation liabilities 76,240 — 76,240 — Cross currency swap agreements 56,328 — 56,328 — Foreign currency forward contracts 5,190 — 5,190 — Total Liabilities $ 151,920 $ — $ 138,657 $ 13,263 Balance as of December 31, 2019 Fair Value Measurements as of December 31, 2019 Level 1 Level 2 Level 3 Assets: Cash surrender value of life insurance $ 60,637 $ — $ 60,637 $ — Interest rate swaps 3,262 — 3,262 — Cross currency swap agreements 3,156 — 3,156 — Total Assets $ 67,055 $ — $ 67,055 $ — Liabilities: Contingent consideration liabilities $ 11,539 $ — $ — $ 11,539 Deferred compensation liabilities 63,981 — 63,981 — Cross currency swap agreements 24,319 — 24,319 — Total Liabilities $ 99,839 $ — $ 88,300 $ 11,539 </t>
        </is>
      </c>
    </row>
    <row r="6">
      <c r="A6" s="4" t="inlineStr">
        <is>
          <t>Fair Value Option, Disclosures</t>
        </is>
      </c>
      <c r="B6" s="4" t="inlineStr">
        <is>
          <t xml:space="preserve">The following tables summarize the fair values of our designated cash flow hedges as of December 31, 2020 and December 31, 2019 (in thousands): Fair Value at December 31, 2020 Other Current Assets Other Noncurrent Assets Other Accrued Expenses Other Noncurrent Liabilities Interest rate swap agreements $ — $ — $ 899 $ — Cross currency swap agreements — — 56,328 — Foreign currency forward contracts — — 1,350 — Total cash flow hedges $ — $ — $ 58,577 $ — Fair Value at December 31, 2019 Other Current Assets Other Noncurrent Assets Other Accrued Expenses Other Noncurrent Liabilities Interest rate swap agreements $ — $ 3,262 $ — $ — Cross currency swap agreements 2,975 181 970 23,349 Total cash flow hedges $ 2,975 $ 3,443 $ 970 $ 23,3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2154</v>
      </c>
      <c r="C3" s="7" t="n">
        <v>523020</v>
      </c>
    </row>
    <row r="4">
      <c r="A4" s="4" t="inlineStr">
        <is>
          <t>Receivables, net</t>
        </is>
      </c>
      <c r="B4" s="6" t="n">
        <v>1073389</v>
      </c>
      <c r="C4" s="6" t="n">
        <v>1131132</v>
      </c>
    </row>
    <row r="5">
      <c r="A5" s="4" t="inlineStr">
        <is>
          <t>Inventories</t>
        </is>
      </c>
      <c r="B5" s="6" t="n">
        <v>2414612</v>
      </c>
      <c r="C5" s="6" t="n">
        <v>2772777</v>
      </c>
    </row>
    <row r="6">
      <c r="A6" s="4" t="inlineStr">
        <is>
          <t>Prepaid expenses and other current assets</t>
        </is>
      </c>
      <c r="B6" s="6" t="n">
        <v>233877</v>
      </c>
      <c r="C6" s="6" t="n">
        <v>260890</v>
      </c>
    </row>
    <row r="7">
      <c r="A7" s="4" t="inlineStr">
        <is>
          <t>Total current assets</t>
        </is>
      </c>
      <c r="B7" s="6" t="n">
        <v>4034032</v>
      </c>
      <c r="C7" s="6" t="n">
        <v>4687819</v>
      </c>
    </row>
    <row r="8">
      <c r="A8" s="4" t="inlineStr">
        <is>
          <t>Property, plant and equipment, net</t>
        </is>
      </c>
      <c r="B8" s="6" t="n">
        <v>1248703</v>
      </c>
      <c r="C8" s="6" t="n">
        <v>1234400</v>
      </c>
    </row>
    <row r="9">
      <c r="A9" s="4" t="inlineStr">
        <is>
          <t>Operating lease assets, net</t>
        </is>
      </c>
      <c r="B9" s="6" t="n">
        <v>1353124</v>
      </c>
      <c r="C9" s="6" t="n">
        <v>1308511</v>
      </c>
    </row>
    <row r="10">
      <c r="A10" s="3" t="inlineStr">
        <is>
          <t>Intangible assets:</t>
        </is>
      </c>
    </row>
    <row r="11">
      <c r="A11" s="4" t="inlineStr">
        <is>
          <t>Goodwill</t>
        </is>
      </c>
      <c r="B11" s="6" t="n">
        <v>4591569</v>
      </c>
      <c r="C11" s="6" t="n">
        <v>4406535</v>
      </c>
    </row>
    <row r="12">
      <c r="A12" s="4" t="inlineStr">
        <is>
          <t>Other intangibles, net</t>
        </is>
      </c>
      <c r="B12" s="6" t="n">
        <v>814219</v>
      </c>
      <c r="C12" s="6" t="n">
        <v>850338</v>
      </c>
    </row>
    <row r="13">
      <c r="A13" s="4" t="inlineStr">
        <is>
          <t>Equity method investments</t>
        </is>
      </c>
      <c r="B13" s="6" t="n">
        <v>155224</v>
      </c>
      <c r="C13" s="6" t="n">
        <v>139243</v>
      </c>
    </row>
    <row r="14">
      <c r="A14" s="4" t="inlineStr">
        <is>
          <t>Other noncurrent assets</t>
        </is>
      </c>
      <c r="B14" s="6" t="n">
        <v>163662</v>
      </c>
      <c r="C14" s="6" t="n">
        <v>153110</v>
      </c>
    </row>
    <row r="15">
      <c r="A15" s="4" t="inlineStr">
        <is>
          <t>Total assets</t>
        </is>
      </c>
      <c r="B15" s="6" t="n">
        <v>12360533</v>
      </c>
      <c r="C15" s="6" t="n">
        <v>12779956</v>
      </c>
    </row>
    <row r="16">
      <c r="A16" s="3" t="inlineStr">
        <is>
          <t>Current liabilities:</t>
        </is>
      </c>
    </row>
    <row r="17">
      <c r="A17" s="4" t="inlineStr">
        <is>
          <t>Accounts payable</t>
        </is>
      </c>
      <c r="B17" s="6" t="n">
        <v>932406</v>
      </c>
      <c r="C17" s="6" t="n">
        <v>942795</v>
      </c>
    </row>
    <row r="18">
      <c r="A18" s="3" t="inlineStr">
        <is>
          <t>Accrued expenses:</t>
        </is>
      </c>
    </row>
    <row r="19">
      <c r="A19" s="4" t="inlineStr">
        <is>
          <t>Accrued payroll-related liabilities</t>
        </is>
      </c>
      <c r="B19" s="6" t="n">
        <v>208718</v>
      </c>
      <c r="C19" s="6" t="n">
        <v>179203</v>
      </c>
    </row>
    <row r="20">
      <c r="A20" s="4" t="inlineStr">
        <is>
          <t>Refund liability</t>
        </is>
      </c>
      <c r="B20" s="6" t="n">
        <v>102148</v>
      </c>
      <c r="C20" s="6" t="n">
        <v>97314</v>
      </c>
    </row>
    <row r="21">
      <c r="A21" s="4" t="inlineStr">
        <is>
          <t>Other accrued expenses</t>
        </is>
      </c>
      <c r="B21" s="6" t="n">
        <v>334890</v>
      </c>
      <c r="C21" s="6" t="n">
        <v>289683</v>
      </c>
    </row>
    <row r="22">
      <c r="A22" s="4" t="inlineStr">
        <is>
          <t>Other current liabilities</t>
        </is>
      </c>
      <c r="B22" s="6" t="n">
        <v>130021</v>
      </c>
      <c r="C22" s="6" t="n">
        <v>121623</v>
      </c>
    </row>
    <row r="23">
      <c r="A23" s="4" t="inlineStr">
        <is>
          <t>Current portion of operating lease liabilities</t>
        </is>
      </c>
      <c r="B23" s="6" t="n">
        <v>221811</v>
      </c>
      <c r="C23" s="6" t="n">
        <v>221527</v>
      </c>
    </row>
    <row r="24">
      <c r="A24" s="4" t="inlineStr">
        <is>
          <t>Current portion of long-term obligations</t>
        </is>
      </c>
      <c r="B24" s="6" t="n">
        <v>58497</v>
      </c>
      <c r="C24" s="6" t="n">
        <v>326367</v>
      </c>
    </row>
    <row r="25">
      <c r="A25" s="4" t="inlineStr">
        <is>
          <t>Total current liabilities</t>
        </is>
      </c>
      <c r="B25" s="6" t="n">
        <v>1988491</v>
      </c>
      <c r="C25" s="6" t="n">
        <v>2178512</v>
      </c>
    </row>
    <row r="26">
      <c r="A26" s="4" t="inlineStr">
        <is>
          <t>Long-term operating lease liabilities, excluding current portion</t>
        </is>
      </c>
      <c r="B26" s="6" t="n">
        <v>1197963</v>
      </c>
      <c r="C26" s="6" t="n">
        <v>1137597</v>
      </c>
    </row>
    <row r="27">
      <c r="A27" s="4" t="inlineStr">
        <is>
          <t>Long-term obligations, excluding current portion</t>
        </is>
      </c>
      <c r="B27" s="6" t="n">
        <v>2812641</v>
      </c>
      <c r="C27" s="6" t="n">
        <v>3715389</v>
      </c>
    </row>
    <row r="28">
      <c r="A28" s="4" t="inlineStr">
        <is>
          <t>Deferred income taxes</t>
        </is>
      </c>
      <c r="B28" s="6" t="n">
        <v>291421</v>
      </c>
      <c r="C28" s="6" t="n">
        <v>310129</v>
      </c>
    </row>
    <row r="29">
      <c r="A29" s="4" t="inlineStr">
        <is>
          <t>Other noncurrent liabilities</t>
        </is>
      </c>
      <c r="B29" s="6" t="n">
        <v>374640</v>
      </c>
      <c r="C29" s="6" t="n">
        <v>365672</v>
      </c>
    </row>
    <row r="30">
      <c r="A30" s="4" t="inlineStr">
        <is>
          <t>Commitments and contingencies</t>
        </is>
      </c>
      <c r="B30" s="4" t="inlineStr">
        <is>
          <t xml:space="preserve"> </t>
        </is>
      </c>
      <c r="C30" s="4" t="inlineStr">
        <is>
          <t xml:space="preserve"> </t>
        </is>
      </c>
    </row>
    <row r="31">
      <c r="A31" s="4" t="inlineStr">
        <is>
          <t>Redeemable noncontrolling interest</t>
        </is>
      </c>
      <c r="B31" s="6" t="n">
        <v>24077</v>
      </c>
      <c r="C31" s="6" t="n">
        <v>24077</v>
      </c>
    </row>
    <row r="32">
      <c r="A32" s="3" t="inlineStr">
        <is>
          <t>Stockholders' equity:</t>
        </is>
      </c>
    </row>
    <row r="33">
      <c r="A33" s="4" t="inlineStr">
        <is>
          <t>Common stock, $0.01 par value, 1,000,000,000 shares authorized, 320,867,602 shares issued and 303,553,000 shares outstanding at December 31, 2020; 319,927,243 shares issued and 306,731,328 shares outstanding at December 31, 2019</t>
        </is>
      </c>
      <c r="B33" s="6" t="n">
        <v>3208</v>
      </c>
      <c r="C33" s="6" t="n">
        <v>3199</v>
      </c>
    </row>
    <row r="34">
      <c r="A34" s="4" t="inlineStr">
        <is>
          <t>Additional paid-in capital</t>
        </is>
      </c>
      <c r="B34" s="6" t="n">
        <v>1444584</v>
      </c>
      <c r="C34" s="6" t="n">
        <v>1418239</v>
      </c>
    </row>
    <row r="35">
      <c r="A35" s="4" t="inlineStr">
        <is>
          <t>Retained earnings</t>
        </is>
      </c>
      <c r="B35" s="6" t="n">
        <v>4776040</v>
      </c>
      <c r="C35" s="6" t="n">
        <v>4140136</v>
      </c>
    </row>
    <row r="36">
      <c r="A36" s="4" t="inlineStr">
        <is>
          <t>Accumulated other comprehensive loss</t>
        </is>
      </c>
      <c r="B36" s="6" t="n">
        <v>-99009</v>
      </c>
      <c r="C36" s="6" t="n">
        <v>-200885</v>
      </c>
    </row>
    <row r="37">
      <c r="A37" s="4" t="inlineStr">
        <is>
          <t>Treasury stock, at cost; 17,314,602 shares at December 31, 2020 and 13,195,915 shares at December 31, 2019</t>
        </is>
      </c>
      <c r="B37" s="6" t="n">
        <v>-469105</v>
      </c>
      <c r="C37" s="6" t="n">
        <v>-351813</v>
      </c>
    </row>
    <row r="38">
      <c r="A38" s="4" t="inlineStr">
        <is>
          <t>Total Company stockholders' equity</t>
        </is>
      </c>
      <c r="B38" s="6" t="n">
        <v>5655718</v>
      </c>
      <c r="C38" s="6" t="n">
        <v>5008876</v>
      </c>
    </row>
    <row r="39">
      <c r="A39" s="4" t="inlineStr">
        <is>
          <t>Noncontrolling interest</t>
        </is>
      </c>
      <c r="B39" s="6" t="n">
        <v>15582</v>
      </c>
      <c r="C39" s="6" t="n">
        <v>39704</v>
      </c>
    </row>
    <row r="40">
      <c r="A40" s="4" t="inlineStr">
        <is>
          <t>Total stockholders' equity</t>
        </is>
      </c>
      <c r="B40" s="6" t="n">
        <v>5671300</v>
      </c>
      <c r="C40" s="6" t="n">
        <v>5048580</v>
      </c>
    </row>
    <row r="41">
      <c r="A41" s="4" t="inlineStr">
        <is>
          <t>Total liabilities and stockholders' equity</t>
        </is>
      </c>
      <c r="B41" s="7" t="n">
        <v>12360533</v>
      </c>
      <c r="C41" s="7" t="n">
        <v>12779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Term, Discount Rate, and Supplemental Cash Flow Information [Table Text Block]</t>
        </is>
      </c>
      <c r="B4" s="4" t="inlineStr">
        <is>
          <t xml:space="preserve">Other information related to leases was as follows: December 31, Lease Term and Discount Rate 2020 2019 Weighted-average remaining lease term (years) Operating leases 9.7 9.5 Finance leases 9.0 9.2 Weighted-average discount rate Operating leases 5.3 % 5.2 % Finance leases 3.5 % 4.1 % Year Ended December 31, Supplemental cash flows information (in thousands) 2020 2019 Cash paid for amounts included in the measurement of lease liabilities Operating cash outflows from operating leases $ 299,260 $ 297,712 Financing cash outflows from finance leases (1) 11,772 11,744 Leased assets obtained in exchange for new finance lease liabilities (1) 25,049 13,326 Leased assets obtained in exchange for new operating lease liabilities 128,539 144,142 </t>
        </is>
      </c>
    </row>
    <row r="5">
      <c r="A5" s="4" t="inlineStr">
        <is>
          <t>Schedule of Leases [Table Text Block]</t>
        </is>
      </c>
      <c r="B5" s="4" t="inlineStr">
        <is>
          <t xml:space="preserve">The amounts recorded on the Consolidated Balance Sheets as of December 31, 2020 and 2019 related to our lease agreements are as follows (in thousands): December 31, Leases Classification 2020 2019 Assets Operating lease ROU assets, net Operating lease assets, net $ 1,353,124 $ 1,308,511 Finance lease assets, net Property, plant and equipment, net 55,423 39,077 Total leased assets $ 1,408,547 $ 1,347,588 Liabilities Current Operating Current portion of operating lease liabilities $ 221,811 $ 221,527 Finance Current portion of long-term obligations 12,239 9,409 Noncurrent Operating Long-term operating lease liabilities, excluding current portion 1,197,963 1,137,597 Finance Long-term obligations, excluding current portion 45,097 31,428 Total lease liabilities $ 1,477,110 $ 1,399,961 </t>
        </is>
      </c>
    </row>
    <row r="6">
      <c r="A6" s="4" t="inlineStr">
        <is>
          <t>Lease, Cost [Table Text Block]</t>
        </is>
      </c>
      <c r="B6" s="4" t="inlineStr">
        <is>
          <t xml:space="preserve">The components of lease expense are as follows (in thousands): Year Ended December 31, Lease Cost Classification 2020 2019 Operating lease cost Cost of goods sold $ 12,447 $ 13,416 Operating lease cost SG&amp;A expenses 297,350 303,619 Short-term lease cost SG&amp;A expenses 6,568 9,392 Variable lease cost SG&amp;A expenses 97,599 95,899 Finance lease cost Amortization of leased assets Depreciation and amortization 9,876 10,277 Interest on lease liabilities Interest expense 1,785 1,546 Sublease income SG&amp;A expenses (2,372) (1,640) Net lease cost $ 423,253 $ 432,509 </t>
        </is>
      </c>
    </row>
    <row r="7">
      <c r="A7" s="4" t="inlineStr">
        <is>
          <t>Schedule of Maturing of Lease Liabilities [Table Text Block]</t>
        </is>
      </c>
      <c r="B7" s="4" t="inlineStr">
        <is>
          <t xml:space="preserve">The future minimum lease commitments under our leases at December 31, 2020 are as follows (in thousands): Operating leases Finance leases (1) Total Years ending December 31: 2021 $ 298,118 $ 13,087 $ 311,205 2022 256,544 11,562 268,106 2023 216,851 7,711 224,562 2024 180,425 7,032 187,457 2025 148,363 5,183 153,546 Thereafter 777,194 24,472 801,666 Future minimum lease payments 1,877,495 69,047 1,946,542 Less: Interest 457,721 11,711 469,432 Present value of lease liabilities $ 1,419,774 $ 57,336 $ 1,477,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Expected Benefit Payments [Table Text Block]</t>
        </is>
      </c>
      <c r="B4" s="4" t="inlineStr">
        <is>
          <t xml:space="preserve">The following table summarizes estimated future benefit payments as of December 31, 2020 (in thousands): Year Ended December 31, Amount 2021 $ 5,015 2022 5,410 2023 5,573 2024 5,991 2025 5,938 2026 - 2030 33,802 </t>
        </is>
      </c>
    </row>
    <row r="5">
      <c r="A5" s="4" t="inlineStr">
        <is>
          <t>Pension and Other Postretirement Benefits Disclosure [Text Block]</t>
        </is>
      </c>
      <c r="B5" s="4" t="inlineStr">
        <is>
          <t xml:space="preserve">Employee Benefit Plans Defined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On June 28, 2019, we approved an amendment to terminate the U.S. Plan and to freeze all related benefit accruals, effective June 30, 2019. U.S. Plan participants were able to receive their full accrued benefits from plan assets by electing either lump sum distributions or annuity contracts with a qualifying third-party annuity provider. The resulting settlement effect of the U.S. Plan termination was determined based on prevailing market conditions, the lump sum offer participation rate of eligible participants, the actual lump sum distributions, and annuity purchase rates at the date of distribution. As a result of these elections, subsequent payments and annuity purchase cost to settle the plan obligations, we reclassified $6 million of unrealized loss from Accumulated other comprehensive loss to Interest income and other income, net in our Consolidated Statements of Income during the year ended December 31, 2020 to reflect the final settlement of the plan obligations. Funded Status The table below summarizes the funded status of our defined benefit plans (in thousands): December 31, 2020 2019 Change in projected benefit obligation: Projected benefit obligation - beginning of year $ 225,388 $ 201,492 Acquisitions and divestitures (506) 2,071 Service cost 3,565 3,592 Interest cost 2,740 4,077 Participant contributions 438 408 Actuarial (gain) / loss 10,662 32,018 Benefits paid (1) (6,841) (6,849) Curtailment — (6) Settlement (2) (3) (40,565) (8,493) Currency impact 16,658 (2,922) Projected benefit obligation - end of year $ 211,539 $ 225,388 Change in fair value of plan assets: Fair value - beginning of year $ 83,305 $ 91,672 Actual return on plan assets 3,663 2,558 Employer contributions 14,028 4,740 Participant contributions 438 408 Benefits paid (6,798) (6,770) Settlement (2) (3) (40,565) (8,493) Currency impact 4,891 (810) Fair value - end of year $ 58,962 $ 83,305 Funded status at end of year (liability) $ (152,577) $ (142,083) Accumulated benefit obligation $ 208,712 $ 222,607 (1) Includes amounts paid from plan assets as well as amounts paid from Company assets. (2) Reflects the settlement of the plan obligations for the U.S. Plan in 2020. (3) During 2019, settlement accounting was triggered for three of our European pension plans resulting in a net gain of less than $1 million recognized in Interest income and other income, net in our Consolidated Statements of Income. The net amounts recognized for defined benefit plans in the Consolidated Balance Sheets were as follows (in thousands): December 31, 2020 2019 Current liabilities $ (3,603) $ (11,754) Non-current liabilities (148,974) (130,329) $ (152,577) $ (142,083) The following table summarizes the accumulated benefit obligation and aggregate fair value of plan assets for pension plans with accumulated benefit obligations in excess of plan assets (in thousands): December 31, 2020 2019 Accumulated benefit obligation $ 208,712 $ 222,607 Aggregate fair value of plan assets 58,962 83,305 The following table summarizes the projected benefit obligation and aggregate fair value of plan assets for pension plans with projected benefit obligations in excess of plan assets (in thousands): December 31, 2020 2019 Projected benefit obligation $ 211,539 $ 225,388 Aggregate fair value of plan assets 58,962 83,305 The table below summarizes the weighted-average assumptions used to calculate the year-end benefit obligations: 2020 2019 Discount rate used to determine benefit obligation 0.7 % 1.4 % Rate of future compensation increase 1.8 % 1.7 % Net Periodic Benefit Cost The table below summarizes the components of net periodic benefit cost for our defined benefit plans (in thousands): Year Ended December 31, 2020 2019 2018 Service cost $ 3,565 $ 3,592 $ 3,215 Interest cost 2,740 4,077 3,476 Expected return on plan assets (1) (2,129) (2,337) (2,949) Amortization of actuarial loss (gain) (2) 1,272 (404) (54) Settlement loss (gain) 5,654 (378) 74 Net periodic benefit cost $ 11,102 $ 4,550 $ 3,762 (1) We use the fair value of our plan assets to calculate the expected return on plan assets. (2) Actuarial gains and losses are amortized using a corridor approach.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For the years ended December 31, 2020, 2019 and 2018, the service cost component of net periodic benefit cost was classified in Selling, general and administrative expenses, while the other components of net periodic benefit cost were classified in Interest income and other income, net in our Consolidated Statements of Income. The table below summarizes the weighted-average assumptions used to calculate the net periodic benefit cost in the table above: 2020 2019 2018 Discount rate used to determine service cost 0.7 % 1.3 % 1.3 % Discount rate used to determine interest cost 1.8 % 2.5 % 2.5 % Rate of future compensation increase 2.1 % 1.8 % 1.9 % Expected long-term return on plan assets (1) 2.9 % 3.1 % 4.8 % (1) Our expected long-term return on plan assets is determined based on our asset allocation and estimate of future long-term returns by asset class. Assumed mortality is also a key assumption in determining benefit obligations and net periodic benefit cost. In some of our European plans, a price inflation index is also an assumption in determining benefit obligations and net periodic benefit cost. As of December 31, 2020, the pre-tax amounts recognized in Accumulated other comprehensive loss consisted of $47 million of net actuarial losses for our defined benefit plans that have not yet been recognized in net periodic benefit cost. Of this amount, we expect $2 million to be recognized as a component of net periodic benefit cost during the year ending December 31, 2021.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20 and December 31, 2019 are the same. Level 1 investments: Short-term investments are valued initially at cost and adjusted for amortization of any discount or premium. U.S. Bond funds are priced by industry vendors such as Intercontinental Exchange (ICE) Data Services using benchmark yields, reported trades, issuer spreads, and broker/dealer quotes. Level 3 investments: Investments in insurance contracts represent the cash surrender value of the insurance policy. These are actuarially determined amounts based on projections of future benefit payments, discount rates, and expected long-term rate of return on assets. The remaining pension assets are valued at net asset value based on the underlying assets owned by the fund administrator, minus liabilities, divided by the number of units outstanding and are included in the table below to reconcile the total investment fair value of our plan assets. For our unfunded pension plans, the Company pays the defined benefit plan obligations when they become due. The table below summarizes the fair value of our defined benefit plan assets by asset category within the fair value hierarchy for our funded defined benefit pension plans (in thousands): December 31, 2020 2019 Level 1 Level 2 Level 3 NAV Total Level 1 Level 2 Level 3 NAV Total Short-term investments $ — $ — $ — $ — $ — $ 433 $ — $ — $ — $ 433 U.S. Bonds (1) — — — — — 29,035 — — — 29,035 Insurance contracts — — 44,753 — 44,753 — — 40,676 — 40,676 Mutual fund (2) — — — 14,209 14,209 — — — 13,161 13,161 Total investments at fair value $ — $ — $ 44,753 $ 14,209 $ 58,962 $ 29,468 $ — $ 40,676 $ 13,161 $ 83,305 (1) Consists primarily of U.S. Treasury notes with readily available pricing data. (2) The underlying assets of the mutual fund valued at NAV consist of international bonds, equity, real estate and other investments. The following table summarizes the changes in fair value measurements of Level 3 investments for our defined benefit plans (in thousands): December 31, 2020 2019 Balance at beginning of year $ 40,676 $ 60,988 Actual return on plan assets: Relating to assets held at the reporting date 1,394 1,424 Purchases, sales and settlements (992) (1,181) Transfers in and/or out of Level 3 — (19,640) Currency impact 3,675 (915) Balance at end of year $ 44,753 $ 40,676 Assets for our defined benefit pension plans in Europe are invested primarily in insurance policies. Under these contracts, we pay premiums to the insurance company, which are based on an internal actuarial analysis performed by the insurance company; the insurance company then funds the pension payments to the plan participants upon retirement. In 2019, we changed our funding for one of our European plans from insurance contracts to a direct investment in a mutual fund which is invested in various international bond, equity, real estate and other investments. The assets for our U.S. plan were managed by a master trust, with oversight responsibility by our Benefits Committee. During 2019, we engaged an investment advisor to help minimize the volatility in our funded status as we began the process of terminating our U.S. Plan. As a result, we updated our investment strategy such that as of December 31, 2019, our U.S. Plan assets resided primarily in U.S. Bonds, with a smaller allocation of assets in short-term investments. The new investment policy and allocation of the assets was approved by our Benefits Committee. The master trust was liquidated in 2020 to fund the U.S. Plan settlement. Employer Contributions and Estimated Future Benefit Payments During the year ended December 31, 2020, we contributed $14 million to our pension plans. We estimate that contributions to our pension plans during 2021 will be $4 million . The following table summarizes estimated future benefit payments as of December 31, 2020 (in thousands): Year Ended December 31, Amount 2021 $ 5,015 2022 5,410 2023 5,573 2024 5,991 2025 5,938 2026 - 2030 33,802 </t>
        </is>
      </c>
    </row>
    <row r="6">
      <c r="A6" s="4" t="inlineStr">
        <is>
          <t>Schedule Of Changes In Projected Benefit Obligations And Fair Value Of Plan Assets [Table Text Block]</t>
        </is>
      </c>
      <c r="B6" s="4" t="inlineStr">
        <is>
          <t xml:space="preserve">The table below summarizes the funded status of our defined benefit plans (in thousands): December 31, 2020 2019 Change in projected benefit obligation: Projected benefit obligation - beginning of year $ 225,388 $ 201,492 Acquisitions and divestitures (506) 2,071 Service cost 3,565 3,592 Interest cost 2,740 4,077 Participant contributions 438 408 Actuarial (gain) / loss 10,662 32,018 Benefits paid (1) (6,841) (6,849) Curtailment — (6) Settlement (2) (3) (40,565) (8,493) Currency impact 16,658 (2,922) Projected benefit obligation - end of year $ 211,539 $ 225,388 Change in fair value of plan assets: Fair value - beginning of year $ 83,305 $ 91,672 Actual return on plan assets 3,663 2,558 Employer contributions 14,028 4,740 Participant contributions 438 408 Benefits paid (6,798) (6,770) Settlement (2) (3) (40,565) (8,493) Currency impact 4,891 (810) Fair value - end of year $ 58,962 $ 83,305 Funded status at end of year (liability) $ (152,577) $ (142,083) Accumulated benefit obligation $ 208,712 $ 222,607 </t>
        </is>
      </c>
    </row>
    <row r="7">
      <c r="A7" s="4" t="inlineStr">
        <is>
          <t>Schedule of Amounts Recognized in Balance Sheet [Table Text Block]</t>
        </is>
      </c>
      <c r="B7" s="4" t="inlineStr">
        <is>
          <t>The net amounts recognized for defined benefit plans in the Consolidated Balance Sheets were as follows (in thousands): December 31, 2020 2019 Current liabilities $ (3,603) $ (11,754) Non-current liabilities (148,974) (130,329) $ (152,577) $ (142,083)</t>
        </is>
      </c>
    </row>
    <row r="8">
      <c r="A8" s="4" t="inlineStr">
        <is>
          <t>Defined Benefit Plan, Plan with Accumulated Benefit Obligation in Excess of Plan Assets [Table Text Block]</t>
        </is>
      </c>
      <c r="B8" s="4" t="inlineStr">
        <is>
          <t xml:space="preserve">The following table summarizes the accumulated benefit obligation and aggregate fair value of plan assets for pension plans with accumulated benefit obligations in excess of plan assets (in thousands): December 31, 2020 2019 Accumulated benefit obligation $ 208,712 $ 222,607 Aggregate fair value of plan assets 58,962 83,305 </t>
        </is>
      </c>
    </row>
    <row r="9">
      <c r="A9" s="4" t="inlineStr">
        <is>
          <t>Defined Benefit Plan, Plan with Projected Benefit Obligation in Excess of Plan Assets [Table Text Block]</t>
        </is>
      </c>
      <c r="B9" s="4" t="inlineStr">
        <is>
          <t xml:space="preserve">The following table summarizes the projected benefit obligation and aggregate fair value of plan assets for pension plans with projected benefit obligations in excess of plan assets (in thousands): December 31, 2020 2019 Projected benefit obligation $ 211,539 $ 225,388 Aggregate fair value of plan assets 58,962 83,305 </t>
        </is>
      </c>
    </row>
    <row r="10">
      <c r="A10" s="4" t="inlineStr">
        <is>
          <t>Defined Benefit Plan, Assumptions [Table Text Block]</t>
        </is>
      </c>
      <c r="B10" s="4" t="inlineStr">
        <is>
          <t>The table below summarizes the weighted-average assumptions used to calculate the year-end benefit obligations: 2020 2019 Discount rate used to determine benefit obligation 0.7 % 1.4 % Rate of future compensation increase 1.8 % 1.7 % The table below summarizes the weighted-average assumptions used to calculate the net periodic benefit cost in the table above: 2020 2019 2018 Discount rate used to determine service cost 0.7 % 1.3 % 1.3 % Discount rate used to determine interest cost 1.8 % 2.5 % 2.5 % Rate of future compensation increase 2.1 % 1.8 % 1.9 % Expected long-term return on plan assets (1) 2.9 % 3.1 % 4.8 %</t>
        </is>
      </c>
    </row>
    <row r="11">
      <c r="A11" s="4" t="inlineStr">
        <is>
          <t>Equity Method Investments [Policy Text Block]</t>
        </is>
      </c>
      <c r="B11" s="4" t="inlineStr">
        <is>
          <t>Investments in Unconsolidated Subsidiaries Our investment in unconsolidated subsidiaries was $155 million and $139 million as of December 31, 2020 and December 31, 2019, respectively. Europe Segment Our investment in unconsolidated subsidiaries in Europe was $137 million and $122 million as of December 31, 2020 and December 31, 2019, respectively. We recorded equity in earnings of $8 million during the year ended December 31, 2020 and equity in losses of $33 million and $65 million during the years ended December 31, 2019 and December 31, 2018, respectively, mainly related to our investment in Mekonomen. On December 1, 2016, we acquired a 26.5% equity interest in Mekonomen for an aggregate purchase price of $181 million. In October 2018, we acquired an additional $48 million of equity in Mekonomen at a discounted share price as part of its rights issue, increasing our equity interest to 26.6%. We are accounting for our interest in Mekonomen using the equity method of accounting, as our investment gives us the ability to exercise significant influence, but not control, over the investee. As of December 31, 2020, our share of the book value of Mekonomen's net assets exceeded the book value of our investment in Mekonomen by $6 million; this difference is primarily related to Mekonomen's Accumulated Other Comprehensive Income balance as of our acquisition date in 2016. We are recording our equity in the net earnings of Mekonomen on a one quarter lag. During the years ended December 31, 2019 and 2018, we recognized other-than-temporary impairment charges of $40 million and $71 million, which represented the difference in the carrying value and the fair value of our investment in Mekonomen. The fair value of our investment in Mekonomen was determined using the Mekonomen share prices as of the dates of our impairment tests. The impairment charges are recorded in Equity in earnings (losses) of unconsolidated subsidiaries in our Consolidated Statements of Income. In May 2018, we received a cash dividend of $8 million (SEK 67 million) related to our investment in Mekonomen. Mekonomen announced in February 2019 and March 2020, respectively, that the Mekonomen Board of Directors proposed no dividend payment in 2019 or 2020. The Level 1 fair value of our equity investment in the publicly traded Mekonomen common stock at December 31, 2020 was $155 million (using the Mekonomen share price of SEK 91 as of December 31, 2020) compared to a carrying value of $126 million. In 2018, we participated in a rights issue with preferential rights for Mekonomen's existing shareholders, who were given the right to subscribe for four new Mekonomen shares per seven existing owned shares at a discounted share price. The rights issue represented a derivative instrument related to our right to acquire Mekonomen shares at a discount. We measured the derivative instrument at fair value, and we recorded a derivative loss of $5 million in Interest income and other income, net in the Consolidated Statements of Income in October 2018 upon the settlement of the derivative instrument. North America Segment Our investment in unconsolidated subsidiaries in the North America segment was $19 million and $18 million as of December 31, 2020 and December 31, 2019, respectively. We recorded equity in losses of $3 million and equity in earnings of $1 million for the North America equity investments during the years ended December 31, 2020 and 2019, respectively, and an immaterial amount for the year ended December 31, 2018.</t>
        </is>
      </c>
    </row>
    <row r="12">
      <c r="A12" s="4" t="inlineStr">
        <is>
          <t>Share-based Payment Arrangement, Expensed and Capitalized, Amount [Table Text Block]</t>
        </is>
      </c>
      <c r="B12" s="4" t="inlineStr">
        <is>
          <t>The following table sets forth the classification of total stock-based compensation expense included in our Consolidated Statements of Income for our continuing operations (in thousands): Year Ended December 31, 2020 2019 2018 Cost of goods sold $ 506 $ 477 $ 469 Selling, general and administrative expenses 28,572 27,218 22,291 Total stock-based compensation expense 29,078 27,695 22,760 Income tax benefit (6,614) (6,227) (5,220) Total stock-based compensation expense, net of tax $ 22,464 $ 21,468 $ 17,540 We have not capitalized any stock-based compensation costs during the years ended December 31, 2020, 2019, and 2018.</t>
        </is>
      </c>
    </row>
    <row r="13">
      <c r="A13" s="4" t="inlineStr">
        <is>
          <t>Schedule of Net Benefit Costs [Table Text Block]</t>
        </is>
      </c>
      <c r="B13" s="4" t="inlineStr">
        <is>
          <t xml:space="preserve">The table below summarizes the components of net periodic benefit cost for our defined benefit plans (in thousands): Year Ended December 31, 2020 2019 2018 Service cost $ 3,565 $ 3,592 $ 3,215 Interest cost 2,740 4,077 3,476 Expected return on plan assets (1) (2,129) (2,337) (2,949) Amortization of actuarial loss (gain) (2) 1,272 (404) (54) Settlement loss (gain) 5,654 (378) 74 Net periodic benefit cost $ 11,102 $ 4,550 $ 3,762 </t>
        </is>
      </c>
    </row>
    <row r="14">
      <c r="A14" s="4" t="inlineStr">
        <is>
          <t>Schedule of Allocation of Plan Assets [Table Text Block]</t>
        </is>
      </c>
      <c r="B14" s="4" t="inlineStr">
        <is>
          <t xml:space="preserve">The table below summarizes the fair value of our defined benefit plan assets by asset category within the fair value hierarchy for our funded defined benefit pension plans (in thousands): December 31, 2020 2019 Level 1 Level 2 Level 3 NAV Total Level 1 Level 2 Level 3 NAV Total Short-term investments $ — $ — $ — $ — $ — $ 433 $ — $ — $ — $ 433 U.S. Bonds (1) — — — — — 29,035 — — — 29,035 Insurance contracts — — 44,753 — 44,753 — — 40,676 — 40,676 Mutual fund (2) — — — 14,209 14,209 — — — 13,161 13,161 Total investments at fair value $ — $ — $ 44,753 $ 14,209 $ 58,962 $ 29,468 $ — $ 40,676 $ 13,161 $ 83,305 </t>
        </is>
      </c>
    </row>
    <row r="15">
      <c r="A15" s="4" t="inlineStr">
        <is>
          <t>Change In Fair Value Of Plan Assets Level 3 [Table Text Block]</t>
        </is>
      </c>
      <c r="B15" s="4" t="inlineStr">
        <is>
          <t xml:space="preserve">The following table summarizes the changes in fair value measurements of Level 3 investments for our defined benefit plans (in thousands): December 31, 2020 2019 Balance at beginning of year $ 40,676 $ 60,988 Actual return on plan assets: Relating to assets held at the reporting date 1,394 1,424 Purchases, sales and settlements (992) (1,181) Transfers in and/or out of Level 3 — (19,640) Currency impact 3,675 (915) Balance at end of year $ 44,753 $ 40,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0</t>
        </is>
      </c>
    </row>
    <row r="3">
      <c r="A3" s="4" t="inlineStr">
        <is>
          <t>Schedule Of Components Of Income Tax Expense (Benefit)</t>
        </is>
      </c>
      <c r="B3" s="4" t="inlineStr">
        <is>
          <t xml:space="preserve">The provision for income taxes consists of the following components (in thousands): Year Ended December 31, 2020 2019 2018 Current: Federal $ 155,887 $ 101,839 $ 90,216 State 37,981 24,925 25,851 Foreign 89,123 81,081 77,508 Total current provision for income taxes $ 282,991 $ 207,845 $ 193,575 Deferred: Federal $ (6,805) $ 22,173 $ 14,977 State (6,521) 6,376 4,386 Foreign (20,167) (21,064) (21,543) Total deferred (benefit) provision for income taxes $ (33,493) $ 7,485 $ (2,180) Provision for income taxes $ 249,498 $ 215,330 $ 191,395 </t>
        </is>
      </c>
    </row>
    <row r="4">
      <c r="A4" s="4" t="inlineStr">
        <is>
          <t>Schedule Of Income from Continuing Operations Before Provision for Income Taxes, Domestic and Foreign</t>
        </is>
      </c>
      <c r="B4" s="4" t="inlineStr">
        <is>
          <t xml:space="preserve">Income taxes have been based on the following components of income from continuing operations before provision for income taxes (in thousands): Year Ended December 31, 2020 2019 2018 Domestic $ 713,087 $ 616,842 $ 562,758 Foreign 171,908 174,180 180,673 Income from continuing operations before provision for income taxes $ 884,995 $ 791,022 $ 743,431 </t>
        </is>
      </c>
    </row>
    <row r="5">
      <c r="A5" s="4" t="inlineStr">
        <is>
          <t>Schedule Of Effective Income Tax Rate Reconciliation</t>
        </is>
      </c>
      <c r="B5" s="4" t="inlineStr">
        <is>
          <t>The U.S. federal statutory rate is reconciled to the effective tax rate as follows: Year Ended December 31, 2020 2019 2018 U.S. federal statutory rate 21.0 % 21.0 % 21.0 % State income taxes, net of state credits and federal tax impact 3.2 % 3.2 % 3.5 % Impact of rates on international operations 1.9 % 1.4 % 0.9 % Change in valuation allowances 1.7 % 1.0 % 1.4 % Non-deductible expenses 0.8 % 0.9 % 1.6 % U.S. federal tax reform - transition tax on foreign earnings — % 0.1 % (1.3) % Excess tax benefits from stock-based compensation — % (0.3) % (0.6) % Other, net (0.4) % (0.1) % (0.8) % Effective tax rate 28.2 % 27.2 % 25.7 %</t>
        </is>
      </c>
    </row>
    <row r="6">
      <c r="A6" s="4" t="inlineStr">
        <is>
          <t>Schedule Of Deferred Tax Assets and Liabilities</t>
        </is>
      </c>
      <c r="B6" s="4" t="inlineStr">
        <is>
          <t>The significant components of our deferred tax assets and liabilities are as follows (in thousands): December 31, 2020 2019 Deferred Tax Assets: Accrued expenses and reserves $ 59,241 $ 51,869 Qualified and nonqualified retirement plans 34,143 31,053 Inventory 15,591 12,679 Accounts receivable 15,449 14,025 Interest deduction carryforwards 34,485 25,448 Stock-based compensation 5,362 4,755 Operating lease liabilities 331,327 303,705 Net operating loss carryforwards 27,538 16,287 Other 24,961 11,777 Total deferred tax assets, gross 548,097 471,598 Less: valuation allowance (60,275) (41,815) Total deferred tax assets $ 487,822 $ 429,783 Deferred Tax Liabilities: Goodwill and other intangible assets $ 229,330 $ 219,879 Property, plant and equipment 95,007 100,461 Trade name 108,883 108,039 Operating lease assets, net 317,694 292,498 Other 11,364 8,916 Total deferred tax liabilities $ 762,278 $ 729,793 Net deferred tax liability $ (274,456) $ (300,010)</t>
        </is>
      </c>
    </row>
    <row r="7">
      <c r="A7" s="4" t="inlineStr">
        <is>
          <t>Schedule Of Deferred Tax Assets And Liabilities Classification</t>
        </is>
      </c>
      <c r="B7" s="4" t="inlineStr">
        <is>
          <t xml:space="preserve">Deferred tax assets and liabilities are reflected on our Consolidated Balance Sheets as follows (in thousands): December 31, 2020 2019 Noncurrent deferred tax assets $ 16,965 $ 10,119 Noncurrent deferred tax liabilities 291,421 310,129 </t>
        </is>
      </c>
    </row>
    <row r="8">
      <c r="A8" s="4" t="inlineStr">
        <is>
          <t>Schedule Of Unrecognized Tax Benefits Rollforward</t>
        </is>
      </c>
      <c r="B8" s="4" t="inlineStr">
        <is>
          <t xml:space="preserve">A reconciliation of the beginning and ending amount of gross unrecognized tax benefits is as follows (in thousands): 2020 2019 2018 Balance at January 1 $ 2,317 $ 1,237 $ 1,690 Additions for acquired tax positions — 1,376 — Additions based on tax positions related to the current year 1,147 50 5 Lapse of statutes of limitations (297) (297) (458) Settlements with taxing authorities (958) — — Cumulative translation adjustment 99 (49) — Balance at December 31 $ 2,308 $ 2,317 $ 1,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Financial Performance By Reportable Segment</t>
        </is>
      </c>
      <c r="B4" s="4" t="inlineStr">
        <is>
          <t xml:space="preserve">The following tables present our financial performance by reportable segment for the periods indicated (in thousands): North America Europe Specialty Eliminations Consolidated Year Ended December 31, 2020 Revenue: Third Party $ 4,631,306 $ 5,492,184 $ 1,505,340 $ — $ 11,628,830 Intersegment 1,033 — 3,655 (4,688) — Total segment revenue $ 4,632,339 $ 5,492,184 $ 1,508,995 $ (4,688) $ 11,628,830 Segment EBITDA $ 778,504 $ 427,582 $ 162,673 $ — $ 1,368,759 Depreciation and amortization (1) 97,390 172,927 29,180 — 299,497 Year Ended December 31, 2019 Revenue: Third Party $ 5,208,589 $ 5,838,124 $ 1,459,396 $ — $ 12,506,109 Intersegment 705 — 4,646 (5,351) — Total segment revenue $ 5,209,294 $ 5,838,124 $ 1,464,042 $ (5,351) $ 12,506,109 Segment EBITDA $ 712,957 $ 454,220 $ 161,184 $ — $ 1,328,361 Depreciation and amortization (1) 93,747 191,195 29,464 — 314,406 Year Ended December 31, 2018 Revenue: Third Party $ 5,181,964 $ 5,221,754 $ 1,472,956 $ — $ 11,876,674 Intersegment 645 — 4,724 (5,369) — Total segment revenue $ 5,182,609 $ 5,221,754 $ 1,477,680 $ (5,369) $ 11,876,674 Segment EBITDA $ 660,153 $ 422,721 $ 168,525 $ — $ 1,251,399 Depreciation and amortization (1) 87,348 178,473 28,256 — 294,077 </t>
        </is>
      </c>
    </row>
    <row r="5">
      <c r="A5" s="4" t="inlineStr">
        <is>
          <t>Reconciliation Of Segment EBITDA To Net Income Table</t>
        </is>
      </c>
      <c r="B5" s="4" t="inlineStr">
        <is>
          <t xml:space="preserve">The table below provides a reconciliation of Net Income to Segment EBITDA (in thousands): Year Ended December 31, 2020 2019 2018 Net income $ 640,414 $ 545,034 $ 483,168 Less: net income attributable to continuing noncontrolling interest 1,888 2,800 3,050 Less: net income attributable to discontinued noncontrolling interest 103 974 — Net income attributable to LKQ stockholders 638,423 541,260 480,118 Subtract: Net (loss) income from discontinued operations (95) 1,619 (4,397) Net income attributable to discontinued noncontrolling interest (103) (974) — Net income from continuing operations attributable to LKQ stockholders 638,621 540,615 484,515 Add: Depreciation and amortization 272,292 290,770 274,213 Depreciation and amortization - cost of goods sold 21,672 21,312 19,864 Depreciation and amortization - restructuring expenses (1) 5,533 2,324 — Interest expense, net of interest income 101,874 136,274 144,536 Loss (gain) on debt extinguishment 12,751 (128) 1,350 Provision for income taxes 249,498 215,330 191,395 EBITDA 1,302,241 1,206,497 1,115,873 Subtract: Equity in earnings (losses) of unconsolidated subsidiaries (2) 5,012 (32,277) (64,471) Fair value loss on Mekonomen derivative instrument (2) — — (5,168) Gain due to resolution of acquisition related matter — 12,063 — Gains on bargain purchases and previously held equity interests (3) — 1,157 2,418 Add: Restructuring and acquisition related expenses (1) 60,630 34,658 32,428 Restructuring expenses - cost of goods sold 7,141 20,654 — Inventory step-up adjustment - acquisition related — — 403 Loss on disposal of businesses and impairment of net assets held for sale and goodwill (4) (5) 3,174 47,102 35,682 Change in fair value of contingent consideration liabilities 585 393 (208) Segment EBITDA $ 1,368,759 $ 1,328,361 $ 1,251,399 </t>
        </is>
      </c>
    </row>
    <row r="6">
      <c r="A6" s="4" t="inlineStr">
        <is>
          <t>Schedule Of Capital Expenditures By Reportable Segment</t>
        </is>
      </c>
      <c r="B6" s="4" t="inlineStr">
        <is>
          <t xml:space="preserve">The following table presents capital expenditures by reportable segment (in thousands): Year Ended December 31, 2020 2019 2018 Capital Expenditures North America $ 76,300 $ 131,643 $ 129,391 Europe 85,039 121,596 99,885 Specialty 11,356 12,491 20,751 Total capital expenditures $ 172,695 $ 265,730 $ 250,027 </t>
        </is>
      </c>
    </row>
    <row r="7">
      <c r="A7" s="4" t="inlineStr">
        <is>
          <t>Schedule Of Assets By Reportable Segment</t>
        </is>
      </c>
      <c r="B7" s="4" t="inlineStr">
        <is>
          <t xml:space="preserve">The following table presents assets by reportable segment (in thousands): December 31, 2020 2019 2018 Receivables, net North America $ 386,289 $ 419,452 $ 411,818 Europe 598,615 636,216 649,174 Specialty 88,485 75,464 93,091 Total receivables, net 1,073,389 1,131,132 1,154,083 Inventories North America 810,798 991,062 1,076,306 Europe 1,302,649 1,401,801 1,410,264 Specialty 301,165 379,914 349,505 Total inventories 2,414,612 2,772,777 2,836,075 Property, plant and equipment, net North America 583,985 610,573 570,508 Europe 583,439 538,951 562,600 Specialty 81,279 84,876 87,054 Total property, plant and equipment, net 1,248,703 1,234,400 1,220,162 Operating lease assets, net (1) North America 755,430 768,164 — Europe 520,131 457,035 — Specialty 77,563 83,312 — Total operating lease assets, net 1,353,124 1,308,511 — Equity method investments North America 18,676 17,624 16,404 Europe 136,548 121,619 162,765 Total equity method investments 155,224 139,243 179,169 Other unallocated assets 6,115,481 6,193,893 6,003,913 Total assets $ 12,360,533 $ 12,779,956 $ 11,393,402 </t>
        </is>
      </c>
    </row>
    <row r="8">
      <c r="A8" s="4" t="inlineStr">
        <is>
          <t>Revenue from External Customers by Geographic Area</t>
        </is>
      </c>
      <c r="B8" s="4" t="inlineStr">
        <is>
          <t xml:space="preserve">The following table sets forth our revenue by geographic area (in thousands): Year Ended December 31, 2020 2019 2018 Revenue United States $ 5,755,437 $ 6,220,267 $ 6,192,636 Germany 1,522,529 1,578,543 974,514 United Kingdom 1,460,600 1,599,074 1,665,317 Other countries 2,890,264 3,108,225 3,044,207 Total revenue $ 11,628,830 $ 12,506,109 $ 11,876,674 </t>
        </is>
      </c>
    </row>
    <row r="9">
      <c r="A9" s="4" t="inlineStr">
        <is>
          <t>Schedule Of Tangible Long-Lived Assets By Geographic Area</t>
        </is>
      </c>
      <c r="B9" s="4" t="inlineStr">
        <is>
          <t xml:space="preserve">The following table sets forth our tangible long-lived assets by geographic area (in thousands): December 31, 2020 2019 2018 Long-lived assets (1) United States $ 1,419,113 $ 1,467,701 $ 620,125 Germany 360,184 340,995 217,476 United Kingdom 315,333 330,113 165,145 Other countries 507,197 404,102 217,416 Total long-lived assets $ 2,601,827 $ 2,542,911 $ 1,220,1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lected Quarterly Data (unaudited) (Tables)</t>
        </is>
      </c>
      <c r="B1" s="2" t="inlineStr">
        <is>
          <t>3 Months Ended</t>
        </is>
      </c>
      <c r="C1" s="2" t="inlineStr">
        <is>
          <t>12 Months Ended</t>
        </is>
      </c>
    </row>
    <row r="2">
      <c r="B2" s="2" t="inlineStr">
        <is>
          <t>Mar. 31, 2019</t>
        </is>
      </c>
      <c r="C2" s="2" t="inlineStr">
        <is>
          <t>Dec. 31, 2020</t>
        </is>
      </c>
    </row>
    <row r="3">
      <c r="A3" s="3" t="inlineStr">
        <is>
          <t>Selected Quarterly Data [Abstract]</t>
        </is>
      </c>
    </row>
    <row r="4">
      <c r="A4" s="4" t="inlineStr">
        <is>
          <t>Quarterly Financial Information [Text Block]</t>
        </is>
      </c>
      <c r="B4" s="4" t="inlineStr">
        <is>
          <t>Selected Quarterly Data (unaudited) The following table presents unaudited selected quarterly financial data for the two years ended December 31, 2020. The operating results for any quarter are not necessarily indicative of the results for any future period. Quarter Ended (In thousands, except per share data) Dec. 31 Sep. 30 Jun. 30 Mar. 31 2020 Revenue $ 2,953,888 $ 3,047,684 $ 2,626,323 $ 3,000,935 Gross margin 1,169,849 1,198,542 1,011,004 1,213,876 Operating income (1) 267,273 296,002 180,453 241,849 Income from continuing operations (2) 181,191 193,931 118,493 146,894 Net income (loss) from discontinued operations (6) 543 — 277 (915) Net income 181,734 193,931 118,770 145,979 Net income (loss) attributable to continuing noncontrolling interest 722 448 (22) 740 Net income attributable to discontinued noncontrolling interest — — — 103 Net income attributable to LKQ stockholders 181,012 193,483 118,792 145,136 Basic earnings per share from continuing operations (8) $ 0.60 $ 0.64 $ 0.39 $ 0.48 Diluted earnings per share from continuing operations (8) $ 0.59 $ 0.64 $ 0.39 $ 0.48 Quarter Ended (In thousands, except per share data) Dec. 31 Sep. 30 Jun. 30 Mar. 31 2019 Revenue $ 3,009,860 $ 3,147,773 $ 3,248,173 $ 3,100,303 Gross margin 1,196,014 1,200,329 1,247,187 1,208,264 Operating income (1) (3) 206,768 231,364 236,111 222,400 Income from continuing operations (4) (5) 140,833 151,812 151,707 99,063 Net income from discontinued operations (6) (7) 440 781 398 — Net income 141,273 152,593 152,105 99,063 Net income (loss) attributable to continuing noncontrolling interest 479 (46) 1,352 1,015 Net income attributable to discontinued noncontrolling interest 406 376 192 — Net income attributable to LKQ stockholders 140,388 152,263 150,561 98,048 Basic earnings per share from continuing operations (8) $ 0.46 $ 0.49 $ 0.49 $ 0.31 Diluted earnings per share from continuing operations (8) $ 0.46 $ 0.49 $ 0.49 $ 0.31 (1) Reflects total restructuring and acquisition related expenses recorded within Cost of goods sold and SG&amp;A expenses of $7 million, $31 million, $21 million, and $14 million in the first, second, third, and fourth quarters of 2020, respectively, and $3 million, $8 million, $26 million, and $20 million recorded in the first, second, third, and fourth quarters of 2019, respectively. See Note 6, "Restructuring and Acquisition Related Expenses," for further information. (2) In the first quarter 2020, we recorded a loss on debt extinguishment of $13 million related to the redemption of the U.S. Notes (2023) due to the early-redemption premium and the write-off of the unamortized debt issuance costs. See "U.S. Notes (2023)" in Note 10, "Long-Term Obligations," for further information. (3) Reflects impairment charges of $15 million, $33 million, and $2 million to net assets held for sale recorded in the first, second, and fourth quarters of 2019, respectively, and a $4 million net reversal of impairment in the third quarter of 2019. See "Net Assets Held for Sale" in Note 4, "Summary of Significant Accounting Policies," for further information. (4) In the fourth quarter of 2019, we recorded a $12 million non-recurring gain related to resolution of an acquisition related matter. (5) Reflects an impairment charge of $40 million in the first quarter of 2019, related to the Mekonomen equity investment. See "Investments in Unconsolidated Subsidiaries" in Note 4, "Summary of Significant Accounting Policies," for further information. (6) In the second quarter of 2019, we classified the acquired Stahlgruber Czech Republic wholesale business as discontinued operations; we completed the sale of the business in the first quarter of 2020. From January 1, 2020 through the date of sale, we recorded an immaterial amount of net income (excluding the loss on sale) from discontinued operations related to the business, of which an immaterial amount was attributable to the noncontrolling interest. Subsequent to the completion of the sale, we recorded immaterial adjustments related to the loss on disposal of the business. See "Czech Republic" in Note 3, "Discontinued Operations" for further information regarding the disposal of the Czech Republic business. (7) In the first quarter of 2017, we completed the sale of the glass manufacturing business of our PGW subsidiary. During the fourth quarter of 2019, we incurred costs related to the disposal of the glass manufacturing business of PGW and settled certain tax matters. (8) The sum of the quarters may not equal the total of the respective year's earnings per share on either a basic or diluted basis due to changes in weighted average shares outstanding throughout the year.</t>
        </is>
      </c>
    </row>
    <row r="5">
      <c r="A5" s="4" t="inlineStr">
        <is>
          <t>Quarterly Financial Information [Table Text Block]</t>
        </is>
      </c>
      <c r="C5" s="4" t="inlineStr">
        <is>
          <t xml:space="preserve">The following table presents unaudited selected quarterly financial data for the two years ended December 31, 2020. The operating results for any quarter are not necessarily indicative of the results for any future period. Quarter Ended (In thousands, except per share data) Dec. 31 Sep. 30 Jun. 30 Mar. 31 2020 Revenue $ 2,953,888 $ 3,047,684 $ 2,626,323 $ 3,000,935 Gross margin 1,169,849 1,198,542 1,011,004 1,213,876 Operating income (1) 267,273 296,002 180,453 241,849 Income from continuing operations (2) 181,191 193,931 118,493 146,894 Net income (loss) from discontinued operations (6) 543 — 277 (915) Net income 181,734 193,931 118,770 145,979 Net income (loss) attributable to continuing noncontrolling interest 722 448 (22) 740 Net income attributable to discontinued noncontrolling interest — — — 103 Net income attributable to LKQ stockholders 181,012 193,483 118,792 145,136 Basic earnings per share from continuing operations (8) $ 0.60 $ 0.64 $ 0.39 $ 0.48 Diluted earnings per share from continuing operations (8) $ 0.59 $ 0.64 $ 0.39 $ 0.48 Quarter Ended (In thousands, except per share data) Dec. 31 Sep. 30 Jun. 30 Mar. 31 2019 Revenue $ 3,009,860 $ 3,147,773 $ 3,248,173 $ 3,100,303 Gross margin 1,196,014 1,200,329 1,247,187 1,208,264 Operating income (1) (3) 206,768 231,364 236,111 222,400 Income from continuing operations (4) (5) 140,833 151,812 151,707 99,063 Net income from discontinued operations (6) (7) 440 781 398 — Net income 141,273 152,593 152,105 99,063 Net income (loss) attributable to continuing noncontrolling interest 479 (46) 1,352 1,015 Net income attributable to discontinued noncontrolling interest 406 376 192 — Net income attributable to LKQ stockholders 140,388 152,263 150,561 98,048 Basic earnings per share from continuing operations (8) $ 0.46 $ 0.49 $ 0.49 $ 0.31 Diluted earnings per share from continuing operations (8) $ 0.46 $ 0.49 $ 0.49 $ 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Business - Additional Information (Details)</t>
        </is>
      </c>
      <c r="B1" s="2" t="inlineStr">
        <is>
          <t>Dec. 31, 2020</t>
        </is>
      </c>
    </row>
    <row r="2">
      <c r="A2" s="3" t="inlineStr">
        <is>
          <t>Organization, Consolidation and Presentation of Financial Statements [Abstract]</t>
        </is>
      </c>
    </row>
    <row r="3">
      <c r="A3" s="4" t="inlineStr">
        <is>
          <t>Number of Facilities</t>
        </is>
      </c>
      <c r="B3" s="6" t="n">
        <v>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s - Additional Information (Details) $ in Thousands, € in Millions</t>
        </is>
      </c>
      <c r="B1" s="2" t="inlineStr">
        <is>
          <t>3 Months Ended</t>
        </is>
      </c>
      <c r="D1" s="2" t="inlineStr">
        <is>
          <t>6 Months Ended</t>
        </is>
      </c>
      <c r="G1" s="2" t="inlineStr">
        <is>
          <t>12 Months Ended</t>
        </is>
      </c>
      <c r="J1" s="2" t="inlineStr">
        <is>
          <t>13 Months Ended</t>
        </is>
      </c>
    </row>
    <row r="2">
      <c r="B2" s="2" t="inlineStr">
        <is>
          <t>Dec. 31, 2020USD ($)</t>
        </is>
      </c>
      <c r="C2" s="2" t="inlineStr">
        <is>
          <t>Jun. 30, 2018USD ($)</t>
        </is>
      </c>
      <c r="D2" s="2" t="inlineStr">
        <is>
          <t>Jun. 30, 2019USD ($)</t>
        </is>
      </c>
      <c r="E2" s="2" t="inlineStr">
        <is>
          <t>Jun. 30, 2018USD ($)shares</t>
        </is>
      </c>
      <c r="F2" s="2" t="inlineStr">
        <is>
          <t>Jun. 30, 2018EUR (€)shares</t>
        </is>
      </c>
      <c r="G2" s="2" t="inlineStr">
        <is>
          <t>Dec. 31, 2020USD ($)</t>
        </is>
      </c>
      <c r="H2" s="2" t="inlineStr">
        <is>
          <t>Dec. 31, 2019USD ($)</t>
        </is>
      </c>
      <c r="I2" s="2" t="inlineStr">
        <is>
          <t>Dec. 31, 2018USD ($)</t>
        </is>
      </c>
      <c r="J2" s="2" t="inlineStr">
        <is>
          <t>Jun. 30, 2019USD ($)</t>
        </is>
      </c>
      <c r="K2" s="2" t="inlineStr">
        <is>
          <t>Jun. 30, 2018EUR (€)</t>
        </is>
      </c>
      <c r="L2" s="2" t="inlineStr">
        <is>
          <t>Apr. 09, 2018USD ($)</t>
        </is>
      </c>
      <c r="M2" s="2" t="inlineStr">
        <is>
          <t>Apr. 09, 2018EUR (€)</t>
        </is>
      </c>
    </row>
    <row r="3">
      <c r="A3" s="3" t="inlineStr">
        <is>
          <t>Business Acquisition</t>
        </is>
      </c>
    </row>
    <row r="4">
      <c r="A4" s="4" t="inlineStr">
        <is>
          <t>Gains on bargain purchases</t>
        </is>
      </c>
      <c r="I4" s="7" t="n">
        <v>2418</v>
      </c>
    </row>
    <row r="5">
      <c r="A5" s="4" t="inlineStr">
        <is>
          <t>Cash used in acquisitions, net of cash acquired</t>
        </is>
      </c>
      <c r="G5" s="7" t="n">
        <v>7363</v>
      </c>
      <c r="H5" s="7" t="n">
        <v>27296</v>
      </c>
      <c r="I5" s="6" t="n">
        <v>1214995</v>
      </c>
    </row>
    <row r="6">
      <c r="A6" s="4" t="inlineStr">
        <is>
          <t>Notes issued</t>
        </is>
      </c>
      <c r="I6" s="6" t="n">
        <v>11347</v>
      </c>
    </row>
    <row r="7">
      <c r="A7" s="4" t="inlineStr">
        <is>
          <t>Other purchase price obligations</t>
        </is>
      </c>
      <c r="I7" s="6" t="n">
        <v>2461</v>
      </c>
    </row>
    <row r="8">
      <c r="A8" s="4" t="inlineStr">
        <is>
          <t>Operating income</t>
        </is>
      </c>
      <c r="G8" s="7" t="n">
        <v>985577</v>
      </c>
      <c r="H8" s="7" t="n">
        <v>896643</v>
      </c>
      <c r="I8" s="6" t="n">
        <v>882241</v>
      </c>
    </row>
    <row r="9">
      <c r="A9" s="4" t="inlineStr">
        <is>
          <t>Number of acquisitions</t>
        </is>
      </c>
      <c r="G9" s="6" t="n">
        <v>2</v>
      </c>
      <c r="H9" s="6" t="n">
        <v>7</v>
      </c>
    </row>
    <row r="10">
      <c r="A10" s="4" t="inlineStr">
        <is>
          <t>Contingent consideration liabilities</t>
        </is>
      </c>
      <c r="I10" s="6" t="n">
        <v>-3107</v>
      </c>
    </row>
    <row r="11">
      <c r="A11" s="4" t="inlineStr">
        <is>
          <t>Revenue</t>
        </is>
      </c>
      <c r="G11" s="7" t="n">
        <v>11628830</v>
      </c>
      <c r="H11" s="7" t="n">
        <v>12506109</v>
      </c>
      <c r="I11" s="6" t="n">
        <v>11876674</v>
      </c>
    </row>
    <row r="12">
      <c r="A12" s="4" t="inlineStr">
        <is>
          <t>Acquired noncontrolling interest</t>
        </is>
      </c>
      <c r="H12" s="6" t="n">
        <v>10365</v>
      </c>
      <c r="I12" s="6" t="n">
        <v>44110</v>
      </c>
    </row>
    <row r="13">
      <c r="A13" s="4" t="inlineStr">
        <is>
          <t>Purchase of noncontrolling interests (3)</t>
        </is>
      </c>
      <c r="G13" s="7" t="n">
        <v>-12088</v>
      </c>
    </row>
    <row r="14">
      <c r="A14" s="4" t="inlineStr">
        <is>
          <t>Business Combinations</t>
        </is>
      </c>
      <c r="G14" s="4" t="inlineStr">
        <is>
          <t>Business Combinations During the year ended December 31, 2020, we completed two acquisitions, including one wholesale business in North America and one business in our Specialty segment. These acquisitions were not material to our results of operations or financial position as of and for the year ended December 31, 2020. During the year ended December 31, 2019, we completed seven acquisitions, including three wholesale businesses and one self service business in North America, and three wholesale businesses in Europe. These acquisitions were not material to our results of operations or financial position as of and for the year ended December 31, 2019. Total acquisition date fair value of the consideration for our acquisitions for the year ended December 31, 2019 was $63 million, composed of $29 million of cash paid (net of cash acquired), $7 million for the estimated value of contingent payments to former owners (with maximum payments totaling $8 million), $2 million of other purchase price obligations (non-interest bearing), $21 million of notes payable, and $5 million of pre-existing balances considered to be effectively settled as a result of the acquisitions. In addition, we assumed $8 million of existing debt as of the acquisition dates. On May 30, 2018, we acquired Stahlgruber, a leading European wholesale distributor of aftermarket spare parts for passenger cars, tools, capital equipment and accessories with operations in Germany, Austria, Italy, Slovenia, and Croatia, with further sales to Switzerland. Total acquisition date fair value of the consideration for our Stahlgruber acquisition was €1.2 billion ($1.4 billion), composed of €1.0 billion ($1.1 billion) of cash paid (net of cash acquired), and €215 million ($251 million) of newly issued shares of LKQ common stock. We financed the acquisition with the proceeds from €1.0 billion ($1.2 billion) of senior notes, the direct issuance to Stahlgruber's owner of 8,055,569 newly issued shares of LKQ common stock, and borrowings under our existing revolving credit facility. We recorded $915 million ($908 million in 2018 and $7 million of adjustments in the six months ended June 30, 2019) of goodwill related to our acquisition of Stahlgruber, of which we expected $300 million to be deductible for income tax purposes. In the period between the acquisition date and December 31, 2018, Stahlgruber, which is reported in our Europe reportable segment, generated third party revenue of $1.1 billion and operating income of $52 million. On May 3, 2018, the European Commission cleared the acquisition of Stahlgruber for the entire European Union, except with respect to the wholesale automotive parts business in the Czech Republic. The acquisition of Stahlgruber’s Czech Republic wholesale business was referred to the Czech Republic competition authority for review. On May 10, 2019, the Czech Republic competition authority approved our acquisition of Stahlgruber’s Czech Republic wholesale business subject to the requirement that we divest certain of the acquired locations. We acquired Stahlgruber’s Czech Republic wholesale business on May 29, 2019 and decided to divest all of the acquired locations. We recorded a noncontrolling interest of $10 million as part of the acquisition. We immediately classified the business as discontinued operations because the business was never integrated into our Europe segment; see Note 3, "Discontinued Operations" for further information. The Czech Republic wholesale business represented an immaterial portion of Stahlgruber's revenue and profitability. There was no additional consideration beyond the previously remitted amounts for the Stahlgruber transaction required to complete the acquisition of the Czech Republic wholesale business. In addition to our acquisition of Stahlgruber, during the year ended December 31, 2018, we completed acquisitions of four wholesale businesses in North America and nine wholesale businesses in Europe. Total acquisition date fair value of the consideration for these acquisitions was $99 million, composed of $85 million of cash paid (net of cash and restricted cash acquired), $11 million of notes payable, and $3 million for the estimated value of contingent payments to former owners (with maximum potential payments totaling $5 million). During the year ended December 31, 2018, we recorded $68 million of goodwill related to these acquisitions, of which we expected $4 million to be deductible for income tax purposes. In the period between the acquisition dates and December 31, 2018, these acquisitions generated third party revenue of $46 million and operating income of $3 million.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During the year ended December 31, 2020, the measurement period adjustments recorded for acquisitions completed in prior periods were not material. The income statement effect of these measurement period adjustments that would have been recorded in previous reporting periods if the adjustments had been recognized as of the acquisition dates was immaterial. The purchase price allocations for the acquisitions completed during the year ended December 31, 2018 are as follows (in thousands): Year Ended December 31, 2018 Stahlgruber Other Acquisitions (1) Total Receivables $ 144,826 $ 19,171 $ 163,997 Receivable reserves (2,818) (918) (3,736) Inventories 380,238 14,021 394,259 Prepaid expenses and other current assets 10,970 1,851 12,821 Property , plant and equipment 271,292 5,711 277,003 Goodwill 908,253 64,637 972,890 Other intangibles 285,255 35,159 320,414 Other noncurrent assets 16,625 37 16,662 Deferred income taxes (78,130) (5,285) (83,415) Current liabilities assumed (346,788) (20,116) (366,904) Debt assumed (79,925) (4,875) (84,800) Other noncurrent liabilities assumed (2) (80,824) (10,306) (91,130) Noncontrolling interest (44,110) — (44,110) Contingent consideration liabilities — (3,107) (3,107) Other purchase price obligations (6,084) 3,623 (2,461) Stock issued (251,334) — (251,334) Notes issued — (11,347) (11,347) Gains on bargain purchases (3) — (2,418) (2,418) Settlement of other purchase price obligations (non-interest bearing) — 1,711 1,711 Cash used in acquisitions, net of cash and restricted cash acquired $ 1,127,446 $ 87,549 $ 1,214,995 (1) The amounts recorded during the year ended December 31, 2018 include a $5 million adjustment to increase other intangibles related to our Warn acquisition and $4 million of adjustments to reduce other purchase price obligations related to other 2017 acquisitions. (2) The amount recorded for our acquisition of Stahlgruber includes a $79 million liability for certain pension obligations. (3) The amounts recorded during the year ended December 31, 2018 are due to the gains on bargain purchases related to (i) an acquisition in Europe completed in the second quarter of 2017 as a result of changes in the acquisition date fair value of the consideration, and (ii) three acquisitions in Europe completed during 2018. The fair value of our intangible assets is based on a number of inputs, including projections of future cash flows, discount rates, assumed royalty rates and customer attrition rates, all of which are Level 3 inputs. We used the relief-from-royalty method to value trade names, trademarks, software and other technology assets, and we used the multi-period excess earnings method to value customer relationships. The relief-from-royalty method assumes that the intangible asset has value to the extent that its owner is relieved of the obligation to pay royalties for the benefits received from the intangible asset. The multi-period excess earnings method is based on the present value of the incremental after-tax cash flows attributable only to the customer relationship after deducting contributory asset charges. The fair value of our property,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for further information regarding the tiers in the fair value hierarchy. The acquisition of Stahlgruber expanded LKQ's geographic presence in continental Europe and serves as an additional strategic hub for our European operations. In addition, the acquisition of Stahlgruber should allow for continued improvement in procurement, logistics and infrastructure optimization. The primary objectives of our other acquisitions made during the years ended December 31, 2020, 2019 and 2018 were to create economic value for our stockholders by enhancing our position as a leading source for alternative collision and mechanical repair products and to expand into other product lines and businesses that may benefit from our operating strengths. When we identify potential acquisitions, we attempt to target companies with a leading market presence, an experienced management team and workforce that provides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t>
        </is>
      </c>
    </row>
    <row r="15">
      <c r="A15" s="4" t="inlineStr">
        <is>
          <t>Noncontrolling Interest [Member]</t>
        </is>
      </c>
    </row>
    <row r="16">
      <c r="A16" s="3" t="inlineStr">
        <is>
          <t>Business Acquisition</t>
        </is>
      </c>
    </row>
    <row r="17">
      <c r="A17" s="4" t="inlineStr">
        <is>
          <t>Acquired noncontrolling interest</t>
        </is>
      </c>
      <c r="H17" s="6" t="n">
        <v>10365</v>
      </c>
      <c r="I17" s="6" t="n">
        <v>44110</v>
      </c>
    </row>
    <row r="18">
      <c r="A18" s="4" t="inlineStr">
        <is>
          <t>Purchase of noncontrolling interests (3)</t>
        </is>
      </c>
      <c r="B18" s="7" t="n">
        <v>-10000</v>
      </c>
      <c r="G18" s="7" t="n">
        <v>-10952</v>
      </c>
      <c r="H18" s="7" t="n">
        <v>10000</v>
      </c>
    </row>
    <row r="19">
      <c r="A19" s="4" t="inlineStr">
        <is>
          <t>Warn Industries [Member]</t>
        </is>
      </c>
    </row>
    <row r="20">
      <c r="A20" s="3" t="inlineStr">
        <is>
          <t>Business Acquisition</t>
        </is>
      </c>
    </row>
    <row r="21">
      <c r="A21" s="4" t="inlineStr">
        <is>
          <t>Business Combination, Provisional Information, Initial Accounting Incomplete, Adjustment, Intangibles</t>
        </is>
      </c>
      <c r="I21" s="6" t="n">
        <v>5000</v>
      </c>
    </row>
    <row r="22">
      <c r="A22" s="4" t="inlineStr">
        <is>
          <t>2017 Acquisitions Excluding Warn [Member]</t>
        </is>
      </c>
    </row>
    <row r="23">
      <c r="A23" s="3" t="inlineStr">
        <is>
          <t>Business Acquisition</t>
        </is>
      </c>
    </row>
    <row r="24">
      <c r="A24" s="4" t="inlineStr">
        <is>
          <t>Business Acquisition Cost Of Acquired Entity Other Purchase Price Obligations Non Interest Bearing, Post Purchase Adjustment</t>
        </is>
      </c>
      <c r="I24" s="6" t="n">
        <v>-4000</v>
      </c>
    </row>
    <row r="25">
      <c r="A25" s="4" t="inlineStr">
        <is>
          <t>Stahlgruber [Member]</t>
        </is>
      </c>
    </row>
    <row r="26">
      <c r="A26" s="3" t="inlineStr">
        <is>
          <t>Business Acquisition</t>
        </is>
      </c>
    </row>
    <row r="27">
      <c r="A27" s="4" t="inlineStr">
        <is>
          <t>Business Acquisition, Effective Date of Acquisition</t>
        </is>
      </c>
      <c r="C27" s="4" t="inlineStr">
        <is>
          <t>May 30,
		2018</t>
        </is>
      </c>
    </row>
    <row r="28">
      <c r="A28" s="4" t="inlineStr">
        <is>
          <t>Total acquisition date fair value of the consideration for acquisitions</t>
        </is>
      </c>
      <c r="E28" s="7" t="n">
        <v>1400000</v>
      </c>
      <c r="F28" s="10" t="n">
        <v>1200</v>
      </c>
    </row>
    <row r="29">
      <c r="A29" s="4" t="inlineStr">
        <is>
          <t>Gains on bargain purchases</t>
        </is>
      </c>
      <c r="I29" s="6" t="n">
        <v>0</v>
      </c>
    </row>
    <row r="30">
      <c r="A30" s="4" t="inlineStr">
        <is>
          <t>Cash used in acquisitions, net of cash acquired</t>
        </is>
      </c>
      <c r="E30" s="6" t="n">
        <v>1100000</v>
      </c>
      <c r="F30" s="10" t="n">
        <v>1000</v>
      </c>
      <c r="I30" s="6" t="n">
        <v>1127446</v>
      </c>
    </row>
    <row r="31">
      <c r="A31" s="4" t="inlineStr">
        <is>
          <t>Business Acquisition, Equity Interest Issued or Issuable, Value Assigned</t>
        </is>
      </c>
      <c r="C31" s="7" t="n">
        <v>251000</v>
      </c>
      <c r="E31" s="7" t="n">
        <v>251000</v>
      </c>
      <c r="K31" s="10" t="n">
        <v>215</v>
      </c>
    </row>
    <row r="32">
      <c r="A32" s="4" t="inlineStr">
        <is>
          <t>Notes issued</t>
        </is>
      </c>
      <c r="I32" s="6" t="n">
        <v>0</v>
      </c>
    </row>
    <row r="33">
      <c r="A33" s="4" t="inlineStr">
        <is>
          <t>Other purchase price obligations</t>
        </is>
      </c>
      <c r="I33" s="6" t="n">
        <v>-6084</v>
      </c>
    </row>
    <row r="34">
      <c r="A34" s="4" t="inlineStr">
        <is>
          <t>Debt Instrument, Face Amount</t>
        </is>
      </c>
      <c r="L34" s="7" t="n">
        <v>1200000</v>
      </c>
      <c r="M34" s="10" t="n">
        <v>1000</v>
      </c>
    </row>
    <row r="35">
      <c r="A35" s="4" t="inlineStr">
        <is>
          <t>Business Acquisition, Equity Interest Issued or Issuable, Number of Shares | shares</t>
        </is>
      </c>
      <c r="E35" s="6" t="n">
        <v>8055569</v>
      </c>
      <c r="F35" s="6" t="n">
        <v>8055569</v>
      </c>
    </row>
    <row r="36">
      <c r="A36" s="4" t="inlineStr">
        <is>
          <t>Business Acquisition, Goodwill, Expected Tax Deductible Amount</t>
        </is>
      </c>
      <c r="B36" s="7" t="n">
        <v>300000</v>
      </c>
      <c r="G36" s="7" t="n">
        <v>300000</v>
      </c>
    </row>
    <row r="37">
      <c r="A37" s="4" t="inlineStr">
        <is>
          <t>Operating income</t>
        </is>
      </c>
      <c r="I37" s="6" t="n">
        <v>52000</v>
      </c>
    </row>
    <row r="38">
      <c r="A38" s="4" t="inlineStr">
        <is>
          <t>Contingent consideration liabilities</t>
        </is>
      </c>
      <c r="I38" s="6" t="n">
        <v>0</v>
      </c>
    </row>
    <row r="39">
      <c r="A39" s="4" t="inlineStr">
        <is>
          <t>Goodwill, Purchase Accounting Adjustments</t>
        </is>
      </c>
      <c r="D39" s="7" t="n">
        <v>-7000</v>
      </c>
      <c r="I39" s="6" t="n">
        <v>-908000</v>
      </c>
      <c r="J39" s="7" t="n">
        <v>-915000</v>
      </c>
    </row>
    <row r="40">
      <c r="A40" s="4" t="inlineStr">
        <is>
          <t>Revenue</t>
        </is>
      </c>
      <c r="I40" s="6" t="n">
        <v>1100000</v>
      </c>
    </row>
    <row r="41">
      <c r="A41" s="4" t="inlineStr">
        <is>
          <t>Acquired noncontrolling interest</t>
        </is>
      </c>
      <c r="I41" s="6" t="n">
        <v>-44110</v>
      </c>
    </row>
    <row r="42">
      <c r="A42" s="4" t="inlineStr">
        <is>
          <t>All 2018 Acquisitions excluding Stahlgruber [Member]</t>
        </is>
      </c>
    </row>
    <row r="43">
      <c r="A43" s="3" t="inlineStr">
        <is>
          <t>Business Acquisition</t>
        </is>
      </c>
    </row>
    <row r="44">
      <c r="A44" s="4" t="inlineStr">
        <is>
          <t>Total acquisition date fair value of the consideration for acquisitions</t>
        </is>
      </c>
      <c r="I44" s="6" t="n">
        <v>99000</v>
      </c>
    </row>
    <row r="45">
      <c r="A45" s="4" t="inlineStr">
        <is>
          <t>Cash used in acquisitions, net of cash acquired</t>
        </is>
      </c>
      <c r="I45" s="6" t="n">
        <v>85000</v>
      </c>
    </row>
    <row r="46">
      <c r="A46" s="4" t="inlineStr">
        <is>
          <t>Notes issued</t>
        </is>
      </c>
      <c r="I46" s="6" t="n">
        <v>11000</v>
      </c>
    </row>
    <row r="47">
      <c r="A47" s="4" t="inlineStr">
        <is>
          <t>Business Acquisition, Goodwill, Expected Tax Deductible Amount</t>
        </is>
      </c>
      <c r="I47" s="6" t="n">
        <v>4000</v>
      </c>
    </row>
    <row r="48">
      <c r="A48" s="4" t="inlineStr">
        <is>
          <t>Operating income</t>
        </is>
      </c>
      <c r="I48" s="6" t="n">
        <v>3000</v>
      </c>
    </row>
    <row r="49">
      <c r="A49" s="4" t="inlineStr">
        <is>
          <t>Goodwill, Acquired During Period</t>
        </is>
      </c>
      <c r="I49" s="6" t="n">
        <v>68000</v>
      </c>
    </row>
    <row r="50">
      <c r="A50" s="4" t="inlineStr">
        <is>
          <t>Revenue</t>
        </is>
      </c>
      <c r="I50" s="7" t="n">
        <v>46000</v>
      </c>
    </row>
    <row r="51">
      <c r="A51" s="4" t="inlineStr">
        <is>
          <t>Wholesale - NA [Member]</t>
        </is>
      </c>
    </row>
    <row r="52">
      <c r="A52" s="3" t="inlineStr">
        <is>
          <t>Business Acquisition</t>
        </is>
      </c>
    </row>
    <row r="53">
      <c r="A53" s="4" t="inlineStr">
        <is>
          <t>Number of acquisitions</t>
        </is>
      </c>
      <c r="G53" s="6" t="n">
        <v>1</v>
      </c>
      <c r="H53" s="6" t="n">
        <v>3</v>
      </c>
      <c r="I53" s="6" t="n">
        <v>4</v>
      </c>
    </row>
    <row r="54">
      <c r="A54" s="4" t="inlineStr">
        <is>
          <t>Self Service [Member]</t>
        </is>
      </c>
    </row>
    <row r="55">
      <c r="A55" s="3" t="inlineStr">
        <is>
          <t>Business Acquisition</t>
        </is>
      </c>
    </row>
    <row r="56">
      <c r="A56" s="4" t="inlineStr">
        <is>
          <t>Number of acquisitions</t>
        </is>
      </c>
      <c r="H56" s="6" t="n">
        <v>1</v>
      </c>
    </row>
    <row r="57">
      <c r="A57" s="4" t="inlineStr">
        <is>
          <t>Wholesale Europe [Member]</t>
        </is>
      </c>
    </row>
    <row r="58">
      <c r="A58" s="3" t="inlineStr">
        <is>
          <t>Business Acquisition</t>
        </is>
      </c>
    </row>
    <row r="59">
      <c r="A59" s="4" t="inlineStr">
        <is>
          <t>Number of acquisitions</t>
        </is>
      </c>
      <c r="H59" s="6" t="n">
        <v>3</v>
      </c>
      <c r="I59" s="6" t="n">
        <v>9</v>
      </c>
    </row>
    <row r="60">
      <c r="A60" s="4" t="inlineStr">
        <is>
          <t>All 2019 Acquisitions excluding Stahlgruber Czech Republic Wholesale Business [Member]</t>
        </is>
      </c>
    </row>
    <row r="61">
      <c r="A61" s="3" t="inlineStr">
        <is>
          <t>Business Acquisition</t>
        </is>
      </c>
    </row>
    <row r="62">
      <c r="A62" s="4" t="inlineStr">
        <is>
          <t>Total acquisition date fair value of the consideration for acquisitions</t>
        </is>
      </c>
      <c r="H62" s="7" t="n">
        <v>63000</v>
      </c>
    </row>
    <row r="63">
      <c r="A63" s="4" t="inlineStr">
        <is>
          <t>Cash used in acquisitions, net of cash acquired</t>
        </is>
      </c>
      <c r="H63" s="6" t="n">
        <v>29000</v>
      </c>
    </row>
    <row r="64">
      <c r="A64" s="4" t="inlineStr">
        <is>
          <t>Settlement of pre-existing balances</t>
        </is>
      </c>
      <c r="H64" s="6" t="n">
        <v>5000</v>
      </c>
    </row>
    <row r="65">
      <c r="A65" s="4" t="inlineStr">
        <is>
          <t>Business Combination, Recognized Identifiable Assets Acquired and Liabilities Assumed, Debt</t>
        </is>
      </c>
      <c r="H65" s="6" t="n">
        <v>8000</v>
      </c>
    </row>
    <row r="66">
      <c r="A66" s="4" t="inlineStr">
        <is>
          <t>Notes issued</t>
        </is>
      </c>
      <c r="H66" s="6" t="n">
        <v>21000</v>
      </c>
    </row>
    <row r="67">
      <c r="A67" s="4" t="inlineStr">
        <is>
          <t>Other purchase price obligations</t>
        </is>
      </c>
      <c r="H67" s="6" t="n">
        <v>2000</v>
      </c>
    </row>
    <row r="68">
      <c r="A68" s="4" t="inlineStr">
        <is>
          <t>Specialty</t>
        </is>
      </c>
    </row>
    <row r="69">
      <c r="A69" s="3" t="inlineStr">
        <is>
          <t>Business Acquisition</t>
        </is>
      </c>
    </row>
    <row r="70">
      <c r="A70" s="4" t="inlineStr">
        <is>
          <t>Number of acquisitions</t>
        </is>
      </c>
      <c r="G70" s="6" t="n">
        <v>1</v>
      </c>
    </row>
    <row r="71">
      <c r="A71" s="4" t="inlineStr">
        <is>
          <t>Payment To Former Owners [Member] | All 2018 Acquisitions excluding Stahlgruber [Member]</t>
        </is>
      </c>
    </row>
    <row r="72">
      <c r="A72" s="3" t="inlineStr">
        <is>
          <t>Business Acquisition</t>
        </is>
      </c>
    </row>
    <row r="73">
      <c r="A73" s="4" t="inlineStr">
        <is>
          <t>Contingent consideration liabilities</t>
        </is>
      </c>
      <c r="I73" s="7" t="n">
        <v>-3000</v>
      </c>
    </row>
    <row r="74">
      <c r="A74" s="4" t="inlineStr">
        <is>
          <t>Payment To Former Owners [Member] | All 2019 Acquisitions excluding Stahlgruber Czech Republic Wholesale Business [Member]</t>
        </is>
      </c>
    </row>
    <row r="75">
      <c r="A75" s="3" t="inlineStr">
        <is>
          <t>Business Acquisition</t>
        </is>
      </c>
    </row>
    <row r="76">
      <c r="A76" s="4" t="inlineStr">
        <is>
          <t>Contingent consideration liabilities</t>
        </is>
      </c>
      <c r="H76" s="6" t="n">
        <v>-7000</v>
      </c>
    </row>
    <row r="77">
      <c r="A77" s="4" t="inlineStr">
        <is>
          <t>Payment To Former Owners [Member] | Maximum [Member] | All 2018 Acquisitions excluding Stahlgruber [Member]</t>
        </is>
      </c>
    </row>
    <row r="78">
      <c r="A78" s="3" t="inlineStr">
        <is>
          <t>Business Acquisition</t>
        </is>
      </c>
    </row>
    <row r="79">
      <c r="A79" s="4" t="inlineStr">
        <is>
          <t>Contingent consideration liabilities</t>
        </is>
      </c>
      <c r="I79" s="6" t="n">
        <v>-5000</v>
      </c>
    </row>
    <row r="80">
      <c r="A80" s="4" t="inlineStr">
        <is>
          <t>Payment To Former Owners [Member] | Maximum [Member] | All 2019 Acquisitions excluding Stahlgruber Czech Republic Wholesale Business [Member]</t>
        </is>
      </c>
    </row>
    <row r="81">
      <c r="A81" s="3" t="inlineStr">
        <is>
          <t>Business Acquisition</t>
        </is>
      </c>
    </row>
    <row r="82">
      <c r="A82" s="4" t="inlineStr">
        <is>
          <t>Contingent consideration liabilities</t>
        </is>
      </c>
      <c r="H82" s="6" t="n">
        <v>-8000</v>
      </c>
    </row>
    <row r="83">
      <c r="A83" s="4" t="inlineStr">
        <is>
          <t>Specialty</t>
        </is>
      </c>
    </row>
    <row r="84">
      <c r="A84" s="3" t="inlineStr">
        <is>
          <t>Business Acquisition</t>
        </is>
      </c>
    </row>
    <row r="85">
      <c r="A85" s="4" t="inlineStr">
        <is>
          <t>Revenue</t>
        </is>
      </c>
      <c r="G85" s="7" t="n">
        <v>1508995</v>
      </c>
      <c r="H85" s="7" t="n">
        <v>1464042</v>
      </c>
      <c r="I85" s="7" t="n">
        <v>1477680</v>
      </c>
    </row>
  </sheetData>
  <mergeCells count="5">
    <mergeCell ref="A1:A2"/>
    <mergeCell ref="B1:C1"/>
    <mergeCell ref="D1:F1"/>
    <mergeCell ref="G1:I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urchase Price Allocations for Acquisitions (Details) $ in Thousands, € in Billions</t>
        </is>
      </c>
      <c r="B1" s="2" t="inlineStr">
        <is>
          <t>6 Months Ended</t>
        </is>
      </c>
      <c r="D1" s="2" t="inlineStr">
        <is>
          <t>12 Months Ended</t>
        </is>
      </c>
    </row>
    <row r="2">
      <c r="B2" s="2" t="inlineStr">
        <is>
          <t>Jun. 30, 2018USD ($)</t>
        </is>
      </c>
      <c r="C2" s="2" t="inlineStr">
        <is>
          <t>Jun. 30, 2018EUR (€)</t>
        </is>
      </c>
      <c r="D2" s="2" t="inlineStr">
        <is>
          <t>Dec. 31, 2020USD ($)</t>
        </is>
      </c>
      <c r="E2" s="2" t="inlineStr">
        <is>
          <t>Dec. 31, 2019USD ($)</t>
        </is>
      </c>
      <c r="F2" s="2" t="inlineStr">
        <is>
          <t>Dec. 31, 2018USD ($)</t>
        </is>
      </c>
    </row>
    <row r="3">
      <c r="A3" s="3" t="inlineStr">
        <is>
          <t>Business Acquisition</t>
        </is>
      </c>
    </row>
    <row r="4">
      <c r="A4" s="4" t="inlineStr">
        <is>
          <t>Receivables</t>
        </is>
      </c>
      <c r="F4" s="7" t="n">
        <v>163997</v>
      </c>
    </row>
    <row r="5">
      <c r="A5" s="4" t="inlineStr">
        <is>
          <t>Receivable reserves</t>
        </is>
      </c>
      <c r="F5" s="6" t="n">
        <v>-3736</v>
      </c>
    </row>
    <row r="6">
      <c r="A6" s="4" t="inlineStr">
        <is>
          <t>Inventories</t>
        </is>
      </c>
      <c r="F6" s="6" t="n">
        <v>394259</v>
      </c>
    </row>
    <row r="7">
      <c r="A7" s="4" t="inlineStr">
        <is>
          <t>Prepaid expenses and other current assets</t>
        </is>
      </c>
      <c r="F7" s="6" t="n">
        <v>12821</v>
      </c>
    </row>
    <row r="8">
      <c r="A8" s="4" t="inlineStr">
        <is>
          <t>Property, plant and equipment</t>
        </is>
      </c>
      <c r="F8" s="6" t="n">
        <v>277003</v>
      </c>
    </row>
    <row r="9">
      <c r="A9" s="4" t="inlineStr">
        <is>
          <t>Goodwill</t>
        </is>
      </c>
      <c r="D9" s="7" t="n">
        <v>4591569</v>
      </c>
      <c r="E9" s="7" t="n">
        <v>4406535</v>
      </c>
      <c r="F9" s="6" t="n">
        <v>4381458</v>
      </c>
    </row>
    <row r="10">
      <c r="A10" s="4" t="inlineStr">
        <is>
          <t>Business Combination, Recognized Identifiable Assets Acquired and Liabilities Assumed, Intangible Assets, Other than Goodwill</t>
        </is>
      </c>
      <c r="F10" s="6" t="n">
        <v>320414</v>
      </c>
    </row>
    <row r="11">
      <c r="A11" s="4" t="inlineStr">
        <is>
          <t>Other noncurrent assets</t>
        </is>
      </c>
      <c r="F11" s="6" t="n">
        <v>16662</v>
      </c>
    </row>
    <row r="12">
      <c r="A12" s="4" t="inlineStr">
        <is>
          <t>Business Combination, Recognized Identifiable Assets Acquired and Liabilities Assumed, Deferred Tax Liabilities</t>
        </is>
      </c>
      <c r="F12" s="6" t="n">
        <v>-83415</v>
      </c>
    </row>
    <row r="13">
      <c r="A13" s="4" t="inlineStr">
        <is>
          <t>Current liabilities assumed</t>
        </is>
      </c>
      <c r="F13" s="6" t="n">
        <v>366904</v>
      </c>
    </row>
    <row r="14">
      <c r="A14" s="4" t="inlineStr">
        <is>
          <t>Business Combination, Recognized Identifiable Assets Acquired and Liabilities Assumed, Noncurrent Liabilities, Long-term Debt</t>
        </is>
      </c>
      <c r="F14" s="6" t="n">
        <v>84800</v>
      </c>
    </row>
    <row r="15">
      <c r="A15" s="4" t="inlineStr">
        <is>
          <t>Other noncurrent liabilities assumed</t>
        </is>
      </c>
      <c r="F15" s="6" t="n">
        <v>91130</v>
      </c>
    </row>
    <row r="16">
      <c r="A16" s="4" t="inlineStr">
        <is>
          <t>Consolidation, Less Than Wholly Owned Subsidiary, Non Controlling Interest Acquired, Value</t>
        </is>
      </c>
      <c r="E16" s="6" t="n">
        <v>10365</v>
      </c>
      <c r="F16" s="6" t="n">
        <v>44110</v>
      </c>
    </row>
    <row r="17">
      <c r="A17" s="4" t="inlineStr">
        <is>
          <t>Contingent consideration liabilities</t>
        </is>
      </c>
      <c r="F17" s="6" t="n">
        <v>3107</v>
      </c>
    </row>
    <row r="18">
      <c r="A18" s="4" t="inlineStr">
        <is>
          <t>Other purchase price obligations</t>
        </is>
      </c>
      <c r="F18" s="6" t="n">
        <v>2461</v>
      </c>
    </row>
    <row r="19">
      <c r="A19" s="4" t="inlineStr">
        <is>
          <t>Stock issued in acquisitions</t>
        </is>
      </c>
      <c r="D19" s="6" t="n">
        <v>0</v>
      </c>
      <c r="E19" s="6" t="n">
        <v>0</v>
      </c>
      <c r="F19" s="6" t="n">
        <v>251334</v>
      </c>
    </row>
    <row r="20">
      <c r="A20" s="4" t="inlineStr">
        <is>
          <t>Notes issued</t>
        </is>
      </c>
      <c r="F20" s="6" t="n">
        <v>11347</v>
      </c>
    </row>
    <row r="21">
      <c r="A21" s="4" t="inlineStr">
        <is>
          <t>Gains on bargain purchases</t>
        </is>
      </c>
      <c r="F21" s="6" t="n">
        <v>2418</v>
      </c>
    </row>
    <row r="22">
      <c r="A22" s="4" t="inlineStr">
        <is>
          <t>Settlement of other purchase price obligations (non-interest bearing)</t>
        </is>
      </c>
      <c r="F22" s="6" t="n">
        <v>1711</v>
      </c>
    </row>
    <row r="23">
      <c r="A23" s="4" t="inlineStr">
        <is>
          <t>Cash used in acquisitions, net of cash acquired</t>
        </is>
      </c>
      <c r="D23" s="6" t="n">
        <v>7363</v>
      </c>
      <c r="E23" s="6" t="n">
        <v>27296</v>
      </c>
      <c r="F23" s="6" t="n">
        <v>1214995</v>
      </c>
    </row>
    <row r="24">
      <c r="A24" s="4" t="inlineStr">
        <is>
          <t>Defined Benefit Plan, Benefit Obligation, Business Combination</t>
        </is>
      </c>
      <c r="D24" s="7" t="n">
        <v>-506</v>
      </c>
      <c r="E24" s="7" t="n">
        <v>2071</v>
      </c>
    </row>
    <row r="25">
      <c r="A25" s="4" t="inlineStr">
        <is>
          <t>Warn Industries [Member]</t>
        </is>
      </c>
    </row>
    <row r="26">
      <c r="A26" s="3" t="inlineStr">
        <is>
          <t>Business Acquisition</t>
        </is>
      </c>
    </row>
    <row r="27">
      <c r="A27" s="4" t="inlineStr">
        <is>
          <t>Business Combination, Provisional Information, Initial Accounting Incomplete, Adjustment, Intangibles</t>
        </is>
      </c>
      <c r="F27" s="6" t="n">
        <v>5000</v>
      </c>
    </row>
    <row r="28">
      <c r="A28" s="4" t="inlineStr">
        <is>
          <t>2017 Acquisitions Excluding Warn [Member]</t>
        </is>
      </c>
    </row>
    <row r="29">
      <c r="A29" s="3" t="inlineStr">
        <is>
          <t>Business Acquisition</t>
        </is>
      </c>
    </row>
    <row r="30">
      <c r="A30" s="4" t="inlineStr">
        <is>
          <t>Business Acquisition Cost Of Acquired Entity Other Purchase Price Obligations Non Interest Bearing, Post Purchase Adjustment</t>
        </is>
      </c>
      <c r="F30" s="6" t="n">
        <v>-4000</v>
      </c>
    </row>
    <row r="31">
      <c r="A31" s="4" t="inlineStr">
        <is>
          <t>Stahlgruber [Member]</t>
        </is>
      </c>
    </row>
    <row r="32">
      <c r="A32" s="3" t="inlineStr">
        <is>
          <t>Business Acquisition</t>
        </is>
      </c>
    </row>
    <row r="33">
      <c r="A33" s="4" t="inlineStr">
        <is>
          <t>Receivables</t>
        </is>
      </c>
      <c r="F33" s="6" t="n">
        <v>144826</v>
      </c>
    </row>
    <row r="34">
      <c r="A34" s="4" t="inlineStr">
        <is>
          <t>Receivable reserves</t>
        </is>
      </c>
      <c r="F34" s="6" t="n">
        <v>-2818</v>
      </c>
    </row>
    <row r="35">
      <c r="A35" s="4" t="inlineStr">
        <is>
          <t>Inventories</t>
        </is>
      </c>
      <c r="F35" s="6" t="n">
        <v>380238</v>
      </c>
    </row>
    <row r="36">
      <c r="A36" s="4" t="inlineStr">
        <is>
          <t>Prepaid expenses and other current assets</t>
        </is>
      </c>
      <c r="F36" s="6" t="n">
        <v>10970</v>
      </c>
    </row>
    <row r="37">
      <c r="A37" s="4" t="inlineStr">
        <is>
          <t>Property, plant and equipment</t>
        </is>
      </c>
      <c r="F37" s="6" t="n">
        <v>271292</v>
      </c>
    </row>
    <row r="38">
      <c r="A38" s="4" t="inlineStr">
        <is>
          <t>Goodwill</t>
        </is>
      </c>
      <c r="F38" s="6" t="n">
        <v>908253</v>
      </c>
    </row>
    <row r="39">
      <c r="A39" s="4" t="inlineStr">
        <is>
          <t>Business Combination, Recognized Identifiable Assets Acquired and Liabilities Assumed, Intangible Assets, Other than Goodwill</t>
        </is>
      </c>
      <c r="F39" s="6" t="n">
        <v>285255</v>
      </c>
    </row>
    <row r="40">
      <c r="A40" s="4" t="inlineStr">
        <is>
          <t>Other noncurrent assets</t>
        </is>
      </c>
      <c r="F40" s="6" t="n">
        <v>16625</v>
      </c>
    </row>
    <row r="41">
      <c r="A41" s="4" t="inlineStr">
        <is>
          <t>Business Combination, Recognized Identifiable Assets Acquired and Liabilities Assumed, Deferred Tax Liabilities</t>
        </is>
      </c>
      <c r="F41" s="6" t="n">
        <v>-78130</v>
      </c>
    </row>
    <row r="42">
      <c r="A42" s="4" t="inlineStr">
        <is>
          <t>Current liabilities assumed</t>
        </is>
      </c>
      <c r="F42" s="6" t="n">
        <v>346788</v>
      </c>
    </row>
    <row r="43">
      <c r="A43" s="4" t="inlineStr">
        <is>
          <t>Business Combination, Recognized Identifiable Assets Acquired and Liabilities Assumed, Noncurrent Liabilities, Long-term Debt</t>
        </is>
      </c>
      <c r="F43" s="6" t="n">
        <v>79925</v>
      </c>
    </row>
    <row r="44">
      <c r="A44" s="4" t="inlineStr">
        <is>
          <t>Other noncurrent liabilities assumed</t>
        </is>
      </c>
      <c r="F44" s="6" t="n">
        <v>80824</v>
      </c>
    </row>
    <row r="45">
      <c r="A45" s="4" t="inlineStr">
        <is>
          <t>Consolidation, Less Than Wholly Owned Subsidiary, Non Controlling Interest Acquired, Value</t>
        </is>
      </c>
      <c r="F45" s="6" t="n">
        <v>-44110</v>
      </c>
    </row>
    <row r="46">
      <c r="A46" s="4" t="inlineStr">
        <is>
          <t>Contingent consideration liabilities</t>
        </is>
      </c>
      <c r="F46" s="6" t="n">
        <v>0</v>
      </c>
    </row>
    <row r="47">
      <c r="A47" s="4" t="inlineStr">
        <is>
          <t>Other purchase price obligations</t>
        </is>
      </c>
      <c r="F47" s="6" t="n">
        <v>-6084</v>
      </c>
    </row>
    <row r="48">
      <c r="A48" s="4" t="inlineStr">
        <is>
          <t>Stock issued in acquisitions</t>
        </is>
      </c>
      <c r="F48" s="6" t="n">
        <v>251334</v>
      </c>
    </row>
    <row r="49">
      <c r="A49" s="4" t="inlineStr">
        <is>
          <t>Notes issued</t>
        </is>
      </c>
      <c r="F49" s="6" t="n">
        <v>0</v>
      </c>
    </row>
    <row r="50">
      <c r="A50" s="4" t="inlineStr">
        <is>
          <t>Gains on bargain purchases</t>
        </is>
      </c>
      <c r="F50" s="6" t="n">
        <v>0</v>
      </c>
    </row>
    <row r="51">
      <c r="A51" s="4" t="inlineStr">
        <is>
          <t>Settlement of other purchase price obligations (non-interest bearing)</t>
        </is>
      </c>
      <c r="F51" s="6" t="n">
        <v>0</v>
      </c>
    </row>
    <row r="52">
      <c r="A52" s="4" t="inlineStr">
        <is>
          <t>Cash used in acquisitions, net of cash acquired</t>
        </is>
      </c>
      <c r="B52" s="7" t="n">
        <v>1100000</v>
      </c>
      <c r="C52" s="10" t="n">
        <v>1</v>
      </c>
      <c r="F52" s="6" t="n">
        <v>1127446</v>
      </c>
    </row>
    <row r="53">
      <c r="A53" s="4" t="inlineStr">
        <is>
          <t>Defined Benefit Plan, Benefit Obligation, Business Combination</t>
        </is>
      </c>
      <c r="F53" s="6" t="n">
        <v>79000</v>
      </c>
    </row>
    <row r="54">
      <c r="A54" s="4" t="inlineStr">
        <is>
          <t>All 2018 Acquisitions and adjustments to 2017 acquisitions excluding Stahlgruber</t>
        </is>
      </c>
    </row>
    <row r="55">
      <c r="A55" s="3" t="inlineStr">
        <is>
          <t>Business Acquisition</t>
        </is>
      </c>
    </row>
    <row r="56">
      <c r="A56" s="4" t="inlineStr">
        <is>
          <t>Receivables</t>
        </is>
      </c>
      <c r="F56" s="6" t="n">
        <v>19171</v>
      </c>
    </row>
    <row r="57">
      <c r="A57" s="4" t="inlineStr">
        <is>
          <t>Receivable reserves</t>
        </is>
      </c>
      <c r="F57" s="6" t="n">
        <v>-918</v>
      </c>
    </row>
    <row r="58">
      <c r="A58" s="4" t="inlineStr">
        <is>
          <t>Inventories</t>
        </is>
      </c>
      <c r="F58" s="6" t="n">
        <v>14021</v>
      </c>
    </row>
    <row r="59">
      <c r="A59" s="4" t="inlineStr">
        <is>
          <t>Prepaid expenses and other current assets</t>
        </is>
      </c>
      <c r="F59" s="6" t="n">
        <v>1851</v>
      </c>
    </row>
    <row r="60">
      <c r="A60" s="4" t="inlineStr">
        <is>
          <t>Property, plant and equipment</t>
        </is>
      </c>
      <c r="F60" s="6" t="n">
        <v>5711</v>
      </c>
    </row>
    <row r="61">
      <c r="A61" s="4" t="inlineStr">
        <is>
          <t>Goodwill</t>
        </is>
      </c>
      <c r="F61" s="6" t="n">
        <v>64637</v>
      </c>
    </row>
    <row r="62">
      <c r="A62" s="4" t="inlineStr">
        <is>
          <t>Business Combination, Recognized Identifiable Assets Acquired and Liabilities Assumed, Intangible Assets, Other than Goodwill</t>
        </is>
      </c>
      <c r="F62" s="6" t="n">
        <v>35159</v>
      </c>
    </row>
    <row r="63">
      <c r="A63" s="4" t="inlineStr">
        <is>
          <t>Other noncurrent assets</t>
        </is>
      </c>
      <c r="F63" s="6" t="n">
        <v>37</v>
      </c>
    </row>
    <row r="64">
      <c r="A64" s="4" t="inlineStr">
        <is>
          <t>Business Combination, Recognized Identifiable Assets Acquired and Liabilities Assumed, Deferred Tax Liabilities</t>
        </is>
      </c>
      <c r="F64" s="6" t="n">
        <v>-5285</v>
      </c>
    </row>
    <row r="65">
      <c r="A65" s="4" t="inlineStr">
        <is>
          <t>Current liabilities assumed</t>
        </is>
      </c>
      <c r="F65" s="6" t="n">
        <v>20116</v>
      </c>
    </row>
    <row r="66">
      <c r="A66" s="4" t="inlineStr">
        <is>
          <t>Business Combination, Recognized Identifiable Assets Acquired and Liabilities Assumed, Noncurrent Liabilities, Long-term Debt</t>
        </is>
      </c>
      <c r="F66" s="6" t="n">
        <v>4875</v>
      </c>
    </row>
    <row r="67">
      <c r="A67" s="4" t="inlineStr">
        <is>
          <t>Other noncurrent liabilities assumed</t>
        </is>
      </c>
      <c r="F67" s="6" t="n">
        <v>10306</v>
      </c>
    </row>
    <row r="68">
      <c r="A68" s="4" t="inlineStr">
        <is>
          <t>Consolidation, Less Than Wholly Owned Subsidiary, Non Controlling Interest Acquired, Value</t>
        </is>
      </c>
      <c r="F68" s="6" t="n">
        <v>0</v>
      </c>
    </row>
    <row r="69">
      <c r="A69" s="4" t="inlineStr">
        <is>
          <t>Contingent consideration liabilities</t>
        </is>
      </c>
      <c r="F69" s="6" t="n">
        <v>3107</v>
      </c>
    </row>
    <row r="70">
      <c r="A70" s="4" t="inlineStr">
        <is>
          <t>Other purchase price obligations</t>
        </is>
      </c>
      <c r="F70" s="6" t="n">
        <v>3623</v>
      </c>
    </row>
    <row r="71">
      <c r="A71" s="4" t="inlineStr">
        <is>
          <t>Stock issued in acquisitions</t>
        </is>
      </c>
      <c r="F71" s="6" t="n">
        <v>0</v>
      </c>
    </row>
    <row r="72">
      <c r="A72" s="4" t="inlineStr">
        <is>
          <t>Notes issued</t>
        </is>
      </c>
      <c r="F72" s="6" t="n">
        <v>-11347</v>
      </c>
    </row>
    <row r="73">
      <c r="A73" s="4" t="inlineStr">
        <is>
          <t>Gains on bargain purchases</t>
        </is>
      </c>
      <c r="F73" s="6" t="n">
        <v>-2418</v>
      </c>
    </row>
    <row r="74">
      <c r="A74" s="4" t="inlineStr">
        <is>
          <t>Settlement of other purchase price obligations (non-interest bearing)</t>
        </is>
      </c>
      <c r="F74" s="6" t="n">
        <v>1711</v>
      </c>
    </row>
    <row r="75">
      <c r="A75" s="4" t="inlineStr">
        <is>
          <t>Cash used in acquisitions, net of cash acquired</t>
        </is>
      </c>
      <c r="F75" s="6" t="n">
        <v>87549</v>
      </c>
    </row>
    <row r="76">
      <c r="A76" s="4" t="inlineStr">
        <is>
          <t>All 2018 and 2017 Acquisitions [Member]</t>
        </is>
      </c>
    </row>
    <row r="77">
      <c r="A77" s="3" t="inlineStr">
        <is>
          <t>Business Acquisition</t>
        </is>
      </c>
    </row>
    <row r="78">
      <c r="A78" s="4" t="inlineStr">
        <is>
          <t>Goodwill</t>
        </is>
      </c>
      <c r="F78" s="7" t="n">
        <v>97289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 Forma Effect of Businesses Acquired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Acquisition</t>
        </is>
      </c>
    </row>
    <row r="4">
      <c r="A4" s="4" t="inlineStr">
        <is>
          <t>Revenue</t>
        </is>
      </c>
      <c r="B4" s="7" t="n">
        <v>11628830</v>
      </c>
      <c r="C4" s="7" t="n">
        <v>12506109</v>
      </c>
      <c r="D4" s="7" t="n">
        <v>11876674</v>
      </c>
    </row>
    <row r="5">
      <c r="A5" s="4" t="inlineStr">
        <is>
          <t>Income from continuing operations</t>
        </is>
      </c>
      <c r="B5" s="6" t="n">
        <v>640509</v>
      </c>
      <c r="C5" s="6" t="n">
        <v>543415</v>
      </c>
      <c r="D5" s="6" t="n">
        <v>487565</v>
      </c>
    </row>
    <row r="6">
      <c r="A6" s="4" t="inlineStr">
        <is>
          <t>Less: net income attributable to continuing noncontrolling interest</t>
        </is>
      </c>
      <c r="B6" s="7" t="n">
        <v>1888</v>
      </c>
      <c r="C6" s="7" t="n">
        <v>2800</v>
      </c>
      <c r="D6" s="7" t="n">
        <v>3050</v>
      </c>
    </row>
    <row r="7">
      <c r="A7" s="4" t="inlineStr">
        <is>
          <t>Basic earnings per share from continuing operations</t>
        </is>
      </c>
      <c r="B7" s="8" t="n">
        <v>2.1</v>
      </c>
      <c r="C7" s="8" t="n">
        <v>1.75</v>
      </c>
      <c r="D7" s="8" t="n">
        <v>1.55</v>
      </c>
    </row>
    <row r="8">
      <c r="A8" s="4" t="inlineStr">
        <is>
          <t>Diluted earnings per share from continuing operations (1)</t>
        </is>
      </c>
      <c r="B8" s="8" t="n">
        <v>2.1</v>
      </c>
      <c r="C8" s="8" t="n">
        <v>1.75</v>
      </c>
      <c r="D8" s="8" t="n">
        <v>1.54</v>
      </c>
    </row>
    <row r="9">
      <c r="A9" s="4" t="inlineStr">
        <is>
          <t>Stahlgruber [Member]</t>
        </is>
      </c>
    </row>
    <row r="10">
      <c r="A10" s="3" t="inlineStr">
        <is>
          <t>Business Acquisition</t>
        </is>
      </c>
    </row>
    <row r="11">
      <c r="A11" s="4" t="inlineStr">
        <is>
          <t>Revenue</t>
        </is>
      </c>
      <c r="D11" s="7" t="n">
        <v>1100000</v>
      </c>
    </row>
    <row r="12">
      <c r="A12" s="4" t="inlineStr">
        <is>
          <t>All 2018 Acquisitions excluding Stahlgruber [Member]</t>
        </is>
      </c>
    </row>
    <row r="13">
      <c r="A13" s="3" t="inlineStr">
        <is>
          <t>Business Acquisition</t>
        </is>
      </c>
    </row>
    <row r="14">
      <c r="A14" s="4" t="inlineStr">
        <is>
          <t>Revenue</t>
        </is>
      </c>
      <c r="D14" s="6" t="n">
        <v>46000</v>
      </c>
    </row>
    <row r="15">
      <c r="A15" s="4" t="inlineStr">
        <is>
          <t>All Completed Acquisitions [Member]</t>
        </is>
      </c>
    </row>
    <row r="16">
      <c r="A16" s="3" t="inlineStr">
        <is>
          <t>Business Acquisition</t>
        </is>
      </c>
    </row>
    <row r="17">
      <c r="A17" s="4" t="inlineStr">
        <is>
          <t>Acquisition Related Costs, Net of Tax</t>
        </is>
      </c>
      <c r="D17" s="6" t="n">
        <v>14524</v>
      </c>
    </row>
    <row r="18">
      <c r="A18" s="4" t="inlineStr">
        <is>
          <t>Pro Forma [Member]</t>
        </is>
      </c>
    </row>
    <row r="19">
      <c r="A19" s="3" t="inlineStr">
        <is>
          <t>Business Acquisition</t>
        </is>
      </c>
    </row>
    <row r="20">
      <c r="A20" s="4" t="inlineStr">
        <is>
          <t>Revenue</t>
        </is>
      </c>
      <c r="D20" s="6" t="n">
        <v>12856212</v>
      </c>
    </row>
    <row r="21">
      <c r="A21" s="4" t="inlineStr">
        <is>
          <t>Income from continuing operations</t>
        </is>
      </c>
      <c r="D21" s="6" t="n">
        <v>525989</v>
      </c>
    </row>
    <row r="22">
      <c r="A22" s="4" t="inlineStr">
        <is>
          <t>Income (Loss) from Continuing Operations, Net of Tax, Excluding Portion Attributable to Noncontrolling Interest</t>
        </is>
      </c>
      <c r="D22" s="6" t="n">
        <v>520140</v>
      </c>
    </row>
    <row r="23">
      <c r="A23" s="4" t="inlineStr">
        <is>
          <t>Pro Forma [Member] | Stahlgruber [Member]</t>
        </is>
      </c>
    </row>
    <row r="24">
      <c r="A24" s="3" t="inlineStr">
        <is>
          <t>Business Acquisition</t>
        </is>
      </c>
    </row>
    <row r="25">
      <c r="A25" s="4" t="inlineStr">
        <is>
          <t>Revenue</t>
        </is>
      </c>
      <c r="D25" s="6" t="n">
        <v>815405</v>
      </c>
    </row>
    <row r="26">
      <c r="A26" s="4" t="inlineStr">
        <is>
          <t>Income from continuing operations</t>
        </is>
      </c>
      <c r="D26" s="6" t="n">
        <v>17309</v>
      </c>
    </row>
    <row r="27">
      <c r="A27" s="4" t="inlineStr">
        <is>
          <t>Pro Forma [Member] | All 2019 and 2018 acquisitions excluding Stahlgruber and Stahlgruber Czech Republic Wholesale Business [Member]</t>
        </is>
      </c>
    </row>
    <row r="28">
      <c r="A28" s="3" t="inlineStr">
        <is>
          <t>Business Acquisition</t>
        </is>
      </c>
    </row>
    <row r="29">
      <c r="A29" s="4" t="inlineStr">
        <is>
          <t>Revenue</t>
        </is>
      </c>
      <c r="D29" s="6" t="n">
        <v>164133</v>
      </c>
    </row>
    <row r="30">
      <c r="A30" s="4" t="inlineStr">
        <is>
          <t>Income from continuing operations</t>
        </is>
      </c>
      <c r="D30" s="6" t="n">
        <v>6591</v>
      </c>
    </row>
    <row r="31">
      <c r="A31" s="4" t="inlineStr">
        <is>
          <t>Business Acquisition Pro Forma Net Income attributable to noncontrolling interest</t>
        </is>
      </c>
      <c r="D31" s="7" t="n">
        <v>27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3" customWidth="1" min="9" max="9"/>
    <col width="14" customWidth="1" min="10" max="10"/>
    <col width="14" customWidth="1" min="11" max="11"/>
    <col width="14" customWidth="1" min="12" max="12"/>
  </cols>
  <sheetData>
    <row r="1">
      <c r="A1" s="1" t="inlineStr">
        <is>
          <t>Discontinued Operations Results Of Discontinued Operations (Details) - USD ($) $ in Thousands</t>
        </is>
      </c>
      <c r="B1" s="2" t="inlineStr">
        <is>
          <t>2 Months Ended</t>
        </is>
      </c>
      <c r="C1" s="2" t="inlineStr">
        <is>
          <t>3 Months Ended</t>
        </is>
      </c>
      <c r="H1" s="2" t="inlineStr">
        <is>
          <t>12 Months Ended</t>
        </is>
      </c>
    </row>
    <row r="2">
      <c r="B2" s="2" t="inlineStr">
        <is>
          <t>Feb. 29, 2020</t>
        </is>
      </c>
      <c r="C2" s="2" t="inlineStr">
        <is>
          <t>Dec. 31, 2019</t>
        </is>
      </c>
      <c r="D2" s="2" t="inlineStr">
        <is>
          <t>Sep. 30, 2019</t>
        </is>
      </c>
      <c r="E2" s="2" t="inlineStr">
        <is>
          <t>Jun. 30, 2019</t>
        </is>
      </c>
      <c r="F2" s="2" t="inlineStr">
        <is>
          <t>Mar. 31, 2019</t>
        </is>
      </c>
      <c r="G2" s="2" t="inlineStr">
        <is>
          <t>Dec. 31, 2018</t>
        </is>
      </c>
      <c r="H2" s="2" t="inlineStr">
        <is>
          <t>Dec. 31, 2020</t>
        </is>
      </c>
      <c r="I2" s="2" t="inlineStr">
        <is>
          <t>May 31, 2020</t>
        </is>
      </c>
      <c r="J2" s="2" t="inlineStr">
        <is>
          <t>Dec. 31, 2019</t>
        </is>
      </c>
      <c r="K2" s="2" t="inlineStr">
        <is>
          <t>Dec. 31, 2018</t>
        </is>
      </c>
      <c r="L2" s="2" t="inlineStr">
        <is>
          <t>Dec. 31, 2017</t>
        </is>
      </c>
    </row>
    <row r="3">
      <c r="A3" s="3" t="inlineStr">
        <is>
          <t>Income Statement, Balance Sheet and Additional Disclosures by Disposal Groups, Including Discontinued Operations [Line Items]</t>
        </is>
      </c>
    </row>
    <row r="4">
      <c r="A4" s="4" t="inlineStr">
        <is>
          <t>Capital Expenditures</t>
        </is>
      </c>
      <c r="H4" s="7" t="n">
        <v>172695</v>
      </c>
      <c r="J4" s="7" t="n">
        <v>265730</v>
      </c>
      <c r="K4" s="7" t="n">
        <v>250027</v>
      </c>
    </row>
    <row r="5">
      <c r="A5" s="4" t="inlineStr">
        <is>
          <t>Purchases under supply agreement</t>
        </is>
      </c>
      <c r="B5" s="7" t="n">
        <v>4000</v>
      </c>
      <c r="J5" s="6" t="n">
        <v>30000</v>
      </c>
      <c r="K5" s="6" t="n">
        <v>24000</v>
      </c>
    </row>
    <row r="6">
      <c r="A6" s="3" t="inlineStr">
        <is>
          <t>Disposal Group, Including Discontinued Operation, Income Statement Disclosures [Abstract]</t>
        </is>
      </c>
    </row>
    <row r="7">
      <c r="A7" s="4" t="inlineStr">
        <is>
          <t>Disposal Group, Including Discontinued Operation, Revenue</t>
        </is>
      </c>
      <c r="I7" s="7" t="n">
        <v>78000</v>
      </c>
    </row>
    <row r="8">
      <c r="A8" s="4" t="inlineStr">
        <is>
          <t>Impairment on net assets of discontinued operations</t>
        </is>
      </c>
      <c r="C8" s="7" t="n">
        <v>2000</v>
      </c>
      <c r="D8" s="7" t="n">
        <v>-4000</v>
      </c>
      <c r="E8" s="7" t="n">
        <v>33000</v>
      </c>
      <c r="F8" s="7" t="n">
        <v>15000</v>
      </c>
      <c r="H8" s="6" t="n">
        <v>3000</v>
      </c>
      <c r="J8" s="6" t="n">
        <v>47000</v>
      </c>
    </row>
    <row r="9">
      <c r="A9" s="4" t="inlineStr">
        <is>
          <t>Net (loss) income from discontinued operations</t>
        </is>
      </c>
      <c r="H9" s="6" t="n">
        <v>-95</v>
      </c>
      <c r="J9" s="6" t="n">
        <v>1619</v>
      </c>
      <c r="K9" s="6" t="n">
        <v>-4397</v>
      </c>
    </row>
    <row r="10">
      <c r="A10" s="4" t="inlineStr">
        <is>
          <t>Deferred income taxes</t>
        </is>
      </c>
      <c r="H10" s="6" t="n">
        <v>-33827</v>
      </c>
      <c r="J10" s="6" t="n">
        <v>7109</v>
      </c>
      <c r="K10" s="6" t="n">
        <v>-2180</v>
      </c>
    </row>
    <row r="11">
      <c r="A11" s="3" t="inlineStr">
        <is>
          <t>DCO Footnote 3 [Abstract]</t>
        </is>
      </c>
    </row>
    <row r="12">
      <c r="A12" s="4" t="inlineStr">
        <is>
          <t>Payments to Acquire Equity Method Investments</t>
        </is>
      </c>
      <c r="H12" s="6" t="n">
        <v>7717</v>
      </c>
      <c r="J12" s="6" t="n">
        <v>7594</v>
      </c>
      <c r="K12" s="6" t="n">
        <v>60300</v>
      </c>
    </row>
    <row r="13">
      <c r="A13" s="4" t="inlineStr">
        <is>
          <t>Proceeds from disposal of businesses, net of cash sold</t>
        </is>
      </c>
      <c r="H13" s="7" t="n">
        <v>5138</v>
      </c>
      <c r="J13" s="6" t="n">
        <v>18469</v>
      </c>
      <c r="K13" s="6" t="n">
        <v>0</v>
      </c>
    </row>
    <row r="14">
      <c r="A14" s="4" t="inlineStr">
        <is>
          <t>Cash disposed as part of divestment</t>
        </is>
      </c>
      <c r="C14" s="7" t="n">
        <v>6470</v>
      </c>
      <c r="G14" s="7" t="n">
        <v>0</v>
      </c>
      <c r="J14" s="7" t="n">
        <v>6470</v>
      </c>
      <c r="K14" s="7" t="n">
        <v>0</v>
      </c>
      <c r="L14" s="7" t="n">
        <v>0</v>
      </c>
    </row>
    <row r="15">
      <c r="A15" s="4" t="inlineStr">
        <is>
          <t>PGW</t>
        </is>
      </c>
    </row>
    <row r="16">
      <c r="A16" s="3" t="inlineStr">
        <is>
          <t>DCO Footnote 3 [Abstract]</t>
        </is>
      </c>
    </row>
    <row r="17">
      <c r="A17" s="4" t="inlineStr">
        <is>
          <t>Loss on sale of business</t>
        </is>
      </c>
      <c r="G17" s="7" t="n">
        <v>-4000</v>
      </c>
    </row>
  </sheetData>
  <mergeCells count="3">
    <mergeCell ref="A1:A2"/>
    <mergeCell ref="C1:G1"/>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1</v>
      </c>
      <c r="C3" s="8" t="n">
        <v>0.01</v>
      </c>
    </row>
    <row r="4">
      <c r="A4" s="4" t="inlineStr">
        <is>
          <t>Common stock, shares authorized</t>
        </is>
      </c>
      <c r="B4" s="6" t="n">
        <v>1000000000</v>
      </c>
      <c r="C4" s="6" t="n">
        <v>1000000000</v>
      </c>
    </row>
    <row r="5">
      <c r="A5" s="4" t="inlineStr">
        <is>
          <t>Common stock, shares issued</t>
        </is>
      </c>
      <c r="B5" s="6" t="n">
        <v>320867602</v>
      </c>
      <c r="C5" s="6" t="n">
        <v>319927243</v>
      </c>
    </row>
    <row r="6">
      <c r="A6" s="4" t="inlineStr">
        <is>
          <t>Common stock, shares outstanding</t>
        </is>
      </c>
      <c r="B6" s="6" t="n">
        <v>303553000</v>
      </c>
      <c r="C6" s="6" t="n">
        <v>306731328</v>
      </c>
    </row>
    <row r="7">
      <c r="A7" s="4" t="inlineStr">
        <is>
          <t>Treasury Stock, Common, Shares</t>
        </is>
      </c>
      <c r="B7" s="6" t="n">
        <v>17314602</v>
      </c>
      <c r="C7" s="6" t="n">
        <v>13195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s>
  <sheetData>
    <row r="1">
      <c r="A1" s="1" t="inlineStr">
        <is>
          <t>Discontinued Operations (Details) $ in Thousands, € in Millions</t>
        </is>
      </c>
      <c r="B1" s="2" t="inlineStr">
        <is>
          <t>2 Months Ended</t>
        </is>
      </c>
      <c r="C1" s="2" t="inlineStr">
        <is>
          <t>3 Months Ended</t>
        </is>
      </c>
      <c r="H1" s="2" t="inlineStr">
        <is>
          <t>12 Months Ended</t>
        </is>
      </c>
    </row>
    <row r="2">
      <c r="B2" s="2" t="inlineStr">
        <is>
          <t>Feb. 29, 2020USD ($)</t>
        </is>
      </c>
      <c r="C2" s="2" t="inlineStr">
        <is>
          <t>Dec. 31, 2020USD ($)</t>
        </is>
      </c>
      <c r="D2" s="2" t="inlineStr">
        <is>
          <t>Sep. 30, 2020USD ($)</t>
        </is>
      </c>
      <c r="E2" s="2" t="inlineStr">
        <is>
          <t>Mar. 31, 2020USD ($)</t>
        </is>
      </c>
      <c r="F2" s="2" t="inlineStr">
        <is>
          <t>Mar. 31, 2020EUR (€)</t>
        </is>
      </c>
      <c r="G2" s="2" t="inlineStr">
        <is>
          <t>Dec. 31, 2018USD ($)</t>
        </is>
      </c>
      <c r="H2" s="2" t="inlineStr">
        <is>
          <t>Dec. 31, 2020USD ($)</t>
        </is>
      </c>
      <c r="I2" s="2" t="inlineStr">
        <is>
          <t>May 31, 2020USD ($)</t>
        </is>
      </c>
      <c r="J2" s="2" t="inlineStr">
        <is>
          <t>Dec. 31, 2019USD ($)</t>
        </is>
      </c>
      <c r="K2" s="2" t="inlineStr">
        <is>
          <t>Dec. 31, 2018USD ($)</t>
        </is>
      </c>
      <c r="L2" s="2" t="inlineStr">
        <is>
          <t>Dec. 31, 2017USD ($)</t>
        </is>
      </c>
    </row>
    <row r="3">
      <c r="A3" s="4" t="inlineStr">
        <is>
          <t>Net (loss) income from discontinued operations</t>
        </is>
      </c>
      <c r="H3" s="7" t="n">
        <v>-95</v>
      </c>
      <c r="J3" s="7" t="n">
        <v>1619</v>
      </c>
      <c r="K3" s="7" t="n">
        <v>-4397</v>
      </c>
    </row>
    <row r="4">
      <c r="A4" s="4" t="inlineStr">
        <is>
          <t>Proceeds from disposal of businesses, net of cash sold</t>
        </is>
      </c>
      <c r="H4" s="6" t="n">
        <v>5138</v>
      </c>
      <c r="J4" s="6" t="n">
        <v>18469</v>
      </c>
      <c r="K4" s="6" t="n">
        <v>0</v>
      </c>
    </row>
    <row r="5">
      <c r="A5" s="4" t="inlineStr">
        <is>
          <t>Cash disposed as part of divestment</t>
        </is>
      </c>
      <c r="G5" s="7" t="n">
        <v>0</v>
      </c>
      <c r="J5" s="6" t="n">
        <v>6470</v>
      </c>
      <c r="K5" s="6" t="n">
        <v>0</v>
      </c>
      <c r="L5" s="7" t="n">
        <v>0</v>
      </c>
    </row>
    <row r="6">
      <c r="A6" s="3" t="inlineStr">
        <is>
          <t>Commitments and Contingencies Disclosure [Abstract]</t>
        </is>
      </c>
    </row>
    <row r="7">
      <c r="A7" s="4" t="inlineStr">
        <is>
          <t>Purchases under supply agreement</t>
        </is>
      </c>
      <c r="B7" s="7" t="n">
        <v>4000</v>
      </c>
      <c r="J7" s="6" t="n">
        <v>30000</v>
      </c>
      <c r="K7" s="6" t="n">
        <v>24000</v>
      </c>
    </row>
    <row r="8">
      <c r="A8" s="4" t="inlineStr">
        <is>
          <t>Disposal Group, Discontinued Operations, Cash and Cash Equivalents</t>
        </is>
      </c>
      <c r="C8" s="7" t="n">
        <v>0</v>
      </c>
      <c r="G8" s="6" t="n">
        <v>0</v>
      </c>
      <c r="H8" s="6" t="n">
        <v>0</v>
      </c>
      <c r="J8" s="6" t="n">
        <v>-6470</v>
      </c>
      <c r="K8" s="6" t="n">
        <v>0</v>
      </c>
    </row>
    <row r="9">
      <c r="A9" s="4" t="inlineStr">
        <is>
          <t>Less: net income attributable to discontinued noncontrolling interest</t>
        </is>
      </c>
      <c r="H9" s="6" t="n">
        <v>103</v>
      </c>
      <c r="J9" s="6" t="n">
        <v>974</v>
      </c>
      <c r="K9" s="6" t="n">
        <v>0</v>
      </c>
    </row>
    <row r="10">
      <c r="A10" s="4" t="inlineStr">
        <is>
          <t>Disposal Group, Including Discontinued Operation, Revenue</t>
        </is>
      </c>
      <c r="I10" s="7" t="n">
        <v>78000</v>
      </c>
    </row>
    <row r="11">
      <c r="A11" s="4" t="inlineStr">
        <is>
          <t>Payments to Acquire Additional Interest in Subsidiaries</t>
        </is>
      </c>
      <c r="C11" s="7" t="n">
        <v>10000</v>
      </c>
      <c r="D11" s="7" t="n">
        <v>19000</v>
      </c>
    </row>
    <row r="12">
      <c r="A12" s="4" t="inlineStr">
        <is>
          <t>Notes receivable and contingent consideration receivable acquired in connection with disposal of businesses</t>
        </is>
      </c>
      <c r="H12" s="6" t="n">
        <v>8990</v>
      </c>
      <c r="J12" s="7" t="n">
        <v>0</v>
      </c>
      <c r="K12" s="7" t="n">
        <v>0</v>
      </c>
    </row>
    <row r="13">
      <c r="A13" s="4" t="inlineStr">
        <is>
          <t>Noncontrolling Interest, Decrease from Deconsolidation</t>
        </is>
      </c>
      <c r="H13" s="7" t="n">
        <v>11404</v>
      </c>
    </row>
    <row r="14">
      <c r="A14" s="4" t="inlineStr">
        <is>
          <t>Stahlgruber Czech Republic Wholesale Business [Member]</t>
        </is>
      </c>
    </row>
    <row r="15">
      <c r="A15" s="4" t="inlineStr">
        <is>
          <t>Proceeds from disposal of businesses, net of cash sold | €</t>
        </is>
      </c>
      <c r="F15" s="10" t="n">
        <v>14</v>
      </c>
    </row>
    <row r="16">
      <c r="A16" s="3" t="inlineStr">
        <is>
          <t>Commitments and Contingencies Disclosure [Abstract]</t>
        </is>
      </c>
    </row>
    <row r="17">
      <c r="A17" s="4" t="inlineStr">
        <is>
          <t>Noncontrolling Interest, Ownership Percentage by Noncontrolling Owners</t>
        </is>
      </c>
      <c r="E17" s="4" t="inlineStr">
        <is>
          <t>48.20%</t>
        </is>
      </c>
      <c r="F17" s="4" t="inlineStr">
        <is>
          <t>48.20%</t>
        </is>
      </c>
    </row>
    <row r="18">
      <c r="A18" s="4" t="inlineStr">
        <is>
          <t>Payments to Acquire Additional Interest in Subsidiaries | €</t>
        </is>
      </c>
      <c r="F18" s="10" t="n">
        <v>8</v>
      </c>
    </row>
    <row r="19">
      <c r="A19" s="4" t="inlineStr">
        <is>
          <t>Note issued to minority shareholder | €</t>
        </is>
      </c>
      <c r="F19" s="6" t="n">
        <v>4</v>
      </c>
    </row>
    <row r="20">
      <c r="A20" s="4" t="inlineStr">
        <is>
          <t>Notes receivable and contingent consideration receivable acquired in connection with disposal of businesses | €</t>
        </is>
      </c>
      <c r="F20" s="10" t="n">
        <v>7</v>
      </c>
    </row>
    <row r="21">
      <c r="A21" s="4" t="inlineStr">
        <is>
          <t>Noncontrolling Interest, Decrease from Deconsolidation</t>
        </is>
      </c>
      <c r="E21" s="7" t="n">
        <v>11000</v>
      </c>
    </row>
    <row r="22">
      <c r="A22" s="4" t="inlineStr">
        <is>
          <t>Percentage of Business Sold</t>
        </is>
      </c>
      <c r="E22" s="4" t="inlineStr">
        <is>
          <t>100.00%</t>
        </is>
      </c>
      <c r="F22" s="4" t="inlineStr">
        <is>
          <t>100.00%</t>
        </is>
      </c>
    </row>
    <row r="23">
      <c r="A23" s="4" t="inlineStr">
        <is>
          <t>PGW</t>
        </is>
      </c>
    </row>
    <row r="24">
      <c r="A24" s="4" t="inlineStr">
        <is>
          <t>Discontinued Operation, Gain (Loss) from Disposal of Discontinued Operation, before Income Tax</t>
        </is>
      </c>
      <c r="G24" s="7" t="n">
        <v>4000</v>
      </c>
    </row>
  </sheetData>
  <mergeCells count="3">
    <mergeCell ref="A1:A2"/>
    <mergeCell ref="C1:G1"/>
    <mergeCell ref="H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7" customWidth="1" min="14" max="14"/>
    <col width="20" customWidth="1" min="15" max="15"/>
    <col width="27" customWidth="1" min="16" max="16"/>
    <col width="27" customWidth="1" min="17" max="17"/>
    <col width="14" customWidth="1" min="18" max="18"/>
    <col width="21" customWidth="1" min="19" max="19"/>
    <col width="28" customWidth="1" min="20" max="20"/>
    <col width="21" customWidth="1" min="21" max="21"/>
    <col width="21" customWidth="1" min="22" max="22"/>
    <col width="21" customWidth="1" min="23" max="23"/>
  </cols>
  <sheetData>
    <row r="1">
      <c r="A1" s="1" t="inlineStr">
        <is>
          <t>Summary of Significant Accounting Policies - Additional Information (Details) $ in Thousands</t>
        </is>
      </c>
      <c r="B1" s="2" t="inlineStr">
        <is>
          <t>Dec. 01, 2016USD ($)</t>
        </is>
      </c>
      <c r="C1" s="2" t="inlineStr">
        <is>
          <t>Sep. 30, 2020</t>
        </is>
      </c>
      <c r="D1" s="2" t="inlineStr">
        <is>
          <t>Mar. 31, 2020USD ($)</t>
        </is>
      </c>
      <c r="E1" s="2" t="inlineStr">
        <is>
          <t>Dec. 31, 2019USD ($)shares</t>
        </is>
      </c>
      <c r="F1" s="2" t="inlineStr">
        <is>
          <t>Sep. 30, 2019USD ($)</t>
        </is>
      </c>
      <c r="G1" s="2" t="inlineStr">
        <is>
          <t>Jun. 30, 2019USD ($)</t>
        </is>
      </c>
      <c r="H1" s="2" t="inlineStr">
        <is>
          <t>Mar. 31, 2019USD ($)</t>
        </is>
      </c>
      <c r="I1" s="2" t="inlineStr">
        <is>
          <t>Dec. 31, 2018USD ($)</t>
        </is>
      </c>
      <c r="J1" s="2" t="inlineStr">
        <is>
          <t>Sep. 30, 2018USD ($)</t>
        </is>
      </c>
      <c r="K1" s="2" t="inlineStr">
        <is>
          <t>Sep. 30, 2018SEK (kr)</t>
        </is>
      </c>
      <c r="L1" s="2" t="inlineStr">
        <is>
          <t>Mar. 31, 2018USD ($)</t>
        </is>
      </c>
      <c r="M1" s="2" t="inlineStr">
        <is>
          <t>Jun. 30, 2019USD ($)</t>
        </is>
      </c>
      <c r="N1" s="2" t="inlineStr">
        <is>
          <t>Dec. 31, 2020USD ($)shares</t>
        </is>
      </c>
      <c r="O1" s="2" t="inlineStr">
        <is>
          <t>May 31, 2020USD ($)</t>
        </is>
      </c>
      <c r="P1" s="2" t="inlineStr">
        <is>
          <t>Dec. 31, 2019USD ($)shares</t>
        </is>
      </c>
      <c r="Q1" s="2" t="inlineStr">
        <is>
          <t>Dec. 31, 2018USD ($)shares</t>
        </is>
      </c>
      <c r="R1" s="2" t="inlineStr">
        <is>
          <t>Dec. 31, 2017</t>
        </is>
      </c>
      <c r="S1" s="2" t="inlineStr">
        <is>
          <t>Jun. 30, 2019USD ($)</t>
        </is>
      </c>
      <c r="T1" s="2" t="inlineStr">
        <is>
          <t>Dec. 31, 2020SEK (kr)shares</t>
        </is>
      </c>
      <c r="U1" s="2" t="inlineStr">
        <is>
          <t>Oct. 25, 2019USD ($)</t>
        </is>
      </c>
      <c r="V1" s="2" t="inlineStr">
        <is>
          <t>Jan. 01, 2019USD ($)</t>
        </is>
      </c>
      <c r="W1" s="2" t="inlineStr">
        <is>
          <t>Oct. 25, 2018USD ($)</t>
        </is>
      </c>
    </row>
    <row r="2">
      <c r="A2" s="3" t="inlineStr">
        <is>
          <t>Summary of Significant Accounting Policies [Line Items]</t>
        </is>
      </c>
    </row>
    <row r="3">
      <c r="A3" s="4" t="inlineStr">
        <is>
          <t>Operating Lease, Liability</t>
        </is>
      </c>
      <c r="N3" s="7" t="n">
        <v>1419774</v>
      </c>
      <c r="V3" s="7" t="n">
        <v>1300000</v>
      </c>
    </row>
    <row r="4">
      <c r="A4" s="4" t="inlineStr">
        <is>
          <t>Operating lease assets, net</t>
        </is>
      </c>
      <c r="E4" s="7" t="n">
        <v>1308511</v>
      </c>
      <c r="I4" s="7" t="n">
        <v>0</v>
      </c>
      <c r="N4" s="6" t="n">
        <v>1353124</v>
      </c>
      <c r="P4" s="7" t="n">
        <v>1308511</v>
      </c>
      <c r="Q4" s="7" t="n">
        <v>0</v>
      </c>
      <c r="V4" s="6" t="n">
        <v>1300000</v>
      </c>
    </row>
    <row r="5">
      <c r="A5" s="4" t="inlineStr">
        <is>
          <t>Disposal Group, Continuing Operations, Revenue</t>
        </is>
      </c>
      <c r="P5" s="6" t="n">
        <v>55000</v>
      </c>
    </row>
    <row r="6">
      <c r="A6" s="4" t="inlineStr">
        <is>
          <t>Number of Businesses Divested</t>
        </is>
      </c>
      <c r="C6" s="6" t="n">
        <v>2</v>
      </c>
    </row>
    <row r="7">
      <c r="A7" s="4" t="inlineStr">
        <is>
          <t>Goodwill</t>
        </is>
      </c>
      <c r="E7" s="6" t="n">
        <v>4406535</v>
      </c>
      <c r="I7" s="6" t="n">
        <v>4381458</v>
      </c>
      <c r="N7" s="6" t="n">
        <v>4591569</v>
      </c>
      <c r="P7" s="6" t="n">
        <v>4406535</v>
      </c>
      <c r="Q7" s="6" t="n">
        <v>4381458</v>
      </c>
    </row>
    <row r="8">
      <c r="A8" s="4" t="inlineStr">
        <is>
          <t>Other intangibles, net</t>
        </is>
      </c>
      <c r="E8" s="6" t="n">
        <v>850338</v>
      </c>
      <c r="N8" s="6" t="n">
        <v>814219</v>
      </c>
      <c r="P8" s="6" t="n">
        <v>850338</v>
      </c>
    </row>
    <row r="9">
      <c r="A9" s="4" t="inlineStr">
        <is>
          <t>Restricted cash included in Other noncurrent assets</t>
        </is>
      </c>
      <c r="E9" s="6" t="n">
        <v>5367</v>
      </c>
      <c r="I9" s="6" t="n">
        <v>5489</v>
      </c>
      <c r="N9" s="6" t="n">
        <v>0</v>
      </c>
      <c r="P9" s="6" t="n">
        <v>5367</v>
      </c>
      <c r="Q9" s="6" t="n">
        <v>5489</v>
      </c>
    </row>
    <row r="10">
      <c r="A10" s="4" t="inlineStr">
        <is>
          <t>Self Insurance Reserve</t>
        </is>
      </c>
      <c r="E10" s="6" t="n">
        <v>109000</v>
      </c>
      <c r="N10" s="7" t="n">
        <v>110000</v>
      </c>
      <c r="P10" s="6" t="n">
        <v>109000</v>
      </c>
    </row>
    <row r="11">
      <c r="A11" s="4" t="inlineStr">
        <is>
          <t>Amount that fair value exceeds carrying value</t>
        </is>
      </c>
      <c r="D11" s="4" t="inlineStr">
        <is>
          <t>12.00%</t>
        </is>
      </c>
      <c r="N11" s="4" t="inlineStr">
        <is>
          <t>30.00%</t>
        </is>
      </c>
      <c r="T11" s="4" t="inlineStr">
        <is>
          <t>30.00%</t>
        </is>
      </c>
    </row>
    <row r="12">
      <c r="A12" s="3" t="inlineStr">
        <is>
          <t>Accounts, Notes, Loans and Financing Receivable, Gross, Allowance, and Net [Abstract]</t>
        </is>
      </c>
    </row>
    <row r="13">
      <c r="A13" s="4" t="inlineStr">
        <is>
          <t>Reserve for uncollectible accounts</t>
        </is>
      </c>
      <c r="E13" s="6" t="n">
        <v>52685</v>
      </c>
      <c r="N13" s="7" t="n">
        <v>69931</v>
      </c>
      <c r="P13" s="6" t="n">
        <v>52685</v>
      </c>
    </row>
    <row r="14">
      <c r="A14" s="3" t="inlineStr">
        <is>
          <t>Inventory Disclosure [Abstract]</t>
        </is>
      </c>
    </row>
    <row r="15">
      <c r="A15" s="4" t="inlineStr">
        <is>
          <t>Business Combination, Recognized Identifiable Assets Acquired and Liabilities Assumed, Inventory</t>
        </is>
      </c>
      <c r="I15" s="6" t="n">
        <v>394259</v>
      </c>
      <c r="Q15" s="6" t="n">
        <v>394259</v>
      </c>
    </row>
    <row r="16">
      <c r="A16" s="3" t="inlineStr">
        <is>
          <t>Property, Plant and Equipment [Abstract]</t>
        </is>
      </c>
    </row>
    <row r="17">
      <c r="A17" s="4" t="inlineStr">
        <is>
          <t>Property, Plant and Equipment, Depreciation Methods</t>
        </is>
      </c>
      <c r="N17" s="4" t="inlineStr">
        <is>
          <t>straight-line method</t>
        </is>
      </c>
    </row>
    <row r="18">
      <c r="A18" s="4" t="inlineStr">
        <is>
          <t>Depreciation</t>
        </is>
      </c>
      <c r="N18" s="7" t="n">
        <v>180000</v>
      </c>
      <c r="P18" s="6" t="n">
        <v>174000</v>
      </c>
      <c r="Q18" s="6" t="n">
        <v>157000</v>
      </c>
    </row>
    <row r="19">
      <c r="A19" s="3" t="inlineStr">
        <is>
          <t>Goodwill and Intangible Assets Disclosure [Abstract]</t>
        </is>
      </c>
    </row>
    <row r="20">
      <c r="A20" s="4" t="inlineStr">
        <is>
          <t>Amortization expense</t>
        </is>
      </c>
      <c r="N20" s="6" t="n">
        <v>119000</v>
      </c>
      <c r="P20" s="6" t="n">
        <v>140000</v>
      </c>
      <c r="Q20" s="6" t="n">
        <v>137000</v>
      </c>
    </row>
    <row r="21">
      <c r="A21" s="4" t="inlineStr">
        <is>
          <t>Estimated annual amortization expense in year two</t>
        </is>
      </c>
      <c r="N21" s="6" t="n">
        <v>89000</v>
      </c>
    </row>
    <row r="22">
      <c r="A22" s="4" t="inlineStr">
        <is>
          <t>Estimated annual amortization expense in year three</t>
        </is>
      </c>
      <c r="N22" s="6" t="n">
        <v>77000</v>
      </c>
    </row>
    <row r="23">
      <c r="A23" s="4" t="inlineStr">
        <is>
          <t>Estimated annual amortization expense in year four</t>
        </is>
      </c>
      <c r="N23" s="6" t="n">
        <v>69000</v>
      </c>
    </row>
    <row r="24">
      <c r="A24" s="4" t="inlineStr">
        <is>
          <t>Estimated annual amortization expense in year five</t>
        </is>
      </c>
      <c r="N24" s="6" t="n">
        <v>62000</v>
      </c>
    </row>
    <row r="25">
      <c r="A25" s="3" t="inlineStr">
        <is>
          <t>Investments in and Advance to Affiliates, Subsidiaries, Associates, and Joint Ventures [Abstract]</t>
        </is>
      </c>
    </row>
    <row r="26">
      <c r="A26" s="4" t="inlineStr">
        <is>
          <t>Equity method investments</t>
        </is>
      </c>
      <c r="E26" s="6" t="n">
        <v>139243</v>
      </c>
      <c r="I26" s="7" t="n">
        <v>179169</v>
      </c>
      <c r="N26" s="6" t="n">
        <v>155224</v>
      </c>
      <c r="P26" s="6" t="n">
        <v>139243</v>
      </c>
      <c r="Q26" s="6" t="n">
        <v>179169</v>
      </c>
    </row>
    <row r="27">
      <c r="A27" s="4" t="inlineStr">
        <is>
          <t>Fair Value Measured On Recurring Basis Gains Losses Included In Earnings</t>
        </is>
      </c>
      <c r="Q27" s="6" t="n">
        <v>5000</v>
      </c>
    </row>
    <row r="28">
      <c r="A28" s="4" t="inlineStr">
        <is>
          <t>Investments in unconsolidated subsidiaries</t>
        </is>
      </c>
      <c r="N28" s="6" t="n">
        <v>7717</v>
      </c>
      <c r="P28" s="6" t="n">
        <v>7594</v>
      </c>
      <c r="Q28" s="6" t="n">
        <v>60300</v>
      </c>
    </row>
    <row r="29">
      <c r="A29" s="4" t="inlineStr">
        <is>
          <t>Derivative Asset, Noncurrent</t>
        </is>
      </c>
      <c r="E29" s="6" t="n">
        <v>3443</v>
      </c>
      <c r="N29" s="6" t="n">
        <v>0</v>
      </c>
      <c r="P29" s="6" t="n">
        <v>3443</v>
      </c>
    </row>
    <row r="30">
      <c r="A30" s="4" t="inlineStr">
        <is>
          <t>Impairment of equity method investments</t>
        </is>
      </c>
      <c r="N30" s="6" t="n">
        <v>0</v>
      </c>
      <c r="P30" s="6" t="n">
        <v>41057</v>
      </c>
      <c r="Q30" s="6" t="n">
        <v>70895</v>
      </c>
    </row>
    <row r="31">
      <c r="A31" s="4" t="inlineStr">
        <is>
          <t>Equity in (losses) earnings of unconsolidated subsidiaries</t>
        </is>
      </c>
      <c r="N31" s="7" t="n">
        <v>-5012</v>
      </c>
      <c r="P31" s="7" t="n">
        <v>32277</v>
      </c>
      <c r="Q31" s="7" t="n">
        <v>64471</v>
      </c>
    </row>
    <row r="32">
      <c r="A32" s="4" t="inlineStr">
        <is>
          <t>Share Price of the Equity Method Investment | kr</t>
        </is>
      </c>
      <c r="T32" s="11" t="n">
        <v>91</v>
      </c>
    </row>
    <row r="33">
      <c r="A33" s="3" t="inlineStr">
        <is>
          <t>Effective Income Tax Rate Reconciliation, Amount [Abstract]</t>
        </is>
      </c>
    </row>
    <row r="34">
      <c r="A34" s="4" t="inlineStr">
        <is>
          <t>U.S. federal statutory rate</t>
        </is>
      </c>
      <c r="N34" s="4" t="inlineStr">
        <is>
          <t>21.00%</t>
        </is>
      </c>
      <c r="P34" s="4" t="inlineStr">
        <is>
          <t>21.00%</t>
        </is>
      </c>
      <c r="Q34" s="4" t="inlineStr">
        <is>
          <t>21.00%</t>
        </is>
      </c>
      <c r="R34" s="4" t="inlineStr">
        <is>
          <t>35.00%</t>
        </is>
      </c>
    </row>
    <row r="35">
      <c r="A35" s="4" t="inlineStr">
        <is>
          <t>Adoption of ASU 2018-02 (see Note 4)</t>
        </is>
      </c>
      <c r="L35" s="7" t="n">
        <v>5000</v>
      </c>
      <c r="Q35" s="7" t="n">
        <v>5345</v>
      </c>
    </row>
    <row r="36">
      <c r="A36" s="4" t="inlineStr">
        <is>
          <t>Self Insurance Reserve, Current</t>
        </is>
      </c>
      <c r="E36" s="6" t="n">
        <v>54000</v>
      </c>
      <c r="N36" s="7" t="n">
        <v>55000</v>
      </c>
      <c r="P36" s="7" t="n">
        <v>54000</v>
      </c>
    </row>
    <row r="37">
      <c r="A37" s="4" t="inlineStr">
        <is>
          <t>Outstanding letters of credit</t>
        </is>
      </c>
      <c r="E37" s="6" t="n">
        <v>69000</v>
      </c>
      <c r="P37" s="7" t="n">
        <v>69000</v>
      </c>
    </row>
    <row r="38">
      <c r="A38" s="4" t="inlineStr">
        <is>
          <t>Stock Repurchase Program, Authorized Amount</t>
        </is>
      </c>
      <c r="N38" s="7" t="n">
        <v>1000000</v>
      </c>
      <c r="U38" s="7" t="n">
        <v>500000</v>
      </c>
      <c r="W38" s="7" t="n">
        <v>500000</v>
      </c>
    </row>
    <row r="39">
      <c r="A39" s="4" t="inlineStr">
        <is>
          <t>Stock Repurchased During Period, Shares | shares</t>
        </is>
      </c>
      <c r="N39" s="6" t="n">
        <v>4100000</v>
      </c>
      <c r="P39" s="6" t="n">
        <v>10900000</v>
      </c>
      <c r="Q39" s="6" t="n">
        <v>2300000</v>
      </c>
    </row>
    <row r="40">
      <c r="A40" s="4" t="inlineStr">
        <is>
          <t>Treasury Stock, Value</t>
        </is>
      </c>
      <c r="E40" s="7" t="n">
        <v>351813</v>
      </c>
      <c r="N40" s="7" t="n">
        <v>469105</v>
      </c>
      <c r="P40" s="7" t="n">
        <v>351813</v>
      </c>
    </row>
    <row r="41">
      <c r="A41" s="4" t="inlineStr">
        <is>
          <t>Percentage Threshold For Uncertain Tax Positions</t>
        </is>
      </c>
      <c r="N41" s="4" t="inlineStr">
        <is>
          <t>50.00%</t>
        </is>
      </c>
    </row>
    <row r="42">
      <c r="A42" s="4" t="inlineStr">
        <is>
          <t>Treasury Stock, Common, Shares | shares</t>
        </is>
      </c>
      <c r="E42" s="6" t="n">
        <v>13195915</v>
      </c>
      <c r="N42" s="6" t="n">
        <v>17314602</v>
      </c>
      <c r="P42" s="6" t="n">
        <v>13195915</v>
      </c>
      <c r="T42" s="6" t="n">
        <v>17314602</v>
      </c>
    </row>
    <row r="43">
      <c r="A43" s="4" t="inlineStr">
        <is>
          <t>Payments for Repurchase of Common Stock</t>
        </is>
      </c>
      <c r="N43" s="7" t="n">
        <v>117292</v>
      </c>
      <c r="P43" s="7" t="n">
        <v>291813</v>
      </c>
      <c r="Q43" s="7" t="n">
        <v>60000</v>
      </c>
    </row>
    <row r="44">
      <c r="A44" s="4" t="inlineStr">
        <is>
          <t>Stock Repurchase Program Remaining Authorized Repurchases, Amount</t>
        </is>
      </c>
      <c r="N44" s="6" t="n">
        <v>531000</v>
      </c>
    </row>
    <row r="45">
      <c r="A45" s="4" t="inlineStr">
        <is>
          <t>Goodwill, Impaired, Accumulated Impairment Loss</t>
        </is>
      </c>
      <c r="N45" s="6" t="n">
        <v>-33244</v>
      </c>
    </row>
    <row r="46">
      <c r="A46" s="4" t="inlineStr">
        <is>
          <t>Impairment of Long-Lived Assets to be Disposed of</t>
        </is>
      </c>
      <c r="E46" s="7" t="n">
        <v>2000</v>
      </c>
      <c r="F46" s="7" t="n">
        <v>-4000</v>
      </c>
      <c r="G46" s="7" t="n">
        <v>33000</v>
      </c>
      <c r="H46" s="7" t="n">
        <v>15000</v>
      </c>
      <c r="N46" s="6" t="n">
        <v>3000</v>
      </c>
      <c r="P46" s="6" t="n">
        <v>47000</v>
      </c>
    </row>
    <row r="47">
      <c r="A47" s="4" t="inlineStr">
        <is>
          <t>Accounts Receivable, Credit Loss Expense (Reversal)</t>
        </is>
      </c>
      <c r="N47" s="6" t="n">
        <v>24686</v>
      </c>
      <c r="P47" s="7" t="n">
        <v>12000</v>
      </c>
      <c r="Q47" s="7" t="n">
        <v>14000</v>
      </c>
    </row>
    <row r="48">
      <c r="A48" s="4" t="inlineStr">
        <is>
          <t>Financing Receivable, Allowance for Credit Loss, Writeoff</t>
        </is>
      </c>
      <c r="N48" s="6" t="n">
        <v>-14024</v>
      </c>
    </row>
    <row r="49">
      <c r="A49" s="4" t="inlineStr">
        <is>
          <t>Foreign Currency Transaction Gain (Loss), Unrealized</t>
        </is>
      </c>
      <c r="N49" s="6" t="n">
        <v>4065</v>
      </c>
    </row>
    <row r="50">
      <c r="A50" s="4" t="inlineStr">
        <is>
          <t>Cumulative Effect on Retained Earnings, before Tax</t>
        </is>
      </c>
      <c r="N50" s="6" t="n">
        <v>2519</v>
      </c>
    </row>
    <row r="51">
      <c r="A51" s="4" t="inlineStr">
        <is>
          <t>Disposal Group, Including Discontinued Operation, Revenue</t>
        </is>
      </c>
      <c r="O51" s="7" t="n">
        <v>78000</v>
      </c>
    </row>
    <row r="52">
      <c r="A52" s="4" t="inlineStr">
        <is>
          <t>Government Assistance Amount</t>
        </is>
      </c>
      <c r="N52" s="6" t="n">
        <v>52000</v>
      </c>
    </row>
    <row r="53">
      <c r="A53" s="4" t="inlineStr">
        <is>
          <t>Deferred Tax Payments Liability CARES Act</t>
        </is>
      </c>
      <c r="N53" s="7" t="n">
        <v>30000</v>
      </c>
    </row>
    <row r="54">
      <c r="A54" s="4" t="inlineStr">
        <is>
          <t>Warn Trademark</t>
        </is>
      </c>
    </row>
    <row r="55">
      <c r="A55" s="3" t="inlineStr">
        <is>
          <t>Summary of Significant Accounting Policies [Line Items]</t>
        </is>
      </c>
    </row>
    <row r="56">
      <c r="A56" s="4" t="inlineStr">
        <is>
          <t>Amount that fair value exceeds carrying value</t>
        </is>
      </c>
      <c r="D56" s="4" t="inlineStr">
        <is>
          <t>9.00%</t>
        </is>
      </c>
      <c r="N56" s="4" t="inlineStr">
        <is>
          <t>13.00%</t>
        </is>
      </c>
      <c r="T56" s="4" t="inlineStr">
        <is>
          <t>13.00%</t>
        </is>
      </c>
    </row>
    <row r="57">
      <c r="A57" s="4" t="inlineStr">
        <is>
          <t>Mekonomen [Member]</t>
        </is>
      </c>
    </row>
    <row r="58">
      <c r="A58" s="3" t="inlineStr">
        <is>
          <t>Investments in and Advance to Affiliates, Subsidiaries, Associates, and Joint Ventures [Abstract]</t>
        </is>
      </c>
    </row>
    <row r="59">
      <c r="A59" s="4" t="inlineStr">
        <is>
          <t>Equity Method Investment, Ownership Percentage</t>
        </is>
      </c>
      <c r="I59" s="4" t="inlineStr">
        <is>
          <t>26.60%</t>
        </is>
      </c>
      <c r="Q59" s="4" t="inlineStr">
        <is>
          <t>26.60%</t>
        </is>
      </c>
    </row>
    <row r="60">
      <c r="A60" s="4" t="inlineStr">
        <is>
          <t>Revolving Credit Facility [Member]</t>
        </is>
      </c>
    </row>
    <row r="61">
      <c r="A61" s="3" t="inlineStr">
        <is>
          <t>Summary of Significant Accounting Policies [Line Items]</t>
        </is>
      </c>
    </row>
    <row r="62">
      <c r="A62" s="4" t="inlineStr">
        <is>
          <t>Weighted average interest rates</t>
        </is>
      </c>
      <c r="E62" s="4" t="inlineStr">
        <is>
          <t>1.60%</t>
        </is>
      </c>
      <c r="N62" s="4" t="inlineStr">
        <is>
          <t>1.70%</t>
        </is>
      </c>
      <c r="P62" s="4" t="inlineStr">
        <is>
          <t>1.60%</t>
        </is>
      </c>
      <c r="T62" s="4" t="inlineStr">
        <is>
          <t>1.70%</t>
        </is>
      </c>
    </row>
    <row r="63">
      <c r="A63" s="3" t="inlineStr">
        <is>
          <t>Effective Income Tax Rate Reconciliation, Amount [Abstract]</t>
        </is>
      </c>
    </row>
    <row r="64">
      <c r="A64" s="4" t="inlineStr">
        <is>
          <t>Line of Credit Facility, Remaining Borrowing Capacity</t>
        </is>
      </c>
      <c r="N64" s="7" t="n">
        <v>2400000</v>
      </c>
    </row>
    <row r="65">
      <c r="A65" s="4" t="inlineStr">
        <is>
          <t>ManufacturedProducts [Member]</t>
        </is>
      </c>
    </row>
    <row r="66">
      <c r="A66" s="3" t="inlineStr">
        <is>
          <t>Inventory Disclosure [Abstract]</t>
        </is>
      </c>
    </row>
    <row r="67">
      <c r="A67" s="4" t="inlineStr">
        <is>
          <t>Inventory, Raw Materials and Supplies, Gross</t>
        </is>
      </c>
      <c r="E67" s="7" t="n">
        <v>17000</v>
      </c>
      <c r="N67" s="6" t="n">
        <v>16000</v>
      </c>
      <c r="P67" s="7" t="n">
        <v>17000</v>
      </c>
    </row>
    <row r="68">
      <c r="A68" s="4" t="inlineStr">
        <is>
          <t>Inventory, Work in Process, Gross</t>
        </is>
      </c>
      <c r="E68" s="6" t="n">
        <v>3000</v>
      </c>
      <c r="N68" s="6" t="n">
        <v>3000</v>
      </c>
      <c r="P68" s="6" t="n">
        <v>3000</v>
      </c>
    </row>
    <row r="69">
      <c r="A69" s="4" t="inlineStr">
        <is>
          <t>Inventory, Finished Goods, Gross</t>
        </is>
      </c>
      <c r="E69" s="6" t="n">
        <v>6000</v>
      </c>
      <c r="N69" s="6" t="n">
        <v>2000</v>
      </c>
      <c r="P69" s="6" t="n">
        <v>6000</v>
      </c>
    </row>
    <row r="70">
      <c r="A70" s="4" t="inlineStr">
        <is>
          <t>Stahlgruber [Member]</t>
        </is>
      </c>
    </row>
    <row r="71">
      <c r="A71" s="3" t="inlineStr">
        <is>
          <t>Summary of Significant Accounting Policies [Line Items]</t>
        </is>
      </c>
    </row>
    <row r="72">
      <c r="A72" s="4" t="inlineStr">
        <is>
          <t>Goodwill</t>
        </is>
      </c>
      <c r="I72" s="7" t="n">
        <v>908253</v>
      </c>
      <c r="Q72" s="7" t="n">
        <v>908253</v>
      </c>
    </row>
    <row r="73">
      <c r="A73" s="3" t="inlineStr">
        <is>
          <t>Inventory Disclosure [Abstract]</t>
        </is>
      </c>
    </row>
    <row r="74">
      <c r="A74" s="4" t="inlineStr">
        <is>
          <t>Business Combination, Recognized Identifiable Assets Acquired and Liabilities Assumed, Inventory</t>
        </is>
      </c>
      <c r="I74" s="6" t="n">
        <v>380238</v>
      </c>
      <c r="Q74" s="6" t="n">
        <v>380238</v>
      </c>
    </row>
    <row r="75">
      <c r="A75" s="3" t="inlineStr">
        <is>
          <t>Effective Income Tax Rate Reconciliation, Amount [Abstract]</t>
        </is>
      </c>
    </row>
    <row r="76">
      <c r="A76" s="4" t="inlineStr">
        <is>
          <t>Goodwill, Purchase Accounting Adjustments</t>
        </is>
      </c>
      <c r="M76" s="7" t="n">
        <v>7000</v>
      </c>
      <c r="Q76" s="6" t="n">
        <v>908000</v>
      </c>
      <c r="S76" s="7" t="n">
        <v>915000</v>
      </c>
    </row>
    <row r="77">
      <c r="A77" s="4" t="inlineStr">
        <is>
          <t>Warn Industries [Member]</t>
        </is>
      </c>
    </row>
    <row r="78">
      <c r="A78" s="3" t="inlineStr">
        <is>
          <t>Summary of Significant Accounting Policies [Line Items]</t>
        </is>
      </c>
    </row>
    <row r="79">
      <c r="A79" s="4" t="inlineStr">
        <is>
          <t>Business Combination, Provisional Information, Initial Accounting Incomplete, Adjustment, Intangibles</t>
        </is>
      </c>
      <c r="Q79" s="6" t="n">
        <v>5000</v>
      </c>
    </row>
    <row r="80">
      <c r="A80" s="4" t="inlineStr">
        <is>
          <t>Mekonomen [Member]</t>
        </is>
      </c>
    </row>
    <row r="81">
      <c r="A81" s="3" t="inlineStr">
        <is>
          <t>Summary of Significant Accounting Policies [Line Items]</t>
        </is>
      </c>
    </row>
    <row r="82">
      <c r="A82" s="4" t="inlineStr">
        <is>
          <t>Equity Method Investments, Fair Value Disclosure</t>
        </is>
      </c>
      <c r="N82" s="6" t="n">
        <v>155000</v>
      </c>
    </row>
    <row r="83">
      <c r="A83" s="3" t="inlineStr">
        <is>
          <t>Investments in and Advance to Affiliates, Subsidiaries, Associates, and Joint Ventures [Abstract]</t>
        </is>
      </c>
    </row>
    <row r="84">
      <c r="A84" s="4" t="inlineStr">
        <is>
          <t>Equity method investments</t>
        </is>
      </c>
      <c r="N84" s="6" t="n">
        <v>126000</v>
      </c>
    </row>
    <row r="85">
      <c r="A85" s="4" t="inlineStr">
        <is>
          <t>Equity Method Investment, Ownership Percentage</t>
        </is>
      </c>
      <c r="B85" s="4" t="inlineStr">
        <is>
          <t>26.50%</t>
        </is>
      </c>
    </row>
    <row r="86">
      <c r="A86" s="4" t="inlineStr">
        <is>
          <t>Investments in unconsolidated subsidiaries</t>
        </is>
      </c>
      <c r="B86" s="7" t="n">
        <v>181000</v>
      </c>
      <c r="I86" s="6" t="n">
        <v>48000</v>
      </c>
    </row>
    <row r="87">
      <c r="A87" s="4" t="inlineStr">
        <is>
          <t>Equity Method Investment, Difference Between Carrying Amount and Underlying Equity</t>
        </is>
      </c>
      <c r="N87" s="6" t="n">
        <v>6000</v>
      </c>
    </row>
    <row r="88">
      <c r="A88" s="4" t="inlineStr">
        <is>
          <t>Impairment of equity method investments</t>
        </is>
      </c>
      <c r="P88" s="6" t="n">
        <v>40000</v>
      </c>
      <c r="Q88" s="6" t="n">
        <v>71000</v>
      </c>
    </row>
    <row r="89">
      <c r="A89" s="4" t="inlineStr">
        <is>
          <t>Proceeds from Equity Method Investment, Distribution</t>
        </is>
      </c>
      <c r="J89" s="7" t="n">
        <v>8000</v>
      </c>
      <c r="K89" s="11" t="n">
        <v>67000000</v>
      </c>
    </row>
    <row r="90">
      <c r="A90" s="4" t="inlineStr">
        <is>
          <t>Noncontrolling Interest [Member]</t>
        </is>
      </c>
    </row>
    <row r="91">
      <c r="A91" s="3" t="inlineStr">
        <is>
          <t>Summary of Significant Accounting Policies [Line Items]</t>
        </is>
      </c>
    </row>
    <row r="92">
      <c r="A92" s="4" t="inlineStr">
        <is>
          <t>Dividends Payable</t>
        </is>
      </c>
      <c r="E92" s="6" t="n">
        <v>7000</v>
      </c>
      <c r="P92" s="6" t="n">
        <v>7000</v>
      </c>
    </row>
    <row r="93">
      <c r="A93" s="4" t="inlineStr">
        <is>
          <t>Accumulated Other Comprehensive Income (Loss)</t>
        </is>
      </c>
    </row>
    <row r="94">
      <c r="A94" s="3" t="inlineStr">
        <is>
          <t>Effective Income Tax Rate Reconciliation, Amount [Abstract]</t>
        </is>
      </c>
    </row>
    <row r="95">
      <c r="A95" s="4" t="inlineStr">
        <is>
          <t>Cumulative Effect on Retained Earnings, before Tax</t>
        </is>
      </c>
      <c r="Q95" s="6" t="n">
        <v>-5345</v>
      </c>
    </row>
    <row r="96">
      <c r="A96" s="4" t="inlineStr">
        <is>
          <t>Accounting Standards Update 2016-02 [Member]</t>
        </is>
      </c>
    </row>
    <row r="97">
      <c r="A97" s="3" t="inlineStr">
        <is>
          <t>Summary of Significant Accounting Policies [Line Items]</t>
        </is>
      </c>
    </row>
    <row r="98">
      <c r="A98" s="4" t="inlineStr">
        <is>
          <t>Operating Lease, Liability</t>
        </is>
      </c>
      <c r="V98" s="7" t="n">
        <v>1300000</v>
      </c>
    </row>
    <row r="99">
      <c r="A99" s="4" t="inlineStr">
        <is>
          <t>Accounting Standards Update 2016-13 [Member]</t>
        </is>
      </c>
    </row>
    <row r="100">
      <c r="A100" s="3" t="inlineStr">
        <is>
          <t>Effective Income Tax Rate Reconciliation, Amount [Abstract]</t>
        </is>
      </c>
    </row>
    <row r="101">
      <c r="A101" s="4" t="inlineStr">
        <is>
          <t>Cumulative Effect on Retained Earnings, before Tax</t>
        </is>
      </c>
      <c r="D101" s="7" t="n">
        <v>-3000</v>
      </c>
      <c r="N101" s="6" t="n">
        <v>3000</v>
      </c>
    </row>
    <row r="102">
      <c r="A102" s="4" t="inlineStr">
        <is>
          <t>Right to acquire equity method investment [Domain] | Mekonomen [Member]</t>
        </is>
      </c>
    </row>
    <row r="103">
      <c r="A103" s="3" t="inlineStr">
        <is>
          <t>Investments in and Advance to Affiliates, Subsidiaries, Associates, and Joint Ventures [Abstract]</t>
        </is>
      </c>
    </row>
    <row r="104">
      <c r="A104" s="4" t="inlineStr">
        <is>
          <t>Fair Value Measured On Recurring Basis Gains Losses Included In Earnings</t>
        </is>
      </c>
      <c r="N104" s="6" t="n">
        <v>0</v>
      </c>
      <c r="P104" s="6" t="n">
        <v>0</v>
      </c>
      <c r="Q104" s="6" t="n">
        <v>-5168</v>
      </c>
    </row>
    <row r="105">
      <c r="A105" s="4" t="inlineStr">
        <is>
          <t>Amendment No. 3, Fourth Amended and Restate Credit Agreement [Member] | Revolving Credit Facility [Member]</t>
        </is>
      </c>
    </row>
    <row r="106">
      <c r="A106" s="3" t="inlineStr">
        <is>
          <t>Effective Income Tax Rate Reconciliation, Amount [Abstract]</t>
        </is>
      </c>
    </row>
    <row r="107">
      <c r="A107" s="4" t="inlineStr">
        <is>
          <t>Outstanding letters of credit</t>
        </is>
      </c>
      <c r="N107" s="6" t="n">
        <v>71000</v>
      </c>
    </row>
    <row r="108">
      <c r="A108" s="4" t="inlineStr">
        <is>
          <t>Europe</t>
        </is>
      </c>
    </row>
    <row r="109">
      <c r="A109" s="3" t="inlineStr">
        <is>
          <t>Summary of Significant Accounting Policies [Line Items]</t>
        </is>
      </c>
    </row>
    <row r="110">
      <c r="A110" s="4" t="inlineStr">
        <is>
          <t>Operating lease assets, net</t>
        </is>
      </c>
      <c r="E110" s="6" t="n">
        <v>457035</v>
      </c>
      <c r="I110" s="6" t="n">
        <v>0</v>
      </c>
      <c r="N110" s="6" t="n">
        <v>520131</v>
      </c>
      <c r="P110" s="6" t="n">
        <v>457035</v>
      </c>
      <c r="Q110" s="6" t="n">
        <v>0</v>
      </c>
    </row>
    <row r="111">
      <c r="A111" s="4" t="inlineStr">
        <is>
          <t>Goodwill</t>
        </is>
      </c>
      <c r="E111" s="6" t="n">
        <v>2280901</v>
      </c>
      <c r="I111" s="6" t="n">
        <v>2300289</v>
      </c>
      <c r="N111" s="6" t="n">
        <v>2458235</v>
      </c>
      <c r="P111" s="6" t="n">
        <v>2280901</v>
      </c>
      <c r="Q111" s="6" t="n">
        <v>2300289</v>
      </c>
    </row>
    <row r="112">
      <c r="A112" s="3" t="inlineStr">
        <is>
          <t>Investments in and Advance to Affiliates, Subsidiaries, Associates, and Joint Ventures [Abstract]</t>
        </is>
      </c>
    </row>
    <row r="113">
      <c r="A113" s="4" t="inlineStr">
        <is>
          <t>Equity method investments</t>
        </is>
      </c>
      <c r="E113" s="6" t="n">
        <v>121619</v>
      </c>
      <c r="I113" s="6" t="n">
        <v>162765</v>
      </c>
      <c r="N113" s="6" t="n">
        <v>136548</v>
      </c>
      <c r="P113" s="6" t="n">
        <v>121619</v>
      </c>
      <c r="Q113" s="6" t="n">
        <v>162765</v>
      </c>
    </row>
    <row r="114">
      <c r="A114" s="4" t="inlineStr">
        <is>
          <t>Equity in (losses) earnings of unconsolidated subsidiaries</t>
        </is>
      </c>
      <c r="N114" s="6" t="n">
        <v>8000</v>
      </c>
      <c r="P114" s="6" t="n">
        <v>33000</v>
      </c>
      <c r="Q114" s="6" t="n">
        <v>65000</v>
      </c>
    </row>
    <row r="115">
      <c r="A115" s="3" t="inlineStr">
        <is>
          <t>Effective Income Tax Rate Reconciliation, Amount [Abstract]</t>
        </is>
      </c>
    </row>
    <row r="116">
      <c r="A116" s="4" t="inlineStr">
        <is>
          <t>Goodwill, Impaired, Accumulated Impairment Loss</t>
        </is>
      </c>
      <c r="N116" s="6" t="n">
        <v>0</v>
      </c>
    </row>
    <row r="117">
      <c r="A117" s="4" t="inlineStr">
        <is>
          <t>Government Assistance Amount</t>
        </is>
      </c>
      <c r="N117" s="6" t="n">
        <v>43000</v>
      </c>
    </row>
    <row r="118">
      <c r="A118" s="4" t="inlineStr">
        <is>
          <t>NorthAmerica</t>
        </is>
      </c>
    </row>
    <row r="119">
      <c r="A119" s="3" t="inlineStr">
        <is>
          <t>Summary of Significant Accounting Policies [Line Items]</t>
        </is>
      </c>
    </row>
    <row r="120">
      <c r="A120" s="4" t="inlineStr">
        <is>
          <t>Operating lease assets, net</t>
        </is>
      </c>
      <c r="E120" s="6" t="n">
        <v>768164</v>
      </c>
      <c r="I120" s="6" t="n">
        <v>0</v>
      </c>
      <c r="N120" s="6" t="n">
        <v>755430</v>
      </c>
      <c r="P120" s="6" t="n">
        <v>768164</v>
      </c>
      <c r="Q120" s="6" t="n">
        <v>0</v>
      </c>
    </row>
    <row r="121">
      <c r="A121" s="4" t="inlineStr">
        <is>
          <t>Goodwill</t>
        </is>
      </c>
      <c r="E121" s="6" t="n">
        <v>1718044</v>
      </c>
      <c r="I121" s="6" t="n">
        <v>1673532</v>
      </c>
      <c r="N121" s="6" t="n">
        <v>1720267</v>
      </c>
      <c r="P121" s="6" t="n">
        <v>1718044</v>
      </c>
      <c r="Q121" s="6" t="n">
        <v>1673532</v>
      </c>
    </row>
    <row r="122">
      <c r="A122" s="3" t="inlineStr">
        <is>
          <t>Investments in and Advance to Affiliates, Subsidiaries, Associates, and Joint Ventures [Abstract]</t>
        </is>
      </c>
    </row>
    <row r="123">
      <c r="A123" s="4" t="inlineStr">
        <is>
          <t>Equity method investments</t>
        </is>
      </c>
      <c r="E123" s="7" t="n">
        <v>17624</v>
      </c>
      <c r="I123" s="7" t="n">
        <v>16404</v>
      </c>
      <c r="N123" s="6" t="n">
        <v>18676</v>
      </c>
      <c r="P123" s="6" t="n">
        <v>17624</v>
      </c>
      <c r="Q123" s="7" t="n">
        <v>16404</v>
      </c>
    </row>
    <row r="124">
      <c r="A124" s="4" t="inlineStr">
        <is>
          <t>Equity in (losses) earnings of unconsolidated subsidiaries</t>
        </is>
      </c>
      <c r="N124" s="6" t="n">
        <v>3000</v>
      </c>
      <c r="P124" s="7" t="n">
        <v>1000</v>
      </c>
    </row>
    <row r="125">
      <c r="A125" s="3" t="inlineStr">
        <is>
          <t>Effective Income Tax Rate Reconciliation, Amount [Abstract]</t>
        </is>
      </c>
    </row>
    <row r="126">
      <c r="A126" s="4" t="inlineStr">
        <is>
          <t>Goodwill, Impaired, Accumulated Impairment Loss</t>
        </is>
      </c>
      <c r="N126" s="7" t="n">
        <v>-33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ficant Accounting Policies Schedule of Inventory (Details) - USD ($) $ in Thousands</t>
        </is>
      </c>
      <c r="B1" s="2" t="inlineStr">
        <is>
          <t>Dec. 31, 2020</t>
        </is>
      </c>
      <c r="C1" s="2" t="inlineStr">
        <is>
          <t>Dec. 31, 2019</t>
        </is>
      </c>
      <c r="D1" s="2" t="inlineStr">
        <is>
          <t>Dec. 31, 2018</t>
        </is>
      </c>
    </row>
    <row r="2">
      <c r="A2" s="3" t="inlineStr">
        <is>
          <t>Product Information</t>
        </is>
      </c>
    </row>
    <row r="3">
      <c r="A3" s="4" t="inlineStr">
        <is>
          <t>Inventories</t>
        </is>
      </c>
      <c r="D3" s="7" t="n">
        <v>394259</v>
      </c>
    </row>
    <row r="4">
      <c r="A4" s="4" t="inlineStr">
        <is>
          <t>Inventories</t>
        </is>
      </c>
      <c r="B4" s="7" t="n">
        <v>2414612</v>
      </c>
      <c r="C4" s="7" t="n">
        <v>2772777</v>
      </c>
      <c r="D4" s="7" t="n">
        <v>2836075</v>
      </c>
    </row>
    <row r="5">
      <c r="A5" s="4" t="inlineStr">
        <is>
          <t>Aftermarket and refurbished products</t>
        </is>
      </c>
    </row>
    <row r="6">
      <c r="A6" s="3" t="inlineStr">
        <is>
          <t>Product Information</t>
        </is>
      </c>
    </row>
    <row r="7">
      <c r="A7" s="4" t="inlineStr">
        <is>
          <t>Inventories</t>
        </is>
      </c>
      <c r="B7" s="6" t="n">
        <v>2025002</v>
      </c>
      <c r="C7" s="6" t="n">
        <v>2297895</v>
      </c>
    </row>
    <row r="8">
      <c r="A8" s="4" t="inlineStr">
        <is>
          <t>Salvage and remanufactured products</t>
        </is>
      </c>
    </row>
    <row r="9">
      <c r="A9" s="3" t="inlineStr">
        <is>
          <t>Product Information</t>
        </is>
      </c>
    </row>
    <row r="10">
      <c r="A10" s="4" t="inlineStr">
        <is>
          <t>Inventories</t>
        </is>
      </c>
      <c r="B10" s="6" t="n">
        <v>368815</v>
      </c>
      <c r="C10" s="6" t="n">
        <v>447908</v>
      </c>
    </row>
    <row r="11">
      <c r="A11" s="4" t="inlineStr">
        <is>
          <t>ManufacturedProducts [Member]</t>
        </is>
      </c>
    </row>
    <row r="12">
      <c r="A12" s="3" t="inlineStr">
        <is>
          <t>Accounting Policies [Abstract]</t>
        </is>
      </c>
    </row>
    <row r="13">
      <c r="A13" s="4" t="inlineStr">
        <is>
          <t>Inventory, Raw Materials, Gross</t>
        </is>
      </c>
      <c r="B13" s="6" t="n">
        <v>16000</v>
      </c>
      <c r="C13" s="6" t="n">
        <v>17000</v>
      </c>
    </row>
    <row r="14">
      <c r="A14" s="4" t="inlineStr">
        <is>
          <t>Inventory, Work in Process, Gross</t>
        </is>
      </c>
      <c r="B14" s="6" t="n">
        <v>3000</v>
      </c>
      <c r="C14" s="6" t="n">
        <v>3000</v>
      </c>
    </row>
    <row r="15">
      <c r="A15" s="4" t="inlineStr">
        <is>
          <t>Inventory, Finished Goods, Gross</t>
        </is>
      </c>
      <c r="B15" s="6" t="n">
        <v>2000</v>
      </c>
      <c r="C15" s="6" t="n">
        <v>6000</v>
      </c>
    </row>
    <row r="16">
      <c r="A16" s="3" t="inlineStr">
        <is>
          <t>Product Information</t>
        </is>
      </c>
    </row>
    <row r="17">
      <c r="A17" s="4" t="inlineStr">
        <is>
          <t>Inventories</t>
        </is>
      </c>
      <c r="B17" s="7" t="n">
        <v>20795</v>
      </c>
      <c r="C17" s="7" t="n">
        <v>26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ficant Accounting Policies Schedule of Estimated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t>
        </is>
      </c>
      <c r="B5" s="4" t="inlineStr">
        <is>
          <t>20 years</t>
        </is>
      </c>
    </row>
    <row r="6">
      <c r="A6" s="4" t="inlineStr">
        <is>
          <t>Buildings and improvements | Maximum [Member]</t>
        </is>
      </c>
    </row>
    <row r="7">
      <c r="A7" s="3" t="inlineStr">
        <is>
          <t>Property, Plant and Equipment [Line Items]</t>
        </is>
      </c>
    </row>
    <row r="8">
      <c r="A8" s="4" t="inlineStr">
        <is>
          <t>Estimated useful life</t>
        </is>
      </c>
      <c r="B8" s="4" t="inlineStr">
        <is>
          <t>40 years</t>
        </is>
      </c>
    </row>
    <row r="9">
      <c r="A9" s="4" t="inlineStr">
        <is>
          <t>Machinery and equipment | Minimum</t>
        </is>
      </c>
    </row>
    <row r="10">
      <c r="A10" s="3" t="inlineStr">
        <is>
          <t>Property, Plant and Equipment [Line Items]</t>
        </is>
      </c>
    </row>
    <row r="11">
      <c r="A11" s="4" t="inlineStr">
        <is>
          <t>Estimated useful life</t>
        </is>
      </c>
      <c r="B11" s="4" t="inlineStr">
        <is>
          <t>3 years</t>
        </is>
      </c>
    </row>
    <row r="12">
      <c r="A12" s="4" t="inlineStr">
        <is>
          <t>Machinery and equipment | Maximum [Member]</t>
        </is>
      </c>
    </row>
    <row r="13">
      <c r="A13" s="3" t="inlineStr">
        <is>
          <t>Property, Plant and Equipment [Line Items]</t>
        </is>
      </c>
    </row>
    <row r="14">
      <c r="A14" s="4" t="inlineStr">
        <is>
          <t>Estimated useful life</t>
        </is>
      </c>
      <c r="B14" s="4" t="inlineStr">
        <is>
          <t>20 years</t>
        </is>
      </c>
    </row>
    <row r="15">
      <c r="A15" s="4" t="inlineStr">
        <is>
          <t>Computer equipment and software | Minimum</t>
        </is>
      </c>
    </row>
    <row r="16">
      <c r="A16" s="3" t="inlineStr">
        <is>
          <t>Property, Plant and Equipment [Line Items]</t>
        </is>
      </c>
    </row>
    <row r="17">
      <c r="A17" s="4" t="inlineStr">
        <is>
          <t>Estimated useful life</t>
        </is>
      </c>
      <c r="B17" s="4" t="inlineStr">
        <is>
          <t>3 years</t>
        </is>
      </c>
    </row>
    <row r="18">
      <c r="A18" s="4" t="inlineStr">
        <is>
          <t>Computer equipment and software | Maximum [Member]</t>
        </is>
      </c>
    </row>
    <row r="19">
      <c r="A19" s="3" t="inlineStr">
        <is>
          <t>Property, Plant and Equipment [Line Items]</t>
        </is>
      </c>
    </row>
    <row r="20">
      <c r="A20" s="4" t="inlineStr">
        <is>
          <t>Estimated useful life</t>
        </is>
      </c>
      <c r="B20" s="4" t="inlineStr">
        <is>
          <t>10 years</t>
        </is>
      </c>
    </row>
    <row r="21">
      <c r="A21" s="4" t="inlineStr">
        <is>
          <t>Furniture and Fixtures [Member] | Minimum</t>
        </is>
      </c>
    </row>
    <row r="22">
      <c r="A22" s="3" t="inlineStr">
        <is>
          <t>Property, Plant and Equipment [Line Items]</t>
        </is>
      </c>
    </row>
    <row r="23">
      <c r="A23" s="4" t="inlineStr">
        <is>
          <t>Estimated useful life</t>
        </is>
      </c>
      <c r="B23" s="4" t="inlineStr">
        <is>
          <t>5 years</t>
        </is>
      </c>
    </row>
    <row r="24">
      <c r="A24" s="4" t="inlineStr">
        <is>
          <t>Furniture and Fixtures [Member] | Maximum [Member]</t>
        </is>
      </c>
    </row>
    <row r="25">
      <c r="A25" s="3" t="inlineStr">
        <is>
          <t>Property, Plant and Equipment [Line Items]</t>
        </is>
      </c>
    </row>
    <row r="26">
      <c r="A26" s="4" t="inlineStr">
        <is>
          <t>Estimated useful life</t>
        </is>
      </c>
      <c r="B2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ficant Accounting Policies Schedule of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excluding construction in progress, gross</t>
        </is>
      </c>
      <c r="B4" s="7" t="n">
        <v>2066930</v>
      </c>
      <c r="C4" s="7" t="n">
        <v>1988740</v>
      </c>
    </row>
    <row r="5">
      <c r="A5" s="4" t="inlineStr">
        <is>
          <t>Less—Accumulated depreciation</t>
        </is>
      </c>
      <c r="B5" s="6" t="n">
        <v>-895149</v>
      </c>
      <c r="C5" s="6" t="n">
        <v>-807680</v>
      </c>
    </row>
    <row r="6">
      <c r="A6" s="4" t="inlineStr">
        <is>
          <t>Construction in Progress, Gross</t>
        </is>
      </c>
      <c r="B6" s="6" t="n">
        <v>76922</v>
      </c>
      <c r="C6" s="6" t="n">
        <v>53340</v>
      </c>
    </row>
    <row r="7">
      <c r="A7" s="4" t="inlineStr">
        <is>
          <t>Depreciation</t>
        </is>
      </c>
      <c r="B7" s="6" t="n">
        <v>180000</v>
      </c>
      <c r="C7" s="6" t="n">
        <v>174000</v>
      </c>
      <c r="D7" s="7" t="n">
        <v>157000</v>
      </c>
    </row>
    <row r="8">
      <c r="A8" s="4" t="inlineStr">
        <is>
          <t>Property, Plant and Equipment, Net</t>
        </is>
      </c>
      <c r="B8" s="6" t="n">
        <v>1248703</v>
      </c>
      <c r="C8" s="6" t="n">
        <v>1234400</v>
      </c>
      <c r="D8" s="7" t="n">
        <v>1220162</v>
      </c>
    </row>
    <row r="9">
      <c r="A9" s="4" t="inlineStr">
        <is>
          <t>Land and improvements</t>
        </is>
      </c>
    </row>
    <row r="10">
      <c r="A10" s="3" t="inlineStr">
        <is>
          <t>Property, Plant and Equipment [Line Items]</t>
        </is>
      </c>
    </row>
    <row r="11">
      <c r="A11" s="4" t="inlineStr">
        <is>
          <t>Property and equipment excluding construction in progress, gross</t>
        </is>
      </c>
      <c r="B11" s="6" t="n">
        <v>200955</v>
      </c>
      <c r="C11" s="6" t="n">
        <v>194437</v>
      </c>
    </row>
    <row r="12">
      <c r="A12" s="4" t="inlineStr">
        <is>
          <t>Buildings and improvements</t>
        </is>
      </c>
    </row>
    <row r="13">
      <c r="A13" s="3" t="inlineStr">
        <is>
          <t>Property, Plant and Equipment [Line Items]</t>
        </is>
      </c>
    </row>
    <row r="14">
      <c r="A14" s="4" t="inlineStr">
        <is>
          <t>Property and equipment excluding construction in progress, gross</t>
        </is>
      </c>
      <c r="B14" s="6" t="n">
        <v>415810</v>
      </c>
      <c r="C14" s="6" t="n">
        <v>384918</v>
      </c>
    </row>
    <row r="15">
      <c r="A15" s="4" t="inlineStr">
        <is>
          <t>Machinery and equipment</t>
        </is>
      </c>
    </row>
    <row r="16">
      <c r="A16" s="3" t="inlineStr">
        <is>
          <t>Property, Plant and Equipment [Line Items]</t>
        </is>
      </c>
    </row>
    <row r="17">
      <c r="A17" s="4" t="inlineStr">
        <is>
          <t>Property and equipment excluding construction in progress, gross</t>
        </is>
      </c>
      <c r="B17" s="6" t="n">
        <v>707674</v>
      </c>
      <c r="C17" s="6" t="n">
        <v>679292</v>
      </c>
    </row>
    <row r="18">
      <c r="A18" s="4" t="inlineStr">
        <is>
          <t>Computer equipment and software</t>
        </is>
      </c>
    </row>
    <row r="19">
      <c r="A19" s="3" t="inlineStr">
        <is>
          <t>Property, Plant and Equipment [Line Items]</t>
        </is>
      </c>
    </row>
    <row r="20">
      <c r="A20" s="4" t="inlineStr">
        <is>
          <t>Property and equipment excluding construction in progress, gross</t>
        </is>
      </c>
      <c r="B20" s="6" t="n">
        <v>121859</v>
      </c>
      <c r="C20" s="6" t="n">
        <v>153900</v>
      </c>
    </row>
    <row r="21">
      <c r="A21" s="4" t="inlineStr">
        <is>
          <t>Vehicles And Trailers [Member]</t>
        </is>
      </c>
    </row>
    <row r="22">
      <c r="A22" s="3" t="inlineStr">
        <is>
          <t>Property, Plant and Equipment [Line Items]</t>
        </is>
      </c>
    </row>
    <row r="23">
      <c r="A23" s="4" t="inlineStr">
        <is>
          <t>Property and equipment excluding construction in progress, gross</t>
        </is>
      </c>
      <c r="B23" s="6" t="n">
        <v>149922</v>
      </c>
      <c r="C23" s="6" t="n">
        <v>156334</v>
      </c>
    </row>
    <row r="24">
      <c r="A24" s="4" t="inlineStr">
        <is>
          <t>Furniture and Fixtures [Member]</t>
        </is>
      </c>
    </row>
    <row r="25">
      <c r="A25" s="3" t="inlineStr">
        <is>
          <t>Property, Plant and Equipment [Line Items]</t>
        </is>
      </c>
    </row>
    <row r="26">
      <c r="A26" s="4" t="inlineStr">
        <is>
          <t>Property and equipment excluding construction in progress, gross</t>
        </is>
      </c>
      <c r="B26" s="6" t="n">
        <v>57082</v>
      </c>
      <c r="C26" s="6" t="n">
        <v>52601</v>
      </c>
    </row>
    <row r="27">
      <c r="A27" s="4" t="inlineStr">
        <is>
          <t>Leasehold improvements</t>
        </is>
      </c>
    </row>
    <row r="28">
      <c r="A28" s="3" t="inlineStr">
        <is>
          <t>Property, Plant and Equipment [Line Items]</t>
        </is>
      </c>
    </row>
    <row r="29">
      <c r="A29" s="4" t="inlineStr">
        <is>
          <t>Property and equipment excluding construction in progress, gross</t>
        </is>
      </c>
      <c r="B29" s="6" t="n">
        <v>314567</v>
      </c>
      <c r="C29" s="6" t="n">
        <v>295534</v>
      </c>
    </row>
    <row r="30">
      <c r="A30" s="4" t="inlineStr">
        <is>
          <t>Finance Lease Asset [Member]</t>
        </is>
      </c>
    </row>
    <row r="31">
      <c r="A31" s="3" t="inlineStr">
        <is>
          <t>Property, Plant and Equipment [Line Items]</t>
        </is>
      </c>
    </row>
    <row r="32">
      <c r="A32" s="4" t="inlineStr">
        <is>
          <t>Property and equipment excluding construction in progress, gross</t>
        </is>
      </c>
      <c r="B32" s="7" t="n">
        <v>99061</v>
      </c>
      <c r="C32" s="7" t="n">
        <v>71724</v>
      </c>
    </row>
    <row r="33">
      <c r="A33" s="4" t="inlineStr">
        <is>
          <t>Minimum | Land and improvements</t>
        </is>
      </c>
    </row>
    <row r="34">
      <c r="A34" s="3" t="inlineStr">
        <is>
          <t>Property, Plant and Equipment [Line Items]</t>
        </is>
      </c>
    </row>
    <row r="35">
      <c r="A35" s="4" t="inlineStr">
        <is>
          <t>Property, Plant and Equipment, Useful Life</t>
        </is>
      </c>
      <c r="B35" s="4" t="inlineStr">
        <is>
          <t>10 years</t>
        </is>
      </c>
    </row>
    <row r="36">
      <c r="A36" s="4" t="inlineStr">
        <is>
          <t>Minimum | Buildings and improvements</t>
        </is>
      </c>
    </row>
    <row r="37">
      <c r="A37" s="3" t="inlineStr">
        <is>
          <t>Property, Plant and Equipment [Line Items]</t>
        </is>
      </c>
    </row>
    <row r="38">
      <c r="A38" s="4" t="inlineStr">
        <is>
          <t>Property, Plant and Equipment, Useful Life</t>
        </is>
      </c>
      <c r="B38" s="4" t="inlineStr">
        <is>
          <t>20 years</t>
        </is>
      </c>
    </row>
    <row r="39">
      <c r="A39" s="4" t="inlineStr">
        <is>
          <t>Minimum | Machinery and equipment</t>
        </is>
      </c>
    </row>
    <row r="40">
      <c r="A40" s="3" t="inlineStr">
        <is>
          <t>Property, Plant and Equipment [Line Items]</t>
        </is>
      </c>
    </row>
    <row r="41">
      <c r="A41" s="4" t="inlineStr">
        <is>
          <t>Property, Plant and Equipment, Useful Life</t>
        </is>
      </c>
      <c r="B41" s="4" t="inlineStr">
        <is>
          <t>3 years</t>
        </is>
      </c>
    </row>
    <row r="42">
      <c r="A42" s="4" t="inlineStr">
        <is>
          <t>Minimum | Computer equipment and software</t>
        </is>
      </c>
    </row>
    <row r="43">
      <c r="A43" s="3" t="inlineStr">
        <is>
          <t>Property, Plant and Equipment [Line Items]</t>
        </is>
      </c>
    </row>
    <row r="44">
      <c r="A44" s="4" t="inlineStr">
        <is>
          <t>Property, Plant and Equipment, Useful Life</t>
        </is>
      </c>
      <c r="B44" s="4" t="inlineStr">
        <is>
          <t>3 years</t>
        </is>
      </c>
    </row>
    <row r="45">
      <c r="A45" s="4" t="inlineStr">
        <is>
          <t>Minimum | Vehicles And Trailers [Member]</t>
        </is>
      </c>
    </row>
    <row r="46">
      <c r="A46" s="3" t="inlineStr">
        <is>
          <t>Property, Plant and Equipment [Line Items]</t>
        </is>
      </c>
    </row>
    <row r="47">
      <c r="A47" s="4" t="inlineStr">
        <is>
          <t>Property, Plant and Equipment, Useful Life</t>
        </is>
      </c>
      <c r="B47" s="4" t="inlineStr">
        <is>
          <t>3 years</t>
        </is>
      </c>
    </row>
    <row r="48">
      <c r="A48" s="4" t="inlineStr">
        <is>
          <t>Minimum | Furniture and Fixtures [Member]</t>
        </is>
      </c>
    </row>
    <row r="49">
      <c r="A49" s="3" t="inlineStr">
        <is>
          <t>Property, Plant and Equipment [Line Items]</t>
        </is>
      </c>
    </row>
    <row r="50">
      <c r="A50" s="4" t="inlineStr">
        <is>
          <t>Property, Plant and Equipment, Useful Life</t>
        </is>
      </c>
      <c r="B50" s="4" t="inlineStr">
        <is>
          <t>5 years</t>
        </is>
      </c>
    </row>
    <row r="51">
      <c r="A51" s="4" t="inlineStr">
        <is>
          <t>Maximum [Member] | Land and improvements</t>
        </is>
      </c>
    </row>
    <row r="52">
      <c r="A52" s="3" t="inlineStr">
        <is>
          <t>Property, Plant and Equipment [Line Items]</t>
        </is>
      </c>
    </row>
    <row r="53">
      <c r="A53" s="4" t="inlineStr">
        <is>
          <t>Property, Plant and Equipment, Useful Life</t>
        </is>
      </c>
      <c r="B53" s="4" t="inlineStr">
        <is>
          <t>20 years</t>
        </is>
      </c>
    </row>
    <row r="54">
      <c r="A54" s="4" t="inlineStr">
        <is>
          <t>Maximum [Member] | Buildings and improvements</t>
        </is>
      </c>
    </row>
    <row r="55">
      <c r="A55" s="3" t="inlineStr">
        <is>
          <t>Property, Plant and Equipment [Line Items]</t>
        </is>
      </c>
    </row>
    <row r="56">
      <c r="A56" s="4" t="inlineStr">
        <is>
          <t>Property, Plant and Equipment, Useful Life</t>
        </is>
      </c>
      <c r="B56" s="4" t="inlineStr">
        <is>
          <t>40 years</t>
        </is>
      </c>
    </row>
    <row r="57">
      <c r="A57" s="4" t="inlineStr">
        <is>
          <t>Maximum [Member] | Machinery and equipment</t>
        </is>
      </c>
    </row>
    <row r="58">
      <c r="A58" s="3" t="inlineStr">
        <is>
          <t>Property, Plant and Equipment [Line Items]</t>
        </is>
      </c>
    </row>
    <row r="59">
      <c r="A59" s="4" t="inlineStr">
        <is>
          <t>Property, Plant and Equipment, Useful Life</t>
        </is>
      </c>
      <c r="B59" s="4" t="inlineStr">
        <is>
          <t>20 years</t>
        </is>
      </c>
    </row>
    <row r="60">
      <c r="A60" s="4" t="inlineStr">
        <is>
          <t>Maximum [Member] | Computer equipment and software</t>
        </is>
      </c>
    </row>
    <row r="61">
      <c r="A61" s="3" t="inlineStr">
        <is>
          <t>Property, Plant and Equipment [Line Items]</t>
        </is>
      </c>
    </row>
    <row r="62">
      <c r="A62" s="4" t="inlineStr">
        <is>
          <t>Property, Plant and Equipment, Useful Life</t>
        </is>
      </c>
      <c r="B62" s="4" t="inlineStr">
        <is>
          <t>10 years</t>
        </is>
      </c>
    </row>
    <row r="63">
      <c r="A63" s="4" t="inlineStr">
        <is>
          <t>Maximum [Member] | Vehicles And Trailers [Member]</t>
        </is>
      </c>
    </row>
    <row r="64">
      <c r="A64" s="3" t="inlineStr">
        <is>
          <t>Property, Plant and Equipment [Line Items]</t>
        </is>
      </c>
    </row>
    <row r="65">
      <c r="A65" s="4" t="inlineStr">
        <is>
          <t>Property, Plant and Equipment, Useful Life</t>
        </is>
      </c>
      <c r="B65" s="4" t="inlineStr">
        <is>
          <t>10 years</t>
        </is>
      </c>
    </row>
    <row r="66">
      <c r="A66" s="4" t="inlineStr">
        <is>
          <t>Maximum [Member] | Furniture and Fixtures [Member]</t>
        </is>
      </c>
    </row>
    <row r="67">
      <c r="A67" s="3" t="inlineStr">
        <is>
          <t>Property, Plant and Equipment [Line Items]</t>
        </is>
      </c>
    </row>
    <row r="68">
      <c r="A68" s="4" t="inlineStr">
        <is>
          <t>Property, Plant and Equipment, Useful Life</t>
        </is>
      </c>
      <c r="B68" s="4" t="inlineStr">
        <is>
          <t>7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hanges in Carrying Amount of Goodwill (Details) - USD ($) $ in Thousands</t>
        </is>
      </c>
      <c r="B1" s="2" t="inlineStr">
        <is>
          <t>12 Months Ended</t>
        </is>
      </c>
    </row>
    <row r="2">
      <c r="B2" s="2" t="inlineStr">
        <is>
          <t>Dec. 31, 2020</t>
        </is>
      </c>
      <c r="C2" s="2" t="inlineStr">
        <is>
          <t>Dec. 31, 2019</t>
        </is>
      </c>
      <c r="D2" s="2" t="inlineStr">
        <is>
          <t>Dec. 31, 2018</t>
        </is>
      </c>
      <c r="E2" s="2" t="inlineStr">
        <is>
          <t>Mar. 31, 2020</t>
        </is>
      </c>
    </row>
    <row r="3">
      <c r="A3" s="3" t="inlineStr">
        <is>
          <t>Goodwill [Line Items]</t>
        </is>
      </c>
    </row>
    <row r="4">
      <c r="A4" s="4" t="inlineStr">
        <is>
          <t>Goodwill, Impaired, Accumulated Impairment Loss</t>
        </is>
      </c>
      <c r="B4" s="7" t="n">
        <v>-33244</v>
      </c>
    </row>
    <row r="5">
      <c r="A5" s="4" t="inlineStr">
        <is>
          <t>Amount that fair value exceeds carrying value</t>
        </is>
      </c>
      <c r="B5" s="4" t="inlineStr">
        <is>
          <t>30.00%</t>
        </is>
      </c>
      <c r="E5" s="4" t="inlineStr">
        <is>
          <t>12.00%</t>
        </is>
      </c>
    </row>
    <row r="6">
      <c r="A6" s="3" t="inlineStr">
        <is>
          <t>Goodwill [Roll Forward]</t>
        </is>
      </c>
    </row>
    <row r="7">
      <c r="A7" s="4" t="inlineStr">
        <is>
          <t>Beginning balance</t>
        </is>
      </c>
      <c r="B7" s="7" t="n">
        <v>4406535</v>
      </c>
      <c r="C7" s="7" t="n">
        <v>4381458</v>
      </c>
    </row>
    <row r="8">
      <c r="A8" s="4" t="inlineStr">
        <is>
          <t>Business acquisitions and adjustments to previously recorded goodwill</t>
        </is>
      </c>
      <c r="B8" s="6" t="n">
        <v>5587</v>
      </c>
      <c r="C8" s="6" t="n">
        <v>54012</v>
      </c>
    </row>
    <row r="9">
      <c r="A9" s="4" t="inlineStr">
        <is>
          <t>Goodwill reclassified to assets held for sale</t>
        </is>
      </c>
      <c r="C9" s="6" t="n">
        <v>-4721</v>
      </c>
    </row>
    <row r="10">
      <c r="A10" s="4" t="inlineStr">
        <is>
          <t>Goodwill, Written off Related to Sale of Business Unit</t>
        </is>
      </c>
      <c r="C10" s="6" t="n">
        <v>1919</v>
      </c>
    </row>
    <row r="11">
      <c r="A11" s="4" t="inlineStr">
        <is>
          <t>Exchange rate effects</t>
        </is>
      </c>
      <c r="B11" s="6" t="n">
        <v>179447</v>
      </c>
      <c r="C11" s="6" t="n">
        <v>-22295</v>
      </c>
    </row>
    <row r="12">
      <c r="A12" s="4" t="inlineStr">
        <is>
          <t>Ending balance</t>
        </is>
      </c>
      <c r="B12" s="6" t="n">
        <v>4591569</v>
      </c>
      <c r="C12" s="6" t="n">
        <v>4406535</v>
      </c>
      <c r="D12" s="7" t="n">
        <v>4381458</v>
      </c>
    </row>
    <row r="13">
      <c r="A13" s="4" t="inlineStr">
        <is>
          <t>Specialty</t>
        </is>
      </c>
    </row>
    <row r="14">
      <c r="A14" s="3" t="inlineStr">
        <is>
          <t>Goodwill [Line Items]</t>
        </is>
      </c>
    </row>
    <row r="15">
      <c r="A15" s="4" t="inlineStr">
        <is>
          <t>Goodwill, Impaired, Accumulated Impairment Loss</t>
        </is>
      </c>
      <c r="B15" s="6" t="n">
        <v>0</v>
      </c>
    </row>
    <row r="16">
      <c r="A16" s="3" t="inlineStr">
        <is>
          <t>Goodwill [Roll Forward]</t>
        </is>
      </c>
    </row>
    <row r="17">
      <c r="A17" s="4" t="inlineStr">
        <is>
          <t>Beginning balance</t>
        </is>
      </c>
      <c r="B17" s="6" t="n">
        <v>407590</v>
      </c>
      <c r="C17" s="6" t="n">
        <v>407637</v>
      </c>
    </row>
    <row r="18">
      <c r="A18" s="4" t="inlineStr">
        <is>
          <t>Business acquisitions and adjustments to previously recorded goodwill</t>
        </is>
      </c>
      <c r="B18" s="6" t="n">
        <v>5291</v>
      </c>
      <c r="C18" s="6" t="n">
        <v>0</v>
      </c>
    </row>
    <row r="19">
      <c r="A19" s="4" t="inlineStr">
        <is>
          <t>Goodwill reclassified to assets held for sale</t>
        </is>
      </c>
      <c r="C19" s="6" t="n">
        <v>0</v>
      </c>
    </row>
    <row r="20">
      <c r="A20" s="4" t="inlineStr">
        <is>
          <t>Goodwill, Written off Related to Sale of Business Unit</t>
        </is>
      </c>
      <c r="C20" s="6" t="n">
        <v>0</v>
      </c>
    </row>
    <row r="21">
      <c r="A21" s="4" t="inlineStr">
        <is>
          <t>Exchange rate effects</t>
        </is>
      </c>
      <c r="B21" s="6" t="n">
        <v>186</v>
      </c>
      <c r="C21" s="6" t="n">
        <v>-47</v>
      </c>
    </row>
    <row r="22">
      <c r="A22" s="4" t="inlineStr">
        <is>
          <t>Ending balance</t>
        </is>
      </c>
      <c r="B22" s="6" t="n">
        <v>413067</v>
      </c>
      <c r="C22" s="6" t="n">
        <v>407590</v>
      </c>
      <c r="D22" s="6" t="n">
        <v>407637</v>
      </c>
    </row>
    <row r="23">
      <c r="A23" s="4" t="inlineStr">
        <is>
          <t>Europe</t>
        </is>
      </c>
    </row>
    <row r="24">
      <c r="A24" s="3" t="inlineStr">
        <is>
          <t>Goodwill [Line Items]</t>
        </is>
      </c>
    </row>
    <row r="25">
      <c r="A25" s="4" t="inlineStr">
        <is>
          <t>Goodwill, Impaired, Accumulated Impairment Loss</t>
        </is>
      </c>
      <c r="B25" s="6" t="n">
        <v>0</v>
      </c>
    </row>
    <row r="26">
      <c r="A26" s="3" t="inlineStr">
        <is>
          <t>Goodwill [Roll Forward]</t>
        </is>
      </c>
    </row>
    <row r="27">
      <c r="A27" s="4" t="inlineStr">
        <is>
          <t>Beginning balance</t>
        </is>
      </c>
      <c r="B27" s="6" t="n">
        <v>2280901</v>
      </c>
      <c r="C27" s="6" t="n">
        <v>2300289</v>
      </c>
    </row>
    <row r="28">
      <c r="A28" s="4" t="inlineStr">
        <is>
          <t>Business acquisitions and adjustments to previously recorded goodwill</t>
        </is>
      </c>
      <c r="B28" s="6" t="n">
        <v>419</v>
      </c>
      <c r="C28" s="6" t="n">
        <v>15099</v>
      </c>
    </row>
    <row r="29">
      <c r="A29" s="4" t="inlineStr">
        <is>
          <t>Goodwill reclassified to assets held for sale</t>
        </is>
      </c>
      <c r="C29" s="6" t="n">
        <v>-4721</v>
      </c>
    </row>
    <row r="30">
      <c r="A30" s="4" t="inlineStr">
        <is>
          <t>Goodwill, Written off Related to Sale of Business Unit</t>
        </is>
      </c>
      <c r="C30" s="6" t="n">
        <v>1919</v>
      </c>
    </row>
    <row r="31">
      <c r="A31" s="4" t="inlineStr">
        <is>
          <t>Exchange rate effects</t>
        </is>
      </c>
      <c r="B31" s="6" t="n">
        <v>176915</v>
      </c>
      <c r="C31" s="6" t="n">
        <v>-27847</v>
      </c>
    </row>
    <row r="32">
      <c r="A32" s="4" t="inlineStr">
        <is>
          <t>Ending balance</t>
        </is>
      </c>
      <c r="B32" s="6" t="n">
        <v>2458235</v>
      </c>
      <c r="C32" s="6" t="n">
        <v>2280901</v>
      </c>
      <c r="D32" s="6" t="n">
        <v>2300289</v>
      </c>
    </row>
    <row r="33">
      <c r="A33" s="4" t="inlineStr">
        <is>
          <t>NorthAmerica</t>
        </is>
      </c>
    </row>
    <row r="34">
      <c r="A34" s="3" t="inlineStr">
        <is>
          <t>Goodwill [Line Items]</t>
        </is>
      </c>
    </row>
    <row r="35">
      <c r="A35" s="4" t="inlineStr">
        <is>
          <t>Goodwill, Impaired, Accumulated Impairment Loss</t>
        </is>
      </c>
      <c r="B35" s="6" t="n">
        <v>-33244</v>
      </c>
    </row>
    <row r="36">
      <c r="A36" s="3" t="inlineStr">
        <is>
          <t>Goodwill [Roll Forward]</t>
        </is>
      </c>
    </row>
    <row r="37">
      <c r="A37" s="4" t="inlineStr">
        <is>
          <t>Beginning balance</t>
        </is>
      </c>
      <c r="B37" s="6" t="n">
        <v>1718044</v>
      </c>
      <c r="C37" s="6" t="n">
        <v>1673532</v>
      </c>
    </row>
    <row r="38">
      <c r="A38" s="4" t="inlineStr">
        <is>
          <t>Business acquisitions and adjustments to previously recorded goodwill</t>
        </is>
      </c>
      <c r="B38" s="6" t="n">
        <v>-123</v>
      </c>
      <c r="C38" s="6" t="n">
        <v>38913</v>
      </c>
    </row>
    <row r="39">
      <c r="A39" s="4" t="inlineStr">
        <is>
          <t>Goodwill reclassified to assets held for sale</t>
        </is>
      </c>
      <c r="C39" s="6" t="n">
        <v>0</v>
      </c>
    </row>
    <row r="40">
      <c r="A40" s="4" t="inlineStr">
        <is>
          <t>Goodwill, Written off Related to Sale of Business Unit</t>
        </is>
      </c>
      <c r="C40" s="6" t="n">
        <v>0</v>
      </c>
    </row>
    <row r="41">
      <c r="A41" s="4" t="inlineStr">
        <is>
          <t>Exchange rate effects</t>
        </is>
      </c>
      <c r="B41" s="6" t="n">
        <v>2346</v>
      </c>
      <c r="C41" s="6" t="n">
        <v>5599</v>
      </c>
    </row>
    <row r="42">
      <c r="A42" s="4" t="inlineStr">
        <is>
          <t>Ending balance</t>
        </is>
      </c>
      <c r="B42" s="7" t="n">
        <v>1720267</v>
      </c>
      <c r="C42" s="6" t="n">
        <v>1718044</v>
      </c>
      <c r="D42" s="6" t="n">
        <v>1673532</v>
      </c>
    </row>
    <row r="43">
      <c r="A43" s="4" t="inlineStr">
        <is>
          <t>Aviation</t>
        </is>
      </c>
    </row>
    <row r="44">
      <c r="A44" s="3" t="inlineStr">
        <is>
          <t>Goodwill [Line Items]</t>
        </is>
      </c>
    </row>
    <row r="45">
      <c r="A45" s="4" t="inlineStr">
        <is>
          <t>Goodwill, Impaired, Accumulated Impairment Loss</t>
        </is>
      </c>
      <c r="D45" s="6" t="n">
        <v>-33000</v>
      </c>
    </row>
    <row r="46">
      <c r="A46" s="4" t="inlineStr">
        <is>
          <t>Stahlgruber [Member]</t>
        </is>
      </c>
    </row>
    <row r="47">
      <c r="A47" s="3" t="inlineStr">
        <is>
          <t>Goodwill [Roll Forward]</t>
        </is>
      </c>
    </row>
    <row r="48">
      <c r="A48" s="4" t="inlineStr">
        <is>
          <t>Beginning balance</t>
        </is>
      </c>
      <c r="C48" s="7" t="n">
        <v>908253</v>
      </c>
    </row>
    <row r="49">
      <c r="A49" s="4" t="inlineStr">
        <is>
          <t>Ending balance</t>
        </is>
      </c>
      <c r="D49" s="7" t="n">
        <v>9082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ponents of Other Intangibles (Details) - USD ($) $ in Thousands</t>
        </is>
      </c>
      <c r="B1" s="2" t="inlineStr">
        <is>
          <t>1 Months Ended</t>
        </is>
      </c>
      <c r="C1" s="2" t="inlineStr">
        <is>
          <t>3 Months Ended</t>
        </is>
      </c>
      <c r="D1" s="2" t="inlineStr">
        <is>
          <t>12 Months Ended</t>
        </is>
      </c>
    </row>
    <row r="2">
      <c r="B2" s="2" t="inlineStr">
        <is>
          <t>Mar. 31, 2020</t>
        </is>
      </c>
      <c r="C2" s="2" t="inlineStr">
        <is>
          <t>Jun. 30, 2020</t>
        </is>
      </c>
      <c r="D2" s="2" t="inlineStr">
        <is>
          <t>Dec. 31, 2020</t>
        </is>
      </c>
      <c r="E2" s="2" t="inlineStr">
        <is>
          <t>Dec. 31, 2018</t>
        </is>
      </c>
      <c r="F2" s="2" t="inlineStr">
        <is>
          <t>Dec. 31, 2019</t>
        </is>
      </c>
    </row>
    <row r="3">
      <c r="A3" s="3" t="inlineStr">
        <is>
          <t>Finite-Lived Intangible Assets</t>
        </is>
      </c>
    </row>
    <row r="4">
      <c r="A4" s="4" t="inlineStr">
        <is>
          <t>Amount that fair value exceeds carrying value</t>
        </is>
      </c>
      <c r="B4" s="4" t="inlineStr">
        <is>
          <t>12.00%</t>
        </is>
      </c>
      <c r="D4" s="4" t="inlineStr">
        <is>
          <t>30.00%</t>
        </is>
      </c>
    </row>
    <row r="5">
      <c r="A5" s="4" t="inlineStr">
        <is>
          <t>Gross carrying amount</t>
        </is>
      </c>
      <c r="D5" s="7" t="n">
        <v>1478217</v>
      </c>
      <c r="F5" s="7" t="n">
        <v>1331373</v>
      </c>
    </row>
    <row r="6">
      <c r="A6" s="4" t="inlineStr">
        <is>
          <t>Accumulated amortization</t>
        </is>
      </c>
      <c r="D6" s="6" t="n">
        <v>-745298</v>
      </c>
      <c r="F6" s="6" t="n">
        <v>-562335</v>
      </c>
    </row>
    <row r="7">
      <c r="A7" s="4" t="inlineStr">
        <is>
          <t>Net</t>
        </is>
      </c>
      <c r="D7" s="6" t="n">
        <v>732919</v>
      </c>
      <c r="F7" s="6" t="n">
        <v>769038</v>
      </c>
    </row>
    <row r="8">
      <c r="A8" s="4" t="inlineStr">
        <is>
          <t>Other intangibles, net</t>
        </is>
      </c>
      <c r="D8" s="6" t="n">
        <v>814219</v>
      </c>
      <c r="F8" s="6" t="n">
        <v>850338</v>
      </c>
    </row>
    <row r="9">
      <c r="A9" s="4" t="inlineStr">
        <is>
          <t>Decrease in Market Capitalization</t>
        </is>
      </c>
      <c r="B9" s="4" t="inlineStr">
        <is>
          <t>40.00%</t>
        </is>
      </c>
    </row>
    <row r="10">
      <c r="A10" s="4" t="inlineStr">
        <is>
          <t>Decrease In Forecasted Revenue</t>
        </is>
      </c>
      <c r="C10" s="4" t="inlineStr">
        <is>
          <t>50.00%</t>
        </is>
      </c>
    </row>
    <row r="11">
      <c r="A11" s="4" t="inlineStr">
        <is>
          <t>Finite-Lived Intangible Asset, Expected Amortization, Year One</t>
        </is>
      </c>
      <c r="D11" s="6" t="n">
        <v>101000</v>
      </c>
    </row>
    <row r="12">
      <c r="A12" s="4" t="inlineStr">
        <is>
          <t>Trademarks and Trade Names [Member]</t>
        </is>
      </c>
    </row>
    <row r="13">
      <c r="A13" s="3" t="inlineStr">
        <is>
          <t>Finite-Lived Intangible Assets</t>
        </is>
      </c>
    </row>
    <row r="14">
      <c r="A14" s="4" t="inlineStr">
        <is>
          <t>Gross carrying amount</t>
        </is>
      </c>
      <c r="D14" s="6" t="n">
        <v>519577</v>
      </c>
      <c r="F14" s="6" t="n">
        <v>488945</v>
      </c>
    </row>
    <row r="15">
      <c r="A15" s="4" t="inlineStr">
        <is>
          <t>Accumulated amortization</t>
        </is>
      </c>
      <c r="D15" s="6" t="n">
        <v>-152668</v>
      </c>
      <c r="F15" s="6" t="n">
        <v>-119957</v>
      </c>
    </row>
    <row r="16">
      <c r="A16" s="4" t="inlineStr">
        <is>
          <t>Net</t>
        </is>
      </c>
      <c r="D16" s="6" t="n">
        <v>366909</v>
      </c>
      <c r="F16" s="6" t="n">
        <v>368988</v>
      </c>
    </row>
    <row r="17">
      <c r="A17" s="4" t="inlineStr">
        <is>
          <t>Customer and supplier relationships</t>
        </is>
      </c>
    </row>
    <row r="18">
      <c r="A18" s="3" t="inlineStr">
        <is>
          <t>Finite-Lived Intangible Assets</t>
        </is>
      </c>
    </row>
    <row r="19">
      <c r="A19" s="4" t="inlineStr">
        <is>
          <t>Gross carrying amount</t>
        </is>
      </c>
      <c r="D19" s="6" t="n">
        <v>617952</v>
      </c>
      <c r="F19" s="6" t="n">
        <v>580052</v>
      </c>
    </row>
    <row r="20">
      <c r="A20" s="4" t="inlineStr">
        <is>
          <t>Accumulated amortization</t>
        </is>
      </c>
      <c r="D20" s="6" t="n">
        <v>-405237</v>
      </c>
      <c r="F20" s="6" t="n">
        <v>-321650</v>
      </c>
    </row>
    <row r="21">
      <c r="A21" s="4" t="inlineStr">
        <is>
          <t>Net</t>
        </is>
      </c>
      <c r="D21" s="6" t="n">
        <v>212715</v>
      </c>
      <c r="F21" s="6" t="n">
        <v>258402</v>
      </c>
    </row>
    <row r="22">
      <c r="A22" s="4" t="inlineStr">
        <is>
          <t>Software and technology related assets [Member]</t>
        </is>
      </c>
    </row>
    <row r="23">
      <c r="A23" s="3" t="inlineStr">
        <is>
          <t>Finite-Lived Intangible Assets</t>
        </is>
      </c>
    </row>
    <row r="24">
      <c r="A24" s="4" t="inlineStr">
        <is>
          <t>Gross carrying amount</t>
        </is>
      </c>
      <c r="D24" s="6" t="n">
        <v>326988</v>
      </c>
      <c r="F24" s="6" t="n">
        <v>248941</v>
      </c>
    </row>
    <row r="25">
      <c r="A25" s="4" t="inlineStr">
        <is>
          <t>Accumulated amortization</t>
        </is>
      </c>
      <c r="D25" s="6" t="n">
        <v>-174513</v>
      </c>
      <c r="F25" s="6" t="n">
        <v>-108979</v>
      </c>
    </row>
    <row r="26">
      <c r="A26" s="4" t="inlineStr">
        <is>
          <t>Net</t>
        </is>
      </c>
      <c r="D26" s="6" t="n">
        <v>152475</v>
      </c>
      <c r="F26" s="6" t="n">
        <v>139962</v>
      </c>
    </row>
    <row r="27">
      <c r="A27" s="4" t="inlineStr">
        <is>
          <t>Covenants not to compete</t>
        </is>
      </c>
    </row>
    <row r="28">
      <c r="A28" s="3" t="inlineStr">
        <is>
          <t>Finite-Lived Intangible Assets</t>
        </is>
      </c>
    </row>
    <row r="29">
      <c r="A29" s="4" t="inlineStr">
        <is>
          <t>Gross carrying amount</t>
        </is>
      </c>
      <c r="D29" s="6" t="n">
        <v>13700</v>
      </c>
      <c r="F29" s="6" t="n">
        <v>13435</v>
      </c>
    </row>
    <row r="30">
      <c r="A30" s="4" t="inlineStr">
        <is>
          <t>Accumulated amortization</t>
        </is>
      </c>
      <c r="D30" s="6" t="n">
        <v>-12880</v>
      </c>
      <c r="F30" s="6" t="n">
        <v>-11749</v>
      </c>
    </row>
    <row r="31">
      <c r="A31" s="4" t="inlineStr">
        <is>
          <t>Net</t>
        </is>
      </c>
      <c r="D31" s="7" t="n">
        <v>820</v>
      </c>
      <c r="F31" s="6" t="n">
        <v>1686</v>
      </c>
    </row>
    <row r="32">
      <c r="A32" s="4" t="inlineStr">
        <is>
          <t>Warn Industries [Member]</t>
        </is>
      </c>
    </row>
    <row r="33">
      <c r="A33" s="3" t="inlineStr">
        <is>
          <t>Finite-Lived Intangible Assets</t>
        </is>
      </c>
    </row>
    <row r="34">
      <c r="A34" s="4" t="inlineStr">
        <is>
          <t>Business Combination, Provisional Information, Initial Accounting Incomplete, Adjustment, Intangibles</t>
        </is>
      </c>
      <c r="E34" s="7" t="n">
        <v>5000</v>
      </c>
    </row>
    <row r="35">
      <c r="A35" s="4" t="inlineStr">
        <is>
          <t>Maximum [Member] | Trademarks and Trade Names [Member]</t>
        </is>
      </c>
    </row>
    <row r="36">
      <c r="A36" s="3" t="inlineStr">
        <is>
          <t>Finite-Lived Intangible Assets</t>
        </is>
      </c>
    </row>
    <row r="37">
      <c r="A37" s="4" t="inlineStr">
        <is>
          <t>Finite-Lived Intangible Asset, Useful Life</t>
        </is>
      </c>
      <c r="D37" s="4" t="inlineStr">
        <is>
          <t>30 years</t>
        </is>
      </c>
    </row>
    <row r="38">
      <c r="A38" s="4" t="inlineStr">
        <is>
          <t>Maximum [Member] | Customer and supplier relationships</t>
        </is>
      </c>
    </row>
    <row r="39">
      <c r="A39" s="3" t="inlineStr">
        <is>
          <t>Finite-Lived Intangible Assets</t>
        </is>
      </c>
    </row>
    <row r="40">
      <c r="A40" s="4" t="inlineStr">
        <is>
          <t>Finite-Lived Intangible Asset, Useful Life</t>
        </is>
      </c>
      <c r="D40" s="4" t="inlineStr">
        <is>
          <t>20 years</t>
        </is>
      </c>
    </row>
    <row r="41">
      <c r="A41" s="4" t="inlineStr">
        <is>
          <t>Maximum [Member] | Software and technology related assets [Member]</t>
        </is>
      </c>
    </row>
    <row r="42">
      <c r="A42" s="3" t="inlineStr">
        <is>
          <t>Finite-Lived Intangible Assets</t>
        </is>
      </c>
    </row>
    <row r="43">
      <c r="A43" s="4" t="inlineStr">
        <is>
          <t>Finite-Lived Intangible Asset, Useful Life</t>
        </is>
      </c>
      <c r="D43" s="4" t="inlineStr">
        <is>
          <t>15 years</t>
        </is>
      </c>
    </row>
    <row r="44">
      <c r="A44" s="4" t="inlineStr">
        <is>
          <t>Maximum [Member] | Covenants not to compete</t>
        </is>
      </c>
    </row>
    <row r="45">
      <c r="A45" s="3" t="inlineStr">
        <is>
          <t>Finite-Lived Intangible Assets</t>
        </is>
      </c>
    </row>
    <row r="46">
      <c r="A46" s="4" t="inlineStr">
        <is>
          <t>Finite-Lived Intangible Asset, Useful Life</t>
        </is>
      </c>
      <c r="D46" s="4" t="inlineStr">
        <is>
          <t>5 years</t>
        </is>
      </c>
    </row>
    <row r="47">
      <c r="A47" s="4" t="inlineStr">
        <is>
          <t>Minimum | Trademarks and Trade Names [Member]</t>
        </is>
      </c>
    </row>
    <row r="48">
      <c r="A48" s="3" t="inlineStr">
        <is>
          <t>Finite-Lived Intangible Assets</t>
        </is>
      </c>
    </row>
    <row r="49">
      <c r="A49" s="4" t="inlineStr">
        <is>
          <t>Finite-Lived Intangible Asset, Useful Life</t>
        </is>
      </c>
      <c r="D49" s="4" t="inlineStr">
        <is>
          <t>4 years</t>
        </is>
      </c>
    </row>
    <row r="50">
      <c r="A50" s="4" t="inlineStr">
        <is>
          <t>Minimum | Customer and supplier relationships</t>
        </is>
      </c>
    </row>
    <row r="51">
      <c r="A51" s="3" t="inlineStr">
        <is>
          <t>Finite-Lived Intangible Assets</t>
        </is>
      </c>
    </row>
    <row r="52">
      <c r="A52" s="4" t="inlineStr">
        <is>
          <t>Finite-Lived Intangible Asset, Useful Life</t>
        </is>
      </c>
      <c r="D52" s="4" t="inlineStr">
        <is>
          <t>3 years</t>
        </is>
      </c>
    </row>
    <row r="53">
      <c r="A53" s="4" t="inlineStr">
        <is>
          <t>Minimum | Software and technology related assets [Member]</t>
        </is>
      </c>
    </row>
    <row r="54">
      <c r="A54" s="3" t="inlineStr">
        <is>
          <t>Finite-Lived Intangible Assets</t>
        </is>
      </c>
    </row>
    <row r="55">
      <c r="A55" s="4" t="inlineStr">
        <is>
          <t>Finite-Lived Intangible Asset, Useful Life</t>
        </is>
      </c>
      <c r="D55" s="4" t="inlineStr">
        <is>
          <t>3 years</t>
        </is>
      </c>
    </row>
    <row r="56">
      <c r="A56" s="4" t="inlineStr">
        <is>
          <t>Minimum | Covenants not to compete</t>
        </is>
      </c>
    </row>
    <row r="57">
      <c r="A57" s="3" t="inlineStr">
        <is>
          <t>Finite-Lived Intangible Assets</t>
        </is>
      </c>
    </row>
    <row r="58">
      <c r="A58" s="4" t="inlineStr">
        <is>
          <t>Finite-Lived Intangible Asset, Useful Life</t>
        </is>
      </c>
      <c r="D58" s="4" t="inlineStr">
        <is>
          <t>2 years</t>
        </is>
      </c>
    </row>
    <row r="59">
      <c r="A59" s="4" t="inlineStr">
        <is>
          <t>Trademarks [Member]</t>
        </is>
      </c>
    </row>
    <row r="60">
      <c r="A60" s="3" t="inlineStr">
        <is>
          <t>Finite-Lived Intangible Assets</t>
        </is>
      </c>
    </row>
    <row r="61">
      <c r="A61" s="4" t="inlineStr">
        <is>
          <t>Indefinite-lived Intangible Assets (Excluding Goodwill)</t>
        </is>
      </c>
      <c r="D61" s="7" t="n">
        <v>81300</v>
      </c>
      <c r="F61" s="7" t="n">
        <v>813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hanges in Warranty Reserve (Details) - USD ($) $ in Thousands</t>
        </is>
      </c>
      <c r="B1" s="2" t="inlineStr">
        <is>
          <t>12 Months Ended</t>
        </is>
      </c>
    </row>
    <row r="2">
      <c r="B2" s="2" t="inlineStr">
        <is>
          <t>Dec. 31, 2020</t>
        </is>
      </c>
      <c r="C2" s="2" t="inlineStr">
        <is>
          <t>Dec. 31, 2019</t>
        </is>
      </c>
    </row>
    <row r="3">
      <c r="A3" s="3" t="inlineStr">
        <is>
          <t>Warranty Reserve [Roll Forward]</t>
        </is>
      </c>
    </row>
    <row r="4">
      <c r="A4" s="4" t="inlineStr">
        <is>
          <t>Beginning balance</t>
        </is>
      </c>
      <c r="B4" s="7" t="n">
        <v>25441</v>
      </c>
      <c r="C4" s="7" t="n">
        <v>23262</v>
      </c>
    </row>
    <row r="5">
      <c r="A5" s="4" t="inlineStr">
        <is>
          <t>Warranty expense</t>
        </is>
      </c>
      <c r="B5" s="6" t="n">
        <v>67365</v>
      </c>
      <c r="C5" s="6" t="n">
        <v>58253</v>
      </c>
    </row>
    <row r="6">
      <c r="A6" s="4" t="inlineStr">
        <is>
          <t>Warranty claims</t>
        </is>
      </c>
      <c r="B6" s="6" t="n">
        <v>-64892</v>
      </c>
      <c r="C6" s="6" t="n">
        <v>-56074</v>
      </c>
    </row>
    <row r="7">
      <c r="A7" s="4" t="inlineStr">
        <is>
          <t>Ending balance</t>
        </is>
      </c>
      <c r="B7" s="7" t="n">
        <v>27914</v>
      </c>
      <c r="C7" s="7" t="n">
        <v>254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21" customWidth="1" min="8" max="8"/>
  </cols>
  <sheetData>
    <row r="1">
      <c r="A1" s="1" t="inlineStr">
        <is>
          <t>Summary of Signficant Accounting Policies Equity Method Investments (Details) $ in Thousands, kr in Millions</t>
        </is>
      </c>
      <c r="B1" s="2" t="inlineStr">
        <is>
          <t>Dec. 01, 2016USD ($)</t>
        </is>
      </c>
      <c r="C1" s="2" t="inlineStr">
        <is>
          <t>Dec. 31, 2018USD ($)</t>
        </is>
      </c>
      <c r="D1" s="2" t="inlineStr">
        <is>
          <t>Sep. 30, 2018USD ($)</t>
        </is>
      </c>
      <c r="E1" s="2" t="inlineStr">
        <is>
          <t>Sep. 30, 2018SEK (kr)</t>
        </is>
      </c>
      <c r="F1" s="2" t="inlineStr">
        <is>
          <t>Dec. 31, 2020USD ($)</t>
        </is>
      </c>
      <c r="G1" s="2" t="inlineStr">
        <is>
          <t>Dec. 31, 2019USD ($)</t>
        </is>
      </c>
      <c r="H1" s="2" t="inlineStr">
        <is>
          <t>Dec. 31, 2018USD ($)</t>
        </is>
      </c>
    </row>
    <row r="2">
      <c r="A2" s="3" t="inlineStr">
        <is>
          <t>Schedule of Equity Method Investments [Line Items]</t>
        </is>
      </c>
    </row>
    <row r="3">
      <c r="A3" s="4" t="inlineStr">
        <is>
          <t>Equity Method Investment, Other than Temporary Impairment</t>
        </is>
      </c>
      <c r="F3" s="7" t="n">
        <v>0</v>
      </c>
      <c r="G3" s="7" t="n">
        <v>41057</v>
      </c>
      <c r="H3" s="7" t="n">
        <v>70895</v>
      </c>
    </row>
    <row r="4">
      <c r="A4" s="4" t="inlineStr">
        <is>
          <t>Payments to Acquire Equity Method Investments</t>
        </is>
      </c>
      <c r="F4" s="6" t="n">
        <v>7717</v>
      </c>
      <c r="G4" s="6" t="n">
        <v>7594</v>
      </c>
      <c r="H4" s="6" t="n">
        <v>60300</v>
      </c>
    </row>
    <row r="5">
      <c r="A5" s="4" t="inlineStr">
        <is>
          <t>Equity in (losses) earnings of unconsolidated subsidiaries</t>
        </is>
      </c>
      <c r="F5" s="6" t="n">
        <v>-5012</v>
      </c>
      <c r="G5" s="6" t="n">
        <v>32277</v>
      </c>
      <c r="H5" s="6" t="n">
        <v>64471</v>
      </c>
    </row>
    <row r="6">
      <c r="A6" s="4" t="inlineStr">
        <is>
          <t>Equity method investments</t>
        </is>
      </c>
      <c r="C6" s="7" t="n">
        <v>179169</v>
      </c>
      <c r="F6" s="6" t="n">
        <v>155224</v>
      </c>
      <c r="G6" s="6" t="n">
        <v>139243</v>
      </c>
      <c r="H6" s="6" t="n">
        <v>179169</v>
      </c>
    </row>
    <row r="7">
      <c r="A7" s="4" t="inlineStr">
        <is>
          <t>Mekonomen [Member]</t>
        </is>
      </c>
    </row>
    <row r="8">
      <c r="A8" s="3" t="inlineStr">
        <is>
          <t>Schedule of Equity Method Investments [Line Items]</t>
        </is>
      </c>
    </row>
    <row r="9">
      <c r="A9" s="4" t="inlineStr">
        <is>
          <t>Equity Method Investment, Other than Temporary Impairment</t>
        </is>
      </c>
      <c r="G9" s="6" t="n">
        <v>40000</v>
      </c>
      <c r="H9" s="7" t="n">
        <v>71000</v>
      </c>
    </row>
    <row r="10">
      <c r="A10" s="4" t="inlineStr">
        <is>
          <t>Payments to Acquire Equity Method Investments</t>
        </is>
      </c>
      <c r="B10" s="7" t="n">
        <v>181000</v>
      </c>
      <c r="C10" s="7" t="n">
        <v>48000</v>
      </c>
    </row>
    <row r="11">
      <c r="A11" s="4" t="inlineStr">
        <is>
          <t>Equity Method Investment, Ownership Percentage</t>
        </is>
      </c>
      <c r="B11" s="4" t="inlineStr">
        <is>
          <t>26.50%</t>
        </is>
      </c>
    </row>
    <row r="12">
      <c r="A12" s="4" t="inlineStr">
        <is>
          <t>Proceeds from Equity Method Investment, Distribution</t>
        </is>
      </c>
      <c r="D12" s="7" t="n">
        <v>8000</v>
      </c>
      <c r="E12" s="11" t="n">
        <v>67</v>
      </c>
    </row>
    <row r="13">
      <c r="A13" s="4" t="inlineStr">
        <is>
          <t>Equity method investments</t>
        </is>
      </c>
      <c r="F13" s="6" t="n">
        <v>126000</v>
      </c>
    </row>
    <row r="14">
      <c r="A14" s="4" t="inlineStr">
        <is>
          <t>Mekonomen [Member]</t>
        </is>
      </c>
    </row>
    <row r="15">
      <c r="A15" s="3" t="inlineStr">
        <is>
          <t>Schedule of Equity Method Investments [Line Items]</t>
        </is>
      </c>
    </row>
    <row r="16">
      <c r="A16" s="4" t="inlineStr">
        <is>
          <t>Equity Method Investment, Ownership Percentage</t>
        </is>
      </c>
      <c r="C16" s="4" t="inlineStr">
        <is>
          <t>26.60%</t>
        </is>
      </c>
      <c r="H16" s="4" t="inlineStr">
        <is>
          <t>26.60%</t>
        </is>
      </c>
    </row>
    <row r="17">
      <c r="A17" s="4" t="inlineStr">
        <is>
          <t>NorthAmerica</t>
        </is>
      </c>
    </row>
    <row r="18">
      <c r="A18" s="3" t="inlineStr">
        <is>
          <t>Schedule of Equity Method Investments [Line Items]</t>
        </is>
      </c>
    </row>
    <row r="19">
      <c r="A19" s="4" t="inlineStr">
        <is>
          <t>Equity in (losses) earnings of unconsolidated subsidiaries</t>
        </is>
      </c>
      <c r="F19" s="6" t="n">
        <v>3000</v>
      </c>
      <c r="G19" s="6" t="n">
        <v>1000</v>
      </c>
    </row>
    <row r="20">
      <c r="A20" s="4" t="inlineStr">
        <is>
          <t>Equity method investments</t>
        </is>
      </c>
      <c r="C20" s="7" t="n">
        <v>16404</v>
      </c>
      <c r="F20" s="6" t="n">
        <v>18676</v>
      </c>
      <c r="G20" s="6" t="n">
        <v>17624</v>
      </c>
      <c r="H20" s="7" t="n">
        <v>16404</v>
      </c>
    </row>
    <row r="21">
      <c r="A21" s="4" t="inlineStr">
        <is>
          <t>Europe</t>
        </is>
      </c>
    </row>
    <row r="22">
      <c r="A22" s="3" t="inlineStr">
        <is>
          <t>Schedule of Equity Method Investments [Line Items]</t>
        </is>
      </c>
    </row>
    <row r="23">
      <c r="A23" s="4" t="inlineStr">
        <is>
          <t>Equity in (losses) earnings of unconsolidated subsidiaries</t>
        </is>
      </c>
      <c r="F23" s="6" t="n">
        <v>8000</v>
      </c>
      <c r="G23" s="6" t="n">
        <v>33000</v>
      </c>
      <c r="H23" s="6" t="n">
        <v>65000</v>
      </c>
    </row>
    <row r="24">
      <c r="A24" s="4" t="inlineStr">
        <is>
          <t>Equity method investments</t>
        </is>
      </c>
      <c r="C24" s="7" t="n">
        <v>162765</v>
      </c>
      <c r="F24" s="7" t="n">
        <v>136548</v>
      </c>
      <c r="G24" s="7" t="n">
        <v>121619</v>
      </c>
      <c r="H24" s="7" t="n">
        <v>1627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ummary of Signficant Accounting Policies Finite-Lived Intangible Assets Acquired as Part of Business Combination (Details) $ in Thousands</t>
        </is>
      </c>
      <c r="B1" s="2" t="inlineStr">
        <is>
          <t>12 Months Ended</t>
        </is>
      </c>
    </row>
    <row r="2">
      <c r="B2" s="2" t="inlineStr">
        <is>
          <t>Dec. 31, 2018USD ($)</t>
        </is>
      </c>
    </row>
    <row r="3">
      <c r="A3" s="4" t="inlineStr">
        <is>
          <t>Stahlgruber [Member]</t>
        </is>
      </c>
    </row>
    <row r="4">
      <c r="A4" s="3" t="inlineStr">
        <is>
          <t>Acquired Finite-Lived Intangible Assets [Line Items]</t>
        </is>
      </c>
    </row>
    <row r="5">
      <c r="A5" s="4" t="inlineStr">
        <is>
          <t>Finite-lived Intangible Assets Acquired</t>
        </is>
      </c>
      <c r="B5" s="7" t="n">
        <v>285255000</v>
      </c>
    </row>
    <row r="6">
      <c r="A6" s="4" t="inlineStr">
        <is>
          <t>Stahlgruber [Member] | Trademarks and Trade Names [Member]</t>
        </is>
      </c>
    </row>
    <row r="7">
      <c r="A7" s="3" t="inlineStr">
        <is>
          <t>Acquired Finite-Lived Intangible Assets [Line Items]</t>
        </is>
      </c>
    </row>
    <row r="8">
      <c r="A8" s="4" t="inlineStr">
        <is>
          <t>Finite-lived Intangible Assets Acquired</t>
        </is>
      </c>
      <c r="B8" s="6" t="n">
        <v>173946000</v>
      </c>
    </row>
    <row r="9">
      <c r="A9" s="4" t="inlineStr">
        <is>
          <t>Stahlgruber [Member] | Customer and supplier relationships [Member]</t>
        </is>
      </c>
    </row>
    <row r="10">
      <c r="A10" s="3" t="inlineStr">
        <is>
          <t>Acquired Finite-Lived Intangible Assets [Line Items]</t>
        </is>
      </c>
    </row>
    <row r="11">
      <c r="A11" s="4" t="inlineStr">
        <is>
          <t>Finite-lived Intangible Assets Acquired</t>
        </is>
      </c>
      <c r="B11" s="6" t="n">
        <v>77980000</v>
      </c>
    </row>
    <row r="12">
      <c r="A12" s="4" t="inlineStr">
        <is>
          <t>Stahlgruber [Member] | Software and technology related assets [Member]</t>
        </is>
      </c>
    </row>
    <row r="13">
      <c r="A13" s="3" t="inlineStr">
        <is>
          <t>Acquired Finite-Lived Intangible Assets [Line Items]</t>
        </is>
      </c>
    </row>
    <row r="14">
      <c r="A14" s="4" t="inlineStr">
        <is>
          <t>Finite-lived Intangible Assets Acquired</t>
        </is>
      </c>
      <c r="B14" s="6" t="n">
        <v>33329000</v>
      </c>
    </row>
    <row r="15">
      <c r="A15" s="4" t="inlineStr">
        <is>
          <t>All 2018 Acquisitions excluding Stahlgruber [Member]</t>
        </is>
      </c>
    </row>
    <row r="16">
      <c r="A16" s="3" t="inlineStr">
        <is>
          <t>Acquired Finite-Lived Intangible Assets [Line Items]</t>
        </is>
      </c>
    </row>
    <row r="17">
      <c r="A17" s="4" t="inlineStr">
        <is>
          <t>Finite-lived Intangible Assets Acquired</t>
        </is>
      </c>
      <c r="B17" s="6" t="n">
        <v>30025000</v>
      </c>
    </row>
    <row r="18">
      <c r="A18" s="4" t="inlineStr">
        <is>
          <t>All 2018 Acquisitions excluding Stahlgruber [Member] | Trademarks and Trade Names [Member]</t>
        </is>
      </c>
    </row>
    <row r="19">
      <c r="A19" s="3" t="inlineStr">
        <is>
          <t>Acquired Finite-Lived Intangible Assets [Line Items]</t>
        </is>
      </c>
    </row>
    <row r="20">
      <c r="A20" s="4" t="inlineStr">
        <is>
          <t>Finite-lived Intangible Assets Acquired</t>
        </is>
      </c>
      <c r="B20" s="6" t="n">
        <v>8870000</v>
      </c>
    </row>
    <row r="21">
      <c r="A21" s="4" t="inlineStr">
        <is>
          <t>All 2018 Acquisitions excluding Stahlgruber [Member] | Customer and supplier relationships [Member]</t>
        </is>
      </c>
    </row>
    <row r="22">
      <c r="A22" s="3" t="inlineStr">
        <is>
          <t>Acquired Finite-Lived Intangible Assets [Line Items]</t>
        </is>
      </c>
    </row>
    <row r="23">
      <c r="A23" s="4" t="inlineStr">
        <is>
          <t>Finite-lived Intangible Assets Acquired</t>
        </is>
      </c>
      <c r="B23" s="6" t="n">
        <v>20779000</v>
      </c>
    </row>
    <row r="24">
      <c r="A24" s="4" t="inlineStr">
        <is>
          <t>All 2018 Acquisitions excluding Stahlgruber [Member] | Software and technology related assets [Member]</t>
        </is>
      </c>
    </row>
    <row r="25">
      <c r="A25" s="3" t="inlineStr">
        <is>
          <t>Acquired Finite-Lived Intangible Assets [Line Items]</t>
        </is>
      </c>
    </row>
    <row r="26">
      <c r="A26" s="4" t="inlineStr">
        <is>
          <t>Finite-lived Intangible Assets Acquired</t>
        </is>
      </c>
      <c r="B26" s="6" t="n">
        <v>376000</v>
      </c>
    </row>
    <row r="27">
      <c r="A27" s="4" t="inlineStr">
        <is>
          <t>All 2018 Acquisitions [Member]</t>
        </is>
      </c>
    </row>
    <row r="28">
      <c r="A28" s="3" t="inlineStr">
        <is>
          <t>Acquired Finite-Lived Intangible Assets [Line Items]</t>
        </is>
      </c>
    </row>
    <row r="29">
      <c r="A29" s="4" t="inlineStr">
        <is>
          <t>Finite-lived Intangible Assets Acquired</t>
        </is>
      </c>
      <c r="B29" s="6" t="n">
        <v>315280000</v>
      </c>
    </row>
    <row r="30">
      <c r="A30" s="4" t="inlineStr">
        <is>
          <t>All 2018 Acquisitions [Member] | Trademarks and Trade Names [Member]</t>
        </is>
      </c>
    </row>
    <row r="31">
      <c r="A31" s="3" t="inlineStr">
        <is>
          <t>Acquired Finite-Lived Intangible Assets [Line Items]</t>
        </is>
      </c>
    </row>
    <row r="32">
      <c r="A32" s="4" t="inlineStr">
        <is>
          <t>Finite-lived Intangible Assets Acquired</t>
        </is>
      </c>
      <c r="B32" s="6" t="n">
        <v>182816000</v>
      </c>
    </row>
    <row r="33">
      <c r="A33" s="4" t="inlineStr">
        <is>
          <t>All 2018 Acquisitions [Member] | Customer and supplier relationships [Member]</t>
        </is>
      </c>
    </row>
    <row r="34">
      <c r="A34" s="3" t="inlineStr">
        <is>
          <t>Acquired Finite-Lived Intangible Assets [Line Items]</t>
        </is>
      </c>
    </row>
    <row r="35">
      <c r="A35" s="4" t="inlineStr">
        <is>
          <t>Finite-lived Intangible Assets Acquired</t>
        </is>
      </c>
      <c r="B35" s="6" t="n">
        <v>98759000</v>
      </c>
    </row>
    <row r="36">
      <c r="A36" s="4" t="inlineStr">
        <is>
          <t>All 2018 Acquisitions [Member] | Software and technology related assets [Member]</t>
        </is>
      </c>
    </row>
    <row r="37">
      <c r="A37" s="3" t="inlineStr">
        <is>
          <t>Acquired Finite-Lived Intangible Assets [Line Items]</t>
        </is>
      </c>
    </row>
    <row r="38">
      <c r="A38" s="4" t="inlineStr">
        <is>
          <t>Finite-lived Intangible Assets Acquired</t>
        </is>
      </c>
      <c r="B38" s="7" t="n">
        <v>3370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40414</v>
      </c>
      <c r="C4" s="7" t="n">
        <v>545034</v>
      </c>
      <c r="D4" s="7" t="n">
        <v>483168</v>
      </c>
    </row>
    <row r="5">
      <c r="A5" s="3" t="inlineStr">
        <is>
          <t>Adjustments to reconcile net income to net cash provided by operating activities:</t>
        </is>
      </c>
    </row>
    <row r="6">
      <c r="A6" s="4" t="inlineStr">
        <is>
          <t>Depreciation and amortization</t>
        </is>
      </c>
      <c r="B6" s="6" t="n">
        <v>299497</v>
      </c>
      <c r="C6" s="6" t="n">
        <v>314406</v>
      </c>
      <c r="D6" s="6" t="n">
        <v>294077</v>
      </c>
    </row>
    <row r="7">
      <c r="A7" s="4" t="inlineStr">
        <is>
          <t>Impairment of equity method investments</t>
        </is>
      </c>
      <c r="B7" s="6" t="n">
        <v>0</v>
      </c>
      <c r="C7" s="6" t="n">
        <v>41057</v>
      </c>
      <c r="D7" s="6" t="n">
        <v>70895</v>
      </c>
    </row>
    <row r="8">
      <c r="A8" s="4" t="inlineStr">
        <is>
          <t>Loss on disposal of businesses and impairment of net assets held for sale and goodwill</t>
        </is>
      </c>
      <c r="B8" s="6" t="n">
        <v>3174</v>
      </c>
      <c r="C8" s="6" t="n">
        <v>47102</v>
      </c>
      <c r="D8" s="6" t="n">
        <v>33244</v>
      </c>
    </row>
    <row r="9">
      <c r="A9" s="4" t="inlineStr">
        <is>
          <t>Stock-based compensation expense</t>
        </is>
      </c>
      <c r="B9" s="6" t="n">
        <v>29078</v>
      </c>
      <c r="C9" s="6" t="n">
        <v>27695</v>
      </c>
      <c r="D9" s="6" t="n">
        <v>22760</v>
      </c>
    </row>
    <row r="10">
      <c r="A10" s="4" t="inlineStr">
        <is>
          <t>Loss (gain) on debt extinguishment</t>
        </is>
      </c>
      <c r="B10" s="6" t="n">
        <v>12751</v>
      </c>
      <c r="C10" s="6" t="n">
        <v>-128</v>
      </c>
      <c r="D10" s="6" t="n">
        <v>1350</v>
      </c>
    </row>
    <row r="11">
      <c r="A11" s="4" t="inlineStr">
        <is>
          <t>Deferred income taxes</t>
        </is>
      </c>
      <c r="B11" s="6" t="n">
        <v>-33827</v>
      </c>
      <c r="C11" s="6" t="n">
        <v>7109</v>
      </c>
      <c r="D11" s="6" t="n">
        <v>-2180</v>
      </c>
    </row>
    <row r="12">
      <c r="A12" s="4" t="inlineStr">
        <is>
          <t>Other</t>
        </is>
      </c>
      <c r="B12" s="6" t="n">
        <v>-3934</v>
      </c>
      <c r="C12" s="6" t="n">
        <v>-16183</v>
      </c>
      <c r="D12" s="6" t="n">
        <v>7116</v>
      </c>
    </row>
    <row r="13">
      <c r="A13" s="3" t="inlineStr">
        <is>
          <t>Changes in operating assets and liabilities, net of effects from acquisitions and dispositions:</t>
        </is>
      </c>
    </row>
    <row r="14">
      <c r="A14" s="4" t="inlineStr">
        <is>
          <t>Receivables, net</t>
        </is>
      </c>
      <c r="B14" s="6" t="n">
        <v>93588</v>
      </c>
      <c r="C14" s="6" t="n">
        <v>26419</v>
      </c>
      <c r="D14" s="6" t="n">
        <v>241</v>
      </c>
    </row>
    <row r="15">
      <c r="A15" s="4" t="inlineStr">
        <is>
          <t>Inventories</t>
        </is>
      </c>
      <c r="B15" s="6" t="n">
        <v>433072</v>
      </c>
      <c r="C15" s="6" t="n">
        <v>15460</v>
      </c>
      <c r="D15" s="6" t="n">
        <v>-127153</v>
      </c>
    </row>
    <row r="16">
      <c r="A16" s="4" t="inlineStr">
        <is>
          <t>Prepaid income taxes/income taxes payable</t>
        </is>
      </c>
      <c r="B16" s="6" t="n">
        <v>34945</v>
      </c>
      <c r="C16" s="6" t="n">
        <v>25776</v>
      </c>
      <c r="D16" s="6" t="n">
        <v>-2125</v>
      </c>
    </row>
    <row r="17">
      <c r="A17" s="4" t="inlineStr">
        <is>
          <t>Accounts payable</t>
        </is>
      </c>
      <c r="B17" s="6" t="n">
        <v>-64032</v>
      </c>
      <c r="C17" s="6" t="n">
        <v>3712</v>
      </c>
      <c r="D17" s="6" t="n">
        <v>-77621</v>
      </c>
    </row>
    <row r="18">
      <c r="A18" s="4" t="inlineStr">
        <is>
          <t>Other operating assets and liabilities</t>
        </is>
      </c>
      <c r="B18" s="6" t="n">
        <v>-856</v>
      </c>
      <c r="C18" s="6" t="n">
        <v>26574</v>
      </c>
      <c r="D18" s="6" t="n">
        <v>6967</v>
      </c>
    </row>
    <row r="19">
      <c r="A19" s="4" t="inlineStr">
        <is>
          <t>Net cash provided by operating activities</t>
        </is>
      </c>
      <c r="B19" s="6" t="n">
        <v>1443870</v>
      </c>
      <c r="C19" s="6" t="n">
        <v>1064033</v>
      </c>
      <c r="D19" s="6" t="n">
        <v>710739</v>
      </c>
    </row>
    <row r="20">
      <c r="A20" s="3" t="inlineStr">
        <is>
          <t>CASH FLOWS FROM INVESTING ACTIVITIES:</t>
        </is>
      </c>
    </row>
    <row r="21">
      <c r="A21" s="4" t="inlineStr">
        <is>
          <t>Purchases of property, plant and equipment</t>
        </is>
      </c>
      <c r="B21" s="6" t="n">
        <v>-172695</v>
      </c>
      <c r="C21" s="6" t="n">
        <v>-265730</v>
      </c>
      <c r="D21" s="6" t="n">
        <v>-250027</v>
      </c>
    </row>
    <row r="22">
      <c r="A22" s="4" t="inlineStr">
        <is>
          <t>Proceeds from disposals of property, plant and equipment</t>
        </is>
      </c>
      <c r="B22" s="6" t="n">
        <v>16750</v>
      </c>
      <c r="C22" s="6" t="n">
        <v>16045</v>
      </c>
      <c r="D22" s="6" t="n">
        <v>27659</v>
      </c>
    </row>
    <row r="23">
      <c r="A23" s="4" t="inlineStr">
        <is>
          <t>Acquisitions, net of cash and restricted cash acquired</t>
        </is>
      </c>
      <c r="B23" s="6" t="n">
        <v>-7363</v>
      </c>
      <c r="C23" s="6" t="n">
        <v>-27296</v>
      </c>
      <c r="D23" s="6" t="n">
        <v>-1214995</v>
      </c>
    </row>
    <row r="24">
      <c r="A24" s="4" t="inlineStr">
        <is>
          <t>Proceeds from disposal of businesses, net of cash sold</t>
        </is>
      </c>
      <c r="B24" s="6" t="n">
        <v>5138</v>
      </c>
      <c r="C24" s="6" t="n">
        <v>18469</v>
      </c>
      <c r="D24" s="6" t="n">
        <v>0</v>
      </c>
    </row>
    <row r="25">
      <c r="A25" s="4" t="inlineStr">
        <is>
          <t>Investments in unconsolidated subsidiaries</t>
        </is>
      </c>
      <c r="B25" s="6" t="n">
        <v>-7717</v>
      </c>
      <c r="C25" s="6" t="n">
        <v>-7594</v>
      </c>
      <c r="D25" s="6" t="n">
        <v>-60300</v>
      </c>
    </row>
    <row r="26">
      <c r="A26" s="4" t="inlineStr">
        <is>
          <t>Receipts of deferred purchase price on receivables under factoring arrangements</t>
        </is>
      </c>
      <c r="B26" s="6" t="n">
        <v>0</v>
      </c>
      <c r="C26" s="6" t="n">
        <v>0</v>
      </c>
      <c r="D26" s="6" t="n">
        <v>36991</v>
      </c>
    </row>
    <row r="27">
      <c r="A27" s="4" t="inlineStr">
        <is>
          <t>Other investing activities, net</t>
        </is>
      </c>
      <c r="B27" s="6" t="n">
        <v>0</v>
      </c>
      <c r="C27" s="6" t="n">
        <v>1253</v>
      </c>
      <c r="D27" s="6" t="n">
        <v>1733</v>
      </c>
    </row>
    <row r="28">
      <c r="A28" s="4" t="inlineStr">
        <is>
          <t>Net cash used in investing activities</t>
        </is>
      </c>
      <c r="B28" s="6" t="n">
        <v>-165887</v>
      </c>
      <c r="C28" s="6" t="n">
        <v>-264853</v>
      </c>
      <c r="D28" s="6" t="n">
        <v>-1458939</v>
      </c>
    </row>
    <row r="29">
      <c r="A29" s="3" t="inlineStr">
        <is>
          <t>CASH FLOWS FROM FINANCING ACTIVITIES:</t>
        </is>
      </c>
    </row>
    <row r="30">
      <c r="A30" s="4" t="inlineStr">
        <is>
          <t>Early-redemption premium</t>
        </is>
      </c>
      <c r="B30" s="6" t="n">
        <v>-9498</v>
      </c>
      <c r="C30" s="6" t="n">
        <v>0</v>
      </c>
      <c r="D30" s="6" t="n">
        <v>0</v>
      </c>
    </row>
    <row r="31">
      <c r="A31" s="4" t="inlineStr">
        <is>
          <t>Debt issuance costs</t>
        </is>
      </c>
      <c r="B31" s="6" t="n">
        <v>-3313</v>
      </c>
      <c r="C31" s="6" t="n">
        <v>0</v>
      </c>
      <c r="D31" s="6" t="n">
        <v>-21128</v>
      </c>
    </row>
    <row r="32">
      <c r="A32" s="4" t="inlineStr">
        <is>
          <t>Redemption of U.S. Notes (2023)</t>
        </is>
      </c>
      <c r="B32" s="6" t="n">
        <v>-600000</v>
      </c>
      <c r="C32" s="6" t="n">
        <v>0</v>
      </c>
      <c r="D32" s="6" t="n">
        <v>0</v>
      </c>
    </row>
    <row r="33">
      <c r="A33" s="4" t="inlineStr">
        <is>
          <t>Proceeds from issuance of Euro Notes (2026/28)</t>
        </is>
      </c>
      <c r="B33" s="6" t="n">
        <v>0</v>
      </c>
      <c r="C33" s="6" t="n">
        <v>0</v>
      </c>
      <c r="D33" s="6" t="n">
        <v>1232100</v>
      </c>
    </row>
    <row r="34">
      <c r="A34" s="4" t="inlineStr">
        <is>
          <t>Borrowings under revolving credit facilities</t>
        </is>
      </c>
      <c r="B34" s="6" t="n">
        <v>841485</v>
      </c>
      <c r="C34" s="6" t="n">
        <v>605708</v>
      </c>
      <c r="D34" s="6" t="n">
        <v>1667325</v>
      </c>
    </row>
    <row r="35">
      <c r="A35" s="4" t="inlineStr">
        <is>
          <t>Repayments under revolving credit facilities</t>
        </is>
      </c>
      <c r="B35" s="6" t="n">
        <v>-1472920</v>
      </c>
      <c r="C35" s="6" t="n">
        <v>-734471</v>
      </c>
      <c r="D35" s="6" t="n">
        <v>-1528970</v>
      </c>
    </row>
    <row r="36">
      <c r="A36" s="4" t="inlineStr">
        <is>
          <t>Repayments under term loans</t>
        </is>
      </c>
      <c r="B36" s="6" t="n">
        <v>-17500</v>
      </c>
      <c r="C36" s="6" t="n">
        <v>-8750</v>
      </c>
      <c r="D36" s="6" t="n">
        <v>-354800</v>
      </c>
    </row>
    <row r="37">
      <c r="A37" s="4" t="inlineStr">
        <is>
          <t>Borrowings under receivables securitization facility</t>
        </is>
      </c>
      <c r="B37" s="6" t="n">
        <v>111300</v>
      </c>
      <c r="C37" s="6" t="n">
        <v>36600</v>
      </c>
      <c r="D37" s="6" t="n">
        <v>10120</v>
      </c>
    </row>
    <row r="38">
      <c r="A38" s="4" t="inlineStr">
        <is>
          <t>Repayments under receivables securitization facility</t>
        </is>
      </c>
      <c r="B38" s="6" t="n">
        <v>-111300</v>
      </c>
      <c r="C38" s="6" t="n">
        <v>-146600</v>
      </c>
      <c r="D38" s="6" t="n">
        <v>-120</v>
      </c>
    </row>
    <row r="39">
      <c r="A39" s="4" t="inlineStr">
        <is>
          <t>Payment of notes issued and assumed debt from acquisitions</t>
        </is>
      </c>
      <c r="B39" s="6" t="n">
        <v>0</v>
      </c>
      <c r="C39" s="6" t="n">
        <v>-19123</v>
      </c>
      <c r="D39" s="6" t="n">
        <v>-54888</v>
      </c>
    </row>
    <row r="40">
      <c r="A40" s="4" t="inlineStr">
        <is>
          <t>Repayments of other debt, net</t>
        </is>
      </c>
      <c r="B40" s="6" t="n">
        <v>-115609</v>
      </c>
      <c r="C40" s="6" t="n">
        <v>-33922</v>
      </c>
      <c r="D40" s="6" t="n">
        <v>-11730</v>
      </c>
    </row>
    <row r="41">
      <c r="A41" s="4" t="inlineStr">
        <is>
          <t>Purchase of treasury stock</t>
        </is>
      </c>
      <c r="B41" s="6" t="n">
        <v>-117292</v>
      </c>
      <c r="C41" s="6" t="n">
        <v>-291813</v>
      </c>
      <c r="D41" s="6" t="n">
        <v>-60000</v>
      </c>
    </row>
    <row r="42">
      <c r="A42" s="4" t="inlineStr">
        <is>
          <t>Other financing activities, net</t>
        </is>
      </c>
      <c r="B42" s="6" t="n">
        <v>17904</v>
      </c>
      <c r="C42" s="6" t="n">
        <v>8298</v>
      </c>
      <c r="D42" s="6" t="n">
        <v>-5086</v>
      </c>
    </row>
    <row r="43">
      <c r="A43" s="4" t="inlineStr">
        <is>
          <t>Net cash (used in) provided by financing activities</t>
        </is>
      </c>
      <c r="B43" s="6" t="n">
        <v>-1512551</v>
      </c>
      <c r="C43" s="6" t="n">
        <v>-600669</v>
      </c>
      <c r="D43" s="6" t="n">
        <v>882995</v>
      </c>
    </row>
    <row r="44">
      <c r="A44" s="4" t="inlineStr">
        <is>
          <t>Effect of exchange rate changes on cash, cash equivalents and restricted cash</t>
        </is>
      </c>
      <c r="B44" s="6" t="n">
        <v>11865</v>
      </c>
      <c r="C44" s="6" t="n">
        <v>-904</v>
      </c>
      <c r="D44" s="6" t="n">
        <v>-77311</v>
      </c>
    </row>
    <row r="45">
      <c r="A45" s="4" t="inlineStr">
        <is>
          <t>Cash, cash equivalents and restricted cash of continuing operations, beginning of period</t>
        </is>
      </c>
      <c r="B45" s="6" t="n">
        <v>528387</v>
      </c>
      <c r="C45" s="6" t="n">
        <v>337250</v>
      </c>
      <c r="D45" s="6" t="n">
        <v>279766</v>
      </c>
    </row>
    <row r="46">
      <c r="A46" s="4" t="inlineStr">
        <is>
          <t>Add: Cash, cash equivalents and restricted cash of discontinued operations, beginning of period</t>
        </is>
      </c>
      <c r="B46" s="6" t="n">
        <v>-6470</v>
      </c>
      <c r="C46" s="6" t="n">
        <v>0</v>
      </c>
      <c r="D46" s="6" t="n">
        <v>0</v>
      </c>
    </row>
    <row r="47">
      <c r="A47" s="4" t="inlineStr">
        <is>
          <t>Cash, cash equivalents and restricted cash of continuing and discontinued operations, beginning of period</t>
        </is>
      </c>
      <c r="B47" s="6" t="n">
        <v>534857</v>
      </c>
      <c r="C47" s="6" t="n">
        <v>337250</v>
      </c>
      <c r="D47" s="6" t="n">
        <v>279766</v>
      </c>
    </row>
    <row r="48">
      <c r="A48" s="4" t="inlineStr">
        <is>
          <t>Less: Cash and cash equivalents of discontinued operations, end of period</t>
        </is>
      </c>
      <c r="B48" s="6" t="n">
        <v>0</v>
      </c>
      <c r="C48" s="6" t="n">
        <v>6470</v>
      </c>
      <c r="D48" s="6" t="n">
        <v>0</v>
      </c>
    </row>
    <row r="49">
      <c r="A49" s="4" t="inlineStr">
        <is>
          <t>Cash, cash equivalents and restricted cash of continuing and discontinued operations, end of period</t>
        </is>
      </c>
      <c r="B49" s="6" t="n">
        <v>312154</v>
      </c>
      <c r="C49" s="6" t="n">
        <v>534857</v>
      </c>
      <c r="D49" s="6" t="n">
        <v>337250</v>
      </c>
    </row>
    <row r="50">
      <c r="A50" s="3" t="inlineStr">
        <is>
          <t>Reconciliation of cash, cash equivalents and restricted cash:</t>
        </is>
      </c>
    </row>
    <row r="51">
      <c r="A51" s="4" t="inlineStr">
        <is>
          <t>Cash and cash equivalents</t>
        </is>
      </c>
      <c r="B51" s="6" t="n">
        <v>312154</v>
      </c>
      <c r="C51" s="6" t="n">
        <v>523020</v>
      </c>
      <c r="D51" s="6" t="n">
        <v>331761</v>
      </c>
    </row>
    <row r="52">
      <c r="A52" s="4" t="inlineStr">
        <is>
          <t>Restricted cash included in Other noncurrent assets</t>
        </is>
      </c>
      <c r="B52" s="6" t="n">
        <v>0</v>
      </c>
      <c r="C52" s="6" t="n">
        <v>5367</v>
      </c>
      <c r="D52" s="6" t="n">
        <v>5489</v>
      </c>
    </row>
    <row r="53">
      <c r="A53" s="4" t="inlineStr">
        <is>
          <t>Cash, cash equivalents and restricted cash, end of period</t>
        </is>
      </c>
      <c r="B53" s="6" t="n">
        <v>312154</v>
      </c>
      <c r="C53" s="6" t="n">
        <v>528387</v>
      </c>
      <c r="D53" s="6" t="n">
        <v>337250</v>
      </c>
    </row>
    <row r="54">
      <c r="A54" s="3" t="inlineStr">
        <is>
          <t>Supplemental disclosure of cash paid for:</t>
        </is>
      </c>
    </row>
    <row r="55">
      <c r="A55" s="4" t="inlineStr">
        <is>
          <t>Income taxes, net of refunds</t>
        </is>
      </c>
      <c r="B55" s="6" t="n">
        <v>248083</v>
      </c>
      <c r="C55" s="6" t="n">
        <v>181306</v>
      </c>
      <c r="D55" s="6" t="n">
        <v>200098</v>
      </c>
    </row>
    <row r="56">
      <c r="A56" s="4" t="inlineStr">
        <is>
          <t>Interest</t>
        </is>
      </c>
      <c r="B56" s="6" t="n">
        <v>106866</v>
      </c>
      <c r="C56" s="6" t="n">
        <v>143121</v>
      </c>
      <c r="D56" s="6" t="n">
        <v>137866</v>
      </c>
    </row>
    <row r="57">
      <c r="A57" s="3" t="inlineStr">
        <is>
          <t>Supplemental disclosure of noncash investing and financing activities:</t>
        </is>
      </c>
    </row>
    <row r="58">
      <c r="A58" s="4" t="inlineStr">
        <is>
          <t>Stock issued in acquisitions</t>
        </is>
      </c>
      <c r="B58" s="6" t="n">
        <v>0</v>
      </c>
      <c r="C58" s="6" t="n">
        <v>0</v>
      </c>
      <c r="D58" s="6" t="n">
        <v>251334</v>
      </c>
    </row>
    <row r="59">
      <c r="A59" s="4" t="inlineStr">
        <is>
          <t>Noncash property, plant and equipment and software intangible additions in accounts payable and other accrued expenses</t>
        </is>
      </c>
      <c r="B59" s="6" t="n">
        <v>18841</v>
      </c>
      <c r="C59" s="6" t="n">
        <v>10154</v>
      </c>
      <c r="D59" s="6" t="n">
        <v>16518</v>
      </c>
    </row>
    <row r="60">
      <c r="A60" s="4" t="inlineStr">
        <is>
          <t>Notes payable and other financing obligations, including notes issued, debt assumed and settlement of pre-existing balances in connection with business acquisitions and disposals</t>
        </is>
      </c>
      <c r="B60" s="6" t="n">
        <v>4316</v>
      </c>
      <c r="C60" s="6" t="n">
        <v>47887</v>
      </c>
      <c r="D60" s="6" t="n">
        <v>105566</v>
      </c>
    </row>
    <row r="61">
      <c r="A61" s="4" t="inlineStr">
        <is>
          <t>Notes receivable and contingent consideration receivable acquired in connection with disposal of businesses</t>
        </is>
      </c>
      <c r="B61" s="6" t="n">
        <v>8990</v>
      </c>
      <c r="C61" s="6" t="n">
        <v>0</v>
      </c>
      <c r="D61" s="6" t="n">
        <v>0</v>
      </c>
    </row>
    <row r="62">
      <c r="A62" s="4" t="inlineStr">
        <is>
          <t>Trade and note receivables forgiven and assets held for sale sold with purchase of noncontrolling interest</t>
        </is>
      </c>
      <c r="B62" s="6" t="n">
        <v>6079</v>
      </c>
      <c r="C62" s="6" t="n">
        <v>0</v>
      </c>
      <c r="D62" s="6" t="n">
        <v>0</v>
      </c>
    </row>
    <row r="63">
      <c r="A63" s="4" t="inlineStr">
        <is>
          <t>Notes issued in connection with purchase of noncontrolling interest</t>
        </is>
      </c>
      <c r="B63" s="6" t="n">
        <v>0</v>
      </c>
      <c r="C63" s="6" t="n">
        <v>14196</v>
      </c>
      <c r="D63" s="6" t="n">
        <v>0</v>
      </c>
    </row>
    <row r="64">
      <c r="A64" s="4" t="inlineStr">
        <is>
          <t>Contingent consideration liabilities</t>
        </is>
      </c>
      <c r="B64" s="6" t="n">
        <v>3045</v>
      </c>
      <c r="C64" s="6" t="n">
        <v>6627</v>
      </c>
      <c r="D64" s="6" t="n">
        <v>3107</v>
      </c>
    </row>
    <row r="65">
      <c r="A65" s="4" t="inlineStr">
        <is>
          <t>Cash, Cash Equivalents, Restricted Cash and Restricted Cash Equivalents, Period Increase (Decrease), Including Exchange Rate Effect</t>
        </is>
      </c>
      <c r="B65" s="7" t="n">
        <v>-222703</v>
      </c>
      <c r="C65" s="7" t="n">
        <v>197607</v>
      </c>
      <c r="D65" s="7" t="n">
        <v>574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Summary of Signficant Accounting Policies Finite-Lived Intangible Assets Acquired As Part Of Business Combination, Remaining Useful Life (Details)</t>
        </is>
      </c>
      <c r="B1" s="2" t="inlineStr">
        <is>
          <t>12 Months Ended</t>
        </is>
      </c>
    </row>
    <row r="2">
      <c r="B2" s="2" t="inlineStr">
        <is>
          <t>Dec. 31, 2018</t>
        </is>
      </c>
    </row>
    <row r="3">
      <c r="A3" s="4" t="inlineStr">
        <is>
          <t>All 2018 Acquisitions excluding Stahlgruber [Member]</t>
        </is>
      </c>
    </row>
    <row r="4">
      <c r="A4" s="3" t="inlineStr">
        <is>
          <t>Finite-Lived Intangible Assets [Line Items]</t>
        </is>
      </c>
    </row>
    <row r="5">
      <c r="A5" s="4" t="inlineStr">
        <is>
          <t>Acquired Finite-lived Intangible Assets, Weighted Average Useful Life</t>
        </is>
      </c>
      <c r="B5" s="4" t="inlineStr">
        <is>
          <t>8 years 6 months</t>
        </is>
      </c>
    </row>
    <row r="6">
      <c r="A6" s="4" t="inlineStr">
        <is>
          <t>All 2018 Acquisitions excluding Stahlgruber [Member] | Customer and supplier relationships [Member]</t>
        </is>
      </c>
    </row>
    <row r="7">
      <c r="A7" s="3" t="inlineStr">
        <is>
          <t>Finite-Lived Intangible Assets [Line Items]</t>
        </is>
      </c>
    </row>
    <row r="8">
      <c r="A8" s="4" t="inlineStr">
        <is>
          <t>Acquired Finite-lived Intangible Assets, Weighted Average Useful Life</t>
        </is>
      </c>
      <c r="B8" s="4" t="inlineStr">
        <is>
          <t>10 years</t>
        </is>
      </c>
    </row>
    <row r="9">
      <c r="A9" s="4" t="inlineStr">
        <is>
          <t>All 2018 Acquisitions excluding Stahlgruber [Member] | Customer and supplier relationships [Member]</t>
        </is>
      </c>
    </row>
    <row r="10">
      <c r="A10" s="3" t="inlineStr">
        <is>
          <t>Finite-Lived Intangible Assets [Line Items]</t>
        </is>
      </c>
    </row>
    <row r="11">
      <c r="A11" s="4" t="inlineStr">
        <is>
          <t>Acquired Finite-lived Intangible Assets, Weighted Average Useful Life</t>
        </is>
      </c>
      <c r="B11" s="4" t="inlineStr">
        <is>
          <t>7 years 10 months 24 days</t>
        </is>
      </c>
    </row>
    <row r="12">
      <c r="A12" s="4" t="inlineStr">
        <is>
          <t>All 2018 Acquisitions excluding Stahlgruber [Member] | Computer Software, Intangible Asset [Member]</t>
        </is>
      </c>
    </row>
    <row r="13">
      <c r="A13" s="3" t="inlineStr">
        <is>
          <t>Finite-Lived Intangible Assets [Line Items]</t>
        </is>
      </c>
    </row>
    <row r="14">
      <c r="A14" s="4" t="inlineStr">
        <is>
          <t>Acquired Finite-lived Intangible Assets, Weighted Average Useful Life</t>
        </is>
      </c>
      <c r="B14" s="4" t="inlineStr">
        <is>
          <t>6 years 6 months</t>
        </is>
      </c>
    </row>
    <row r="15">
      <c r="A15" s="4" t="inlineStr">
        <is>
          <t>Stahlgruber [Member]</t>
        </is>
      </c>
    </row>
    <row r="16">
      <c r="A16" s="3" t="inlineStr">
        <is>
          <t>Finite-Lived Intangible Assets [Line Items]</t>
        </is>
      </c>
    </row>
    <row r="17">
      <c r="A17" s="4" t="inlineStr">
        <is>
          <t>Acquired Finite-lived Intangible Assets, Weighted Average Useful Life</t>
        </is>
      </c>
      <c r="B17" s="4" t="inlineStr">
        <is>
          <t>12 years 4 months 24 days</t>
        </is>
      </c>
    </row>
    <row r="18">
      <c r="A18" s="4" t="inlineStr">
        <is>
          <t>Stahlgruber [Member] | Customer and supplier relationships [Member]</t>
        </is>
      </c>
    </row>
    <row r="19">
      <c r="A19" s="3" t="inlineStr">
        <is>
          <t>Finite-Lived Intangible Assets [Line Items]</t>
        </is>
      </c>
    </row>
    <row r="20">
      <c r="A20" s="4" t="inlineStr">
        <is>
          <t>Acquired Finite-lived Intangible Assets, Weighted Average Useful Life</t>
        </is>
      </c>
      <c r="B20" s="4" t="inlineStr">
        <is>
          <t>18 years</t>
        </is>
      </c>
    </row>
    <row r="21">
      <c r="A21" s="4" t="inlineStr">
        <is>
          <t>Stahlgruber [Member] | Customer and supplier relationships [Member]</t>
        </is>
      </c>
    </row>
    <row r="22">
      <c r="A22" s="3" t="inlineStr">
        <is>
          <t>Finite-Lived Intangible Assets [Line Items]</t>
        </is>
      </c>
    </row>
    <row r="23">
      <c r="A23" s="4" t="inlineStr">
        <is>
          <t>Acquired Finite-lived Intangible Assets, Weighted Average Useful Life</t>
        </is>
      </c>
      <c r="B23" s="4" t="inlineStr">
        <is>
          <t>3 years</t>
        </is>
      </c>
    </row>
    <row r="24">
      <c r="A24" s="4" t="inlineStr">
        <is>
          <t>Stahlgruber [Member] | Computer Software, Intangible Asset [Member]</t>
        </is>
      </c>
    </row>
    <row r="25">
      <c r="A25" s="3" t="inlineStr">
        <is>
          <t>Finite-Lived Intangible Assets [Line Items]</t>
        </is>
      </c>
    </row>
    <row r="26">
      <c r="A26" s="4" t="inlineStr">
        <is>
          <t>Acquired Finite-lived Intangible Assets, Weighted Average Useful Life</t>
        </is>
      </c>
      <c r="B26" s="4" t="inlineStr">
        <is>
          <t>5 years 2 months 12 days</t>
        </is>
      </c>
    </row>
    <row r="27">
      <c r="A27" s="4" t="inlineStr">
        <is>
          <t>All 2018 Acquisitions [Member]</t>
        </is>
      </c>
    </row>
    <row r="28">
      <c r="A28" s="3" t="inlineStr">
        <is>
          <t>Finite-Lived Intangible Assets [Line Items]</t>
        </is>
      </c>
    </row>
    <row r="29">
      <c r="A29" s="4" t="inlineStr">
        <is>
          <t>Acquired Finite-lived Intangible Assets, Weighted Average Useful Life</t>
        </is>
      </c>
      <c r="B29" s="4" t="inlineStr">
        <is>
          <t>12 years</t>
        </is>
      </c>
    </row>
    <row r="30">
      <c r="A30" s="4" t="inlineStr">
        <is>
          <t>All 2018 Acquisitions [Member] | Customer and supplier relationships [Member]</t>
        </is>
      </c>
    </row>
    <row r="31">
      <c r="A31" s="3" t="inlineStr">
        <is>
          <t>Finite-Lived Intangible Assets [Line Items]</t>
        </is>
      </c>
    </row>
    <row r="32">
      <c r="A32" s="4" t="inlineStr">
        <is>
          <t>Acquired Finite-lived Intangible Assets, Weighted Average Useful Life</t>
        </is>
      </c>
      <c r="B32" s="4" t="inlineStr">
        <is>
          <t>17 years 7 months 6 days</t>
        </is>
      </c>
    </row>
    <row r="33">
      <c r="A33" s="4" t="inlineStr">
        <is>
          <t>All 2018 Acquisitions [Member] | Customer and supplier relationships [Member]</t>
        </is>
      </c>
    </row>
    <row r="34">
      <c r="A34" s="3" t="inlineStr">
        <is>
          <t>Finite-Lived Intangible Assets [Line Items]</t>
        </is>
      </c>
    </row>
    <row r="35">
      <c r="A35" s="4" t="inlineStr">
        <is>
          <t>Acquired Finite-lived Intangible Assets, Weighted Average Useful Life</t>
        </is>
      </c>
      <c r="B35" s="4" t="inlineStr">
        <is>
          <t>4 years</t>
        </is>
      </c>
    </row>
    <row r="36">
      <c r="A36" s="4" t="inlineStr">
        <is>
          <t>All 2018 Acquisitions [Member] | Computer Software, Intangible Asset [Member]</t>
        </is>
      </c>
    </row>
    <row r="37">
      <c r="A37" s="3" t="inlineStr">
        <is>
          <t>Finite-Lived Intangible Assets [Line Items]</t>
        </is>
      </c>
    </row>
    <row r="38">
      <c r="A38" s="4" t="inlineStr">
        <is>
          <t>Acquired Finite-lived Intangible Assets, Weighted Average Useful Life</t>
        </is>
      </c>
      <c r="B38" s="4" t="inlineStr">
        <is>
          <t>5 years 2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ficant Accounting Policies Treasury Stock (Details) - USD ($) $ in Thousands, shares in Millions</t>
        </is>
      </c>
      <c r="B1" s="2" t="inlineStr">
        <is>
          <t>12 Months Ended</t>
        </is>
      </c>
    </row>
    <row r="2">
      <c r="B2" s="2" t="inlineStr">
        <is>
          <t>Dec. 31, 2020</t>
        </is>
      </c>
      <c r="C2" s="2" t="inlineStr">
        <is>
          <t>Dec. 31, 2019</t>
        </is>
      </c>
      <c r="D2" s="2" t="inlineStr">
        <is>
          <t>Dec. 31, 2018</t>
        </is>
      </c>
      <c r="E2" s="2" t="inlineStr">
        <is>
          <t>Oct. 25, 2019</t>
        </is>
      </c>
      <c r="F2" s="2" t="inlineStr">
        <is>
          <t>Oct. 25, 2018</t>
        </is>
      </c>
    </row>
    <row r="3">
      <c r="A3" s="3" t="inlineStr">
        <is>
          <t>Treasury Stock [Abstract]</t>
        </is>
      </c>
    </row>
    <row r="4">
      <c r="A4" s="4" t="inlineStr">
        <is>
          <t>Stock Repurchased During Period, Shares</t>
        </is>
      </c>
      <c r="B4" s="12" t="n">
        <v>4.1</v>
      </c>
      <c r="C4" s="12" t="n">
        <v>10.9</v>
      </c>
      <c r="D4" s="12" t="n">
        <v>2.3</v>
      </c>
    </row>
    <row r="5">
      <c r="A5" s="4" t="inlineStr">
        <is>
          <t>Stock Repurchase Program, Authorized Amount</t>
        </is>
      </c>
      <c r="B5" s="7" t="n">
        <v>1000000</v>
      </c>
      <c r="E5" s="7" t="n">
        <v>500000</v>
      </c>
      <c r="F5" s="7" t="n">
        <v>500000</v>
      </c>
    </row>
    <row r="6">
      <c r="A6" s="4" t="inlineStr">
        <is>
          <t>Payments for Repurchase of Common Stock</t>
        </is>
      </c>
      <c r="B6" s="6" t="n">
        <v>117292</v>
      </c>
      <c r="C6" s="7" t="n">
        <v>291813</v>
      </c>
      <c r="D6" s="7" t="n">
        <v>60000</v>
      </c>
    </row>
    <row r="7">
      <c r="A7" s="4" t="inlineStr">
        <is>
          <t>Stock Repurchase Program Remaining Authorized Repurchases, Amount</t>
        </is>
      </c>
      <c r="B7" s="7" t="n">
        <v>53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ncontrolling Interest (Details) $ in Thousands, € in Millions</t>
        </is>
      </c>
      <c r="B1" s="2" t="inlineStr">
        <is>
          <t>3 Months Ended</t>
        </is>
      </c>
      <c r="G1" s="2" t="inlineStr">
        <is>
          <t>12 Months Ended</t>
        </is>
      </c>
    </row>
    <row r="2">
      <c r="B2" s="2" t="inlineStr">
        <is>
          <t>Dec. 31, 2020USD ($)</t>
        </is>
      </c>
      <c r="C2" s="2" t="inlineStr">
        <is>
          <t>Sep. 30, 2020USD ($)</t>
        </is>
      </c>
      <c r="D2" s="2" t="inlineStr">
        <is>
          <t>Mar. 31, 2020USD ($)</t>
        </is>
      </c>
      <c r="E2" s="2" t="inlineStr">
        <is>
          <t>Mar. 31, 2020EUR (€)</t>
        </is>
      </c>
      <c r="F2" s="2" t="inlineStr">
        <is>
          <t>Dec. 31, 2019USD ($)</t>
        </is>
      </c>
      <c r="G2" s="2" t="inlineStr">
        <is>
          <t>Dec. 31, 2020USD ($)</t>
        </is>
      </c>
      <c r="H2" s="2" t="inlineStr">
        <is>
          <t>Dec. 31, 2019USD ($)</t>
        </is>
      </c>
      <c r="I2" s="2" t="inlineStr">
        <is>
          <t>Dec. 31, 2019EUR (€)</t>
        </is>
      </c>
    </row>
    <row r="3">
      <c r="A3" s="3" t="inlineStr">
        <is>
          <t>Noncontrolling Interest [Line Items]</t>
        </is>
      </c>
    </row>
    <row r="4">
      <c r="A4" s="4" t="inlineStr">
        <is>
          <t>Payments to Acquire Additional Interest in Subsidiaries</t>
        </is>
      </c>
      <c r="B4" s="7" t="n">
        <v>10000</v>
      </c>
      <c r="C4" s="7" t="n">
        <v>19000</v>
      </c>
    </row>
    <row r="5">
      <c r="A5" s="4" t="inlineStr">
        <is>
          <t>Purchase and modification of noncontrolling interests (2)</t>
        </is>
      </c>
      <c r="H5" s="7" t="n">
        <v>49520</v>
      </c>
    </row>
    <row r="6">
      <c r="A6" s="4" t="inlineStr">
        <is>
          <t>Noncontrolling Interest, Decrease from Deconsolidation</t>
        </is>
      </c>
      <c r="G6" s="7" t="n">
        <v>11404</v>
      </c>
    </row>
    <row r="7">
      <c r="A7" s="4" t="inlineStr">
        <is>
          <t>Redeemable NCI, Call Option</t>
        </is>
      </c>
      <c r="F7" s="7" t="n">
        <v>26000</v>
      </c>
      <c r="H7" s="6" t="n">
        <v>26000</v>
      </c>
      <c r="I7" s="10" t="n">
        <v>23</v>
      </c>
    </row>
    <row r="8">
      <c r="A8" s="4" t="inlineStr">
        <is>
          <t>Redeemable NCI, Put Option</t>
        </is>
      </c>
      <c r="F8" s="6" t="n">
        <v>24000</v>
      </c>
      <c r="H8" s="6" t="n">
        <v>24000</v>
      </c>
      <c r="I8" s="10" t="n">
        <v>21</v>
      </c>
    </row>
    <row r="9">
      <c r="A9" s="4" t="inlineStr">
        <is>
          <t>Redeemable noncontrolling interest</t>
        </is>
      </c>
      <c r="B9" s="6" t="n">
        <v>24077</v>
      </c>
      <c r="F9" s="6" t="n">
        <v>24077</v>
      </c>
      <c r="G9" s="6" t="n">
        <v>24077</v>
      </c>
      <c r="H9" s="6" t="n">
        <v>24077</v>
      </c>
    </row>
    <row r="10">
      <c r="A10" s="4" t="inlineStr">
        <is>
          <t>Purchase of noncontrolling interests (3)</t>
        </is>
      </c>
      <c r="G10" s="6" t="n">
        <v>12088</v>
      </c>
    </row>
    <row r="11">
      <c r="A11" s="4" t="inlineStr">
        <is>
          <t>Europe</t>
        </is>
      </c>
    </row>
    <row r="12">
      <c r="A12" s="3" t="inlineStr">
        <is>
          <t>Noncontrolling Interest [Line Items]</t>
        </is>
      </c>
    </row>
    <row r="13">
      <c r="A13" s="4" t="inlineStr">
        <is>
          <t>Note issued to minority shareholder</t>
        </is>
      </c>
      <c r="C13" s="6" t="n">
        <v>14000</v>
      </c>
    </row>
    <row r="14">
      <c r="A14" s="4" t="inlineStr">
        <is>
          <t>Stahlgruber Czech Republic Wholesale Business [Member]</t>
        </is>
      </c>
    </row>
    <row r="15">
      <c r="A15" s="3" t="inlineStr">
        <is>
          <t>Noncontrolling Interest [Line Items]</t>
        </is>
      </c>
    </row>
    <row r="16">
      <c r="A16" s="4" t="inlineStr">
        <is>
          <t>Payments to Acquire Additional Interest in Subsidiaries | €</t>
        </is>
      </c>
      <c r="E16" s="10" t="n">
        <v>8</v>
      </c>
    </row>
    <row r="17">
      <c r="A17" s="4" t="inlineStr">
        <is>
          <t>Noncontrolling Interest, Decrease from Deconsolidation</t>
        </is>
      </c>
      <c r="D17" s="7" t="n">
        <v>11000</v>
      </c>
    </row>
    <row r="18">
      <c r="A18" s="4" t="inlineStr">
        <is>
          <t>Note issued to minority shareholder | €</t>
        </is>
      </c>
      <c r="E18" s="10" t="n">
        <v>4</v>
      </c>
    </row>
    <row r="19">
      <c r="A19" s="4" t="inlineStr">
        <is>
          <t>Noncontrolling Interest [Member]</t>
        </is>
      </c>
    </row>
    <row r="20">
      <c r="A20" s="3" t="inlineStr">
        <is>
          <t>Noncontrolling Interest [Line Items]</t>
        </is>
      </c>
    </row>
    <row r="21">
      <c r="A21" s="4" t="inlineStr">
        <is>
          <t>Purchase and modification of noncontrolling interests (2)</t>
        </is>
      </c>
      <c r="C21" s="6" t="n">
        <v>10000</v>
      </c>
      <c r="F21" s="6" t="n">
        <v>12000</v>
      </c>
      <c r="H21" s="6" t="n">
        <v>22415</v>
      </c>
    </row>
    <row r="22">
      <c r="A22" s="4" t="inlineStr">
        <is>
          <t>Noncontrolling Interest, Decrease from Deconsolidation</t>
        </is>
      </c>
      <c r="G22" s="6" t="n">
        <v>11404</v>
      </c>
    </row>
    <row r="23">
      <c r="A23" s="4" t="inlineStr">
        <is>
          <t>Dividends Payable</t>
        </is>
      </c>
      <c r="F23" s="6" t="n">
        <v>7000</v>
      </c>
      <c r="H23" s="6" t="n">
        <v>7000</v>
      </c>
    </row>
    <row r="24">
      <c r="A24" s="4" t="inlineStr">
        <is>
          <t>Purchase of noncontrolling interests (3)</t>
        </is>
      </c>
      <c r="B24" s="7" t="n">
        <v>10000</v>
      </c>
      <c r="G24" s="6" t="n">
        <v>10952</v>
      </c>
      <c r="H24" s="6" t="n">
        <v>-10000</v>
      </c>
    </row>
    <row r="25">
      <c r="A25" s="4" t="inlineStr">
        <is>
          <t>Noncontrolling Interest [Member] | Short Term [Member]</t>
        </is>
      </c>
    </row>
    <row r="26">
      <c r="A26" s="3" t="inlineStr">
        <is>
          <t>Noncontrolling Interest [Line Items]</t>
        </is>
      </c>
    </row>
    <row r="27">
      <c r="A27" s="4" t="inlineStr">
        <is>
          <t>Dividends Payable</t>
        </is>
      </c>
      <c r="F27" s="6" t="n">
        <v>2000</v>
      </c>
      <c r="H27" s="6" t="n">
        <v>2000</v>
      </c>
    </row>
    <row r="28">
      <c r="A28" s="4" t="inlineStr">
        <is>
          <t>Noncontrolling Interest [Member] | Long Term [Member]</t>
        </is>
      </c>
    </row>
    <row r="29">
      <c r="A29" s="3" t="inlineStr">
        <is>
          <t>Noncontrolling Interest [Line Items]</t>
        </is>
      </c>
    </row>
    <row r="30">
      <c r="A30" s="4" t="inlineStr">
        <is>
          <t>Dividends Payable</t>
        </is>
      </c>
      <c r="F30" s="6" t="n">
        <v>5000</v>
      </c>
      <c r="H30" s="6" t="n">
        <v>5000</v>
      </c>
    </row>
    <row r="31">
      <c r="A31" s="4" t="inlineStr">
        <is>
          <t>Additional Paid-in Capital [Member]</t>
        </is>
      </c>
    </row>
    <row r="32">
      <c r="A32" s="3" t="inlineStr">
        <is>
          <t>Noncontrolling Interest [Line Items]</t>
        </is>
      </c>
    </row>
    <row r="33">
      <c r="A33" s="4" t="inlineStr">
        <is>
          <t>Purchase and modification of noncontrolling interests (2)</t>
        </is>
      </c>
      <c r="C33" s="7" t="n">
        <v>9000</v>
      </c>
      <c r="F33" s="7" t="n">
        <v>18000</v>
      </c>
      <c r="H33" s="7" t="n">
        <v>27105</v>
      </c>
    </row>
    <row r="34">
      <c r="A34" s="4" t="inlineStr">
        <is>
          <t>Purchase of noncontrolling interests (3)</t>
        </is>
      </c>
      <c r="G34" s="7" t="n">
        <v>1136</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vernment Assistance (Details) $ in Millions</t>
        </is>
      </c>
      <c r="B1" s="2" t="inlineStr">
        <is>
          <t>12 Months Ended</t>
        </is>
      </c>
    </row>
    <row r="2">
      <c r="B2" s="2" t="inlineStr">
        <is>
          <t>Dec. 31, 2020USD ($)</t>
        </is>
      </c>
    </row>
    <row r="3">
      <c r="A3" s="3" t="inlineStr">
        <is>
          <t>Government Assistance [Line Items]</t>
        </is>
      </c>
    </row>
    <row r="4">
      <c r="A4" s="4" t="inlineStr">
        <is>
          <t>Government Assistance Amount</t>
        </is>
      </c>
      <c r="B4" s="7" t="n">
        <v>52</v>
      </c>
    </row>
    <row r="5">
      <c r="A5" s="4" t="inlineStr">
        <is>
          <t>Deferred Tax Payments Liability CARES Act</t>
        </is>
      </c>
      <c r="B5" s="6" t="n">
        <v>30</v>
      </c>
    </row>
    <row r="6">
      <c r="A6" s="4" t="inlineStr">
        <is>
          <t>Canada</t>
        </is>
      </c>
    </row>
    <row r="7">
      <c r="A7" s="3" t="inlineStr">
        <is>
          <t>Government Assistance [Line Items]</t>
        </is>
      </c>
    </row>
    <row r="8">
      <c r="A8" s="4" t="inlineStr">
        <is>
          <t>Government Assistance Amount</t>
        </is>
      </c>
      <c r="B8" s="6" t="n">
        <v>9</v>
      </c>
    </row>
    <row r="9">
      <c r="A9" s="4" t="inlineStr">
        <is>
          <t>Europe</t>
        </is>
      </c>
    </row>
    <row r="10">
      <c r="A10" s="3" t="inlineStr">
        <is>
          <t>Government Assistance [Line Items]</t>
        </is>
      </c>
    </row>
    <row r="11">
      <c r="A11" s="4" t="inlineStr">
        <is>
          <t>Government Assistance Amount</t>
        </is>
      </c>
      <c r="B11" s="6" t="n">
        <v>43</v>
      </c>
    </row>
    <row r="12">
      <c r="A12" s="4" t="inlineStr">
        <is>
          <t>Selling, General and Administrative Expenses [Member]</t>
        </is>
      </c>
    </row>
    <row r="13">
      <c r="A13" s="3" t="inlineStr">
        <is>
          <t>Government Assistance [Line Items]</t>
        </is>
      </c>
    </row>
    <row r="14">
      <c r="A14" s="4" t="inlineStr">
        <is>
          <t>Government Assistance Amount</t>
        </is>
      </c>
      <c r="B14" s="6" t="n">
        <v>51</v>
      </c>
    </row>
    <row r="15">
      <c r="A15" s="4" t="inlineStr">
        <is>
          <t>cost of goods and services sold</t>
        </is>
      </c>
    </row>
    <row r="16">
      <c r="A16" s="3" t="inlineStr">
        <is>
          <t>Government Assistance [Line Items]</t>
        </is>
      </c>
    </row>
    <row r="17">
      <c r="A17" s="4" t="inlineStr">
        <is>
          <t>Government Assistance Amount</t>
        </is>
      </c>
      <c r="B17" s="7"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Recognition [Line Items]</t>
        </is>
      </c>
    </row>
    <row r="4">
      <c r="A4" s="4" t="inlineStr">
        <is>
          <t>Deferred Service-Type Warranty Revenue</t>
        </is>
      </c>
      <c r="B4" s="7" t="n">
        <v>25622</v>
      </c>
      <c r="C4" s="7" t="n">
        <v>27067</v>
      </c>
      <c r="D4" s="7" t="n">
        <v>24006</v>
      </c>
    </row>
    <row r="5">
      <c r="A5" s="4" t="inlineStr">
        <is>
          <t>Deferred Service-Type Revenue, Additions</t>
        </is>
      </c>
      <c r="B5" s="6" t="n">
        <v>43214</v>
      </c>
      <c r="C5" s="6" t="n">
        <v>43381</v>
      </c>
    </row>
    <row r="6">
      <c r="A6" s="4" t="inlineStr">
        <is>
          <t>Deferred Service-Type Revenue Recognized</t>
        </is>
      </c>
      <c r="B6" s="6" t="n">
        <v>-44659</v>
      </c>
      <c r="C6" s="6" t="n">
        <v>-40320</v>
      </c>
    </row>
    <row r="7">
      <c r="A7" s="4" t="inlineStr">
        <is>
          <t>Revenue</t>
        </is>
      </c>
      <c r="B7" s="6" t="n">
        <v>11628830</v>
      </c>
      <c r="C7" s="6" t="n">
        <v>12506109</v>
      </c>
      <c r="D7" s="6" t="n">
        <v>11876674</v>
      </c>
    </row>
    <row r="8">
      <c r="A8" s="4" t="inlineStr">
        <is>
          <t>Contract with Customer, Refund Liability</t>
        </is>
      </c>
      <c r="B8" s="6" t="n">
        <v>102000</v>
      </c>
      <c r="C8" s="6" t="n">
        <v>97000</v>
      </c>
    </row>
    <row r="9">
      <c r="A9" s="4" t="inlineStr">
        <is>
          <t>Contract with Customer, Right to Recover Product</t>
        </is>
      </c>
      <c r="B9" s="6" t="n">
        <v>57000</v>
      </c>
      <c r="C9" s="6" t="n">
        <v>52000</v>
      </c>
    </row>
    <row r="10">
      <c r="A10" s="4" t="inlineStr">
        <is>
          <t>Revenue, Variable Consideration Reserve</t>
        </is>
      </c>
      <c r="B10" s="6" t="n">
        <v>127000</v>
      </c>
      <c r="C10" s="6" t="n">
        <v>108000</v>
      </c>
    </row>
    <row r="11">
      <c r="A11" s="4" t="inlineStr">
        <is>
          <t>Specialty</t>
        </is>
      </c>
    </row>
    <row r="12">
      <c r="A12" s="3" t="inlineStr">
        <is>
          <t>Revenue Recognition [Line Items]</t>
        </is>
      </c>
    </row>
    <row r="13">
      <c r="A13" s="4" t="inlineStr">
        <is>
          <t>Revenue</t>
        </is>
      </c>
      <c r="B13" s="6" t="n">
        <v>1508995</v>
      </c>
      <c r="C13" s="6" t="n">
        <v>1464042</v>
      </c>
      <c r="D13" s="6" t="n">
        <v>1477680</v>
      </c>
    </row>
    <row r="14">
      <c r="A14" s="4" t="inlineStr">
        <is>
          <t>NorthAmerica</t>
        </is>
      </c>
    </row>
    <row r="15">
      <c r="A15" s="3" t="inlineStr">
        <is>
          <t>Revenue Recognition [Line Items]</t>
        </is>
      </c>
    </row>
    <row r="16">
      <c r="A16" s="4" t="inlineStr">
        <is>
          <t>Revenue</t>
        </is>
      </c>
      <c r="B16" s="6" t="n">
        <v>4632339</v>
      </c>
      <c r="C16" s="6" t="n">
        <v>5209294</v>
      </c>
      <c r="D16" s="6" t="n">
        <v>5182609</v>
      </c>
    </row>
    <row r="17">
      <c r="A17" s="4" t="inlineStr">
        <is>
          <t>Europe</t>
        </is>
      </c>
    </row>
    <row r="18">
      <c r="A18" s="3" t="inlineStr">
        <is>
          <t>Revenue Recognition [Line Items]</t>
        </is>
      </c>
    </row>
    <row r="19">
      <c r="A19" s="4" t="inlineStr">
        <is>
          <t>Revenue</t>
        </is>
      </c>
      <c r="B19" s="6" t="n">
        <v>5492184</v>
      </c>
      <c r="C19" s="6" t="n">
        <v>5838124</v>
      </c>
      <c r="D19" s="6" t="n">
        <v>5221754</v>
      </c>
    </row>
    <row r="20">
      <c r="A20" s="4" t="inlineStr">
        <is>
          <t>Parts and Services</t>
        </is>
      </c>
    </row>
    <row r="21">
      <c r="A21" s="3" t="inlineStr">
        <is>
          <t>Revenue Recognition [Line Items]</t>
        </is>
      </c>
    </row>
    <row r="22">
      <c r="A22" s="4" t="inlineStr">
        <is>
          <t>Revenue</t>
        </is>
      </c>
      <c r="B22" s="6" t="n">
        <v>10963713</v>
      </c>
      <c r="C22" s="6" t="n">
        <v>11877846</v>
      </c>
      <c r="D22" s="6" t="n">
        <v>11233407</v>
      </c>
    </row>
    <row r="23">
      <c r="A23" s="4" t="inlineStr">
        <is>
          <t>Parts and Services | Specialty</t>
        </is>
      </c>
    </row>
    <row r="24">
      <c r="A24" s="3" t="inlineStr">
        <is>
          <t>Revenue Recognition [Line Items]</t>
        </is>
      </c>
    </row>
    <row r="25">
      <c r="A25" s="4" t="inlineStr">
        <is>
          <t>Revenue</t>
        </is>
      </c>
      <c r="B25" s="6" t="n">
        <v>1505340</v>
      </c>
      <c r="C25" s="6" t="n">
        <v>1459396</v>
      </c>
      <c r="D25" s="6" t="n">
        <v>1472956</v>
      </c>
    </row>
    <row r="26">
      <c r="A26" s="4" t="inlineStr">
        <is>
          <t>Parts and Services | NorthAmerica</t>
        </is>
      </c>
    </row>
    <row r="27">
      <c r="A27" s="3" t="inlineStr">
        <is>
          <t>Revenue Recognition [Line Items]</t>
        </is>
      </c>
    </row>
    <row r="28">
      <c r="A28" s="4" t="inlineStr">
        <is>
          <t>Revenue</t>
        </is>
      </c>
      <c r="B28" s="6" t="n">
        <v>3988214</v>
      </c>
      <c r="C28" s="6" t="n">
        <v>4600903</v>
      </c>
      <c r="D28" s="6" t="n">
        <v>4558220</v>
      </c>
    </row>
    <row r="29">
      <c r="A29" s="4" t="inlineStr">
        <is>
          <t>Parts and Services | Europe</t>
        </is>
      </c>
    </row>
    <row r="30">
      <c r="A30" s="3" t="inlineStr">
        <is>
          <t>Revenue Recognition [Line Items]</t>
        </is>
      </c>
    </row>
    <row r="31">
      <c r="A31" s="4" t="inlineStr">
        <is>
          <t>Revenue</t>
        </is>
      </c>
      <c r="B31" s="6" t="n">
        <v>5470159</v>
      </c>
      <c r="C31" s="6" t="n">
        <v>5817547</v>
      </c>
      <c r="D31" s="6" t="n">
        <v>5202231</v>
      </c>
    </row>
    <row r="32">
      <c r="A32" s="4" t="inlineStr">
        <is>
          <t>Other Revenue</t>
        </is>
      </c>
    </row>
    <row r="33">
      <c r="A33" s="3" t="inlineStr">
        <is>
          <t>Revenue Recognition [Line Items]</t>
        </is>
      </c>
    </row>
    <row r="34">
      <c r="A34" s="4" t="inlineStr">
        <is>
          <t>Revenue</t>
        </is>
      </c>
      <c r="B34" s="7" t="n">
        <v>665117</v>
      </c>
      <c r="C34" s="7" t="n">
        <v>628263</v>
      </c>
      <c r="D34" s="7" t="n">
        <v>6432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Movement in Standard Product Warranty Accrual (Details) - USD ($) $ in Thousands</t>
        </is>
      </c>
      <c r="B1" s="2" t="inlineStr">
        <is>
          <t>12 Months Ended</t>
        </is>
      </c>
    </row>
    <row r="2">
      <c r="B2" s="2" t="inlineStr">
        <is>
          <t>Dec. 31, 2020</t>
        </is>
      </c>
      <c r="C2" s="2" t="inlineStr">
        <is>
          <t>Dec. 31, 2019</t>
        </is>
      </c>
      <c r="D2" s="2" t="inlineStr">
        <is>
          <t>Dec. 31, 2018</t>
        </is>
      </c>
    </row>
    <row r="3">
      <c r="A3" s="3" t="inlineStr">
        <is>
          <t>Product Warranty Liability [Line Items]</t>
        </is>
      </c>
    </row>
    <row r="4">
      <c r="A4" s="4" t="inlineStr">
        <is>
          <t>Contract with Customer, Right to Recover Product</t>
        </is>
      </c>
      <c r="B4" s="7" t="n">
        <v>57000</v>
      </c>
      <c r="C4" s="7" t="n">
        <v>52000</v>
      </c>
    </row>
    <row r="5">
      <c r="A5" s="4" t="inlineStr">
        <is>
          <t>Contract with Customer, Refund Liability</t>
        </is>
      </c>
      <c r="B5" s="6" t="n">
        <v>102000</v>
      </c>
      <c r="C5" s="6" t="n">
        <v>97000</v>
      </c>
    </row>
    <row r="6">
      <c r="A6" s="4" t="inlineStr">
        <is>
          <t>Revenue, Variable Consideration Reserve</t>
        </is>
      </c>
      <c r="B6" s="6" t="n">
        <v>127000</v>
      </c>
      <c r="C6" s="6" t="n">
        <v>108000</v>
      </c>
    </row>
    <row r="7">
      <c r="A7" s="4" t="inlineStr">
        <is>
          <t>Deferred Service-Type Warranty Revenue</t>
        </is>
      </c>
      <c r="B7" s="6" t="n">
        <v>25622</v>
      </c>
      <c r="C7" s="6" t="n">
        <v>27067</v>
      </c>
      <c r="D7" s="7" t="n">
        <v>24006</v>
      </c>
    </row>
    <row r="8">
      <c r="A8" s="4" t="inlineStr">
        <is>
          <t>Deferred Revenue, Additions</t>
        </is>
      </c>
      <c r="B8" s="6" t="n">
        <v>43214</v>
      </c>
      <c r="C8" s="6" t="n">
        <v>43381</v>
      </c>
    </row>
    <row r="9">
      <c r="A9" s="4" t="inlineStr">
        <is>
          <t>Deferred Revenue, Revenue Recognized</t>
        </is>
      </c>
      <c r="B9" s="7" t="n">
        <v>44659</v>
      </c>
      <c r="C9" s="7" t="n">
        <v>40320</v>
      </c>
    </row>
    <row r="10">
      <c r="A10" s="4" t="inlineStr">
        <is>
          <t>Minimum</t>
        </is>
      </c>
    </row>
    <row r="11">
      <c r="A11" s="3" t="inlineStr">
        <is>
          <t>Product Warranty Liability [Line Items]</t>
        </is>
      </c>
    </row>
    <row r="12">
      <c r="A12" s="4" t="inlineStr">
        <is>
          <t>Standard Product Warranty Period</t>
        </is>
      </c>
      <c r="B12" s="4" t="inlineStr">
        <is>
          <t>6 months</t>
        </is>
      </c>
    </row>
    <row r="13">
      <c r="A13" s="4" t="inlineStr">
        <is>
          <t>Maximum [Member]</t>
        </is>
      </c>
    </row>
    <row r="14">
      <c r="A14" s="3" t="inlineStr">
        <is>
          <t>Product Warranty Liability [Line Items]</t>
        </is>
      </c>
    </row>
    <row r="15">
      <c r="A15" s="4" t="inlineStr">
        <is>
          <t>Standard Product Warranty Period</t>
        </is>
      </c>
      <c r="B15" s="4" t="inlineStr">
        <is>
          <t>3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cquisition Related Expens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Costs</t>
        </is>
      </c>
      <c r="B4" s="7" t="n">
        <v>9</v>
      </c>
      <c r="C4" s="7" t="n">
        <v>18</v>
      </c>
      <c r="D4" s="7" t="n">
        <v>14</v>
      </c>
    </row>
    <row r="5">
      <c r="A5" s="4" t="inlineStr">
        <is>
          <t>RSUs granted, shares</t>
        </is>
      </c>
      <c r="B5" s="6" t="n">
        <v>230360</v>
      </c>
      <c r="C5" s="6" t="n">
        <v>270388</v>
      </c>
      <c r="D5" s="6" t="n">
        <v>189204</v>
      </c>
    </row>
    <row r="6">
      <c r="A6" s="4" t="inlineStr">
        <is>
          <t>Business Combination, Acquisition Related Costs</t>
        </is>
      </c>
      <c r="B6" s="7" t="n">
        <v>8</v>
      </c>
      <c r="C6" s="7" t="n">
        <v>2</v>
      </c>
      <c r="D6" s="7" t="n">
        <v>18</v>
      </c>
    </row>
    <row r="7">
      <c r="A7" s="4" t="inlineStr">
        <is>
          <t>RSUs</t>
        </is>
      </c>
    </row>
    <row r="8">
      <c r="A8" s="3" t="inlineStr">
        <is>
          <t>Restructuring Cost and Reserve</t>
        </is>
      </c>
    </row>
    <row r="9">
      <c r="A9" s="4" t="inlineStr">
        <is>
          <t>RSUs granted, shares</t>
        </is>
      </c>
      <c r="B9" s="6" t="n">
        <v>902786</v>
      </c>
    </row>
    <row r="10">
      <c r="A10" s="4" t="inlineStr">
        <is>
          <t>Fair value of RSUs vested during the period</t>
        </is>
      </c>
      <c r="B10" s="7" t="n">
        <v>27</v>
      </c>
      <c r="C10" s="6" t="n">
        <v>22</v>
      </c>
      <c r="D10" s="6" t="n">
        <v>27</v>
      </c>
    </row>
    <row r="11">
      <c r="A11" s="4" t="inlineStr">
        <is>
          <t>Andrew Page</t>
        </is>
      </c>
    </row>
    <row r="12">
      <c r="A12" s="3" t="inlineStr">
        <is>
          <t>Restructuring Cost and Reserve</t>
        </is>
      </c>
    </row>
    <row r="13">
      <c r="A13" s="4" t="inlineStr">
        <is>
          <t>Restructuring Costs</t>
        </is>
      </c>
      <c r="C13" s="6" t="n">
        <v>14</v>
      </c>
      <c r="D13" s="6" t="n">
        <v>10</v>
      </c>
    </row>
    <row r="14">
      <c r="A14" s="4" t="inlineStr">
        <is>
          <t>Maximum [Member] | RSUs</t>
        </is>
      </c>
    </row>
    <row r="15">
      <c r="A15" s="3" t="inlineStr">
        <is>
          <t>Restructuring Cost and Reserve</t>
        </is>
      </c>
    </row>
    <row r="16">
      <c r="A16" s="4" t="inlineStr">
        <is>
          <t>Vesting period</t>
        </is>
      </c>
      <c r="B16" s="4" t="inlineStr">
        <is>
          <t>5 years</t>
        </is>
      </c>
    </row>
    <row r="17">
      <c r="A17" s="4" t="inlineStr">
        <is>
          <t>Maximum [Member] | Performance Shares [Member]</t>
        </is>
      </c>
    </row>
    <row r="18">
      <c r="A18" s="3" t="inlineStr">
        <is>
          <t>Restructuring Cost and Reserve</t>
        </is>
      </c>
    </row>
    <row r="19">
      <c r="A19" s="4" t="inlineStr">
        <is>
          <t>Reporting period of positive diluted earnings per share</t>
        </is>
      </c>
      <c r="B19" s="4" t="inlineStr">
        <is>
          <t>5 years</t>
        </is>
      </c>
    </row>
    <row r="20">
      <c r="A20" s="4" t="inlineStr">
        <is>
          <t>Specialty</t>
        </is>
      </c>
    </row>
    <row r="21">
      <c r="A21" s="3" t="inlineStr">
        <is>
          <t>Restructuring Cost and Reserve</t>
        </is>
      </c>
    </row>
    <row r="22">
      <c r="A22" s="4" t="inlineStr">
        <is>
          <t>Restructuring Costs</t>
        </is>
      </c>
      <c r="D22" s="7" t="n">
        <v>3</v>
      </c>
    </row>
    <row r="23">
      <c r="A23" s="4" t="inlineStr">
        <is>
          <t>1 LKQ Europe Program [Member] | Minimum [Member]</t>
        </is>
      </c>
    </row>
    <row r="24">
      <c r="A24" s="3" t="inlineStr">
        <is>
          <t>Restructuring Cost and Reserve</t>
        </is>
      </c>
    </row>
    <row r="25">
      <c r="A25" s="4" t="inlineStr">
        <is>
          <t>Restructuring and Related Cost, Expected Cost Remaining</t>
        </is>
      </c>
      <c r="B25" s="7" t="n">
        <v>-45</v>
      </c>
    </row>
    <row r="26">
      <c r="A26" s="4" t="inlineStr">
        <is>
          <t>1 LKQ Europe Program [Member] | Maximum [Member]</t>
        </is>
      </c>
    </row>
    <row r="27">
      <c r="A27" s="3" t="inlineStr">
        <is>
          <t>Restructuring Cost and Reserve</t>
        </is>
      </c>
    </row>
    <row r="28">
      <c r="A28" s="4" t="inlineStr">
        <is>
          <t>Restructuring and Related Cost, Expected Cost Remaining</t>
        </is>
      </c>
      <c r="B28" s="6" t="n">
        <v>-55</v>
      </c>
    </row>
    <row r="29">
      <c r="A29" s="4" t="inlineStr">
        <is>
          <t>2019 Global Restructuring Program [Member]</t>
        </is>
      </c>
    </row>
    <row r="30">
      <c r="A30" s="3" t="inlineStr">
        <is>
          <t>Restructuring Cost and Reserve</t>
        </is>
      </c>
    </row>
    <row r="31">
      <c r="A31" s="4" t="inlineStr">
        <is>
          <t>Restructuring Costs</t>
        </is>
      </c>
      <c r="B31" s="6" t="n">
        <v>7</v>
      </c>
      <c r="C31" s="6" t="n">
        <v>37</v>
      </c>
    </row>
    <row r="32">
      <c r="A32" s="4" t="inlineStr">
        <is>
          <t>Restructuring and Related Cost, Expected Cost</t>
        </is>
      </c>
      <c r="B32" s="6" t="n">
        <v>46</v>
      </c>
    </row>
    <row r="33">
      <c r="A33" s="4" t="inlineStr">
        <is>
          <t>2019 Global Restructuring Program [Member] | Minimum [Member]</t>
        </is>
      </c>
    </row>
    <row r="34">
      <c r="A34" s="3" t="inlineStr">
        <is>
          <t>Restructuring Cost and Reserve</t>
        </is>
      </c>
    </row>
    <row r="35">
      <c r="A35" s="4" t="inlineStr">
        <is>
          <t>Restructuring and Related Cost, Expected Cost Remaining</t>
        </is>
      </c>
      <c r="B35" s="6" t="n">
        <v>-1</v>
      </c>
    </row>
    <row r="36">
      <c r="A36" s="4" t="inlineStr">
        <is>
          <t>2019 Global Restructuring Program [Member] | Maximum [Member]</t>
        </is>
      </c>
    </row>
    <row r="37">
      <c r="A37" s="3" t="inlineStr">
        <is>
          <t>Restructuring Cost and Reserve</t>
        </is>
      </c>
    </row>
    <row r="38">
      <c r="A38" s="4" t="inlineStr">
        <is>
          <t>Restructuring and Related Cost, Expected Cost Remaining</t>
        </is>
      </c>
      <c r="B38" s="6" t="n">
        <v>-3</v>
      </c>
    </row>
    <row r="39">
      <c r="A39" s="4" t="inlineStr">
        <is>
          <t>2019 Global Restructuring Program [Member] | Specialty</t>
        </is>
      </c>
    </row>
    <row r="40">
      <c r="A40" s="3" t="inlineStr">
        <is>
          <t>Restructuring Cost and Reserve</t>
        </is>
      </c>
    </row>
    <row r="41">
      <c r="A41" s="4" t="inlineStr">
        <is>
          <t>Restructuring and Related Cost, Expected Cost</t>
        </is>
      </c>
      <c r="B41" s="6" t="n">
        <v>1</v>
      </c>
    </row>
    <row r="42">
      <c r="A42" s="4" t="inlineStr">
        <is>
          <t>2019 Global Restructuring Program [Member] | NorthAmerica</t>
        </is>
      </c>
    </row>
    <row r="43">
      <c r="A43" s="3" t="inlineStr">
        <is>
          <t>Restructuring Cost and Reserve</t>
        </is>
      </c>
    </row>
    <row r="44">
      <c r="A44" s="4" t="inlineStr">
        <is>
          <t>Restructuring Costs</t>
        </is>
      </c>
      <c r="B44" s="6" t="n">
        <v>3</v>
      </c>
    </row>
    <row r="45">
      <c r="A45" s="4" t="inlineStr">
        <is>
          <t>Restructuring and Related Cost, Expected Cost</t>
        </is>
      </c>
      <c r="B45" s="6" t="n">
        <v>14</v>
      </c>
    </row>
    <row r="46">
      <c r="A46" s="4" t="inlineStr">
        <is>
          <t>2019 Global Restructuring Program [Member] | Europe</t>
        </is>
      </c>
    </row>
    <row r="47">
      <c r="A47" s="3" t="inlineStr">
        <is>
          <t>Restructuring Cost and Reserve</t>
        </is>
      </c>
    </row>
    <row r="48">
      <c r="A48" s="4" t="inlineStr">
        <is>
          <t>Restructuring Costs</t>
        </is>
      </c>
      <c r="B48" s="6" t="n">
        <v>4</v>
      </c>
    </row>
    <row r="49">
      <c r="A49" s="4" t="inlineStr">
        <is>
          <t>Restructuring and Related Cost, Expected Cost</t>
        </is>
      </c>
      <c r="B49" s="6" t="n">
        <v>31</v>
      </c>
    </row>
    <row r="50">
      <c r="A50" s="4" t="inlineStr">
        <is>
          <t>2020 Global Restructuring Program</t>
        </is>
      </c>
    </row>
    <row r="51">
      <c r="A51" s="3" t="inlineStr">
        <is>
          <t>Restructuring Cost and Reserve</t>
        </is>
      </c>
    </row>
    <row r="52">
      <c r="A52" s="4" t="inlineStr">
        <is>
          <t>Restructuring Costs</t>
        </is>
      </c>
      <c r="B52" s="6" t="n">
        <v>50</v>
      </c>
    </row>
    <row r="53">
      <c r="A53" s="4" t="inlineStr">
        <is>
          <t>Restructuring Reserve</t>
        </is>
      </c>
      <c r="B53" s="6" t="n">
        <v>21</v>
      </c>
    </row>
    <row r="54">
      <c r="A54" s="4" t="inlineStr">
        <is>
          <t>2020 Global Restructuring Program | Employee-related liabilities, current</t>
        </is>
      </c>
    </row>
    <row r="55">
      <c r="A55" s="3" t="inlineStr">
        <is>
          <t>Restructuring Cost and Reserve</t>
        </is>
      </c>
    </row>
    <row r="56">
      <c r="A56" s="4" t="inlineStr">
        <is>
          <t>Restructuring Reserve</t>
        </is>
      </c>
      <c r="B56" s="6" t="n">
        <v>4</v>
      </c>
    </row>
    <row r="57">
      <c r="A57" s="4" t="inlineStr">
        <is>
          <t>2020 Global Restructuring Program | Operating Lease, Liability</t>
        </is>
      </c>
    </row>
    <row r="58">
      <c r="A58" s="3" t="inlineStr">
        <is>
          <t>Restructuring Cost and Reserve</t>
        </is>
      </c>
    </row>
    <row r="59">
      <c r="A59" s="4" t="inlineStr">
        <is>
          <t>Restructuring Reserve</t>
        </is>
      </c>
      <c r="B59" s="6" t="n">
        <v>17</v>
      </c>
    </row>
    <row r="60">
      <c r="A60" s="4" t="inlineStr">
        <is>
          <t>2020 Global Restructuring Program | Minimum [Member]</t>
        </is>
      </c>
    </row>
    <row r="61">
      <c r="A61" s="3" t="inlineStr">
        <is>
          <t>Restructuring Cost and Reserve</t>
        </is>
      </c>
    </row>
    <row r="62">
      <c r="A62" s="4" t="inlineStr">
        <is>
          <t>Restructuring and Related Cost, Expected Cost</t>
        </is>
      </c>
      <c r="B62" s="6" t="n">
        <v>65</v>
      </c>
    </row>
    <row r="63">
      <c r="A63" s="4" t="inlineStr">
        <is>
          <t>2020 Global Restructuring Program | Maximum [Member]</t>
        </is>
      </c>
    </row>
    <row r="64">
      <c r="A64" s="3" t="inlineStr">
        <is>
          <t>Restructuring Cost and Reserve</t>
        </is>
      </c>
    </row>
    <row r="65">
      <c r="A65" s="4" t="inlineStr">
        <is>
          <t>Restructuring and Related Cost, Expected Cost</t>
        </is>
      </c>
      <c r="B65" s="6" t="n">
        <v>75</v>
      </c>
    </row>
    <row r="66">
      <c r="A66" s="4" t="inlineStr">
        <is>
          <t>2020 Global Restructuring Program | Specialty</t>
        </is>
      </c>
    </row>
    <row r="67">
      <c r="A67" s="3" t="inlineStr">
        <is>
          <t>Restructuring Cost and Reserve</t>
        </is>
      </c>
    </row>
    <row r="68">
      <c r="A68" s="4" t="inlineStr">
        <is>
          <t>Restructuring and Related Cost, Cost Incurred to Date</t>
        </is>
      </c>
      <c r="B68" s="6" t="n">
        <v>1</v>
      </c>
    </row>
    <row r="69">
      <c r="A69" s="4" t="inlineStr">
        <is>
          <t>Restructuring and Related Cost, Expected Cost</t>
        </is>
      </c>
      <c r="B69" s="6" t="n">
        <v>2</v>
      </c>
    </row>
    <row r="70">
      <c r="A70" s="4" t="inlineStr">
        <is>
          <t>2020 Global Restructuring Program | NorthAmerica</t>
        </is>
      </c>
    </row>
    <row r="71">
      <c r="A71" s="3" t="inlineStr">
        <is>
          <t>Restructuring Cost and Reserve</t>
        </is>
      </c>
    </row>
    <row r="72">
      <c r="A72" s="4" t="inlineStr">
        <is>
          <t>Restructuring and Related Cost, Cost Incurred to Date</t>
        </is>
      </c>
      <c r="B72" s="6" t="n">
        <v>26</v>
      </c>
    </row>
    <row r="73">
      <c r="A73" s="4" t="inlineStr">
        <is>
          <t>Restructuring and Related Cost, Expected Cost</t>
        </is>
      </c>
      <c r="B73" s="6" t="n">
        <v>31</v>
      </c>
    </row>
    <row r="74">
      <c r="A74" s="4" t="inlineStr">
        <is>
          <t>2020 Global Restructuring Program | Europe</t>
        </is>
      </c>
    </row>
    <row r="75">
      <c r="A75" s="3" t="inlineStr">
        <is>
          <t>Restructuring Cost and Reserve</t>
        </is>
      </c>
    </row>
    <row r="76">
      <c r="A76" s="4" t="inlineStr">
        <is>
          <t>Restructuring and Related Cost, Cost Incurred to Date</t>
        </is>
      </c>
      <c r="B76" s="6" t="n">
        <v>23</v>
      </c>
    </row>
    <row r="77">
      <c r="A77" s="4" t="inlineStr">
        <is>
          <t>Restructuring and Related Cost, Expected Cost</t>
        </is>
      </c>
      <c r="B77" s="6" t="n">
        <v>40</v>
      </c>
    </row>
    <row r="78">
      <c r="A78" s="4" t="inlineStr">
        <is>
          <t>Restructuring Charges And Business Combination Acquisition Related Costs [Member] | 2019 Global Restructuring Program [Member]</t>
        </is>
      </c>
    </row>
    <row r="79">
      <c r="A79" s="3" t="inlineStr">
        <is>
          <t>Restructuring Cost and Reserve</t>
        </is>
      </c>
    </row>
    <row r="80">
      <c r="A80" s="4" t="inlineStr">
        <is>
          <t>Restructuring Costs</t>
        </is>
      </c>
      <c r="C80" s="6" t="n">
        <v>20</v>
      </c>
    </row>
    <row r="81">
      <c r="A81" s="4" t="inlineStr">
        <is>
          <t>cost of goods and services sold | Andrew Page</t>
        </is>
      </c>
    </row>
    <row r="82">
      <c r="A82" s="3" t="inlineStr">
        <is>
          <t>Restructuring Cost and Reserve</t>
        </is>
      </c>
    </row>
    <row r="83">
      <c r="A83" s="4" t="inlineStr">
        <is>
          <t>Restructuring Costs</t>
        </is>
      </c>
      <c r="C83" s="6" t="n">
        <v>4</v>
      </c>
    </row>
    <row r="84">
      <c r="A84" s="4" t="inlineStr">
        <is>
          <t>cost of goods and services sold | 2019 Global Restructuring Program [Member]</t>
        </is>
      </c>
    </row>
    <row r="85">
      <c r="A85" s="3" t="inlineStr">
        <is>
          <t>Restructuring Cost and Reserve</t>
        </is>
      </c>
    </row>
    <row r="86">
      <c r="A86" s="4" t="inlineStr">
        <is>
          <t>Restructuring Costs</t>
        </is>
      </c>
      <c r="C86" s="7" t="n">
        <v>17</v>
      </c>
    </row>
    <row r="87">
      <c r="A87" s="4" t="inlineStr">
        <is>
          <t>cost of goods and services sold | 2020 Global Restructuring Program</t>
        </is>
      </c>
    </row>
    <row r="88">
      <c r="A88" s="3" t="inlineStr">
        <is>
          <t>Restructuring Cost and Reserve</t>
        </is>
      </c>
    </row>
    <row r="89">
      <c r="A89" s="4" t="inlineStr">
        <is>
          <t>Restructuring Costs</t>
        </is>
      </c>
      <c r="B89" s="7" t="n">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 Arrangement by Share-based Payment Award, Number of Shares Authorized</t>
        </is>
      </c>
      <c r="B4" s="6" t="n">
        <v>70000000</v>
      </c>
    </row>
    <row r="5">
      <c r="A5" s="4" t="inlineStr">
        <is>
          <t>Share-based Compensation Arrangement by Share-based Payment Award, Number of Shares Available for Grant</t>
        </is>
      </c>
      <c r="B5" s="6" t="n">
        <v>10000000</v>
      </c>
    </row>
    <row r="6">
      <c r="A6" s="4" t="inlineStr">
        <is>
          <t>Unrecognized Stock Based Compensation Expense Expected To Be Recognize In Year One</t>
        </is>
      </c>
      <c r="B6" s="7" t="n">
        <v>18034</v>
      </c>
    </row>
    <row r="7">
      <c r="A7" s="4" t="inlineStr">
        <is>
          <t>Stock-based compensation expense</t>
        </is>
      </c>
      <c r="B7" s="6" t="n">
        <v>29078</v>
      </c>
      <c r="C7" s="7" t="n">
        <v>27695</v>
      </c>
      <c r="D7" s="7" t="n">
        <v>22760</v>
      </c>
    </row>
    <row r="8">
      <c r="A8" s="4" t="inlineStr">
        <is>
          <t>Share-based Payment Arrangement, Expense, Tax Benefit</t>
        </is>
      </c>
      <c r="B8" s="7" t="n">
        <v>-6614</v>
      </c>
      <c r="C8" s="7" t="n">
        <v>-6227</v>
      </c>
      <c r="D8" s="7" t="n">
        <v>-5220</v>
      </c>
    </row>
    <row r="9">
      <c r="A9" s="3" t="inlineStr">
        <is>
          <t>RSUs [Abstract]</t>
        </is>
      </c>
    </row>
    <row r="10">
      <c r="A10" s="4" t="inlineStr">
        <is>
          <t>RSUs granted, shares</t>
        </is>
      </c>
      <c r="B10" s="6" t="n">
        <v>230360</v>
      </c>
      <c r="C10" s="6" t="n">
        <v>270388</v>
      </c>
      <c r="D10" s="6" t="n">
        <v>189204</v>
      </c>
    </row>
    <row r="11">
      <c r="A11" s="3" t="inlineStr">
        <is>
          <t>Stock Options [Abstract]</t>
        </is>
      </c>
    </row>
    <row r="12">
      <c r="A12" s="4" t="inlineStr">
        <is>
          <t>Share-based Payment Arrangement, Expense, after Tax</t>
        </is>
      </c>
      <c r="B12" s="7" t="n">
        <v>22464</v>
      </c>
      <c r="C12" s="7" t="n">
        <v>21468</v>
      </c>
      <c r="D12" s="7" t="n">
        <v>17540</v>
      </c>
    </row>
    <row r="13">
      <c r="A13" s="4" t="inlineStr">
        <is>
          <t>Unrecognized Stock Based Compensation Expense Expected To Be Recognize In Year Two</t>
        </is>
      </c>
      <c r="B13" s="6" t="n">
        <v>10963</v>
      </c>
    </row>
    <row r="14">
      <c r="A14" s="4" t="inlineStr">
        <is>
          <t>Unrecognized Stock Based Compensation Expense Expected To Be Recognize In Year Three</t>
        </is>
      </c>
      <c r="B14" s="6" t="n">
        <v>5352</v>
      </c>
    </row>
    <row r="15">
      <c r="A15" s="4" t="inlineStr">
        <is>
          <t>Unrecognized Stock Based Compensation Expense Expected To Be Recognize In Year Four</t>
        </is>
      </c>
      <c r="B15" s="6" t="n">
        <v>2875</v>
      </c>
    </row>
    <row r="16">
      <c r="A16" s="4" t="inlineStr">
        <is>
          <t>Unrecognized Stock Based Compensation Expense Expected To Be Recognize In Year Five</t>
        </is>
      </c>
      <c r="B16" s="6" t="n">
        <v>136</v>
      </c>
    </row>
    <row r="17">
      <c r="A17" s="4" t="inlineStr">
        <is>
          <t>Unrecognized Stock Based Compensation Expense Expected To Be Recognized Total</t>
        </is>
      </c>
      <c r="B17" s="7" t="n">
        <v>37360</v>
      </c>
    </row>
    <row r="18">
      <c r="A18" s="4" t="inlineStr">
        <is>
          <t>RSUs</t>
        </is>
      </c>
    </row>
    <row r="19">
      <c r="A19" s="3" t="inlineStr">
        <is>
          <t>Share-based Compensation Arrangement by Share-based Payment Award</t>
        </is>
      </c>
    </row>
    <row r="20">
      <c r="A20" s="4" t="inlineStr">
        <is>
          <t>Share-based Compensation Arrangement by Share-based Payment Award, Equity Instruments Other than Options, Nonvested, Number</t>
        </is>
      </c>
      <c r="B20" s="6" t="n">
        <v>1479672</v>
      </c>
      <c r="C20" s="6" t="n">
        <v>1612026</v>
      </c>
    </row>
    <row r="21">
      <c r="A21" s="4" t="inlineStr">
        <is>
          <t>Share-based Compensation Arrangement by Share-based Payment Award, Equity Instruments Other than Options, Grants in Period, Weighted Average Grant Date Fair Value</t>
        </is>
      </c>
      <c r="B21" s="8" t="n">
        <v>31.68</v>
      </c>
      <c r="C21" s="8" t="n">
        <v>27.82</v>
      </c>
      <c r="D21" s="8" t="n">
        <v>42.58</v>
      </c>
    </row>
    <row r="22">
      <c r="A22" s="3" t="inlineStr">
        <is>
          <t>RSUs [Abstract]</t>
        </is>
      </c>
    </row>
    <row r="23">
      <c r="A23" s="4" t="inlineStr">
        <is>
          <t>RSUs granted, shares</t>
        </is>
      </c>
      <c r="B23" s="6" t="n">
        <v>902786</v>
      </c>
    </row>
    <row r="24">
      <c r="A24" s="4" t="inlineStr">
        <is>
          <t>Fair value of RSUs vested during the period</t>
        </is>
      </c>
      <c r="B24" s="7" t="n">
        <v>27000</v>
      </c>
      <c r="C24" s="7" t="n">
        <v>22000</v>
      </c>
      <c r="D24" s="7" t="n">
        <v>27000</v>
      </c>
    </row>
    <row r="25">
      <c r="A25" s="4" t="inlineStr">
        <is>
          <t>Performance Based RSU [Member]</t>
        </is>
      </c>
    </row>
    <row r="26">
      <c r="A26" s="3" t="inlineStr">
        <is>
          <t>Share-based Compensation Arrangement by Share-based Payment Award</t>
        </is>
      </c>
    </row>
    <row r="27">
      <c r="A27" s="4" t="inlineStr">
        <is>
          <t>Share-based Compensation Arrangement by Share-based Payment Award, Equity Instruments Other than Options, Nonvested, Number</t>
        </is>
      </c>
      <c r="B27" s="6" t="n">
        <v>291601</v>
      </c>
      <c r="C27" s="6" t="n">
        <v>136170</v>
      </c>
    </row>
    <row r="28">
      <c r="A28" s="4" t="inlineStr">
        <is>
          <t>Share-based Compensation Arrangement by Share-based Payment Award, Equity Instruments Other than Options, Grants in Period, Weighted Average Grant Date Fair Value</t>
        </is>
      </c>
      <c r="B28" s="8" t="n">
        <v>31.85</v>
      </c>
      <c r="C28" s="8" t="n">
        <v>27.69</v>
      </c>
    </row>
    <row r="29">
      <c r="A29" s="4" t="inlineStr">
        <is>
          <t>Share-based Compensation Arrangement by Share-based Payment Award, Equity Instruments Other than Options, Performance Period</t>
        </is>
      </c>
      <c r="B29" s="4" t="inlineStr">
        <is>
          <t>3 years</t>
        </is>
      </c>
    </row>
    <row r="30">
      <c r="A30" s="3" t="inlineStr">
        <is>
          <t>RSUs [Abstract]</t>
        </is>
      </c>
    </row>
    <row r="31">
      <c r="A31" s="4" t="inlineStr">
        <is>
          <t>RSUs granted, shares</t>
        </is>
      </c>
      <c r="B31" s="6" t="n">
        <v>164152</v>
      </c>
    </row>
    <row r="32">
      <c r="A32" s="4" t="inlineStr">
        <is>
          <t>Performance Shares [Member]</t>
        </is>
      </c>
    </row>
    <row r="33">
      <c r="A33" s="3" t="inlineStr">
        <is>
          <t>Share-based Compensation Arrangement by Share-based Payment Award</t>
        </is>
      </c>
    </row>
    <row r="34">
      <c r="A34" s="4" t="inlineStr">
        <is>
          <t>Stock-based compensation expense</t>
        </is>
      </c>
      <c r="B34" s="7" t="n">
        <v>11000</v>
      </c>
      <c r="C34" s="7" t="n">
        <v>11000</v>
      </c>
      <c r="D34" s="6" t="n">
        <v>8000</v>
      </c>
    </row>
    <row r="35">
      <c r="A35" s="4" t="inlineStr">
        <is>
          <t>Minimum | Stock options</t>
        </is>
      </c>
    </row>
    <row r="36">
      <c r="A36" s="3" t="inlineStr">
        <is>
          <t>Stock Options [Abstract]</t>
        </is>
      </c>
    </row>
    <row r="37">
      <c r="A37" s="4" t="inlineStr">
        <is>
          <t>Stock options expiration period</t>
        </is>
      </c>
      <c r="B37" s="4" t="inlineStr">
        <is>
          <t>6 years</t>
        </is>
      </c>
    </row>
    <row r="38">
      <c r="A38" s="4" t="inlineStr">
        <is>
          <t>Maximum [Member] | RSUs</t>
        </is>
      </c>
    </row>
    <row r="39">
      <c r="A39" s="3" t="inlineStr">
        <is>
          <t>Stock Options [Abstract]</t>
        </is>
      </c>
    </row>
    <row r="40">
      <c r="A40" s="4" t="inlineStr">
        <is>
          <t>Vesting period</t>
        </is>
      </c>
      <c r="B40" s="4" t="inlineStr">
        <is>
          <t>5 years</t>
        </is>
      </c>
    </row>
    <row r="41">
      <c r="A41" s="4" t="inlineStr">
        <is>
          <t>Maximum [Member] | Performance Shares [Member]</t>
        </is>
      </c>
    </row>
    <row r="42">
      <c r="A42" s="3" t="inlineStr">
        <is>
          <t>RSUs [Abstract]</t>
        </is>
      </c>
    </row>
    <row r="43">
      <c r="A43" s="4" t="inlineStr">
        <is>
          <t>Reporting period of positive diluted earnings per share</t>
        </is>
      </c>
      <c r="B43" s="4" t="inlineStr">
        <is>
          <t>5 years</t>
        </is>
      </c>
    </row>
    <row r="44">
      <c r="A44" s="4" t="inlineStr">
        <is>
          <t>Maximum [Member] | Stock options</t>
        </is>
      </c>
    </row>
    <row r="45">
      <c r="A45" s="3" t="inlineStr">
        <is>
          <t>Stock Options [Abstract]</t>
        </is>
      </c>
    </row>
    <row r="46">
      <c r="A46" s="4" t="inlineStr">
        <is>
          <t>Stock options expiration period</t>
        </is>
      </c>
      <c r="B46" s="4" t="inlineStr">
        <is>
          <t>10 years</t>
        </is>
      </c>
    </row>
    <row r="47">
      <c r="A47" s="4" t="inlineStr">
        <is>
          <t>Vesting period</t>
        </is>
      </c>
      <c r="B47" s="4" t="inlineStr">
        <is>
          <t>5 years</t>
        </is>
      </c>
    </row>
    <row r="48">
      <c r="A48" s="4" t="inlineStr">
        <is>
          <t>Selling, General and Administrative Expenses [Member]</t>
        </is>
      </c>
    </row>
    <row r="49">
      <c r="A49" s="3" t="inlineStr">
        <is>
          <t>Share-based Compensation Arrangement by Share-based Payment Award</t>
        </is>
      </c>
    </row>
    <row r="50">
      <c r="A50" s="4" t="inlineStr">
        <is>
          <t>Stock-based compensation expense</t>
        </is>
      </c>
      <c r="B50" s="7" t="n">
        <v>28572</v>
      </c>
      <c r="C50" s="6" t="n">
        <v>27218</v>
      </c>
      <c r="D50" s="6" t="n">
        <v>22291</v>
      </c>
    </row>
    <row r="51">
      <c r="A51" s="4" t="inlineStr">
        <is>
          <t>Cost of Sales [Member]</t>
        </is>
      </c>
    </row>
    <row r="52">
      <c r="A52" s="3" t="inlineStr">
        <is>
          <t>Share-based Compensation Arrangement by Share-based Payment Award</t>
        </is>
      </c>
    </row>
    <row r="53">
      <c r="A53" s="4" t="inlineStr">
        <is>
          <t>Stock-based compensation expense</t>
        </is>
      </c>
      <c r="B53" s="6" t="n">
        <v>506</v>
      </c>
      <c r="C53" s="6" t="n">
        <v>477</v>
      </c>
      <c r="D53" s="6" t="n">
        <v>469</v>
      </c>
    </row>
    <row r="54">
      <c r="A54" s="4" t="inlineStr">
        <is>
          <t>Continuing Operations [Member]</t>
        </is>
      </c>
    </row>
    <row r="55">
      <c r="A55" s="3" t="inlineStr">
        <is>
          <t>Share-based Compensation Arrangement by Share-based Payment Award</t>
        </is>
      </c>
    </row>
    <row r="56">
      <c r="A56" s="4" t="inlineStr">
        <is>
          <t>Stock-based compensation expense</t>
        </is>
      </c>
      <c r="B56" s="7" t="n">
        <v>29078</v>
      </c>
      <c r="C56" s="7" t="n">
        <v>27695</v>
      </c>
      <c r="D56" s="7" t="n">
        <v>227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chedule of Unvested Restricted Stock Unit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Fair Value [Abstract]</t>
        </is>
      </c>
    </row>
    <row r="4">
      <c r="A4" s="4" t="inlineStr">
        <is>
          <t>Share-based Compensation Arrangement by Share-based Payment Award, Equity Instruments Other than Options, Grants in Period</t>
        </is>
      </c>
      <c r="B4" s="6" t="n">
        <v>230360</v>
      </c>
      <c r="C4" s="6" t="n">
        <v>270388</v>
      </c>
      <c r="D4" s="6" t="n">
        <v>189204</v>
      </c>
    </row>
    <row r="5">
      <c r="A5" s="4" t="inlineStr">
        <is>
          <t>Performance Based RSU [Member]</t>
        </is>
      </c>
    </row>
    <row r="6">
      <c r="A6" s="3" t="inlineStr">
        <is>
          <t>Shares Outstanding [Abstract]</t>
        </is>
      </c>
    </row>
    <row r="7">
      <c r="A7" s="4" t="inlineStr">
        <is>
          <t>Unvested RSUs, shares</t>
        </is>
      </c>
      <c r="B7" s="6" t="n">
        <v>291601</v>
      </c>
      <c r="C7" s="6" t="n">
        <v>136170</v>
      </c>
    </row>
    <row r="8">
      <c r="A8" s="4" t="inlineStr">
        <is>
          <t>Share-based Compensation Arrangement by Share-based Payment Award, Equity Instruments Other than Options, Forfeitures, Weighted Average Grant Date Fair Value</t>
        </is>
      </c>
      <c r="B8" s="8" t="n">
        <v>29.35</v>
      </c>
    </row>
    <row r="9">
      <c r="A9" s="4" t="inlineStr">
        <is>
          <t>Share-based Compensation Arrangement by Share-based Payment Award, Equity Instruments Other than Options, Forfeited in Period</t>
        </is>
      </c>
      <c r="B9" s="6" t="n">
        <v>8721</v>
      </c>
    </row>
    <row r="10">
      <c r="A10" s="3" t="inlineStr">
        <is>
          <t>Weighted Average Fair Value [Abstract]</t>
        </is>
      </c>
    </row>
    <row r="11">
      <c r="A11" s="4" t="inlineStr">
        <is>
          <t>Unvested RSUs, weighted average grant date fair value</t>
        </is>
      </c>
      <c r="B11" s="8" t="n">
        <v>29.98</v>
      </c>
      <c r="C11" s="8" t="n">
        <v>27.69</v>
      </c>
    </row>
    <row r="12">
      <c r="A12" s="4" t="inlineStr">
        <is>
          <t>RSUs expected to vest, weighted average remaining contractual term</t>
        </is>
      </c>
      <c r="B12" s="4" t="inlineStr">
        <is>
          <t>1 year 6 months</t>
        </is>
      </c>
    </row>
    <row r="13">
      <c r="A13" s="4" t="inlineStr">
        <is>
          <t>Share-based Compensation Arrangement by Share-based Payment Award, Equity Instruments Other than Options, Grants in Period</t>
        </is>
      </c>
      <c r="B13" s="6" t="n">
        <v>164152</v>
      </c>
    </row>
    <row r="14">
      <c r="A14" s="4" t="inlineStr">
        <is>
          <t>Share-based Compensation Arrangement by Share-based Payment Award, Equity Instruments Other than Options, Grants in Period, Weighted Average Grant Date Fair Value</t>
        </is>
      </c>
      <c r="B14" s="8" t="n">
        <v>31.85</v>
      </c>
      <c r="C14" s="8" t="n">
        <v>27.69</v>
      </c>
    </row>
    <row r="15">
      <c r="A15" s="4" t="inlineStr">
        <is>
          <t>Share-based Compensation Arrangement by Share-based Payment Award, Equity Instruments Other than Options, Expected To Vest, Number</t>
        </is>
      </c>
      <c r="B15" s="6" t="n">
        <v>291601</v>
      </c>
    </row>
    <row r="16">
      <c r="A16" s="4" t="inlineStr">
        <is>
          <t>Share-based Compensation Arrangement by Share-based Payment Award, Equity Instruments Other than Options, Expected To Vest, Weighted Average Grant Date Fair Value</t>
        </is>
      </c>
      <c r="B16" s="8" t="n">
        <v>29.98</v>
      </c>
    </row>
    <row r="17">
      <c r="A17" s="4" t="inlineStr">
        <is>
          <t>Share-based Compensation Arrangement by Share-based Payment Award, Equity Instruments Other than Options, Expected To Vest, Aggregate Intrinsic Value</t>
        </is>
      </c>
      <c r="B17" s="7" t="n">
        <v>10276</v>
      </c>
    </row>
    <row r="18">
      <c r="A18" s="4" t="inlineStr">
        <is>
          <t>Share-based Compensation Arrangement by Share-based Payment Award, Equity Instruments Other than Options, Performance Period</t>
        </is>
      </c>
      <c r="B18" s="4" t="inlineStr">
        <is>
          <t>3 years</t>
        </is>
      </c>
    </row>
    <row r="19">
      <c r="A19" s="4" t="inlineStr">
        <is>
          <t>RSUs</t>
        </is>
      </c>
    </row>
    <row r="20">
      <c r="A20" s="3" t="inlineStr">
        <is>
          <t>Shares Outstanding [Abstract]</t>
        </is>
      </c>
    </row>
    <row r="21">
      <c r="A21" s="4" t="inlineStr">
        <is>
          <t>Unvested RSUs, shares</t>
        </is>
      </c>
      <c r="B21" s="6" t="n">
        <v>1479672</v>
      </c>
      <c r="C21" s="6" t="n">
        <v>1612026</v>
      </c>
    </row>
    <row r="22">
      <c r="A22" s="4" t="inlineStr">
        <is>
          <t>Share-based Compensation Arrangement by Share-based Payment Award, Equity Instruments Other than Options, Forfeitures, Weighted Average Grant Date Fair Value</t>
        </is>
      </c>
      <c r="B22" s="8" t="n">
        <v>32.69</v>
      </c>
    </row>
    <row r="23">
      <c r="A23" s="4" t="inlineStr">
        <is>
          <t>Share-based Compensation Arrangement by Share-based Payment Award, Equity Instruments Other than Options, Vested in Period, Weighted Average Grant Date Fair Value</t>
        </is>
      </c>
      <c r="B23" s="8" t="n">
        <v>31.57</v>
      </c>
    </row>
    <row r="24">
      <c r="A24" s="4" t="inlineStr">
        <is>
          <t>Share-based Compensation Arrangement by Share-based Payment Award, Equity Instruments Other than Options, Forfeited in Period</t>
        </is>
      </c>
      <c r="B24" s="6" t="n">
        <v>114011</v>
      </c>
    </row>
    <row r="25">
      <c r="A25" s="3" t="inlineStr">
        <is>
          <t>Weighted Average Fair Value [Abstract]</t>
        </is>
      </c>
    </row>
    <row r="26">
      <c r="A26" s="4" t="inlineStr">
        <is>
          <t>Unvested RSUs, weighted average grant date fair value</t>
        </is>
      </c>
      <c r="B26" s="8" t="n">
        <v>31.71</v>
      </c>
      <c r="C26" s="8" t="n">
        <v>31.72</v>
      </c>
    </row>
    <row r="27">
      <c r="A27" s="4" t="inlineStr">
        <is>
          <t>RSUs expected to vest, weighted average remaining contractual term</t>
        </is>
      </c>
      <c r="B27" s="4" t="inlineStr">
        <is>
          <t>2 years 8 months 12 days</t>
        </is>
      </c>
    </row>
    <row r="28">
      <c r="A28" s="4" t="inlineStr">
        <is>
          <t>RSUs expected to vest, aggregate intrinsic value</t>
        </is>
      </c>
      <c r="B28" s="7" t="n">
        <v>45170</v>
      </c>
    </row>
    <row r="29">
      <c r="A29" s="4" t="inlineStr">
        <is>
          <t>Share-based Compensation Arrangement by Share-based Payment Award, Equity Instruments Other than Options, Grants in Period</t>
        </is>
      </c>
      <c r="B29" s="6" t="n">
        <v>902786</v>
      </c>
    </row>
    <row r="30">
      <c r="A30" s="4" t="inlineStr">
        <is>
          <t>Share-based Compensation Arrangement by Share-based Payment Award, Equity Instruments Other than Options, Grants in Period, Weighted Average Grant Date Fair Value</t>
        </is>
      </c>
      <c r="B30" s="8" t="n">
        <v>31.68</v>
      </c>
      <c r="C30" s="8" t="n">
        <v>27.82</v>
      </c>
      <c r="D30" s="8" t="n">
        <v>42.58</v>
      </c>
    </row>
    <row r="31">
      <c r="A31" s="4" t="inlineStr">
        <is>
          <t>Share-based Compensation Arrangement by Share-based Payment Award, Equity Instruments Other than Options, Vested in Period</t>
        </is>
      </c>
      <c r="B31" s="6" t="n">
        <v>921129</v>
      </c>
    </row>
    <row r="32">
      <c r="A32" s="4" t="inlineStr">
        <is>
          <t>Share-based Compensation Arrangement by Share-based Payment Award, Equity Instruments Other than Options, Expected To Vest, Number</t>
        </is>
      </c>
      <c r="B32" s="6" t="n">
        <v>1281785</v>
      </c>
    </row>
    <row r="33">
      <c r="A33" s="4" t="inlineStr">
        <is>
          <t>Share-based Compensation Arrangement by Share-based Payment Award, Equity Instruments Other than Options, Expected To Vest, Weighted Average Grant Date Fair Value</t>
        </is>
      </c>
      <c r="B33" s="8" t="n">
        <v>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 Activity (Details) - Stock options - USD ($) $ / shares in Units, $ in Thousands</t>
        </is>
      </c>
      <c r="B1" s="2" t="inlineStr">
        <is>
          <t>12 Months Ended</t>
        </is>
      </c>
    </row>
    <row r="2">
      <c r="B2" s="2" t="inlineStr">
        <is>
          <t>Dec. 31, 2020</t>
        </is>
      </c>
      <c r="C2" s="2" t="inlineStr">
        <is>
          <t>Dec. 31, 2019</t>
        </is>
      </c>
    </row>
    <row r="3">
      <c r="A3" s="3" t="inlineStr">
        <is>
          <t>Shares Outstanding [Abstract]</t>
        </is>
      </c>
    </row>
    <row r="4">
      <c r="A4" s="4" t="inlineStr">
        <is>
          <t>Share-based Compensation Arrangement by Share-based Payment Award, Options, Outstanding, Number</t>
        </is>
      </c>
      <c r="B4" s="6" t="n">
        <v>0</v>
      </c>
      <c r="C4" s="6" t="n">
        <v>114594</v>
      </c>
    </row>
    <row r="5">
      <c r="A5" s="3" t="inlineStr">
        <is>
          <t>Weighted Average Fair Value [Abstract]</t>
        </is>
      </c>
    </row>
    <row r="6">
      <c r="A6" s="4" t="inlineStr">
        <is>
          <t>Stock options outstanding, weighted average exercise price</t>
        </is>
      </c>
      <c r="B6" s="7" t="n">
        <v>0</v>
      </c>
      <c r="C6" s="8" t="n">
        <v>12.26</v>
      </c>
    </row>
    <row r="7">
      <c r="A7" s="4" t="inlineStr">
        <is>
          <t>Share-based Compensation Arrangement by Share-based Payment Award, Options, Exercises in Period</t>
        </is>
      </c>
      <c r="B7" s="6" t="n">
        <v>-112472</v>
      </c>
    </row>
    <row r="8">
      <c r="A8" s="4" t="inlineStr">
        <is>
          <t>Stock options exercised, weighted average exercise price</t>
        </is>
      </c>
      <c r="B8" s="8" t="n">
        <v>11.88</v>
      </c>
    </row>
    <row r="9">
      <c r="A9" s="4" t="inlineStr">
        <is>
          <t>Stock options forfeited/canceled, weighted average exercise price</t>
        </is>
      </c>
      <c r="B9" s="8" t="n">
        <v>32.31</v>
      </c>
    </row>
    <row r="10">
      <c r="A10" s="3" t="inlineStr">
        <is>
          <t>Aggregate Intrinsic Value [Abstract]</t>
        </is>
      </c>
    </row>
    <row r="11">
      <c r="A11" s="4" t="inlineStr">
        <is>
          <t>Stock options exercised, aggregate intrinsic value</t>
        </is>
      </c>
      <c r="B11" s="7" t="n">
        <v>2629</v>
      </c>
    </row>
    <row r="12">
      <c r="A12" s="4" t="inlineStr">
        <is>
          <t>Stock options outstanding, aggregate intrinsic value</t>
        </is>
      </c>
      <c r="B12" s="7" t="n">
        <v>0</v>
      </c>
    </row>
    <row r="13">
      <c r="A13" s="4" t="inlineStr">
        <is>
          <t>Share-based Compensation Arrangement by Share-based Payment Award, Options, Forfeitures and Expirations in Period</t>
        </is>
      </c>
      <c r="B13" s="6" t="n">
        <v>-2122</v>
      </c>
    </row>
    <row r="14">
      <c r="A14" s="4" t="inlineStr">
        <is>
          <t>Minimum</t>
        </is>
      </c>
    </row>
    <row r="15">
      <c r="A15" s="3" t="inlineStr">
        <is>
          <t>Aggregate Intrinsic Value [Abstract]</t>
        </is>
      </c>
    </row>
    <row r="16">
      <c r="A16" s="4" t="inlineStr">
        <is>
          <t>Stock options expiration period</t>
        </is>
      </c>
      <c r="B16"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6" customWidth="1" min="5" max="5"/>
    <col width="18" customWidth="1" min="6" max="6"/>
    <col width="46" customWidth="1" min="7" max="7"/>
    <col width="33" customWidth="1" min="8" max="8"/>
  </cols>
  <sheetData>
    <row r="1">
      <c r="A1" s="1" t="inlineStr">
        <is>
          <t>Consolidated Statements of Stockholders' Equity - USD ($) shares in Thousands, $ in Thousands</t>
        </is>
      </c>
      <c r="B1" s="2" t="inlineStr">
        <is>
          <t>Total</t>
        </is>
      </c>
      <c r="C1" s="2" t="inlineStr">
        <is>
          <t>Common Stock</t>
        </is>
      </c>
      <c r="D1" s="2" t="inlineStr">
        <is>
          <t>Treasury Stock, Common [Member]</t>
        </is>
      </c>
      <c r="E1" s="2" t="inlineStr">
        <is>
          <t>Additional Paid-in Capital [Member]</t>
        </is>
      </c>
      <c r="F1" s="2" t="inlineStr">
        <is>
          <t>Retained Earnings</t>
        </is>
      </c>
      <c r="G1" s="2" t="inlineStr">
        <is>
          <t>Accumulated Other Comprehensive Income (Loss)</t>
        </is>
      </c>
      <c r="H1" s="2" t="inlineStr">
        <is>
          <t>Noncontrolling Interest [Member]</t>
        </is>
      </c>
    </row>
    <row r="2">
      <c r="A2" s="4" t="inlineStr">
        <is>
          <t>Treasury Stock, Value</t>
        </is>
      </c>
      <c r="D2" s="6" t="n">
        <v>0</v>
      </c>
    </row>
    <row r="3">
      <c r="A3" s="4" t="inlineStr">
        <is>
          <t>Stockholders' Equity, Including Portion Attributable to Noncontrolling Interest, Beginning Balance at Dec. 31, 2017</t>
        </is>
      </c>
      <c r="B3" s="7" t="n">
        <v>4206653</v>
      </c>
      <c r="C3" s="7" t="n">
        <v>3091</v>
      </c>
      <c r="D3" s="7" t="n">
        <v>0</v>
      </c>
      <c r="E3" s="7" t="n">
        <v>1141451</v>
      </c>
      <c r="F3" s="7" t="n">
        <v>3124103</v>
      </c>
      <c r="G3" s="7" t="n">
        <v>-70476</v>
      </c>
      <c r="H3" s="7" t="n">
        <v>8484</v>
      </c>
    </row>
    <row r="4">
      <c r="A4" s="4" t="inlineStr">
        <is>
          <t>Shares, Issued, Beginning Balance at Dec. 31, 2017</t>
        </is>
      </c>
      <c r="C4" s="6" t="n">
        <v>309127</v>
      </c>
    </row>
    <row r="5">
      <c r="A5" s="4" t="inlineStr">
        <is>
          <t>Net income</t>
        </is>
      </c>
      <c r="B5" s="6" t="n">
        <v>-483168</v>
      </c>
      <c r="F5" s="6" t="n">
        <v>-480118</v>
      </c>
      <c r="H5" s="6" t="n">
        <v>-3050</v>
      </c>
    </row>
    <row r="6">
      <c r="A6" s="4" t="inlineStr">
        <is>
          <t>Other comprehensive loss</t>
        </is>
      </c>
      <c r="B6" s="6" t="n">
        <v>-109819</v>
      </c>
      <c r="G6" s="6" t="n">
        <v>-109819</v>
      </c>
    </row>
    <row r="7">
      <c r="A7" s="4" t="inlineStr">
        <is>
          <t>Stock issued in acquisitions</t>
        </is>
      </c>
      <c r="C7" s="6" t="n">
        <v>8056</v>
      </c>
    </row>
    <row r="8">
      <c r="A8" s="4" t="inlineStr">
        <is>
          <t>Stock issued in acquisitions</t>
        </is>
      </c>
      <c r="B8" s="6" t="n">
        <v>251334</v>
      </c>
      <c r="C8" s="7" t="n">
        <v>81</v>
      </c>
      <c r="E8" s="6" t="n">
        <v>251253</v>
      </c>
    </row>
    <row r="9">
      <c r="A9" s="4" t="inlineStr">
        <is>
          <t>Purchase of treasury stock</t>
        </is>
      </c>
      <c r="D9" s="6" t="n">
        <v>-2272</v>
      </c>
    </row>
    <row r="10">
      <c r="A10" s="4" t="inlineStr">
        <is>
          <t>Purchase of treasury stock</t>
        </is>
      </c>
      <c r="B10" s="6" t="n">
        <v>-60000</v>
      </c>
      <c r="D10" s="7" t="n">
        <v>-60000</v>
      </c>
    </row>
    <row r="11">
      <c r="A11" s="4" t="inlineStr">
        <is>
          <t>Vesting of restricted stock units, net of shares withheld for employee tax</t>
        </is>
      </c>
      <c r="C11" s="6" t="n">
        <v>603</v>
      </c>
    </row>
    <row r="12">
      <c r="A12" s="4" t="inlineStr">
        <is>
          <t>Vesting of restricted stock units, net of shares withheld for employee tax</t>
        </is>
      </c>
      <c r="B12" s="6" t="n">
        <v>-3796</v>
      </c>
      <c r="C12" s="7" t="n">
        <v>6</v>
      </c>
      <c r="E12" s="6" t="n">
        <v>-3802</v>
      </c>
    </row>
    <row r="13">
      <c r="A13" s="4" t="inlineStr">
        <is>
          <t>Stock-based compensation expense</t>
        </is>
      </c>
      <c r="B13" s="6" t="n">
        <v>22760</v>
      </c>
      <c r="E13" s="6" t="n">
        <v>22760</v>
      </c>
    </row>
    <row r="14">
      <c r="A14" s="4" t="inlineStr">
        <is>
          <t>Exercise of stock options</t>
        </is>
      </c>
      <c r="C14" s="6" t="n">
        <v>686</v>
      </c>
    </row>
    <row r="15">
      <c r="A15" s="4" t="inlineStr">
        <is>
          <t>Exercise of stock options</t>
        </is>
      </c>
      <c r="B15" s="6" t="n">
        <v>5303</v>
      </c>
      <c r="C15" s="7" t="n">
        <v>7</v>
      </c>
      <c r="E15" s="6" t="n">
        <v>5296</v>
      </c>
    </row>
    <row r="16">
      <c r="A16" s="4" t="inlineStr">
        <is>
          <t>Tax withholdings related to net share settlements of stock-based compensation awards</t>
        </is>
      </c>
      <c r="C16" s="6" t="n">
        <v>-54</v>
      </c>
    </row>
    <row r="17">
      <c r="A17" s="4" t="inlineStr">
        <is>
          <t>Tax withholdings related to net share settlements of stock-based compensation awards</t>
        </is>
      </c>
      <c r="B17" s="6" t="n">
        <v>-1771</v>
      </c>
      <c r="C17" s="7" t="n">
        <v>-1</v>
      </c>
      <c r="E17" s="6" t="n">
        <v>-1770</v>
      </c>
    </row>
    <row r="18">
      <c r="A18" s="4" t="inlineStr">
        <is>
          <t>Cumulative Effect on Retained Earnings, before Tax</t>
        </is>
      </c>
      <c r="F18" s="6" t="n">
        <v>-5345</v>
      </c>
      <c r="G18" s="6" t="n">
        <v>5345</v>
      </c>
    </row>
    <row r="19">
      <c r="A19" s="4" t="inlineStr">
        <is>
          <t>Capital contributions from, net of dividends declared to, noncontrolling interest shareholder</t>
        </is>
      </c>
      <c r="B19" s="6" t="n">
        <v>810</v>
      </c>
      <c r="H19" s="6" t="n">
        <v>810</v>
      </c>
    </row>
    <row r="20">
      <c r="A20" s="4" t="inlineStr">
        <is>
          <t>Acquired noncontrolling interest</t>
        </is>
      </c>
      <c r="B20" s="6" t="n">
        <v>44110</v>
      </c>
      <c r="H20" s="6" t="n">
        <v>44110</v>
      </c>
    </row>
    <row r="21">
      <c r="A21" s="4" t="inlineStr">
        <is>
          <t>Shares, Issued, Ending Balance at Dec. 31, 2018</t>
        </is>
      </c>
      <c r="C21" s="6" t="n">
        <v>318418</v>
      </c>
    </row>
    <row r="22">
      <c r="A22" s="4" t="inlineStr">
        <is>
          <t>Stockholders' Equity, Including Portion Attributable to Noncontrolling Interest, Ending Balance at Dec. 31, 2018</t>
        </is>
      </c>
      <c r="B22" s="6" t="n">
        <v>4838752</v>
      </c>
      <c r="C22" s="7" t="n">
        <v>3184</v>
      </c>
      <c r="D22" s="7" t="n">
        <v>-60000</v>
      </c>
      <c r="E22" s="6" t="n">
        <v>1415188</v>
      </c>
      <c r="F22" s="6" t="n">
        <v>3598876</v>
      </c>
      <c r="G22" s="6" t="n">
        <v>-174950</v>
      </c>
      <c r="H22" s="6" t="n">
        <v>56454</v>
      </c>
    </row>
    <row r="23">
      <c r="A23" s="4" t="inlineStr">
        <is>
          <t>Treasury Stock, Value</t>
        </is>
      </c>
      <c r="D23" s="6" t="n">
        <v>-2272</v>
      </c>
    </row>
    <row r="24">
      <c r="A24" s="4" t="inlineStr">
        <is>
          <t>Net income</t>
        </is>
      </c>
      <c r="B24" s="6" t="n">
        <v>-545034</v>
      </c>
      <c r="F24" s="6" t="n">
        <v>-541260</v>
      </c>
      <c r="H24" s="6" t="n">
        <v>-3774</v>
      </c>
    </row>
    <row r="25">
      <c r="A25" s="4" t="inlineStr">
        <is>
          <t>Other comprehensive loss</t>
        </is>
      </c>
      <c r="B25" s="6" t="n">
        <v>-25935</v>
      </c>
      <c r="G25" s="6" t="n">
        <v>-25935</v>
      </c>
    </row>
    <row r="26">
      <c r="A26" s="4" t="inlineStr">
        <is>
          <t>Stock issued in acquisitions</t>
        </is>
      </c>
      <c r="B26" s="6" t="n">
        <v>0</v>
      </c>
    </row>
    <row r="27">
      <c r="A27" s="4" t="inlineStr">
        <is>
          <t>Purchase of treasury stock</t>
        </is>
      </c>
      <c r="D27" s="6" t="n">
        <v>-10924</v>
      </c>
    </row>
    <row r="28">
      <c r="A28" s="4" t="inlineStr">
        <is>
          <t>Purchase of treasury stock</t>
        </is>
      </c>
      <c r="B28" s="6" t="n">
        <v>-291813</v>
      </c>
      <c r="D28" s="7" t="n">
        <v>-291813</v>
      </c>
    </row>
    <row r="29">
      <c r="A29" s="4" t="inlineStr">
        <is>
          <t>Vesting of restricted stock units, net of shares withheld for employee tax</t>
        </is>
      </c>
      <c r="C29" s="6" t="n">
        <v>719</v>
      </c>
    </row>
    <row r="30">
      <c r="A30" s="4" t="inlineStr">
        <is>
          <t>Vesting of restricted stock units, net of shares withheld for employee tax</t>
        </is>
      </c>
      <c r="B30" s="6" t="n">
        <v>-2084</v>
      </c>
      <c r="C30" s="7" t="n">
        <v>7</v>
      </c>
      <c r="E30" s="6" t="n">
        <v>-2091</v>
      </c>
    </row>
    <row r="31">
      <c r="A31" s="4" t="inlineStr">
        <is>
          <t>Stock-based compensation expense</t>
        </is>
      </c>
      <c r="B31" s="6" t="n">
        <v>27695</v>
      </c>
      <c r="E31" s="6" t="n">
        <v>27695</v>
      </c>
    </row>
    <row r="32">
      <c r="A32" s="4" t="inlineStr">
        <is>
          <t>Exercise of stock options</t>
        </is>
      </c>
      <c r="C32" s="6" t="n">
        <v>927</v>
      </c>
    </row>
    <row r="33">
      <c r="A33" s="4" t="inlineStr">
        <is>
          <t>Exercise of stock options</t>
        </is>
      </c>
      <c r="B33" s="6" t="n">
        <v>9055</v>
      </c>
      <c r="C33" s="7" t="n">
        <v>9</v>
      </c>
      <c r="E33" s="6" t="n">
        <v>9046</v>
      </c>
    </row>
    <row r="34">
      <c r="A34" s="4" t="inlineStr">
        <is>
          <t>Tax withholdings related to net share settlements of stock-based compensation awards</t>
        </is>
      </c>
      <c r="C34" s="6" t="n">
        <v>-137</v>
      </c>
    </row>
    <row r="35">
      <c r="A35" s="4" t="inlineStr">
        <is>
          <t>Tax withholdings related to net share settlements of stock-based compensation awards</t>
        </is>
      </c>
      <c r="B35" s="6" t="n">
        <v>-4495</v>
      </c>
      <c r="C35" s="7" t="n">
        <v>-1</v>
      </c>
      <c r="E35" s="6" t="n">
        <v>-4494</v>
      </c>
    </row>
    <row r="36">
      <c r="A36" s="4" t="inlineStr">
        <is>
          <t>Capital contributions from, net of dividends declared to, noncontrolling interest shareholder</t>
        </is>
      </c>
      <c r="B36" s="6" t="n">
        <v>-8474</v>
      </c>
      <c r="H36" s="6" t="n">
        <v>-8474</v>
      </c>
    </row>
    <row r="37">
      <c r="A37" s="4" t="inlineStr">
        <is>
          <t>Acquired noncontrolling interest</t>
        </is>
      </c>
      <c r="B37" s="6" t="n">
        <v>10365</v>
      </c>
      <c r="H37" s="6" t="n">
        <v>10365</v>
      </c>
    </row>
    <row r="38">
      <c r="A38" s="4" t="inlineStr">
        <is>
          <t>Purchase and modification of noncontrolling interests (2)</t>
        </is>
      </c>
      <c r="B38" s="6" t="n">
        <v>49520</v>
      </c>
      <c r="E38" s="6" t="n">
        <v>27105</v>
      </c>
      <c r="H38" s="6" t="n">
        <v>22415</v>
      </c>
    </row>
    <row r="39">
      <c r="A39" s="4" t="inlineStr">
        <is>
          <t>Purchase of noncontrolling interests (3)</t>
        </is>
      </c>
      <c r="H39" s="6" t="n">
        <v>10000</v>
      </c>
    </row>
    <row r="40">
      <c r="A40" s="4" t="inlineStr">
        <is>
          <t>Shares, Issued, Ending Balance at Dec. 31, 2019</t>
        </is>
      </c>
      <c r="C40" s="6" t="n">
        <v>319927</v>
      </c>
    </row>
    <row r="41">
      <c r="A41" s="4" t="inlineStr">
        <is>
          <t>Stockholders' Equity, Including Portion Attributable to Noncontrolling Interest, Ending Balance at Dec. 31, 2019</t>
        </is>
      </c>
      <c r="B41" s="6" t="n">
        <v>5048580</v>
      </c>
      <c r="C41" s="7" t="n">
        <v>3199</v>
      </c>
      <c r="D41" s="7" t="n">
        <v>-351813</v>
      </c>
      <c r="E41" s="6" t="n">
        <v>1418239</v>
      </c>
      <c r="F41" s="6" t="n">
        <v>4140136</v>
      </c>
      <c r="G41" s="6" t="n">
        <v>-200885</v>
      </c>
      <c r="H41" s="6" t="n">
        <v>39704</v>
      </c>
    </row>
    <row r="42">
      <c r="A42" s="4" t="inlineStr">
        <is>
          <t>Treasury Stock, Value</t>
        </is>
      </c>
      <c r="D42" s="6" t="n">
        <v>-13196</v>
      </c>
    </row>
    <row r="43">
      <c r="A43" s="4" t="inlineStr">
        <is>
          <t>Net income</t>
        </is>
      </c>
      <c r="B43" s="6" t="n">
        <v>-640414</v>
      </c>
      <c r="F43" s="6" t="n">
        <v>-638423</v>
      </c>
      <c r="H43" s="6" t="n">
        <v>-1991</v>
      </c>
    </row>
    <row r="44">
      <c r="A44" s="4" t="inlineStr">
        <is>
          <t>Other comprehensive loss</t>
        </is>
      </c>
      <c r="B44" s="6" t="n">
        <v>101876</v>
      </c>
      <c r="G44" s="6" t="n">
        <v>101876</v>
      </c>
    </row>
    <row r="45">
      <c r="A45" s="4" t="inlineStr">
        <is>
          <t>Stock issued in acquisitions</t>
        </is>
      </c>
      <c r="B45" s="6" t="n">
        <v>0</v>
      </c>
    </row>
    <row r="46">
      <c r="A46" s="4" t="inlineStr">
        <is>
          <t>Purchase of treasury stock</t>
        </is>
      </c>
      <c r="D46" s="6" t="n">
        <v>-4119</v>
      </c>
    </row>
    <row r="47">
      <c r="A47" s="4" t="inlineStr">
        <is>
          <t>Purchase of treasury stock</t>
        </is>
      </c>
      <c r="B47" s="6" t="n">
        <v>-117292</v>
      </c>
      <c r="D47" s="7" t="n">
        <v>-117292</v>
      </c>
    </row>
    <row r="48">
      <c r="A48" s="4" t="inlineStr">
        <is>
          <t>Vesting of restricted stock units, net of shares withheld for employee tax</t>
        </is>
      </c>
      <c r="C48" s="6" t="n">
        <v>829</v>
      </c>
    </row>
    <row r="49">
      <c r="A49" s="4" t="inlineStr">
        <is>
          <t>Vesting of restricted stock units, net of shares withheld for employee tax</t>
        </is>
      </c>
      <c r="B49" s="6" t="n">
        <v>-3055</v>
      </c>
      <c r="C49" s="7" t="n">
        <v>8</v>
      </c>
      <c r="E49" s="6" t="n">
        <v>-3063</v>
      </c>
    </row>
    <row r="50">
      <c r="A50" s="4" t="inlineStr">
        <is>
          <t>Stock-based compensation expense</t>
        </is>
      </c>
      <c r="B50" s="6" t="n">
        <v>29078</v>
      </c>
      <c r="E50" s="6" t="n">
        <v>29078</v>
      </c>
    </row>
    <row r="51">
      <c r="A51" s="4" t="inlineStr">
        <is>
          <t>Exercise of stock options</t>
        </is>
      </c>
      <c r="C51" s="6" t="n">
        <v>112</v>
      </c>
    </row>
    <row r="52">
      <c r="A52" s="4" t="inlineStr">
        <is>
          <t>Exercise of stock options</t>
        </is>
      </c>
      <c r="B52" s="6" t="n">
        <v>1467</v>
      </c>
      <c r="C52" s="7" t="n">
        <v>1</v>
      </c>
      <c r="E52" s="6" t="n">
        <v>1466</v>
      </c>
    </row>
    <row r="53">
      <c r="A53" s="4" t="inlineStr">
        <is>
          <t>Cumulative Effect on Retained Earnings, before Tax</t>
        </is>
      </c>
      <c r="B53" s="6" t="n">
        <v>-2519</v>
      </c>
      <c r="F53" s="6" t="n">
        <v>-2519</v>
      </c>
    </row>
    <row r="54">
      <c r="A54" s="4" t="inlineStr">
        <is>
          <t>Capital contributions from, net of dividends declared to, noncontrolling interest shareholder</t>
        </is>
      </c>
      <c r="B54" s="6" t="n">
        <v>-3757</v>
      </c>
      <c r="H54" s="6" t="n">
        <v>-3757</v>
      </c>
    </row>
    <row r="55">
      <c r="A55" s="4" t="inlineStr">
        <is>
          <t>Disposition of subsidiary with noncontrolling interests(1)</t>
        </is>
      </c>
      <c r="B55" s="6" t="n">
        <v>-11404</v>
      </c>
      <c r="H55" s="6" t="n">
        <v>-11404</v>
      </c>
    </row>
    <row r="56">
      <c r="A56" s="4" t="inlineStr">
        <is>
          <t>Purchase of noncontrolling interests (3)</t>
        </is>
      </c>
      <c r="B56" s="6" t="n">
        <v>-12088</v>
      </c>
      <c r="E56" s="6" t="n">
        <v>-1136</v>
      </c>
      <c r="H56" s="6" t="n">
        <v>-10952</v>
      </c>
    </row>
    <row r="57">
      <c r="A57" s="4" t="inlineStr">
        <is>
          <t>Shares, Issued, Ending Balance at Dec. 31, 2020</t>
        </is>
      </c>
      <c r="C57" s="6" t="n">
        <v>320868</v>
      </c>
    </row>
    <row r="58">
      <c r="A58" s="4" t="inlineStr">
        <is>
          <t>Stockholders' Equity, Including Portion Attributable to Noncontrolling Interest, Ending Balance at Dec. 31, 2020</t>
        </is>
      </c>
      <c r="B58" s="7" t="n">
        <v>5671300</v>
      </c>
      <c r="C58" s="7" t="n">
        <v>3208</v>
      </c>
      <c r="D58" s="7" t="n">
        <v>-469105</v>
      </c>
      <c r="E58" s="7" t="n">
        <v>1444584</v>
      </c>
      <c r="F58" s="7" t="n">
        <v>4776040</v>
      </c>
      <c r="G58" s="7" t="n">
        <v>-99009</v>
      </c>
      <c r="H58" s="7" t="n">
        <v>15582</v>
      </c>
    </row>
    <row r="59">
      <c r="A59" s="4" t="inlineStr">
        <is>
          <t>Treasury Stock, Value</t>
        </is>
      </c>
      <c r="D59" s="6" t="n">
        <v>-173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Expected to be Recogniz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Unrecognized Stock Based Compensation Expense Expected To Be Recognize In Year One</t>
        </is>
      </c>
      <c r="B4" s="7" t="n">
        <v>18034</v>
      </c>
    </row>
    <row r="5">
      <c r="A5" s="4" t="inlineStr">
        <is>
          <t>Unrecognized Stock Based Compensation Expense Expected To Be Recognized Total</t>
        </is>
      </c>
      <c r="B5" s="6" t="n">
        <v>37360</v>
      </c>
    </row>
    <row r="6">
      <c r="A6" s="4" t="inlineStr">
        <is>
          <t>Stock-based compensation expense</t>
        </is>
      </c>
      <c r="B6" s="6" t="n">
        <v>29078</v>
      </c>
      <c r="C6" s="7" t="n">
        <v>27695</v>
      </c>
      <c r="D6" s="7" t="n">
        <v>22760</v>
      </c>
    </row>
    <row r="7">
      <c r="A7" s="4" t="inlineStr">
        <is>
          <t>Unrecognized Stock Based Compensation Expense Expected To Be Recognize In Year Two</t>
        </is>
      </c>
      <c r="B7" s="6" t="n">
        <v>10963</v>
      </c>
    </row>
    <row r="8">
      <c r="A8" s="4" t="inlineStr">
        <is>
          <t>Unrecognized Stock Based Compensation Expense Expected To Be Recognize In Year Three</t>
        </is>
      </c>
      <c r="B8" s="6" t="n">
        <v>5352</v>
      </c>
    </row>
    <row r="9">
      <c r="A9" s="4" t="inlineStr">
        <is>
          <t>Unrecognized Stock Based Compensation Expense Expected To Be Recognize In Year Four</t>
        </is>
      </c>
      <c r="B9" s="6" t="n">
        <v>2875</v>
      </c>
    </row>
    <row r="10">
      <c r="A10" s="4" t="inlineStr">
        <is>
          <t>Unrecognized Stock Based Compensation Expense Expected To Be Recognize In Year Five</t>
        </is>
      </c>
      <c r="B10" s="7" t="n">
        <v>1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Basic and Diluted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chedule of Earnings Per Share, Basic and Diluted [Line Items]</t>
        </is>
      </c>
    </row>
    <row r="4">
      <c r="A4" s="4" t="inlineStr">
        <is>
          <t>Income from continuing operations</t>
        </is>
      </c>
      <c r="B4" s="7" t="n">
        <v>640509</v>
      </c>
      <c r="C4" s="7" t="n">
        <v>543415</v>
      </c>
      <c r="D4" s="7" t="n">
        <v>487565</v>
      </c>
    </row>
    <row r="5">
      <c r="A5" s="4" t="inlineStr">
        <is>
          <t>Denominator for basic earnings per share—Weighted-average shares outstanding</t>
        </is>
      </c>
      <c r="B5" s="6" t="n">
        <v>304640</v>
      </c>
      <c r="C5" s="6" t="n">
        <v>310155</v>
      </c>
      <c r="D5" s="6" t="n">
        <v>314428</v>
      </c>
    </row>
    <row r="6">
      <c r="A6" s="3" t="inlineStr">
        <is>
          <t>Effect of dilutive securities:</t>
        </is>
      </c>
    </row>
    <row r="7">
      <c r="A7" s="4" t="inlineStr">
        <is>
          <t>Denominator for diluted earnings per share—Adjusted weighted-average shares outstanding</t>
        </is>
      </c>
      <c r="B7" s="6" t="n">
        <v>305006</v>
      </c>
      <c r="C7" s="6" t="n">
        <v>310969</v>
      </c>
      <c r="D7" s="6" t="n">
        <v>315849</v>
      </c>
    </row>
    <row r="8">
      <c r="A8" s="4" t="inlineStr">
        <is>
          <t>Basic earnings per share from continuing operations</t>
        </is>
      </c>
      <c r="B8" s="8" t="n">
        <v>2.1</v>
      </c>
      <c r="C8" s="8" t="n">
        <v>1.75</v>
      </c>
      <c r="D8" s="8" t="n">
        <v>1.55</v>
      </c>
    </row>
    <row r="9">
      <c r="A9" s="4" t="inlineStr">
        <is>
          <t>Diluted earnings per share from continuing operations (1)</t>
        </is>
      </c>
      <c r="B9" s="8" t="n">
        <v>2.1</v>
      </c>
      <c r="C9" s="8" t="n">
        <v>1.75</v>
      </c>
      <c r="D9" s="8" t="n">
        <v>1.54</v>
      </c>
    </row>
    <row r="10">
      <c r="A10" s="4" t="inlineStr">
        <is>
          <t>RSUs</t>
        </is>
      </c>
    </row>
    <row r="11">
      <c r="A11" s="3" t="inlineStr">
        <is>
          <t>Effect of dilutive securities:</t>
        </is>
      </c>
    </row>
    <row r="12">
      <c r="A12" s="4" t="inlineStr">
        <is>
          <t>Incremental Common Shares Attributable to Dilutive Effect of Share-based Payment Arrangements</t>
        </is>
      </c>
      <c r="B12" s="6" t="n">
        <v>362</v>
      </c>
      <c r="C12" s="6" t="n">
        <v>393</v>
      </c>
      <c r="D12" s="6" t="n">
        <v>409</v>
      </c>
    </row>
    <row r="13">
      <c r="A13" s="4" t="inlineStr">
        <is>
          <t>Performance Based RSU [Member]</t>
        </is>
      </c>
    </row>
    <row r="14">
      <c r="A14" s="3" t="inlineStr">
        <is>
          <t>Effect of dilutive securities:</t>
        </is>
      </c>
    </row>
    <row r="15">
      <c r="A15" s="4" t="inlineStr">
        <is>
          <t>Incremental Common Shares Attributable to Dilutive Effect of Share-based Payment Arrangements</t>
        </is>
      </c>
      <c r="B15" s="6" t="n">
        <v>3</v>
      </c>
      <c r="C15" s="6" t="n">
        <v>0</v>
      </c>
      <c r="D15" s="6" t="n">
        <v>0</v>
      </c>
    </row>
    <row r="16">
      <c r="A16" s="4" t="inlineStr">
        <is>
          <t>Stock options</t>
        </is>
      </c>
    </row>
    <row r="17">
      <c r="A17" s="3" t="inlineStr">
        <is>
          <t>Effect of dilutive securities:</t>
        </is>
      </c>
    </row>
    <row r="18">
      <c r="A18" s="4" t="inlineStr">
        <is>
          <t>Incremental Common Shares Attributable to Dilutive Effect of Share-based Payment Arrangements</t>
        </is>
      </c>
      <c r="B18" s="6" t="n">
        <v>1</v>
      </c>
      <c r="C18" s="6" t="n">
        <v>421</v>
      </c>
      <c r="D18" s="6" t="n">
        <v>10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Diluted Earnings Per Share (Details) - shares shares in Thousand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Antidilutive Securities Excluded from Computation of Earnings Per Share</t>
        </is>
      </c>
    </row>
    <row r="5">
      <c r="A5" s="4" t="inlineStr">
        <is>
          <t>Antidilutive securities</t>
        </is>
      </c>
      <c r="B5" s="6" t="n">
        <v>673</v>
      </c>
      <c r="C5" s="6" t="n">
        <v>586</v>
      </c>
      <c r="D5" s="6" t="n">
        <v>410</v>
      </c>
    </row>
    <row r="6">
      <c r="A6" s="4" t="inlineStr">
        <is>
          <t>Share-based Payment Arrangement, Option [Member]</t>
        </is>
      </c>
    </row>
    <row r="7">
      <c r="A7" s="3" t="inlineStr">
        <is>
          <t>Antidilutive Securities Excluded from Computation of Earnings Per Share</t>
        </is>
      </c>
    </row>
    <row r="8">
      <c r="A8" s="4" t="inlineStr">
        <is>
          <t>Antidilutive securities</t>
        </is>
      </c>
      <c r="B8" s="6" t="n">
        <v>0</v>
      </c>
      <c r="C8" s="6" t="n">
        <v>24</v>
      </c>
      <c r="D8" s="6"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umulated Other Comprehensive Income (Loss) Schedule of Accumulated Other Comprehensive Income (Loss)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Dec. 31, 2017</t>
        </is>
      </c>
    </row>
    <row r="3">
      <c r="A3" s="3" t="inlineStr">
        <is>
          <t>Accumulated Other Comprehensive Income (Loss) [Line Items]</t>
        </is>
      </c>
    </row>
    <row r="4">
      <c r="A4" s="4" t="inlineStr">
        <is>
          <t>Effective Income Tax Rate Reconciliation, at Federal Statutory Income Tax Rate, Percent</t>
        </is>
      </c>
      <c r="C4" s="4" t="inlineStr">
        <is>
          <t>21.00%</t>
        </is>
      </c>
      <c r="D4" s="4" t="inlineStr">
        <is>
          <t>21.00%</t>
        </is>
      </c>
      <c r="E4" s="4" t="inlineStr">
        <is>
          <t>21.00%</t>
        </is>
      </c>
      <c r="F4" s="4" t="inlineStr">
        <is>
          <t>35.00%</t>
        </is>
      </c>
    </row>
    <row r="5">
      <c r="A5" s="4" t="inlineStr">
        <is>
          <t>Accumulated other comprehensive loss</t>
        </is>
      </c>
      <c r="C5" s="7" t="n">
        <v>-99009</v>
      </c>
      <c r="D5" s="7" t="n">
        <v>-200885</v>
      </c>
      <c r="E5" s="7" t="n">
        <v>-174950</v>
      </c>
      <c r="F5" s="7" t="n">
        <v>-70476</v>
      </c>
    </row>
    <row r="6">
      <c r="A6" s="4" t="inlineStr">
        <is>
          <t>Pretax income (loss)</t>
        </is>
      </c>
      <c r="C6" s="6" t="n">
        <v>54990</v>
      </c>
      <c r="D6" s="6" t="n">
        <v>-868</v>
      </c>
      <c r="E6" s="6" t="n">
        <v>-74346</v>
      </c>
    </row>
    <row r="7">
      <c r="A7" s="4" t="inlineStr">
        <is>
          <t>Income tax effect</t>
        </is>
      </c>
      <c r="C7" s="6" t="n">
        <v>14617</v>
      </c>
      <c r="D7" s="6" t="n">
        <v>3000</v>
      </c>
      <c r="E7" s="6" t="n">
        <v>-4742</v>
      </c>
    </row>
    <row r="8">
      <c r="A8" s="4" t="inlineStr">
        <is>
          <t>Reclassification of unrealized loss (gain)</t>
        </is>
      </c>
      <c r="C8" s="6" t="n">
        <v>47285</v>
      </c>
      <c r="D8" s="6" t="n">
        <v>-36468</v>
      </c>
      <c r="E8" s="6" t="n">
        <v>-37063</v>
      </c>
    </row>
    <row r="9">
      <c r="A9" s="4" t="inlineStr">
        <is>
          <t>Reclassification of deferred income taxes</t>
        </is>
      </c>
      <c r="C9" s="6" t="n">
        <v>-11556</v>
      </c>
      <c r="D9" s="6" t="n">
        <v>8544</v>
      </c>
      <c r="E9" s="6" t="n">
        <v>8675</v>
      </c>
    </row>
    <row r="10">
      <c r="A10" s="4" t="inlineStr">
        <is>
          <t>Other comprehensive income from unconsolidated subsidiaries</t>
        </is>
      </c>
      <c r="C10" s="6" t="n">
        <v>-4532</v>
      </c>
      <c r="D10" s="6" t="n">
        <v>236</v>
      </c>
      <c r="E10" s="6" t="n">
        <v>-2343</v>
      </c>
    </row>
    <row r="11">
      <c r="A11" s="4" t="inlineStr">
        <is>
          <t>Disposal of business, net</t>
        </is>
      </c>
      <c r="C11" s="6" t="n">
        <v>1072</v>
      </c>
      <c r="D11" s="6" t="n">
        <v>-379</v>
      </c>
    </row>
    <row r="12">
      <c r="A12" s="4" t="inlineStr">
        <is>
          <t>Adoption of ASU 2018-02 (see Note 4)</t>
        </is>
      </c>
      <c r="B12" s="7" t="n">
        <v>5000</v>
      </c>
      <c r="E12" s="6" t="n">
        <v>5345</v>
      </c>
    </row>
    <row r="13">
      <c r="A13" s="4" t="inlineStr">
        <is>
          <t>Accumulated Foreign Currency Adjustment Attributable to Parent [Member]</t>
        </is>
      </c>
    </row>
    <row r="14">
      <c r="A14" s="3" t="inlineStr">
        <is>
          <t>Accumulated Other Comprehensive Income (Loss) [Line Items]</t>
        </is>
      </c>
    </row>
    <row r="15">
      <c r="A15" s="4" t="inlineStr">
        <is>
          <t>Accumulated other comprehensive loss</t>
        </is>
      </c>
      <c r="C15" s="6" t="n">
        <v>-57126</v>
      </c>
      <c r="D15" s="6" t="n">
        <v>-170893</v>
      </c>
      <c r="E15" s="6" t="n">
        <v>-177597</v>
      </c>
      <c r="F15" s="6" t="n">
        <v>-71933</v>
      </c>
    </row>
    <row r="16">
      <c r="A16" s="4" t="inlineStr">
        <is>
          <t>Pretax income (loss)</t>
        </is>
      </c>
      <c r="C16" s="6" t="n">
        <v>112695</v>
      </c>
      <c r="D16" s="6" t="n">
        <v>7083</v>
      </c>
      <c r="E16" s="6" t="n">
        <v>-113030</v>
      </c>
    </row>
    <row r="17">
      <c r="A17" s="4" t="inlineStr">
        <is>
          <t>Income tax effect</t>
        </is>
      </c>
      <c r="C17" s="6" t="n">
        <v>0</v>
      </c>
      <c r="D17" s="6" t="n">
        <v>0</v>
      </c>
      <c r="E17" s="6" t="n">
        <v>4507</v>
      </c>
    </row>
    <row r="18">
      <c r="A18" s="4" t="inlineStr">
        <is>
          <t>Reclassification of unrealized loss (gain)</t>
        </is>
      </c>
      <c r="C18" s="6" t="n">
        <v>0</v>
      </c>
      <c r="D18" s="6" t="n">
        <v>0</v>
      </c>
      <c r="E18" s="6" t="n">
        <v>0</v>
      </c>
    </row>
    <row r="19">
      <c r="A19" s="4" t="inlineStr">
        <is>
          <t>Reclassification of deferred income taxes</t>
        </is>
      </c>
      <c r="C19" s="6" t="n">
        <v>0</v>
      </c>
      <c r="D19" s="6" t="n">
        <v>0</v>
      </c>
      <c r="E19" s="6" t="n">
        <v>0</v>
      </c>
    </row>
    <row r="20">
      <c r="A20" s="4" t="inlineStr">
        <is>
          <t>Other comprehensive income from unconsolidated subsidiaries</t>
        </is>
      </c>
      <c r="C20" s="6" t="n">
        <v>0</v>
      </c>
      <c r="D20" s="6" t="n">
        <v>0</v>
      </c>
      <c r="E20" s="6" t="n">
        <v>0</v>
      </c>
    </row>
    <row r="21">
      <c r="A21" s="4" t="inlineStr">
        <is>
          <t>Disposal of business, net</t>
        </is>
      </c>
      <c r="C21" s="6" t="n">
        <v>1072</v>
      </c>
      <c r="D21" s="6" t="n">
        <v>-379</v>
      </c>
    </row>
    <row r="22">
      <c r="A22" s="4" t="inlineStr">
        <is>
          <t>Adoption of ASU 2018-02 (see Note 4)</t>
        </is>
      </c>
      <c r="E22" s="6" t="n">
        <v>2859</v>
      </c>
    </row>
    <row r="23">
      <c r="A23" s="4" t="inlineStr">
        <is>
          <t>Accumulated Net Gain (Loss) from Cash Flow Hedges Attributable to Parent [Member]</t>
        </is>
      </c>
    </row>
    <row r="24">
      <c r="A24" s="3" t="inlineStr">
        <is>
          <t>Accumulated Other Comprehensive Income (Loss) [Line Items]</t>
        </is>
      </c>
    </row>
    <row r="25">
      <c r="A25" s="4" t="inlineStr">
        <is>
          <t>Accumulated other comprehensive loss</t>
        </is>
      </c>
      <c r="C25" s="6" t="n">
        <v>-968</v>
      </c>
      <c r="D25" s="6" t="n">
        <v>5358</v>
      </c>
      <c r="E25" s="6" t="n">
        <v>14374</v>
      </c>
      <c r="F25" s="6" t="n">
        <v>11538</v>
      </c>
    </row>
    <row r="26">
      <c r="A26" s="4" t="inlineStr">
        <is>
          <t>Pretax income (loss)</t>
        </is>
      </c>
      <c r="C26" s="6" t="n">
        <v>-48540</v>
      </c>
      <c r="D26" s="6" t="n">
        <v>23850</v>
      </c>
      <c r="E26" s="6" t="n">
        <v>37552</v>
      </c>
    </row>
    <row r="27">
      <c r="A27" s="4" t="inlineStr">
        <is>
          <t>Income tax effect</t>
        </is>
      </c>
      <c r="C27" s="6" t="n">
        <v>11559</v>
      </c>
      <c r="D27" s="6" t="n">
        <v>-5579</v>
      </c>
      <c r="E27" s="6" t="n">
        <v>-8846</v>
      </c>
    </row>
    <row r="28">
      <c r="A28" s="4" t="inlineStr">
        <is>
          <t>Reclassification of unrealized loss (gain)</t>
        </is>
      </c>
      <c r="C28" s="6" t="n">
        <v>40359</v>
      </c>
      <c r="D28" s="6" t="n">
        <v>-35686</v>
      </c>
      <c r="E28" s="6" t="n">
        <v>-37009</v>
      </c>
    </row>
    <row r="29">
      <c r="A29" s="4" t="inlineStr">
        <is>
          <t>Reclassification of deferred income taxes</t>
        </is>
      </c>
      <c r="C29" s="6" t="n">
        <v>-9704</v>
      </c>
      <c r="D29" s="6" t="n">
        <v>8399</v>
      </c>
      <c r="E29" s="6" t="n">
        <v>8653</v>
      </c>
    </row>
    <row r="30">
      <c r="A30" s="4" t="inlineStr">
        <is>
          <t>Other comprehensive income from unconsolidated subsidiaries</t>
        </is>
      </c>
      <c r="C30" s="6" t="n">
        <v>0</v>
      </c>
      <c r="D30" s="6" t="n">
        <v>0</v>
      </c>
      <c r="E30" s="6" t="n">
        <v>0</v>
      </c>
    </row>
    <row r="31">
      <c r="A31" s="4" t="inlineStr">
        <is>
          <t>Disposal of business, net</t>
        </is>
      </c>
      <c r="C31" s="6" t="n">
        <v>0</v>
      </c>
      <c r="D31" s="6" t="n">
        <v>0</v>
      </c>
    </row>
    <row r="32">
      <c r="A32" s="4" t="inlineStr">
        <is>
          <t>Adoption of ASU 2018-02 (see Note 4)</t>
        </is>
      </c>
      <c r="E32" s="6" t="n">
        <v>2486</v>
      </c>
    </row>
    <row r="33">
      <c r="A33" s="4" t="inlineStr">
        <is>
          <t>Accumulated Defined Benefit Plans Adjustment, Net Gain (Loss) Attributable to Parent [Member]</t>
        </is>
      </c>
    </row>
    <row r="34">
      <c r="A34" s="3" t="inlineStr">
        <is>
          <t>Accumulated Other Comprehensive Income (Loss) [Line Items]</t>
        </is>
      </c>
    </row>
    <row r="35">
      <c r="A35" s="4" t="inlineStr">
        <is>
          <t>Accumulated other comprehensive loss</t>
        </is>
      </c>
      <c r="C35" s="6" t="n">
        <v>-32967</v>
      </c>
      <c r="D35" s="6" t="n">
        <v>-31934</v>
      </c>
      <c r="E35" s="6" t="n">
        <v>-8075</v>
      </c>
      <c r="F35" s="6" t="n">
        <v>-8772</v>
      </c>
    </row>
    <row r="36">
      <c r="A36" s="4" t="inlineStr">
        <is>
          <t>Pretax income (loss)</t>
        </is>
      </c>
      <c r="C36" s="6" t="n">
        <v>-9165</v>
      </c>
      <c r="D36" s="6" t="n">
        <v>-31801</v>
      </c>
      <c r="E36" s="6" t="n">
        <v>1132</v>
      </c>
    </row>
    <row r="37">
      <c r="A37" s="4" t="inlineStr">
        <is>
          <t>Income tax effect</t>
        </is>
      </c>
      <c r="C37" s="6" t="n">
        <v>3058</v>
      </c>
      <c r="D37" s="6" t="n">
        <v>8579</v>
      </c>
      <c r="E37" s="6" t="n">
        <v>-403</v>
      </c>
    </row>
    <row r="38">
      <c r="A38" s="4" t="inlineStr">
        <is>
          <t>Reclassification of unrealized loss (gain)</t>
        </is>
      </c>
      <c r="C38" s="6" t="n">
        <v>6926</v>
      </c>
      <c r="D38" s="6" t="n">
        <v>-782</v>
      </c>
      <c r="E38" s="6" t="n">
        <v>-54</v>
      </c>
    </row>
    <row r="39">
      <c r="A39" s="4" t="inlineStr">
        <is>
          <t>Reclassification of deferred income taxes</t>
        </is>
      </c>
      <c r="C39" s="6" t="n">
        <v>-1852</v>
      </c>
      <c r="D39" s="6" t="n">
        <v>145</v>
      </c>
      <c r="E39" s="6" t="n">
        <v>22</v>
      </c>
    </row>
    <row r="40">
      <c r="A40" s="4" t="inlineStr">
        <is>
          <t>Other comprehensive income from unconsolidated subsidiaries</t>
        </is>
      </c>
      <c r="C40" s="6" t="n">
        <v>0</v>
      </c>
      <c r="D40" s="6" t="n">
        <v>0</v>
      </c>
      <c r="E40" s="6" t="n">
        <v>0</v>
      </c>
    </row>
    <row r="41">
      <c r="A41" s="4" t="inlineStr">
        <is>
          <t>Disposal of business, net</t>
        </is>
      </c>
      <c r="C41" s="6" t="n">
        <v>0</v>
      </c>
      <c r="D41" s="6" t="n">
        <v>0</v>
      </c>
    </row>
    <row r="42">
      <c r="A42" s="4" t="inlineStr">
        <is>
          <t>Adoption of ASU 2018-02 (see Note 4)</t>
        </is>
      </c>
      <c r="E42" s="6" t="n">
        <v>0</v>
      </c>
    </row>
    <row r="43">
      <c r="A43" s="4" t="inlineStr">
        <is>
          <t>Accumulated Gain (Loss) from Unconsoldated Subsidiaries [Member]</t>
        </is>
      </c>
    </row>
    <row r="44">
      <c r="A44" s="3" t="inlineStr">
        <is>
          <t>Accumulated Other Comprehensive Income (Loss) [Line Items]</t>
        </is>
      </c>
    </row>
    <row r="45">
      <c r="A45" s="4" t="inlineStr">
        <is>
          <t>Accumulated other comprehensive loss</t>
        </is>
      </c>
      <c r="C45" s="6" t="n">
        <v>-7948</v>
      </c>
      <c r="D45" s="6" t="n">
        <v>-3416</v>
      </c>
      <c r="E45" s="6" t="n">
        <v>-3652</v>
      </c>
      <c r="F45" s="7" t="n">
        <v>-1309</v>
      </c>
    </row>
    <row r="46">
      <c r="A46" s="4" t="inlineStr">
        <is>
          <t>Pretax income (loss)</t>
        </is>
      </c>
      <c r="C46" s="6" t="n">
        <v>0</v>
      </c>
      <c r="D46" s="6" t="n">
        <v>0</v>
      </c>
      <c r="E46" s="6" t="n">
        <v>0</v>
      </c>
    </row>
    <row r="47">
      <c r="A47" s="4" t="inlineStr">
        <is>
          <t>Income tax effect</t>
        </is>
      </c>
      <c r="C47" s="6" t="n">
        <v>0</v>
      </c>
      <c r="D47" s="6" t="n">
        <v>0</v>
      </c>
      <c r="E47" s="6" t="n">
        <v>0</v>
      </c>
    </row>
    <row r="48">
      <c r="A48" s="4" t="inlineStr">
        <is>
          <t>Reclassification of unrealized loss (gain)</t>
        </is>
      </c>
      <c r="C48" s="6" t="n">
        <v>0</v>
      </c>
      <c r="D48" s="6" t="n">
        <v>0</v>
      </c>
      <c r="E48" s="6" t="n">
        <v>0</v>
      </c>
    </row>
    <row r="49">
      <c r="A49" s="4" t="inlineStr">
        <is>
          <t>Reclassification of deferred income taxes</t>
        </is>
      </c>
      <c r="C49" s="6" t="n">
        <v>0</v>
      </c>
      <c r="D49" s="6" t="n">
        <v>0</v>
      </c>
      <c r="E49" s="6" t="n">
        <v>0</v>
      </c>
    </row>
    <row r="50">
      <c r="A50" s="4" t="inlineStr">
        <is>
          <t>Other comprehensive income from unconsolidated subsidiaries</t>
        </is>
      </c>
      <c r="C50" s="6" t="n">
        <v>-4532</v>
      </c>
      <c r="D50" s="6" t="n">
        <v>236</v>
      </c>
      <c r="E50" s="6" t="n">
        <v>-2343</v>
      </c>
    </row>
    <row r="51">
      <c r="A51" s="4" t="inlineStr">
        <is>
          <t>Disposal of business, net</t>
        </is>
      </c>
      <c r="C51" s="6" t="n">
        <v>0</v>
      </c>
      <c r="D51" s="6" t="n">
        <v>0</v>
      </c>
    </row>
    <row r="52">
      <c r="A52" s="4" t="inlineStr">
        <is>
          <t>Adoption of ASU 2018-02 (see Note 4)</t>
        </is>
      </c>
      <c r="E52" s="6" t="n">
        <v>0</v>
      </c>
    </row>
    <row r="53">
      <c r="A53" s="4" t="inlineStr">
        <is>
          <t>Interest expense | Interest Rate Swap [Member]</t>
        </is>
      </c>
    </row>
    <row r="54">
      <c r="A54" s="3" t="inlineStr">
        <is>
          <t>Accumulated Other Comprehensive Income (Loss) [Line Items]</t>
        </is>
      </c>
    </row>
    <row r="55">
      <c r="A55" s="4" t="inlineStr">
        <is>
          <t>Reclassification of unrealized loss (gain)</t>
        </is>
      </c>
      <c r="C55" s="6" t="n">
        <v>3160</v>
      </c>
      <c r="D55" s="6" t="n">
        <v>-5872</v>
      </c>
      <c r="E55" s="6" t="n">
        <v>-5482</v>
      </c>
    </row>
    <row r="56">
      <c r="A56" s="4" t="inlineStr">
        <is>
          <t>Interest expense | Currency Swap [Member]</t>
        </is>
      </c>
    </row>
    <row r="57">
      <c r="A57" s="3" t="inlineStr">
        <is>
          <t>Accumulated Other Comprehensive Income (Loss) [Line Items]</t>
        </is>
      </c>
    </row>
    <row r="58">
      <c r="A58" s="4" t="inlineStr">
        <is>
          <t>Reclassification of unrealized loss (gain)</t>
        </is>
      </c>
      <c r="C58" s="6" t="n">
        <v>-10188</v>
      </c>
      <c r="D58" s="6" t="n">
        <v>-15794</v>
      </c>
      <c r="E58" s="6" t="n">
        <v>-11105</v>
      </c>
    </row>
    <row r="59">
      <c r="A59" s="4" t="inlineStr">
        <is>
          <t>Interest income and other income, net [Member] | Currency Swap [Member]</t>
        </is>
      </c>
    </row>
    <row r="60">
      <c r="A60" s="3" t="inlineStr">
        <is>
          <t>Accumulated Other Comprehensive Income (Loss) [Line Items]</t>
        </is>
      </c>
    </row>
    <row r="61">
      <c r="A61" s="4" t="inlineStr">
        <is>
          <t>Reclassification of unrealized loss (gain)</t>
        </is>
      </c>
      <c r="C61" s="6" t="n">
        <v>38198</v>
      </c>
      <c r="D61" s="6" t="n">
        <v>-14020</v>
      </c>
      <c r="E61" s="6" t="n">
        <v>-20422</v>
      </c>
    </row>
    <row r="62">
      <c r="A62" s="4" t="inlineStr">
        <is>
          <t>Interest income and other income, net [Member] | Forward Contracts</t>
        </is>
      </c>
    </row>
    <row r="63">
      <c r="A63" s="3" t="inlineStr">
        <is>
          <t>Accumulated Other Comprehensive Income (Loss) [Line Items]</t>
        </is>
      </c>
    </row>
    <row r="64">
      <c r="A64" s="4" t="inlineStr">
        <is>
          <t>Reclassification of unrealized loss (gain)</t>
        </is>
      </c>
      <c r="C64" s="7" t="n">
        <v>9189</v>
      </c>
      <c r="D64" s="7" t="n">
        <v>0</v>
      </c>
      <c r="E64" s="7" t="n">
        <v>0</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cumulated Other Comprehensive Income (Loss) Additional Information (Details) - USD ($) $ in Thousands</t>
        </is>
      </c>
      <c r="B1" s="2" t="inlineStr">
        <is>
          <t>3 Months Ended</t>
        </is>
      </c>
      <c r="C1" s="2" t="inlineStr">
        <is>
          <t>12 Months Ended</t>
        </is>
      </c>
    </row>
    <row r="2">
      <c r="B2" s="2" t="inlineStr">
        <is>
          <t>Mar. 31, 2018</t>
        </is>
      </c>
      <c r="C2" s="2" t="inlineStr">
        <is>
          <t>Dec. 31, 2020</t>
        </is>
      </c>
      <c r="D2" s="2" t="inlineStr">
        <is>
          <t>Dec. 31, 2019</t>
        </is>
      </c>
      <c r="E2" s="2" t="inlineStr">
        <is>
          <t>Dec. 31, 2018</t>
        </is>
      </c>
      <c r="F2" s="2" t="inlineStr">
        <is>
          <t>Dec. 31, 2017</t>
        </is>
      </c>
    </row>
    <row r="3">
      <c r="A3" s="3" t="inlineStr">
        <is>
          <t>Schedule of Accumulated Other Comprehensive Income (Loss) [Line Items]</t>
        </is>
      </c>
    </row>
    <row r="4">
      <c r="A4" s="4" t="inlineStr">
        <is>
          <t>Adoption of ASU 2018-02 (see Note 4)</t>
        </is>
      </c>
      <c r="B4" s="7" t="n">
        <v>5000</v>
      </c>
      <c r="E4" s="7" t="n">
        <v>5345</v>
      </c>
    </row>
    <row r="5">
      <c r="A5" s="4" t="inlineStr">
        <is>
          <t>U.S. federal statutory rate</t>
        </is>
      </c>
      <c r="C5" s="4" t="inlineStr">
        <is>
          <t>21.00%</t>
        </is>
      </c>
      <c r="D5" s="4" t="inlineStr">
        <is>
          <t>21.00%</t>
        </is>
      </c>
      <c r="E5" s="4" t="inlineStr">
        <is>
          <t>21.00%</t>
        </is>
      </c>
      <c r="F5" s="4" t="inlineStr">
        <is>
          <t>35.00%</t>
        </is>
      </c>
    </row>
    <row r="6">
      <c r="A6" s="4" t="inlineStr">
        <is>
          <t>Reclassification From Aoci Current Period Net Of Tax Attributable To Parent Unrealized Loss Gains</t>
        </is>
      </c>
      <c r="C6" s="7" t="n">
        <v>-47285</v>
      </c>
      <c r="D6" s="7" t="n">
        <v>36468</v>
      </c>
      <c r="E6" s="7" t="n">
        <v>37063</v>
      </c>
    </row>
    <row r="7">
      <c r="A7" s="4" t="inlineStr">
        <is>
          <t>Interest Rate Swap | Interest expense</t>
        </is>
      </c>
    </row>
    <row r="8">
      <c r="A8" s="3" t="inlineStr">
        <is>
          <t>Schedule of Accumulated Other Comprehensive Income (Loss) [Line Items]</t>
        </is>
      </c>
    </row>
    <row r="9">
      <c r="A9" s="4" t="inlineStr">
        <is>
          <t>Reclassification From Aoci Current Period Net Of Tax Attributable To Parent Unrealized Loss Gains</t>
        </is>
      </c>
      <c r="C9" s="6" t="n">
        <v>-3160</v>
      </c>
      <c r="D9" s="6" t="n">
        <v>5872</v>
      </c>
      <c r="E9" s="6" t="n">
        <v>5482</v>
      </c>
    </row>
    <row r="10">
      <c r="A10" s="4" t="inlineStr">
        <is>
          <t>Currency Swap [Member] | Interest expense</t>
        </is>
      </c>
    </row>
    <row r="11">
      <c r="A11" s="3" t="inlineStr">
        <is>
          <t>Schedule of Accumulated Other Comprehensive Income (Loss) [Line Items]</t>
        </is>
      </c>
    </row>
    <row r="12">
      <c r="A12" s="4" t="inlineStr">
        <is>
          <t>Reclassification From Aoci Current Period Net Of Tax Attributable To Parent Unrealized Loss Gains</t>
        </is>
      </c>
      <c r="C12" s="6" t="n">
        <v>10188</v>
      </c>
      <c r="D12" s="6" t="n">
        <v>15794</v>
      </c>
      <c r="E12" s="6" t="n">
        <v>11105</v>
      </c>
    </row>
    <row r="13">
      <c r="A13" s="4" t="inlineStr">
        <is>
          <t>Currency Swap [Member] | Interest income and other income, net [Member]</t>
        </is>
      </c>
    </row>
    <row r="14">
      <c r="A14" s="3" t="inlineStr">
        <is>
          <t>Schedule of Accumulated Other Comprehensive Income (Loss) [Line Items]</t>
        </is>
      </c>
    </row>
    <row r="15">
      <c r="A15" s="4" t="inlineStr">
        <is>
          <t>Reclassification From Aoci Current Period Net Of Tax Attributable To Parent Unrealized Loss Gains</t>
        </is>
      </c>
      <c r="C15" s="6" t="n">
        <v>-38198</v>
      </c>
      <c r="D15" s="6" t="n">
        <v>14020</v>
      </c>
      <c r="E15" s="6" t="n">
        <v>20422</v>
      </c>
    </row>
    <row r="16">
      <c r="A16" s="4" t="inlineStr">
        <is>
          <t>Forward Contracts | Interest income and other income, net [Member]</t>
        </is>
      </c>
    </row>
    <row r="17">
      <c r="A17" s="3" t="inlineStr">
        <is>
          <t>Schedule of Accumulated Other Comprehensive Income (Loss) [Line Items]</t>
        </is>
      </c>
    </row>
    <row r="18">
      <c r="A18" s="4" t="inlineStr">
        <is>
          <t>Reclassification From Aoci Current Period Net Of Tax Attributable To Parent Unrealized Loss Gains</t>
        </is>
      </c>
      <c r="C18" s="6" t="n">
        <v>-9189</v>
      </c>
      <c r="D18" s="6" t="n">
        <v>0</v>
      </c>
      <c r="E18" s="6" t="n">
        <v>0</v>
      </c>
    </row>
    <row r="19">
      <c r="A19" s="4" t="inlineStr">
        <is>
          <t>Accumulated Net Gain (Loss) from Cash Flow Hedges Attributable to Parent [Member]</t>
        </is>
      </c>
    </row>
    <row r="20">
      <c r="A20" s="3" t="inlineStr">
        <is>
          <t>Schedule of Accumulated Other Comprehensive Income (Loss) [Line Items]</t>
        </is>
      </c>
    </row>
    <row r="21">
      <c r="A21" s="4" t="inlineStr">
        <is>
          <t>Adoption of ASU 2018-02 (see Note 4)</t>
        </is>
      </c>
      <c r="E21" s="6" t="n">
        <v>2486</v>
      </c>
    </row>
    <row r="22">
      <c r="A22" s="4" t="inlineStr">
        <is>
          <t>Reclassification From Aoci Current Period Net Of Tax Attributable To Parent Unrealized Loss Gains</t>
        </is>
      </c>
      <c r="C22" s="7" t="n">
        <v>-40359</v>
      </c>
      <c r="D22" s="7" t="n">
        <v>35686</v>
      </c>
      <c r="E22" s="7" t="n">
        <v>37009</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 width="21" customWidth="1" min="17" max="17"/>
    <col width="14" customWidth="1" min="18" max="18"/>
    <col width="14" customWidth="1" min="19" max="19"/>
    <col width="20" customWidth="1" min="20" max="20"/>
  </cols>
  <sheetData>
    <row r="1">
      <c r="A1" s="1" t="inlineStr">
        <is>
          <t>Long-Term Obligations - Additional Information (Details) $ in Thousands, € in Millions</t>
        </is>
      </c>
      <c r="B1" s="2" t="inlineStr">
        <is>
          <t>Jan. 10, 2020USD ($)</t>
        </is>
      </c>
      <c r="C1" s="2" t="inlineStr">
        <is>
          <t>Dec. 31, 2021</t>
        </is>
      </c>
      <c r="D1" s="2" t="inlineStr">
        <is>
          <t>Sep. 30, 2021</t>
        </is>
      </c>
      <c r="E1" s="2" t="inlineStr">
        <is>
          <t>Jun. 30, 2021</t>
        </is>
      </c>
      <c r="F1" s="2" t="inlineStr">
        <is>
          <t>Mar. 31, 2021</t>
        </is>
      </c>
      <c r="G1" s="2" t="inlineStr">
        <is>
          <t>Dec. 31, 2020USD ($)</t>
        </is>
      </c>
      <c r="H1" s="2" t="inlineStr">
        <is>
          <t>Mar. 31, 2020USD ($)</t>
        </is>
      </c>
      <c r="I1" s="2" t="inlineStr">
        <is>
          <t>Mar. 31, 2018USD ($)</t>
        </is>
      </c>
      <c r="J1" s="2" t="inlineStr">
        <is>
          <t>Dec. 31, 2020USD ($)</t>
        </is>
      </c>
      <c r="K1" s="2" t="inlineStr">
        <is>
          <t>Dec. 31, 2019USD ($)</t>
        </is>
      </c>
      <c r="L1" s="2" t="inlineStr">
        <is>
          <t>Dec. 31, 2018USD ($)</t>
        </is>
      </c>
      <c r="M1" s="2" t="inlineStr">
        <is>
          <t>Jan. 29, 2024USD ($)</t>
        </is>
      </c>
      <c r="N1" s="2" t="inlineStr">
        <is>
          <t>Jan. 29, 2024</t>
        </is>
      </c>
      <c r="O1" s="2" t="inlineStr">
        <is>
          <t>Dec. 20, 2018USD ($)</t>
        </is>
      </c>
      <c r="P1" s="2" t="inlineStr">
        <is>
          <t>Nov. 20, 2018USD ($)</t>
        </is>
      </c>
      <c r="Q1" s="2" t="inlineStr">
        <is>
          <t>Apr. 09, 2018EUR (€)</t>
        </is>
      </c>
      <c r="R1" s="2" t="inlineStr">
        <is>
          <t>Dec. 01, 2017</t>
        </is>
      </c>
      <c r="S1" s="2" t="inlineStr">
        <is>
          <t>Apr. 14, 2016</t>
        </is>
      </c>
      <c r="T1" s="2" t="inlineStr">
        <is>
          <t>May 09, 2013USD ($)</t>
        </is>
      </c>
    </row>
    <row r="2">
      <c r="A2" s="3" t="inlineStr">
        <is>
          <t>Debt Instrument</t>
        </is>
      </c>
    </row>
    <row r="3">
      <c r="A3" s="4" t="inlineStr">
        <is>
          <t>Long-term Debt, Maturities, Repayments of Principal in Next Twelve Months</t>
        </is>
      </c>
      <c r="G3" s="7" t="n">
        <v>58810</v>
      </c>
      <c r="J3" s="7" t="n">
        <v>58810</v>
      </c>
    </row>
    <row r="4">
      <c r="A4" s="4" t="inlineStr">
        <is>
          <t>Outstanding letters of credit</t>
        </is>
      </c>
      <c r="K4" s="7" t="n">
        <v>69000</v>
      </c>
    </row>
    <row r="5">
      <c r="A5" s="4" t="inlineStr">
        <is>
          <t>RestrictivePaymentsUnderBorrowingAgreement</t>
        </is>
      </c>
      <c r="G5" s="6" t="n">
        <v>2300000</v>
      </c>
      <c r="J5" s="6" t="n">
        <v>2300000</v>
      </c>
    </row>
    <row r="6">
      <c r="A6" s="4" t="inlineStr">
        <is>
          <t>Loss (gain) on debt extinguishment</t>
        </is>
      </c>
      <c r="J6" s="6" t="n">
        <v>-12751</v>
      </c>
      <c r="K6" s="6" t="n">
        <v>128</v>
      </c>
      <c r="L6" s="7" t="n">
        <v>-1350</v>
      </c>
    </row>
    <row r="7">
      <c r="A7" s="4" t="inlineStr">
        <is>
          <t>Long-term Debt, Maturities, Repayments of Principal in Year Two</t>
        </is>
      </c>
      <c r="G7" s="6" t="n">
        <v>32757</v>
      </c>
      <c r="J7" s="6" t="n">
        <v>32757</v>
      </c>
    </row>
    <row r="8">
      <c r="A8" s="4" t="inlineStr">
        <is>
          <t>Long-term Debt, Maturities, Repayments of Principal in Year Three</t>
        </is>
      </c>
      <c r="G8" s="6" t="n">
        <v>25737</v>
      </c>
      <c r="J8" s="6" t="n">
        <v>25737</v>
      </c>
    </row>
    <row r="9">
      <c r="A9" s="4" t="inlineStr">
        <is>
          <t>Long-term Debt, Maturities, Repayments of Principal in Year Four</t>
        </is>
      </c>
      <c r="G9" s="6" t="n">
        <v>1532638</v>
      </c>
      <c r="J9" s="6" t="n">
        <v>1532638</v>
      </c>
    </row>
    <row r="10">
      <c r="A10" s="4" t="inlineStr">
        <is>
          <t>Long-term Debt, Maturities, Repayments of Principal in Year Five</t>
        </is>
      </c>
      <c r="G10" s="6" t="n">
        <v>7104</v>
      </c>
      <c r="J10" s="6" t="n">
        <v>7104</v>
      </c>
    </row>
    <row r="11">
      <c r="A11" s="4" t="inlineStr">
        <is>
          <t>Long-term Debt, Maturities, Repayments of Principal after Year Five</t>
        </is>
      </c>
      <c r="G11" s="6" t="n">
        <v>1239630</v>
      </c>
      <c r="J11" s="6" t="n">
        <v>1239630</v>
      </c>
    </row>
    <row r="12">
      <c r="A12" s="4" t="inlineStr">
        <is>
          <t>Debt and Lease Obligation</t>
        </is>
      </c>
      <c r="G12" s="6" t="n">
        <v>2896676</v>
      </c>
      <c r="J12" s="6" t="n">
        <v>2896676</v>
      </c>
      <c r="K12" s="6" t="n">
        <v>4072026</v>
      </c>
    </row>
    <row r="13">
      <c r="A13" s="4" t="inlineStr">
        <is>
          <t>Early-redemption premium</t>
        </is>
      </c>
      <c r="J13" s="6" t="n">
        <v>-9498</v>
      </c>
      <c r="K13" s="6" t="n">
        <v>0</v>
      </c>
      <c r="L13" s="7" t="n">
        <v>0</v>
      </c>
    </row>
    <row r="14">
      <c r="A14" s="4" t="inlineStr">
        <is>
          <t>Short Term Debt That May Be Extended Beyond The Current Due Date</t>
        </is>
      </c>
      <c r="G14" s="6" t="n">
        <v>24000</v>
      </c>
      <c r="J14" s="6" t="n">
        <v>24000</v>
      </c>
    </row>
    <row r="15">
      <c r="A15" s="4" t="inlineStr">
        <is>
          <t>US Notes (2023) [Member]</t>
        </is>
      </c>
    </row>
    <row r="16">
      <c r="A16" s="3" t="inlineStr">
        <is>
          <t>Debt Instrument</t>
        </is>
      </c>
    </row>
    <row r="17">
      <c r="A17" s="4" t="inlineStr">
        <is>
          <t>Long-term Debt</t>
        </is>
      </c>
      <c r="G17" s="6" t="n">
        <v>0</v>
      </c>
      <c r="J17" s="6" t="n">
        <v>0</v>
      </c>
      <c r="K17" s="6" t="n">
        <v>600000</v>
      </c>
    </row>
    <row r="18">
      <c r="A18" s="4" t="inlineStr">
        <is>
          <t>Senior notes interest rate</t>
        </is>
      </c>
      <c r="T18" s="4" t="inlineStr">
        <is>
          <t>4.75%</t>
        </is>
      </c>
    </row>
    <row r="19">
      <c r="A19" s="4" t="inlineStr">
        <is>
          <t>Extinguishment of Debt, Amount</t>
        </is>
      </c>
      <c r="B19" s="7" t="n">
        <v>614000</v>
      </c>
    </row>
    <row r="20">
      <c r="A20" s="4" t="inlineStr">
        <is>
          <t>Loss (gain) on debt extinguishment</t>
        </is>
      </c>
      <c r="B20" s="6" t="n">
        <v>13000</v>
      </c>
      <c r="H20" s="7" t="n">
        <v>13000</v>
      </c>
    </row>
    <row r="21">
      <c r="A21" s="4" t="inlineStr">
        <is>
          <t>Interest expense</t>
        </is>
      </c>
      <c r="B21" s="7" t="n">
        <v>4000</v>
      </c>
    </row>
    <row r="22">
      <c r="A22" s="4" t="inlineStr">
        <is>
          <t>Debt Instrument, Redemption Price, Percentage</t>
        </is>
      </c>
      <c r="B22" s="4" t="inlineStr">
        <is>
          <t>101.583%</t>
        </is>
      </c>
    </row>
    <row r="23">
      <c r="A23" s="4" t="inlineStr">
        <is>
          <t>Early-redemption premium</t>
        </is>
      </c>
      <c r="B23" s="7" t="n">
        <v>9000</v>
      </c>
    </row>
    <row r="24">
      <c r="A24" s="4" t="inlineStr">
        <is>
          <t>Loans Payable [Member]</t>
        </is>
      </c>
    </row>
    <row r="25">
      <c r="A25" s="3" t="inlineStr">
        <is>
          <t>Debt Instrument</t>
        </is>
      </c>
    </row>
    <row r="26">
      <c r="A26" s="4" t="inlineStr">
        <is>
          <t>Secured Debt</t>
        </is>
      </c>
      <c r="G26" s="6" t="n">
        <v>323750</v>
      </c>
      <c r="J26" s="6" t="n">
        <v>323750</v>
      </c>
      <c r="K26" s="6" t="n">
        <v>341250</v>
      </c>
    </row>
    <row r="27">
      <c r="A27" s="4" t="inlineStr">
        <is>
          <t>Euro Notes (2024)</t>
        </is>
      </c>
    </row>
    <row r="28">
      <c r="A28" s="3" t="inlineStr">
        <is>
          <t>Debt Instrument</t>
        </is>
      </c>
    </row>
    <row r="29">
      <c r="A29" s="4" t="inlineStr">
        <is>
          <t>Long-term Debt</t>
        </is>
      </c>
      <c r="G29" s="6" t="n">
        <v>610800</v>
      </c>
      <c r="J29" s="6" t="n">
        <v>610800</v>
      </c>
      <c r="K29" s="6" t="n">
        <v>560650</v>
      </c>
    </row>
    <row r="30">
      <c r="A30" s="4" t="inlineStr">
        <is>
          <t>Senior notes interest rate</t>
        </is>
      </c>
      <c r="S30" s="4" t="inlineStr">
        <is>
          <t>3.875%</t>
        </is>
      </c>
    </row>
    <row r="31">
      <c r="A31" s="4" t="inlineStr">
        <is>
          <t>Euro Notes 2026/28 [Member]</t>
        </is>
      </c>
    </row>
    <row r="32">
      <c r="A32" s="3" t="inlineStr">
        <is>
          <t>Debt Instrument</t>
        </is>
      </c>
    </row>
    <row r="33">
      <c r="A33" s="4" t="inlineStr">
        <is>
          <t>Payments of Financing Costs</t>
        </is>
      </c>
      <c r="I33" s="7" t="n">
        <v>16000</v>
      </c>
    </row>
    <row r="34">
      <c r="A34" s="4" t="inlineStr">
        <is>
          <t>Long-term Debt</t>
        </is>
      </c>
      <c r="G34" s="7" t="n">
        <v>1221600</v>
      </c>
      <c r="J34" s="7" t="n">
        <v>1221600</v>
      </c>
      <c r="K34" s="7" t="n">
        <v>1121300</v>
      </c>
      <c r="Q34" s="10" t="n">
        <v>1000</v>
      </c>
    </row>
    <row r="35">
      <c r="A35" s="4" t="inlineStr">
        <is>
          <t>Debt Instrument, Redemption Price, Percentage</t>
        </is>
      </c>
      <c r="J35" s="4" t="inlineStr">
        <is>
          <t>100.00%</t>
        </is>
      </c>
    </row>
    <row r="36">
      <c r="A36" s="4" t="inlineStr">
        <is>
          <t>Senior Notes 2026 [Member]</t>
        </is>
      </c>
    </row>
    <row r="37">
      <c r="A37" s="3" t="inlineStr">
        <is>
          <t>Debt Instrument</t>
        </is>
      </c>
    </row>
    <row r="38">
      <c r="A38" s="4" t="inlineStr">
        <is>
          <t>Debt Instrument Redemption Percentage of Principal Amount Eligible To Be Redeemed</t>
        </is>
      </c>
      <c r="J38" s="4" t="inlineStr">
        <is>
          <t>35.00%</t>
        </is>
      </c>
    </row>
    <row r="39">
      <c r="A39" s="4" t="inlineStr">
        <is>
          <t>Senior Notes 2028 [Member]</t>
        </is>
      </c>
    </row>
    <row r="40">
      <c r="A40" s="3" t="inlineStr">
        <is>
          <t>Debt Instrument</t>
        </is>
      </c>
    </row>
    <row r="41">
      <c r="A41" s="4" t="inlineStr">
        <is>
          <t>Debt Instrument Redemption Percentage of Principal Amount Eligible To Be Redeemed</t>
        </is>
      </c>
      <c r="J41" s="4" t="inlineStr">
        <is>
          <t>35.00%</t>
        </is>
      </c>
    </row>
    <row r="42">
      <c r="A42" s="4" t="inlineStr">
        <is>
          <t>Notes Payable</t>
        </is>
      </c>
    </row>
    <row r="43">
      <c r="A43" s="3" t="inlineStr">
        <is>
          <t>Debt Instrument</t>
        </is>
      </c>
    </row>
    <row r="44">
      <c r="A44" s="4" t="inlineStr">
        <is>
          <t>Weighted average interest rates</t>
        </is>
      </c>
      <c r="G44" s="4" t="inlineStr">
        <is>
          <t>3.30%</t>
        </is>
      </c>
      <c r="J44" s="4" t="inlineStr">
        <is>
          <t>3.30%</t>
        </is>
      </c>
      <c r="K44" s="4" t="inlineStr">
        <is>
          <t>3.20%</t>
        </is>
      </c>
    </row>
    <row r="45">
      <c r="A45" s="4" t="inlineStr">
        <is>
          <t>Revolving Credit Facility [Member]</t>
        </is>
      </c>
    </row>
    <row r="46">
      <c r="A46" s="3" t="inlineStr">
        <is>
          <t>Debt Instrument</t>
        </is>
      </c>
    </row>
    <row r="47">
      <c r="A47" s="4" t="inlineStr">
        <is>
          <t>Weighted average interest rates</t>
        </is>
      </c>
      <c r="G47" s="4" t="inlineStr">
        <is>
          <t>1.70%</t>
        </is>
      </c>
      <c r="J47" s="4" t="inlineStr">
        <is>
          <t>1.70%</t>
        </is>
      </c>
      <c r="K47" s="4" t="inlineStr">
        <is>
          <t>1.60%</t>
        </is>
      </c>
    </row>
    <row r="48">
      <c r="A48" s="4" t="inlineStr">
        <is>
          <t>Line of Credit Facility, Remaining Borrowing Capacity</t>
        </is>
      </c>
      <c r="G48" s="7" t="n">
        <v>2400000</v>
      </c>
      <c r="J48" s="7" t="n">
        <v>2400000</v>
      </c>
    </row>
    <row r="49">
      <c r="A49" s="4" t="inlineStr">
        <is>
          <t>Amendment No. 3, Fourth Amended and Restate Credit Agreement [Member] | Revolving Credit Facility [Member]</t>
        </is>
      </c>
    </row>
    <row r="50">
      <c r="A50" s="3" t="inlineStr">
        <is>
          <t>Debt Instrument</t>
        </is>
      </c>
    </row>
    <row r="51">
      <c r="A51" s="4" t="inlineStr">
        <is>
          <t>Line of Credit Facility, Maximum Borrowing Capacity</t>
        </is>
      </c>
      <c r="P51" s="7" t="n">
        <v>3150000</v>
      </c>
    </row>
    <row r="52">
      <c r="A52" s="4" t="inlineStr">
        <is>
          <t>Line of Credit Facility, Periodic Payment</t>
        </is>
      </c>
      <c r="M52" s="7" t="n">
        <v>4000</v>
      </c>
    </row>
    <row r="53">
      <c r="A53" s="4" t="inlineStr">
        <is>
          <t>Increment change in applicable margin</t>
        </is>
      </c>
      <c r="R53" s="4" t="inlineStr">
        <is>
          <t>0.25%</t>
        </is>
      </c>
    </row>
    <row r="54">
      <c r="A54" s="4" t="inlineStr">
        <is>
          <t>Long-Term Line of Credit, Current</t>
        </is>
      </c>
      <c r="G54" s="6" t="n">
        <v>18000</v>
      </c>
      <c r="J54" s="6" t="n">
        <v>18000</v>
      </c>
      <c r="K54" s="7" t="n">
        <v>18000</v>
      </c>
    </row>
    <row r="55">
      <c r="A55" s="4" t="inlineStr">
        <is>
          <t>Outstanding letters of credit</t>
        </is>
      </c>
      <c r="G55" s="7" t="n">
        <v>71000</v>
      </c>
      <c r="J55" s="6" t="n">
        <v>71000</v>
      </c>
    </row>
    <row r="56">
      <c r="A56" s="4" t="inlineStr">
        <is>
          <t>Maximum Permitted Net Leverage Ratio</t>
        </is>
      </c>
      <c r="N56" s="4" t="inlineStr">
        <is>
          <t>400.00%</t>
        </is>
      </c>
    </row>
    <row r="57">
      <c r="A57" s="4" t="inlineStr">
        <is>
          <t>Amendment No. 3, Fourth Amended and Restate Credit Agreement [Member] | Letter of Credit [Member]</t>
        </is>
      </c>
    </row>
    <row r="58">
      <c r="A58" s="3" t="inlineStr">
        <is>
          <t>Debt Instrument</t>
        </is>
      </c>
    </row>
    <row r="59">
      <c r="A59" s="4" t="inlineStr">
        <is>
          <t>Line of Credit Facility, Commitment Fee Percentage</t>
        </is>
      </c>
      <c r="G59" s="4" t="inlineStr">
        <is>
          <t>0.125%</t>
        </is>
      </c>
    </row>
    <row r="60">
      <c r="A60" s="4" t="inlineStr">
        <is>
          <t>Fourth Amended Credit Agreement | Revolving Credit Facility [Member]</t>
        </is>
      </c>
    </row>
    <row r="61">
      <c r="A61" s="3" t="inlineStr">
        <is>
          <t>Debt Instrument</t>
        </is>
      </c>
    </row>
    <row r="62">
      <c r="A62" s="4" t="inlineStr">
        <is>
          <t>Payments of Financing Costs</t>
        </is>
      </c>
      <c r="J62" s="6" t="n">
        <v>4000</v>
      </c>
    </row>
    <row r="63">
      <c r="A63" s="4" t="inlineStr">
        <is>
          <t>Mitsubishi UFJ [Member] | Receivables securitization</t>
        </is>
      </c>
    </row>
    <row r="64">
      <c r="A64" s="3" t="inlineStr">
        <is>
          <t>Debt Instrument</t>
        </is>
      </c>
    </row>
    <row r="65">
      <c r="A65" s="4" t="inlineStr">
        <is>
          <t>Line of Credit Facility, Maximum Borrowing Capacity</t>
        </is>
      </c>
      <c r="O65" s="7" t="n">
        <v>110000</v>
      </c>
    </row>
    <row r="66">
      <c r="A66" s="4" t="inlineStr">
        <is>
          <t>Transfers Accounted for as Secured Borrowings, Associated Liabilities, Carrying Amount</t>
        </is>
      </c>
      <c r="G66" s="7" t="n">
        <v>0</v>
      </c>
      <c r="J66" s="6" t="n">
        <v>0</v>
      </c>
      <c r="K66" s="6" t="n">
        <v>0</v>
      </c>
    </row>
    <row r="67">
      <c r="A67" s="4" t="inlineStr">
        <is>
          <t>AmendmentNo.4FourthAmendedandRestateCreditAgreementMember | Revolving Credit Facility [Member]</t>
        </is>
      </c>
    </row>
    <row r="68">
      <c r="A68" s="3" t="inlineStr">
        <is>
          <t>Debt Instrument</t>
        </is>
      </c>
    </row>
    <row r="69">
      <c r="A69" s="4" t="inlineStr">
        <is>
          <t>Maximum Permitted Net Leverage Ratio</t>
        </is>
      </c>
      <c r="C69" s="4" t="inlineStr">
        <is>
          <t>400.00%</t>
        </is>
      </c>
      <c r="D69" s="4" t="inlineStr">
        <is>
          <t>425.00%</t>
        </is>
      </c>
      <c r="E69" s="4" t="inlineStr">
        <is>
          <t>450.00%</t>
        </is>
      </c>
      <c r="F69" s="4" t="inlineStr">
        <is>
          <t>500.00%</t>
        </is>
      </c>
      <c r="G69" s="4" t="inlineStr">
        <is>
          <t>500.00%</t>
        </is>
      </c>
    </row>
    <row r="70">
      <c r="A70" s="4" t="inlineStr">
        <is>
          <t>Twenty Twenty Three [Domain] | US Notes (2023) [Member]</t>
        </is>
      </c>
    </row>
    <row r="71">
      <c r="A71" s="3" t="inlineStr">
        <is>
          <t>Debt Instrument</t>
        </is>
      </c>
    </row>
    <row r="72">
      <c r="A72" s="4" t="inlineStr">
        <is>
          <t>Long-term Debt</t>
        </is>
      </c>
      <c r="T72" s="7" t="n">
        <v>600000</v>
      </c>
    </row>
    <row r="73">
      <c r="A73" s="4" t="inlineStr">
        <is>
          <t>TwentyTwentySix [Member] | Euro Notes 2026/28 [Member]</t>
        </is>
      </c>
    </row>
    <row r="74">
      <c r="A74" s="3" t="inlineStr">
        <is>
          <t>Debt Instrument</t>
        </is>
      </c>
    </row>
    <row r="75">
      <c r="A75" s="4" t="inlineStr">
        <is>
          <t>Long-term Debt | €</t>
        </is>
      </c>
      <c r="Q75" s="10" t="n">
        <v>750</v>
      </c>
    </row>
    <row r="76">
      <c r="A76" s="4" t="inlineStr">
        <is>
          <t>Senior notes interest rate</t>
        </is>
      </c>
      <c r="Q76" s="4" t="inlineStr">
        <is>
          <t>3.625%</t>
        </is>
      </c>
    </row>
    <row r="77">
      <c r="A77" s="4" t="inlineStr">
        <is>
          <t>TwentyTwentyEight [Member] | Euro Notes 2026/28 [Member]</t>
        </is>
      </c>
    </row>
    <row r="78">
      <c r="A78" s="3" t="inlineStr">
        <is>
          <t>Debt Instrument</t>
        </is>
      </c>
    </row>
    <row r="79">
      <c r="A79" s="4" t="inlineStr">
        <is>
          <t>Long-term Debt | €</t>
        </is>
      </c>
      <c r="Q79" s="10" t="n">
        <v>250</v>
      </c>
    </row>
    <row r="80">
      <c r="A80" s="4" t="inlineStr">
        <is>
          <t>Senior notes interest rate</t>
        </is>
      </c>
      <c r="Q80" s="4" t="inlineStr">
        <is>
          <t>4.125%</t>
        </is>
      </c>
    </row>
    <row r="81">
      <c r="A81" s="4" t="inlineStr">
        <is>
          <t>Net Receivables [Member] | Mitsubishi UFJ [Member] | Receivables securitization</t>
        </is>
      </c>
    </row>
    <row r="82">
      <c r="A82" s="3" t="inlineStr">
        <is>
          <t>Debt Instrument</t>
        </is>
      </c>
    </row>
    <row r="83">
      <c r="A83" s="4" t="inlineStr">
        <is>
          <t>Debt Instrument, Collateral Amount</t>
        </is>
      </c>
      <c r="G83" s="7" t="n">
        <v>121000</v>
      </c>
      <c r="J83" s="7" t="n">
        <v>121000</v>
      </c>
      <c r="K83" s="7" t="n">
        <v>132000</v>
      </c>
    </row>
    <row r="84">
      <c r="A84" s="4" t="inlineStr">
        <is>
          <t>Maximum [Member] | Amendment No. 3, Fourth Amended and Restate Credit Agreement [Member] | Revolving Credit Facility [Member]</t>
        </is>
      </c>
    </row>
    <row r="85">
      <c r="A85" s="3" t="inlineStr">
        <is>
          <t>Debt Instrument</t>
        </is>
      </c>
    </row>
    <row r="86">
      <c r="A86" s="4" t="inlineStr">
        <is>
          <t>Increment change in commitment fees</t>
        </is>
      </c>
      <c r="G86" s="4" t="inlineStr">
        <is>
          <t>0.05%</t>
        </is>
      </c>
      <c r="J86" s="4" t="inlineStr">
        <is>
          <t>0.0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Schedule of Long-Term Obligations (Details) $ in Thousands, € in Millions</t>
        </is>
      </c>
      <c r="B1" s="2" t="inlineStr">
        <is>
          <t>Dec. 31, 2020USD ($)</t>
        </is>
      </c>
      <c r="C1" s="2" t="inlineStr">
        <is>
          <t>Dec. 31, 2019USD ($)</t>
        </is>
      </c>
      <c r="D1" s="2" t="inlineStr">
        <is>
          <t>Apr. 09, 2018EUR (€)</t>
        </is>
      </c>
      <c r="E1" s="2" t="inlineStr">
        <is>
          <t>Apr. 14, 2016EUR (€)</t>
        </is>
      </c>
      <c r="F1" s="2" t="inlineStr">
        <is>
          <t>May 09, 2013USD ($)</t>
        </is>
      </c>
    </row>
    <row r="2">
      <c r="A2" s="3" t="inlineStr">
        <is>
          <t>Debt Instrument</t>
        </is>
      </c>
    </row>
    <row r="3">
      <c r="A3" s="4" t="inlineStr">
        <is>
          <t>Long-term Debt, Maturities, Repayments of Principal in Next Twelve Months</t>
        </is>
      </c>
      <c r="B3" s="7" t="n">
        <v>58810</v>
      </c>
    </row>
    <row r="4">
      <c r="A4" s="4" t="inlineStr">
        <is>
          <t>Finance Lease, Liability</t>
        </is>
      </c>
      <c r="B4" s="6" t="n">
        <v>57336</v>
      </c>
      <c r="C4" s="7" t="n">
        <v>40837</v>
      </c>
    </row>
    <row r="5">
      <c r="A5" s="4" t="inlineStr">
        <is>
          <t>Other Debt</t>
        </is>
      </c>
      <c r="B5" s="6" t="n">
        <v>15706</v>
      </c>
      <c r="C5" s="6" t="n">
        <v>113010</v>
      </c>
    </row>
    <row r="6">
      <c r="A6" s="4" t="inlineStr">
        <is>
          <t>Long-term obligations, total</t>
        </is>
      </c>
      <c r="B6" s="6" t="n">
        <v>2896676</v>
      </c>
      <c r="C6" s="6" t="n">
        <v>4072026</v>
      </c>
    </row>
    <row r="7">
      <c r="A7" s="4" t="inlineStr">
        <is>
          <t>Deferred Finance Costs, Noncurrent, Net</t>
        </is>
      </c>
      <c r="B7" s="6" t="n">
        <v>-25225</v>
      </c>
      <c r="C7" s="6" t="n">
        <v>-29990</v>
      </c>
    </row>
    <row r="8">
      <c r="A8" s="4" t="inlineStr">
        <is>
          <t>Deferred Finance Costs, Current, Net</t>
        </is>
      </c>
      <c r="B8" s="6" t="n">
        <v>-313</v>
      </c>
      <c r="C8" s="6" t="n">
        <v>-280</v>
      </c>
    </row>
    <row r="9">
      <c r="A9" s="4" t="inlineStr">
        <is>
          <t>Long-term obligations, total, net</t>
        </is>
      </c>
      <c r="B9" s="6" t="n">
        <v>2871138</v>
      </c>
      <c r="C9" s="6" t="n">
        <v>4041756</v>
      </c>
    </row>
    <row r="10">
      <c r="A10" s="4" t="inlineStr">
        <is>
          <t>Current portion of long-term obligations</t>
        </is>
      </c>
      <c r="B10" s="6" t="n">
        <v>-58497</v>
      </c>
      <c r="C10" s="6" t="n">
        <v>-326367</v>
      </c>
    </row>
    <row r="11">
      <c r="A11" s="4" t="inlineStr">
        <is>
          <t>Long-term obligations, excluding current portion</t>
        </is>
      </c>
      <c r="B11" s="6" t="n">
        <v>2812641</v>
      </c>
      <c r="C11" s="6" t="n">
        <v>3715389</v>
      </c>
    </row>
    <row r="12">
      <c r="A12" s="4" t="inlineStr">
        <is>
          <t>Loans Payable [Member]</t>
        </is>
      </c>
    </row>
    <row r="13">
      <c r="A13" s="3" t="inlineStr">
        <is>
          <t>Debt Instrument</t>
        </is>
      </c>
    </row>
    <row r="14">
      <c r="A14" s="4" t="inlineStr">
        <is>
          <t>Term loan</t>
        </is>
      </c>
      <c r="B14" s="6" t="n">
        <v>323750</v>
      </c>
      <c r="C14" s="6" t="n">
        <v>341250</v>
      </c>
    </row>
    <row r="15">
      <c r="A15" s="4" t="inlineStr">
        <is>
          <t>Revolving Credit Facility [Member]</t>
        </is>
      </c>
    </row>
    <row r="16">
      <c r="A16" s="3" t="inlineStr">
        <is>
          <t>Debt Instrument</t>
        </is>
      </c>
    </row>
    <row r="17">
      <c r="A17" s="4" t="inlineStr">
        <is>
          <t>Long-term Line of Credit</t>
        </is>
      </c>
      <c r="B17" s="6" t="n">
        <v>642958</v>
      </c>
      <c r="C17" s="6" t="n">
        <v>1268008</v>
      </c>
    </row>
    <row r="18">
      <c r="A18" s="4" t="inlineStr">
        <is>
          <t>US Notes (2023) [Member]</t>
        </is>
      </c>
    </row>
    <row r="19">
      <c r="A19" s="3" t="inlineStr">
        <is>
          <t>Debt Instrument</t>
        </is>
      </c>
    </row>
    <row r="20">
      <c r="A20" s="4" t="inlineStr">
        <is>
          <t>Long-term Debt</t>
        </is>
      </c>
      <c r="B20" s="6" t="n">
        <v>0</v>
      </c>
      <c r="C20" s="6" t="n">
        <v>600000</v>
      </c>
    </row>
    <row r="21">
      <c r="A21" s="4" t="inlineStr">
        <is>
          <t>Euro Notes (2024)</t>
        </is>
      </c>
    </row>
    <row r="22">
      <c r="A22" s="3" t="inlineStr">
        <is>
          <t>Debt Instrument</t>
        </is>
      </c>
    </row>
    <row r="23">
      <c r="A23" s="4" t="inlineStr">
        <is>
          <t>Long-term Debt</t>
        </is>
      </c>
      <c r="B23" s="6" t="n">
        <v>610800</v>
      </c>
      <c r="C23" s="6" t="n">
        <v>560650</v>
      </c>
    </row>
    <row r="24">
      <c r="A24" s="4" t="inlineStr">
        <is>
          <t>Euro Notes 2026/28 [Member]</t>
        </is>
      </c>
    </row>
    <row r="25">
      <c r="A25" s="3" t="inlineStr">
        <is>
          <t>Debt Instrument</t>
        </is>
      </c>
    </row>
    <row r="26">
      <c r="A26" s="4" t="inlineStr">
        <is>
          <t>Long-term Debt</t>
        </is>
      </c>
      <c r="B26" s="6" t="n">
        <v>1221600</v>
      </c>
      <c r="C26" s="6" t="n">
        <v>1121300</v>
      </c>
      <c r="D26" s="10" t="n">
        <v>1000</v>
      </c>
    </row>
    <row r="27">
      <c r="A27" s="4" t="inlineStr">
        <is>
          <t>Notes payable</t>
        </is>
      </c>
    </row>
    <row r="28">
      <c r="A28" s="3" t="inlineStr">
        <is>
          <t>Debt Instrument</t>
        </is>
      </c>
    </row>
    <row r="29">
      <c r="A29" s="4" t="inlineStr">
        <is>
          <t>Notes Payable</t>
        </is>
      </c>
      <c r="B29" s="6" t="n">
        <v>24526</v>
      </c>
      <c r="C29" s="6" t="n">
        <v>26971</v>
      </c>
    </row>
    <row r="30">
      <c r="A30" s="4" t="inlineStr">
        <is>
          <t>Revolving Credit Facility [Member]</t>
        </is>
      </c>
    </row>
    <row r="31">
      <c r="A31" s="3" t="inlineStr">
        <is>
          <t>Debt Instrument</t>
        </is>
      </c>
    </row>
    <row r="32">
      <c r="A32" s="4" t="inlineStr">
        <is>
          <t>Line of Credit Facility, Remaining Borrowing Capacity</t>
        </is>
      </c>
      <c r="B32" s="6" t="n">
        <v>2400000</v>
      </c>
    </row>
    <row r="33">
      <c r="A33" s="4" t="inlineStr">
        <is>
          <t>Mitsubishi UFJ [Member] | Receivables securitization</t>
        </is>
      </c>
    </row>
    <row r="34">
      <c r="A34" s="3" t="inlineStr">
        <is>
          <t>Debt Instrument</t>
        </is>
      </c>
    </row>
    <row r="35">
      <c r="A35" s="4" t="inlineStr">
        <is>
          <t>Transfers Accounted for as Secured Borrowings, Associated Liabilities, Carrying Amount</t>
        </is>
      </c>
      <c r="B35" s="7" t="n">
        <v>0</v>
      </c>
      <c r="C35" s="7" t="n">
        <v>0</v>
      </c>
    </row>
    <row r="36">
      <c r="A36" s="4" t="inlineStr">
        <is>
          <t>Twenty Twenty Three [Domain] | US Notes (2023) [Member]</t>
        </is>
      </c>
    </row>
    <row r="37">
      <c r="A37" s="3" t="inlineStr">
        <is>
          <t>Debt Instrument</t>
        </is>
      </c>
    </row>
    <row r="38">
      <c r="A38" s="4" t="inlineStr">
        <is>
          <t>Long-term Debt</t>
        </is>
      </c>
      <c r="F38" s="7" t="n">
        <v>600000</v>
      </c>
    </row>
    <row r="39">
      <c r="A39" s="4" t="inlineStr">
        <is>
          <t>Twenty Twenty Four [Domain] | Euro Notes (2024)</t>
        </is>
      </c>
    </row>
    <row r="40">
      <c r="A40" s="3" t="inlineStr">
        <is>
          <t>Debt Instrument</t>
        </is>
      </c>
    </row>
    <row r="41">
      <c r="A41" s="4" t="inlineStr">
        <is>
          <t>Long-term Debt | €</t>
        </is>
      </c>
      <c r="E41" s="10" t="n">
        <v>500</v>
      </c>
    </row>
    <row r="42">
      <c r="A42" s="4" t="inlineStr">
        <is>
          <t>TwentyTwentySix [Member] | Euro Notes 2026/28 [Member]</t>
        </is>
      </c>
    </row>
    <row r="43">
      <c r="A43" s="3" t="inlineStr">
        <is>
          <t>Debt Instrument</t>
        </is>
      </c>
    </row>
    <row r="44">
      <c r="A44" s="4" t="inlineStr">
        <is>
          <t>Long-term Debt | €</t>
        </is>
      </c>
      <c r="D44" s="6" t="n">
        <v>750</v>
      </c>
    </row>
    <row r="45">
      <c r="A45" s="4" t="inlineStr">
        <is>
          <t>TwentyTwentyEight [Member] | Euro Notes 2026/28 [Member]</t>
        </is>
      </c>
    </row>
    <row r="46">
      <c r="A46" s="3" t="inlineStr">
        <is>
          <t>Debt Instrument</t>
        </is>
      </c>
    </row>
    <row r="47">
      <c r="A47" s="4" t="inlineStr">
        <is>
          <t>Long-term Debt | €</t>
        </is>
      </c>
      <c r="D47" s="10"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chedule of Long-Term Obligations (Parenthetical) (Details) - USD ($) $ in Thousands</t>
        </is>
      </c>
      <c r="B1" s="2" t="inlineStr">
        <is>
          <t>Jan. 10, 2020</t>
        </is>
      </c>
      <c r="C1" s="2" t="inlineStr">
        <is>
          <t>Dec. 31, 2020</t>
        </is>
      </c>
      <c r="D1" s="2" t="inlineStr">
        <is>
          <t>Dec. 31, 2019</t>
        </is>
      </c>
      <c r="E1" s="2" t="inlineStr">
        <is>
          <t>Apr. 09, 2018</t>
        </is>
      </c>
      <c r="F1" s="2" t="inlineStr">
        <is>
          <t>May 09, 2013</t>
        </is>
      </c>
    </row>
    <row r="2">
      <c r="A2" s="3" t="inlineStr">
        <is>
          <t>Debt Instrument</t>
        </is>
      </c>
    </row>
    <row r="3">
      <c r="A3" s="4" t="inlineStr">
        <is>
          <t>Long-term Debt, Maturities, Repayments of Principal in Next Twelve Months</t>
        </is>
      </c>
      <c r="C3" s="7" t="n">
        <v>58810</v>
      </c>
    </row>
    <row r="4">
      <c r="A4" s="4" t="inlineStr">
        <is>
          <t>Finance Lease, Weighted Average Discount Rate, Percent</t>
        </is>
      </c>
      <c r="C4" s="4" t="inlineStr">
        <is>
          <t>3.50%</t>
        </is>
      </c>
      <c r="D4" s="4" t="inlineStr">
        <is>
          <t>4.10%</t>
        </is>
      </c>
    </row>
    <row r="5">
      <c r="A5" s="4" t="inlineStr">
        <is>
          <t>Debt Issuance Costs, Gross</t>
        </is>
      </c>
      <c r="C5" s="7" t="n">
        <v>26000</v>
      </c>
    </row>
    <row r="6">
      <c r="A6" s="4" t="inlineStr">
        <is>
          <t>Long-term Debt, Maturities, Repayments of Principal in Year Two</t>
        </is>
      </c>
      <c r="C6" s="6" t="n">
        <v>32757</v>
      </c>
    </row>
    <row r="7">
      <c r="A7" s="4" t="inlineStr">
        <is>
          <t>Long-term Debt, Maturities, Repayments of Principal in Year Five</t>
        </is>
      </c>
      <c r="C7" s="7" t="n">
        <v>7104</v>
      </c>
    </row>
    <row r="8">
      <c r="A8" s="4" t="inlineStr">
        <is>
          <t>Revolving Credit Facility [Member]</t>
        </is>
      </c>
    </row>
    <row r="9">
      <c r="A9" s="3" t="inlineStr">
        <is>
          <t>Debt Instrument</t>
        </is>
      </c>
    </row>
    <row r="10">
      <c r="A10" s="4" t="inlineStr">
        <is>
          <t>Debt, Weighted Average Interest Rate</t>
        </is>
      </c>
      <c r="C10" s="4" t="inlineStr">
        <is>
          <t>1.70%</t>
        </is>
      </c>
      <c r="D10" s="4" t="inlineStr">
        <is>
          <t>1.60%</t>
        </is>
      </c>
    </row>
    <row r="11">
      <c r="A11" s="4" t="inlineStr">
        <is>
          <t>US Notes (2023) [Member]</t>
        </is>
      </c>
    </row>
    <row r="12">
      <c r="A12" s="3" t="inlineStr">
        <is>
          <t>Debt Instrument</t>
        </is>
      </c>
    </row>
    <row r="13">
      <c r="A13" s="4" t="inlineStr">
        <is>
          <t>Debt Instrument, Redemption Price, Percentage</t>
        </is>
      </c>
      <c r="B13" s="4" t="inlineStr">
        <is>
          <t>101.583%</t>
        </is>
      </c>
    </row>
    <row r="14">
      <c r="A14" s="4" t="inlineStr">
        <is>
          <t>Senior notes interest rate</t>
        </is>
      </c>
      <c r="F14" s="4" t="inlineStr">
        <is>
          <t>4.75%</t>
        </is>
      </c>
    </row>
    <row r="15">
      <c r="A15" s="4" t="inlineStr">
        <is>
          <t>Senior Notes 2024 [Member]</t>
        </is>
      </c>
    </row>
    <row r="16">
      <c r="A16" s="3" t="inlineStr">
        <is>
          <t>Debt Instrument</t>
        </is>
      </c>
    </row>
    <row r="17">
      <c r="A17" s="4" t="inlineStr">
        <is>
          <t>Debt Instrument, Redemption Price, Percentage</t>
        </is>
      </c>
      <c r="C17" s="4" t="inlineStr">
        <is>
          <t>100.00%</t>
        </is>
      </c>
    </row>
    <row r="18">
      <c r="A18" s="4" t="inlineStr">
        <is>
          <t>Notes Payable</t>
        </is>
      </c>
    </row>
    <row r="19">
      <c r="A19" s="3" t="inlineStr">
        <is>
          <t>Debt Instrument</t>
        </is>
      </c>
    </row>
    <row r="20">
      <c r="A20" s="4" t="inlineStr">
        <is>
          <t>Debt, Weighted Average Interest Rate</t>
        </is>
      </c>
      <c r="C20" s="4" t="inlineStr">
        <is>
          <t>3.30%</t>
        </is>
      </c>
      <c r="D20" s="4" t="inlineStr">
        <is>
          <t>3.20%</t>
        </is>
      </c>
    </row>
    <row r="21">
      <c r="A21" s="4" t="inlineStr">
        <is>
          <t>Other Debt [Member]</t>
        </is>
      </c>
    </row>
    <row r="22">
      <c r="A22" s="3" t="inlineStr">
        <is>
          <t>Debt Instrument</t>
        </is>
      </c>
    </row>
    <row r="23">
      <c r="A23" s="4" t="inlineStr">
        <is>
          <t>Debt, Weighted Average Interest Rate</t>
        </is>
      </c>
      <c r="C23" s="4" t="inlineStr">
        <is>
          <t>1.20%</t>
        </is>
      </c>
      <c r="D23" s="4" t="inlineStr">
        <is>
          <t>1.80%</t>
        </is>
      </c>
    </row>
    <row r="24">
      <c r="A24" s="4" t="inlineStr">
        <is>
          <t>Euro Notes 2026/28 [Member]</t>
        </is>
      </c>
    </row>
    <row r="25">
      <c r="A25" s="3" t="inlineStr">
        <is>
          <t>Debt Instrument</t>
        </is>
      </c>
    </row>
    <row r="26">
      <c r="A26" s="4" t="inlineStr">
        <is>
          <t>Debt Instrument, Redemption Price, Percentage</t>
        </is>
      </c>
      <c r="C26" s="4" t="inlineStr">
        <is>
          <t>100.00%</t>
        </is>
      </c>
    </row>
    <row r="27">
      <c r="A27" s="4" t="inlineStr">
        <is>
          <t>Euro Notes 2026/28 [Member] | TwentyTwentySix [Member]</t>
        </is>
      </c>
    </row>
    <row r="28">
      <c r="A28" s="3" t="inlineStr">
        <is>
          <t>Debt Instrument</t>
        </is>
      </c>
    </row>
    <row r="29">
      <c r="A29" s="4" t="inlineStr">
        <is>
          <t>Senior notes interest rate</t>
        </is>
      </c>
      <c r="E29" s="4" t="inlineStr">
        <is>
          <t>3.625%</t>
        </is>
      </c>
    </row>
    <row r="30">
      <c r="A30" s="4" t="inlineStr">
        <is>
          <t>Euro Notes 2026/28 [Member] | TwentyTwentyEight [Member]</t>
        </is>
      </c>
    </row>
    <row r="31">
      <c r="A31" s="3" t="inlineStr">
        <is>
          <t>Debt Instrument</t>
        </is>
      </c>
    </row>
    <row r="32">
      <c r="A32" s="4" t="inlineStr">
        <is>
          <t>Senior notes interest rate</t>
        </is>
      </c>
      <c r="E32" s="4" t="inlineStr">
        <is>
          <t>4.125%</t>
        </is>
      </c>
    </row>
    <row r="33">
      <c r="A33" s="4" t="inlineStr">
        <is>
          <t>Senior Notes 2026 [Member]</t>
        </is>
      </c>
    </row>
    <row r="34">
      <c r="A34" s="3" t="inlineStr">
        <is>
          <t>Debt Instrument</t>
        </is>
      </c>
    </row>
    <row r="35">
      <c r="A35" s="4" t="inlineStr">
        <is>
          <t>Debt Instrument Redemption Percentage of Principal Amount Eligible To Be Redeemed</t>
        </is>
      </c>
      <c r="C35" s="4" t="inlineStr">
        <is>
          <t>35.00%</t>
        </is>
      </c>
    </row>
    <row r="36">
      <c r="A36" s="4" t="inlineStr">
        <is>
          <t>Senior Notes 2028 [Member]</t>
        </is>
      </c>
    </row>
    <row r="37">
      <c r="A37" s="3" t="inlineStr">
        <is>
          <t>Debt Instrument</t>
        </is>
      </c>
    </row>
    <row r="38">
      <c r="A38" s="4" t="inlineStr">
        <is>
          <t>Debt Instrument Redemption Percentage of Principal Amount Eligible To Be Redeemed</t>
        </is>
      </c>
      <c r="C38" s="4" t="inlineStr">
        <is>
          <t>3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Schedule of Fair Value, Assets and Liabilities Measured on Recurring Basis [Line Items]</t>
        </is>
      </c>
    </row>
    <row r="3">
      <c r="A3" s="4" t="inlineStr">
        <is>
          <t>Borrowings Under Credit Facility</t>
        </is>
      </c>
      <c r="B3" s="7" t="n">
        <v>1000000</v>
      </c>
      <c r="C3" s="7" t="n">
        <v>1600000</v>
      </c>
    </row>
    <row r="4">
      <c r="A4" s="4" t="inlineStr">
        <is>
          <t>Derivative Liability, Noncurrent</t>
        </is>
      </c>
      <c r="B4" s="6" t="n">
        <v>0</v>
      </c>
      <c r="C4" s="6" t="n">
        <v>23349</v>
      </c>
    </row>
    <row r="5">
      <c r="A5" s="4" t="inlineStr">
        <is>
          <t>US Notes (2023) [Member]</t>
        </is>
      </c>
    </row>
    <row r="6">
      <c r="A6" s="3" t="inlineStr">
        <is>
          <t>Schedule of Fair Value, Assets and Liabilities Measured on Recurring Basis [Line Items]</t>
        </is>
      </c>
    </row>
    <row r="7">
      <c r="A7" s="4" t="inlineStr">
        <is>
          <t>Long-term Debt, Fair Value</t>
        </is>
      </c>
      <c r="C7" s="6" t="n">
        <v>609000</v>
      </c>
    </row>
    <row r="8">
      <c r="A8" s="4" t="inlineStr">
        <is>
          <t>Euro Notes (2024)</t>
        </is>
      </c>
    </row>
    <row r="9">
      <c r="A9" s="3" t="inlineStr">
        <is>
          <t>Schedule of Fair Value, Assets and Liabilities Measured on Recurring Basis [Line Items]</t>
        </is>
      </c>
    </row>
    <row r="10">
      <c r="A10" s="4" t="inlineStr">
        <is>
          <t>Long-term Debt, Fair Value</t>
        </is>
      </c>
      <c r="B10" s="6" t="n">
        <v>662000</v>
      </c>
      <c r="C10" s="6" t="n">
        <v>632000</v>
      </c>
    </row>
    <row r="11">
      <c r="A11" s="4" t="inlineStr">
        <is>
          <t>Euro Notes 2026/28 [Member]</t>
        </is>
      </c>
    </row>
    <row r="12">
      <c r="A12" s="3" t="inlineStr">
        <is>
          <t>Schedule of Fair Value, Assets and Liabilities Measured on Recurring Basis [Line Items]</t>
        </is>
      </c>
    </row>
    <row r="13">
      <c r="A13" s="4" t="inlineStr">
        <is>
          <t>Long-term Debt, Fair Value</t>
        </is>
      </c>
      <c r="B13" s="6" t="n">
        <v>1300000</v>
      </c>
      <c r="C13" s="6" t="n">
        <v>1200000</v>
      </c>
    </row>
    <row r="14">
      <c r="A14" s="4" t="inlineStr">
        <is>
          <t>Fair Value, Recurring [Member]</t>
        </is>
      </c>
    </row>
    <row r="15">
      <c r="A15" s="3" t="inlineStr">
        <is>
          <t>Schedule of Fair Value, Assets and Liabilities Measured on Recurring Basis [Line Items]</t>
        </is>
      </c>
    </row>
    <row r="16">
      <c r="A16" s="4" t="inlineStr">
        <is>
          <t>Assets, Fair Value Disclosure</t>
        </is>
      </c>
      <c r="B16" s="6" t="n">
        <v>72250</v>
      </c>
      <c r="C16" s="6" t="n">
        <v>67055</v>
      </c>
    </row>
    <row r="17">
      <c r="A17" s="4" t="inlineStr">
        <is>
          <t>Financial and Nonfinancial Liabilities, Fair Value Disclosure</t>
        </is>
      </c>
      <c r="B17" s="6" t="n">
        <v>151920</v>
      </c>
      <c r="C17" s="6" t="n">
        <v>99839</v>
      </c>
    </row>
    <row r="18">
      <c r="A18" s="4" t="inlineStr">
        <is>
          <t>Fair Value, Recurring [Member] | Cash Surrender Value [Member]</t>
        </is>
      </c>
    </row>
    <row r="19">
      <c r="A19" s="3" t="inlineStr">
        <is>
          <t>Schedule of Fair Value, Assets and Liabilities Measured on Recurring Basis [Line Items]</t>
        </is>
      </c>
    </row>
    <row r="20">
      <c r="A20" s="4" t="inlineStr">
        <is>
          <t>Assets, Fair Value Disclosure</t>
        </is>
      </c>
      <c r="B20" s="6" t="n">
        <v>72250</v>
      </c>
      <c r="C20" s="6" t="n">
        <v>60637</v>
      </c>
    </row>
    <row r="21">
      <c r="A21" s="4" t="inlineStr">
        <is>
          <t>Fair Value, Recurring [Member] | Interest Rate Swap [Member]</t>
        </is>
      </c>
    </row>
    <row r="22">
      <c r="A22" s="3" t="inlineStr">
        <is>
          <t>Schedule of Fair Value, Assets and Liabilities Measured on Recurring Basis [Line Items]</t>
        </is>
      </c>
    </row>
    <row r="23">
      <c r="A23" s="4" t="inlineStr">
        <is>
          <t>Assets, Fair Value Disclosure</t>
        </is>
      </c>
      <c r="C23" s="6" t="n">
        <v>3262</v>
      </c>
    </row>
    <row r="24">
      <c r="A24" s="4" t="inlineStr">
        <is>
          <t>Financial and Nonfinancial Liabilities, Fair Value Disclosure</t>
        </is>
      </c>
      <c r="B24" s="6" t="n">
        <v>899</v>
      </c>
    </row>
    <row r="25">
      <c r="A25" s="4" t="inlineStr">
        <is>
          <t>Fair Value, Recurring [Member] | Contingent Consideration Liabilities [Member]</t>
        </is>
      </c>
    </row>
    <row r="26">
      <c r="A26" s="3" t="inlineStr">
        <is>
          <t>Schedule of Fair Value, Assets and Liabilities Measured on Recurring Basis [Line Items]</t>
        </is>
      </c>
    </row>
    <row r="27">
      <c r="A27" s="4" t="inlineStr">
        <is>
          <t>Financial and Nonfinancial Liabilities, Fair Value Disclosure</t>
        </is>
      </c>
      <c r="B27" s="6" t="n">
        <v>13263</v>
      </c>
      <c r="C27" s="6" t="n">
        <v>11539</v>
      </c>
    </row>
    <row r="28">
      <c r="A28" s="4" t="inlineStr">
        <is>
          <t>Fair Value, Recurring [Member] | Deferred Compensation Liabilities [Member]</t>
        </is>
      </c>
    </row>
    <row r="29">
      <c r="A29" s="3" t="inlineStr">
        <is>
          <t>Schedule of Fair Value, Assets and Liabilities Measured on Recurring Basis [Line Items]</t>
        </is>
      </c>
    </row>
    <row r="30">
      <c r="A30" s="4" t="inlineStr">
        <is>
          <t>Financial and Nonfinancial Liabilities, Fair Value Disclosure</t>
        </is>
      </c>
      <c r="B30" s="6" t="n">
        <v>76240</v>
      </c>
      <c r="C30" s="6" t="n">
        <v>63981</v>
      </c>
    </row>
    <row r="31">
      <c r="A31" s="4" t="inlineStr">
        <is>
          <t>Fair Value, Recurring [Member] | Cross Currency Interest Rate Contract [Member]</t>
        </is>
      </c>
    </row>
    <row r="32">
      <c r="A32" s="3" t="inlineStr">
        <is>
          <t>Schedule of Fair Value, Assets and Liabilities Measured on Recurring Basis [Line Items]</t>
        </is>
      </c>
    </row>
    <row r="33">
      <c r="A33" s="4" t="inlineStr">
        <is>
          <t>Assets, Fair Value Disclosure</t>
        </is>
      </c>
      <c r="C33" s="6" t="n">
        <v>3156</v>
      </c>
    </row>
    <row r="34">
      <c r="A34" s="4" t="inlineStr">
        <is>
          <t>Financial and Nonfinancial Liabilities, Fair Value Disclosure</t>
        </is>
      </c>
      <c r="B34" s="6" t="n">
        <v>56328</v>
      </c>
      <c r="C34" s="6" t="n">
        <v>24319</v>
      </c>
    </row>
    <row r="35">
      <c r="A35" s="4" t="inlineStr">
        <is>
          <t>Fair Value, Recurring [Member] | Forward Contracts | hedge</t>
        </is>
      </c>
    </row>
    <row r="36">
      <c r="A36" s="3" t="inlineStr">
        <is>
          <t>Schedule of Fair Value, Assets and Liabilities Measured on Recurring Basis [Line Items]</t>
        </is>
      </c>
    </row>
    <row r="37">
      <c r="A37" s="4" t="inlineStr">
        <is>
          <t>Financial and Nonfinancial Liabilities, Fair Value Disclosure</t>
        </is>
      </c>
      <c r="B37" s="6" t="n">
        <v>5190</v>
      </c>
    </row>
    <row r="38">
      <c r="A38" s="4" t="inlineStr">
        <is>
          <t>Fair Value, Recurring [Member] | Fair Value, Inputs, Level 1 [Member]</t>
        </is>
      </c>
    </row>
    <row r="39">
      <c r="A39" s="3" t="inlineStr">
        <is>
          <t>Schedule of Fair Value, Assets and Liabilities Measured on Recurring Basis [Line Items]</t>
        </is>
      </c>
    </row>
    <row r="40">
      <c r="A40" s="4" t="inlineStr">
        <is>
          <t>Assets, Fair Value Disclosure</t>
        </is>
      </c>
      <c r="B40" s="6" t="n">
        <v>0</v>
      </c>
      <c r="C40" s="6" t="n">
        <v>0</v>
      </c>
    </row>
    <row r="41">
      <c r="A41" s="4" t="inlineStr">
        <is>
          <t>Financial and Nonfinancial Liabilities, Fair Value Disclosure</t>
        </is>
      </c>
      <c r="B41" s="6" t="n">
        <v>0</v>
      </c>
      <c r="C41" s="6" t="n">
        <v>0</v>
      </c>
    </row>
    <row r="42">
      <c r="A42" s="4" t="inlineStr">
        <is>
          <t>Fair Value, Recurring [Member] | Fair Value, Inputs, Level 1 [Member] | Cash Surrender Value [Member]</t>
        </is>
      </c>
    </row>
    <row r="43">
      <c r="A43" s="3" t="inlineStr">
        <is>
          <t>Schedule of Fair Value, Assets and Liabilities Measured on Recurring Basis [Line Items]</t>
        </is>
      </c>
    </row>
    <row r="44">
      <c r="A44" s="4" t="inlineStr">
        <is>
          <t>Assets, Fair Value Disclosure</t>
        </is>
      </c>
      <c r="B44" s="6" t="n">
        <v>0</v>
      </c>
      <c r="C44" s="6" t="n">
        <v>0</v>
      </c>
    </row>
    <row r="45">
      <c r="A45" s="4" t="inlineStr">
        <is>
          <t>Fair Value, Recurring [Member] | Fair Value, Inputs, Level 1 [Member] | Interest Rate Swap [Member]</t>
        </is>
      </c>
    </row>
    <row r="46">
      <c r="A46" s="3" t="inlineStr">
        <is>
          <t>Schedule of Fair Value, Assets and Liabilities Measured on Recurring Basis [Line Items]</t>
        </is>
      </c>
    </row>
    <row r="47">
      <c r="A47" s="4" t="inlineStr">
        <is>
          <t>Assets, Fair Value Disclosure</t>
        </is>
      </c>
      <c r="C47" s="6" t="n">
        <v>0</v>
      </c>
    </row>
    <row r="48">
      <c r="A48" s="4" t="inlineStr">
        <is>
          <t>Financial and Nonfinancial Liabilities, Fair Value Disclosure</t>
        </is>
      </c>
      <c r="B48" s="6" t="n">
        <v>0</v>
      </c>
    </row>
    <row r="49">
      <c r="A49" s="4" t="inlineStr">
        <is>
          <t>Fair Value, Recurring [Member] | Fair Value, Inputs, Level 1 [Member] | Contingent Consideration Liabilities [Member]</t>
        </is>
      </c>
    </row>
    <row r="50">
      <c r="A50" s="3" t="inlineStr">
        <is>
          <t>Schedule of Fair Value, Assets and Liabilities Measured on Recurring Basis [Line Items]</t>
        </is>
      </c>
    </row>
    <row r="51">
      <c r="A51" s="4" t="inlineStr">
        <is>
          <t>Financial and Nonfinancial Liabilities, Fair Value Disclosure</t>
        </is>
      </c>
      <c r="B51" s="6" t="n">
        <v>0</v>
      </c>
      <c r="C51" s="6" t="n">
        <v>0</v>
      </c>
    </row>
    <row r="52">
      <c r="A52" s="4" t="inlineStr">
        <is>
          <t>Fair Value, Recurring [Member] | Fair Value, Inputs, Level 1 [Member] | Deferred Compensation Liabilities [Member]</t>
        </is>
      </c>
    </row>
    <row r="53">
      <c r="A53" s="3" t="inlineStr">
        <is>
          <t>Schedule of Fair Value, Assets and Liabilities Measured on Recurring Basis [Line Items]</t>
        </is>
      </c>
    </row>
    <row r="54">
      <c r="A54" s="4" t="inlineStr">
        <is>
          <t>Financial and Nonfinancial Liabilities, Fair Value Disclosure</t>
        </is>
      </c>
      <c r="B54" s="6" t="n">
        <v>0</v>
      </c>
      <c r="C54" s="6" t="n">
        <v>0</v>
      </c>
    </row>
    <row r="55">
      <c r="A55" s="4" t="inlineStr">
        <is>
          <t>Fair Value, Recurring [Member] | Fair Value, Inputs, Level 1 [Member] | Cross Currency Interest Rate Contract [Member]</t>
        </is>
      </c>
    </row>
    <row r="56">
      <c r="A56" s="3" t="inlineStr">
        <is>
          <t>Schedule of Fair Value, Assets and Liabilities Measured on Recurring Basis [Line Items]</t>
        </is>
      </c>
    </row>
    <row r="57">
      <c r="A57" s="4" t="inlineStr">
        <is>
          <t>Assets, Fair Value Disclosure</t>
        </is>
      </c>
      <c r="C57" s="6" t="n">
        <v>0</v>
      </c>
    </row>
    <row r="58">
      <c r="A58" s="4" t="inlineStr">
        <is>
          <t>Financial and Nonfinancial Liabilities, Fair Value Disclosure</t>
        </is>
      </c>
      <c r="B58" s="6" t="n">
        <v>0</v>
      </c>
      <c r="C58" s="6" t="n">
        <v>0</v>
      </c>
    </row>
    <row r="59">
      <c r="A59" s="4" t="inlineStr">
        <is>
          <t>Fair Value, Recurring [Member] | Fair Value, Inputs, Level 1 [Member] | Forward Contracts</t>
        </is>
      </c>
    </row>
    <row r="60">
      <c r="A60" s="3" t="inlineStr">
        <is>
          <t>Schedule of Fair Value, Assets and Liabilities Measured on Recurring Basis [Line Items]</t>
        </is>
      </c>
    </row>
    <row r="61">
      <c r="A61" s="4" t="inlineStr">
        <is>
          <t>Financial and Nonfinancial Liabilities, Fair Value Disclosure</t>
        </is>
      </c>
      <c r="B61" s="6" t="n">
        <v>0</v>
      </c>
    </row>
    <row r="62">
      <c r="A62" s="4" t="inlineStr">
        <is>
          <t>Fair Value, Recurring [Member] | Fair Value, Inputs, Level 2 [Member]</t>
        </is>
      </c>
    </row>
    <row r="63">
      <c r="A63" s="3" t="inlineStr">
        <is>
          <t>Schedule of Fair Value, Assets and Liabilities Measured on Recurring Basis [Line Items]</t>
        </is>
      </c>
    </row>
    <row r="64">
      <c r="A64" s="4" t="inlineStr">
        <is>
          <t>Assets, Fair Value Disclosure</t>
        </is>
      </c>
      <c r="B64" s="6" t="n">
        <v>72250</v>
      </c>
      <c r="C64" s="6" t="n">
        <v>67055</v>
      </c>
    </row>
    <row r="65">
      <c r="A65" s="4" t="inlineStr">
        <is>
          <t>Financial and Nonfinancial Liabilities, Fair Value Disclosure</t>
        </is>
      </c>
      <c r="B65" s="6" t="n">
        <v>138657</v>
      </c>
      <c r="C65" s="6" t="n">
        <v>88300</v>
      </c>
    </row>
    <row r="66">
      <c r="A66" s="4" t="inlineStr">
        <is>
          <t>Fair Value, Recurring [Member] | Fair Value, Inputs, Level 2 [Member] | Cash Surrender Value [Member]</t>
        </is>
      </c>
    </row>
    <row r="67">
      <c r="A67" s="3" t="inlineStr">
        <is>
          <t>Schedule of Fair Value, Assets and Liabilities Measured on Recurring Basis [Line Items]</t>
        </is>
      </c>
    </row>
    <row r="68">
      <c r="A68" s="4" t="inlineStr">
        <is>
          <t>Assets, Fair Value Disclosure</t>
        </is>
      </c>
      <c r="B68" s="6" t="n">
        <v>72250</v>
      </c>
      <c r="C68" s="6" t="n">
        <v>60637</v>
      </c>
    </row>
    <row r="69">
      <c r="A69" s="4" t="inlineStr">
        <is>
          <t>Fair Value, Recurring [Member] | Fair Value, Inputs, Level 2 [Member] | Interest Rate Swap [Member]</t>
        </is>
      </c>
    </row>
    <row r="70">
      <c r="A70" s="3" t="inlineStr">
        <is>
          <t>Schedule of Fair Value, Assets and Liabilities Measured on Recurring Basis [Line Items]</t>
        </is>
      </c>
    </row>
    <row r="71">
      <c r="A71" s="4" t="inlineStr">
        <is>
          <t>Assets, Fair Value Disclosure</t>
        </is>
      </c>
      <c r="C71" s="6" t="n">
        <v>3262</v>
      </c>
    </row>
    <row r="72">
      <c r="A72" s="4" t="inlineStr">
        <is>
          <t>Financial and Nonfinancial Liabilities, Fair Value Disclosure</t>
        </is>
      </c>
      <c r="B72" s="6" t="n">
        <v>899</v>
      </c>
    </row>
    <row r="73">
      <c r="A73" s="4" t="inlineStr">
        <is>
          <t>Fair Value, Recurring [Member] | Fair Value, Inputs, Level 2 [Member] | Contingent Consideration Liabilities [Member]</t>
        </is>
      </c>
    </row>
    <row r="74">
      <c r="A74" s="3" t="inlineStr">
        <is>
          <t>Schedule of Fair Value, Assets and Liabilities Measured on Recurring Basis [Line Items]</t>
        </is>
      </c>
    </row>
    <row r="75">
      <c r="A75" s="4" t="inlineStr">
        <is>
          <t>Financial and Nonfinancial Liabilities, Fair Value Disclosure</t>
        </is>
      </c>
      <c r="B75" s="6" t="n">
        <v>0</v>
      </c>
      <c r="C75" s="6" t="n">
        <v>0</v>
      </c>
    </row>
    <row r="76">
      <c r="A76" s="4" t="inlineStr">
        <is>
          <t>Fair Value, Recurring [Member] | Fair Value, Inputs, Level 2 [Member] | Deferred Compensation Liabilities [Member]</t>
        </is>
      </c>
    </row>
    <row r="77">
      <c r="A77" s="3" t="inlineStr">
        <is>
          <t>Schedule of Fair Value, Assets and Liabilities Measured on Recurring Basis [Line Items]</t>
        </is>
      </c>
    </row>
    <row r="78">
      <c r="A78" s="4" t="inlineStr">
        <is>
          <t>Financial and Nonfinancial Liabilities, Fair Value Disclosure</t>
        </is>
      </c>
      <c r="B78" s="6" t="n">
        <v>76240</v>
      </c>
      <c r="C78" s="6" t="n">
        <v>63981</v>
      </c>
    </row>
    <row r="79">
      <c r="A79" s="4" t="inlineStr">
        <is>
          <t>Fair Value, Recurring [Member] | Fair Value, Inputs, Level 2 [Member] | Cross Currency Interest Rate Contract [Member]</t>
        </is>
      </c>
    </row>
    <row r="80">
      <c r="A80" s="3" t="inlineStr">
        <is>
          <t>Schedule of Fair Value, Assets and Liabilities Measured on Recurring Basis [Line Items]</t>
        </is>
      </c>
    </row>
    <row r="81">
      <c r="A81" s="4" t="inlineStr">
        <is>
          <t>Assets, Fair Value Disclosure</t>
        </is>
      </c>
      <c r="C81" s="6" t="n">
        <v>3156</v>
      </c>
    </row>
    <row r="82">
      <c r="A82" s="4" t="inlineStr">
        <is>
          <t>Financial and Nonfinancial Liabilities, Fair Value Disclosure</t>
        </is>
      </c>
      <c r="B82" s="6" t="n">
        <v>56328</v>
      </c>
      <c r="C82" s="6" t="n">
        <v>24319</v>
      </c>
    </row>
    <row r="83">
      <c r="A83" s="4" t="inlineStr">
        <is>
          <t>Fair Value, Recurring [Member] | Fair Value, Inputs, Level 2 [Member] | Forward Contracts | hedge</t>
        </is>
      </c>
    </row>
    <row r="84">
      <c r="A84" s="3" t="inlineStr">
        <is>
          <t>Schedule of Fair Value, Assets and Liabilities Measured on Recurring Basis [Line Items]</t>
        </is>
      </c>
    </row>
    <row r="85">
      <c r="A85" s="4" t="inlineStr">
        <is>
          <t>Financial and Nonfinancial Liabilities, Fair Value Disclosure</t>
        </is>
      </c>
      <c r="B85" s="6" t="n">
        <v>5190</v>
      </c>
    </row>
    <row r="86">
      <c r="A86" s="4" t="inlineStr">
        <is>
          <t>Fair Value, Recurring [Member] | Fair Value, Inputs, Level 3 [Member]</t>
        </is>
      </c>
    </row>
    <row r="87">
      <c r="A87" s="3" t="inlineStr">
        <is>
          <t>Schedule of Fair Value, Assets and Liabilities Measured on Recurring Basis [Line Items]</t>
        </is>
      </c>
    </row>
    <row r="88">
      <c r="A88" s="4" t="inlineStr">
        <is>
          <t>Assets, Fair Value Disclosure</t>
        </is>
      </c>
      <c r="B88" s="6" t="n">
        <v>0</v>
      </c>
      <c r="C88" s="6" t="n">
        <v>0</v>
      </c>
    </row>
    <row r="89">
      <c r="A89" s="4" t="inlineStr">
        <is>
          <t>Financial and Nonfinancial Liabilities, Fair Value Disclosure</t>
        </is>
      </c>
      <c r="B89" s="6" t="n">
        <v>13263</v>
      </c>
      <c r="C89" s="6" t="n">
        <v>11539</v>
      </c>
    </row>
    <row r="90">
      <c r="A90" s="4" t="inlineStr">
        <is>
          <t>Fair Value, Recurring [Member] | Fair Value, Inputs, Level 3 [Member] | Cash Surrender Value [Member]</t>
        </is>
      </c>
    </row>
    <row r="91">
      <c r="A91" s="3" t="inlineStr">
        <is>
          <t>Schedule of Fair Value, Assets and Liabilities Measured on Recurring Basis [Line Items]</t>
        </is>
      </c>
    </row>
    <row r="92">
      <c r="A92" s="4" t="inlineStr">
        <is>
          <t>Assets, Fair Value Disclosure</t>
        </is>
      </c>
      <c r="B92" s="6" t="n">
        <v>0</v>
      </c>
      <c r="C92" s="6" t="n">
        <v>0</v>
      </c>
    </row>
    <row r="93">
      <c r="A93" s="4" t="inlineStr">
        <is>
          <t>Fair Value, Recurring [Member] | Fair Value, Inputs, Level 3 [Member] | Interest Rate Swap [Member]</t>
        </is>
      </c>
    </row>
    <row r="94">
      <c r="A94" s="3" t="inlineStr">
        <is>
          <t>Schedule of Fair Value, Assets and Liabilities Measured on Recurring Basis [Line Items]</t>
        </is>
      </c>
    </row>
    <row r="95">
      <c r="A95" s="4" t="inlineStr">
        <is>
          <t>Assets, Fair Value Disclosure</t>
        </is>
      </c>
      <c r="C95" s="6" t="n">
        <v>0</v>
      </c>
    </row>
    <row r="96">
      <c r="A96" s="4" t="inlineStr">
        <is>
          <t>Financial and Nonfinancial Liabilities, Fair Value Disclosure</t>
        </is>
      </c>
      <c r="B96" s="6" t="n">
        <v>0</v>
      </c>
    </row>
    <row r="97">
      <c r="A97" s="4" t="inlineStr">
        <is>
          <t>Fair Value, Recurring [Member] | Fair Value, Inputs, Level 3 [Member] | Contingent Consideration Liabilities [Member]</t>
        </is>
      </c>
    </row>
    <row r="98">
      <c r="A98" s="3" t="inlineStr">
        <is>
          <t>Schedule of Fair Value, Assets and Liabilities Measured on Recurring Basis [Line Items]</t>
        </is>
      </c>
    </row>
    <row r="99">
      <c r="A99" s="4" t="inlineStr">
        <is>
          <t>Financial and Nonfinancial Liabilities, Fair Value Disclosure</t>
        </is>
      </c>
      <c r="B99" s="6" t="n">
        <v>13263</v>
      </c>
      <c r="C99" s="6" t="n">
        <v>11539</v>
      </c>
    </row>
    <row r="100">
      <c r="A100" s="4" t="inlineStr">
        <is>
          <t>Fair Value, Recurring [Member] | Fair Value, Inputs, Level 3 [Member] | Deferred Compensation Liabilities [Member]</t>
        </is>
      </c>
    </row>
    <row r="101">
      <c r="A101" s="3" t="inlineStr">
        <is>
          <t>Schedule of Fair Value, Assets and Liabilities Measured on Recurring Basis [Line Items]</t>
        </is>
      </c>
    </row>
    <row r="102">
      <c r="A102" s="4" t="inlineStr">
        <is>
          <t>Financial and Nonfinancial Liabilities, Fair Value Disclosure</t>
        </is>
      </c>
      <c r="B102" s="6" t="n">
        <v>0</v>
      </c>
      <c r="C102" s="6" t="n">
        <v>0</v>
      </c>
    </row>
    <row r="103">
      <c r="A103" s="4" t="inlineStr">
        <is>
          <t>Fair Value, Recurring [Member] | Fair Value, Inputs, Level 3 [Member] | Cross Currency Interest Rate Contract [Member]</t>
        </is>
      </c>
    </row>
    <row r="104">
      <c r="A104" s="3" t="inlineStr">
        <is>
          <t>Schedule of Fair Value, Assets and Liabilities Measured on Recurring Basis [Line Items]</t>
        </is>
      </c>
    </row>
    <row r="105">
      <c r="A105" s="4" t="inlineStr">
        <is>
          <t>Assets, Fair Value Disclosure</t>
        </is>
      </c>
      <c r="C105" s="6" t="n">
        <v>0</v>
      </c>
    </row>
    <row r="106">
      <c r="A106" s="4" t="inlineStr">
        <is>
          <t>Financial and Nonfinancial Liabilities, Fair Value Disclosure</t>
        </is>
      </c>
      <c r="B106" s="6" t="n">
        <v>0</v>
      </c>
      <c r="C106" s="7" t="n">
        <v>0</v>
      </c>
    </row>
    <row r="107">
      <c r="A107" s="4" t="inlineStr">
        <is>
          <t>Fair Value, Recurring [Member] | Fair Value, Inputs, Level 3 [Member] | Forward Contracts</t>
        </is>
      </c>
    </row>
    <row r="108">
      <c r="A108" s="3" t="inlineStr">
        <is>
          <t>Schedule of Fair Value, Assets and Liabilities Measured on Recurring Basis [Line Items]</t>
        </is>
      </c>
    </row>
    <row r="109">
      <c r="A109" s="4" t="inlineStr">
        <is>
          <t>Financial and Nonfinancial Liabilities, Fair Value Disclosure</t>
        </is>
      </c>
      <c r="B10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2" customWidth="1" min="11" max="11"/>
  </cols>
  <sheetData>
    <row r="1">
      <c r="A1" s="1" t="inlineStr">
        <is>
          <t>Derivative Instruments and Hedging Activities (Details) € in Thousands, kr in Thousands, $ in Thousands, £ in Millions</t>
        </is>
      </c>
      <c r="B1" s="2" t="inlineStr">
        <is>
          <t>Jun. 30, 2021USD ($)</t>
        </is>
      </c>
      <c r="C1" s="2" t="inlineStr">
        <is>
          <t>Mar. 31, 2021USD ($)</t>
        </is>
      </c>
      <c r="D1" s="2" t="inlineStr">
        <is>
          <t>Jan. 31, 2021USD ($)</t>
        </is>
      </c>
      <c r="E1" s="2" t="inlineStr">
        <is>
          <t>Dec. 31, 2020USD ($)</t>
        </is>
      </c>
      <c r="F1" s="2" t="inlineStr">
        <is>
          <t>Dec. 31, 2020EUR (€)</t>
        </is>
      </c>
      <c r="G1" s="2" t="inlineStr">
        <is>
          <t>Dec. 31, 2020SEK (kr)</t>
        </is>
      </c>
      <c r="H1" s="2" t="inlineStr">
        <is>
          <t>Dec. 31, 2020GBP (£)</t>
        </is>
      </c>
      <c r="I1" s="2" t="inlineStr">
        <is>
          <t>Dec. 31, 2019USD ($)</t>
        </is>
      </c>
      <c r="J1" s="2" t="inlineStr">
        <is>
          <t>Dec. 31, 2019EUR (€)</t>
        </is>
      </c>
      <c r="K1" s="2" t="inlineStr">
        <is>
          <t>Dec. 31, 2019SEK (kr)</t>
        </is>
      </c>
    </row>
    <row r="2">
      <c r="A2" s="4" t="inlineStr">
        <is>
          <t>Derivative Asset, Current</t>
        </is>
      </c>
      <c r="E2" s="7" t="n">
        <v>0</v>
      </c>
      <c r="I2" s="7" t="n">
        <v>2975</v>
      </c>
    </row>
    <row r="3">
      <c r="A3" s="4" t="inlineStr">
        <is>
          <t>Derivative Liability, Current</t>
        </is>
      </c>
      <c r="E3" s="6" t="n">
        <v>58577</v>
      </c>
      <c r="I3" s="6" t="n">
        <v>970</v>
      </c>
    </row>
    <row r="4">
      <c r="A4" s="4" t="inlineStr">
        <is>
          <t>Settlement of Notional Amounts</t>
        </is>
      </c>
      <c r="E4" s="6" t="n">
        <v>-4000</v>
      </c>
    </row>
    <row r="5">
      <c r="A5" s="4" t="inlineStr">
        <is>
          <t>Derivative Asset, Noncurrent</t>
        </is>
      </c>
      <c r="E5" s="6" t="n">
        <v>0</v>
      </c>
      <c r="I5" s="6" t="n">
        <v>3443</v>
      </c>
    </row>
    <row r="6">
      <c r="A6" s="4" t="inlineStr">
        <is>
          <t>Derivative Liability, Noncurrent</t>
        </is>
      </c>
      <c r="E6" s="6" t="n">
        <v>0</v>
      </c>
      <c r="I6" s="6" t="n">
        <v>23349</v>
      </c>
    </row>
    <row r="7">
      <c r="A7" s="4" t="inlineStr">
        <is>
          <t>Interest Rate Swap [Member]</t>
        </is>
      </c>
    </row>
    <row r="8">
      <c r="A8" s="4" t="inlineStr">
        <is>
          <t>Derivative, Notional Amount</t>
        </is>
      </c>
      <c r="E8" s="6" t="n">
        <v>480000</v>
      </c>
      <c r="I8" s="6" t="n">
        <v>480000</v>
      </c>
    </row>
    <row r="9">
      <c r="A9" s="4" t="inlineStr">
        <is>
          <t>Derivative Asset, Current</t>
        </is>
      </c>
      <c r="E9" s="6" t="n">
        <v>0</v>
      </c>
      <c r="I9" s="6" t="n">
        <v>0</v>
      </c>
    </row>
    <row r="10">
      <c r="A10" s="4" t="inlineStr">
        <is>
          <t>Derivative Liability, Current</t>
        </is>
      </c>
      <c r="I10" s="6" t="n">
        <v>0</v>
      </c>
    </row>
    <row r="11">
      <c r="A11" s="4" t="inlineStr">
        <is>
          <t>Derivative Asset, Noncurrent</t>
        </is>
      </c>
      <c r="E11" s="6" t="n">
        <v>0</v>
      </c>
    </row>
    <row r="12">
      <c r="A12" s="4" t="inlineStr">
        <is>
          <t>Derivative Liability, Noncurrent</t>
        </is>
      </c>
      <c r="E12" s="6" t="n">
        <v>0</v>
      </c>
      <c r="I12" s="6" t="n">
        <v>0</v>
      </c>
    </row>
    <row r="13">
      <c r="A13" s="4" t="inlineStr">
        <is>
          <t>Interest Rate Swap [Member] | June 2021</t>
        </is>
      </c>
    </row>
    <row r="14">
      <c r="A14" s="4" t="inlineStr">
        <is>
          <t>Derivative, Notional Amount</t>
        </is>
      </c>
      <c r="B14" s="7" t="n">
        <v>150000</v>
      </c>
    </row>
    <row r="15">
      <c r="A15" s="4" t="inlineStr">
        <is>
          <t>Interest Rate Swap [Member] | January 2021</t>
        </is>
      </c>
    </row>
    <row r="16">
      <c r="A16" s="4" t="inlineStr">
        <is>
          <t>Derivative, Notional Amount</t>
        </is>
      </c>
      <c r="D16" s="7" t="n">
        <v>330000</v>
      </c>
    </row>
    <row r="17">
      <c r="A17" s="4" t="inlineStr">
        <is>
          <t>Cross Currency Interest Rate Contract [Member]</t>
        </is>
      </c>
    </row>
    <row r="18">
      <c r="A18" s="4" t="inlineStr">
        <is>
          <t>Derivative, Notional Amount | €</t>
        </is>
      </c>
      <c r="F18" s="10" t="n">
        <v>340000</v>
      </c>
      <c r="J18" s="10" t="n">
        <v>435000</v>
      </c>
    </row>
    <row r="19">
      <c r="A19" s="4" t="inlineStr">
        <is>
          <t>Derivative Asset, Current</t>
        </is>
      </c>
      <c r="E19" s="6" t="n">
        <v>0</v>
      </c>
      <c r="I19" s="6" t="n">
        <v>2975</v>
      </c>
    </row>
    <row r="20">
      <c r="A20" s="4" t="inlineStr">
        <is>
          <t>Derivative Liability, Current</t>
        </is>
      </c>
      <c r="I20" s="6" t="n">
        <v>970</v>
      </c>
    </row>
    <row r="21">
      <c r="A21" s="4" t="inlineStr">
        <is>
          <t>Derivative Asset, Noncurrent</t>
        </is>
      </c>
      <c r="E21" s="6" t="n">
        <v>0</v>
      </c>
      <c r="I21" s="6" t="n">
        <v>181</v>
      </c>
    </row>
    <row r="22">
      <c r="A22" s="4" t="inlineStr">
        <is>
          <t>Derivative Liability, Noncurrent</t>
        </is>
      </c>
      <c r="E22" s="6" t="n">
        <v>0</v>
      </c>
      <c r="I22" s="6" t="n">
        <v>23349</v>
      </c>
    </row>
    <row r="23">
      <c r="A23" s="4" t="inlineStr">
        <is>
          <t>Forward Contracts</t>
        </is>
      </c>
    </row>
    <row r="24">
      <c r="A24" s="4" t="inlineStr">
        <is>
          <t>Derivative, Notional Amount</t>
        </is>
      </c>
      <c r="C24" s="7" t="n">
        <v>250000</v>
      </c>
      <c r="F24" s="10" t="n">
        <v>142000</v>
      </c>
      <c r="G24" s="11" t="n">
        <v>227000</v>
      </c>
      <c r="H24" s="13" t="n">
        <v>75</v>
      </c>
      <c r="K24" s="11" t="n">
        <v>0</v>
      </c>
    </row>
    <row r="25">
      <c r="A25" s="4" t="inlineStr">
        <is>
          <t>Derivative Asset, Current</t>
        </is>
      </c>
      <c r="E25" s="6" t="n">
        <v>0</v>
      </c>
    </row>
    <row r="26">
      <c r="A26" s="4" t="inlineStr">
        <is>
          <t>Derivative Asset, Noncurrent</t>
        </is>
      </c>
      <c r="E26" s="6" t="n">
        <v>0</v>
      </c>
    </row>
    <row r="27">
      <c r="A27" s="4" t="inlineStr">
        <is>
          <t>Derivative Liability, Noncurrent</t>
        </is>
      </c>
      <c r="E27" s="6" t="n">
        <v>0</v>
      </c>
    </row>
    <row r="28">
      <c r="A28" s="4" t="inlineStr">
        <is>
          <t>Fair Value, Recurring [Member]</t>
        </is>
      </c>
    </row>
    <row r="29">
      <c r="A29" s="4" t="inlineStr">
        <is>
          <t>Financial and Nonfinancial Liabilities, Fair Value Disclosure</t>
        </is>
      </c>
      <c r="E29" s="6" t="n">
        <v>151920</v>
      </c>
      <c r="I29" s="6" t="n">
        <v>99839</v>
      </c>
    </row>
    <row r="30">
      <c r="A30" s="4" t="inlineStr">
        <is>
          <t>Fair Value, Recurring [Member] | Cross Currency Interest Rate Contract [Member]</t>
        </is>
      </c>
    </row>
    <row r="31">
      <c r="A31" s="4" t="inlineStr">
        <is>
          <t>Financial and Nonfinancial Liabilities, Fair Value Disclosure</t>
        </is>
      </c>
      <c r="E31" s="6" t="n">
        <v>56328</v>
      </c>
      <c r="I31" s="6" t="n">
        <v>24319</v>
      </c>
    </row>
    <row r="32">
      <c r="A32" s="4" t="inlineStr">
        <is>
          <t>Fair Value, Recurring [Member] | Interest Rate Swap [Member]</t>
        </is>
      </c>
    </row>
    <row r="33">
      <c r="A33" s="4" t="inlineStr">
        <is>
          <t>Derivative Asset, Noncurrent</t>
        </is>
      </c>
      <c r="I33" s="7" t="n">
        <v>3262</v>
      </c>
    </row>
    <row r="34">
      <c r="A34" s="4" t="inlineStr">
        <is>
          <t>Financial and Nonfinancial Liabilities, Fair Value Disclosure</t>
        </is>
      </c>
      <c r="E34" s="6" t="n">
        <v>899</v>
      </c>
    </row>
    <row r="35">
      <c r="A35" s="4" t="inlineStr">
        <is>
          <t>Fair Value, Recurring [Member] | Forward Contracts</t>
        </is>
      </c>
    </row>
    <row r="36">
      <c r="A36" s="4" t="inlineStr">
        <is>
          <t>Derivative Liability, Current</t>
        </is>
      </c>
      <c r="E36" s="7" t="n">
        <v>1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12 Months Ended</t>
        </is>
      </c>
    </row>
    <row r="2">
      <c r="B2" s="2" t="inlineStr">
        <is>
          <t>Dec. 31, 2020</t>
        </is>
      </c>
    </row>
    <row r="3">
      <c r="A3" s="3" t="inlineStr">
        <is>
          <t>Discontinued Operations [Abstract]</t>
        </is>
      </c>
    </row>
    <row r="4">
      <c r="A4" s="4" t="inlineStr">
        <is>
          <t>Disposal Groups, Including Discontinued Operations, Disclosure [Text Block]</t>
        </is>
      </c>
      <c r="B4" s="4" t="inlineStr">
        <is>
          <t xml:space="preserve">Discontinued Operations Czech Republic As described in Note 2, "Business Combinations," we classified the acquired Stahlgruber Czech Republic wholesale business as discontinued operations. We completed the sale of Stahlgruber's Czech Republic business on February 28, 2020, resulting in an immaterial loss on sale (presented in Net (loss) income from discontinued operations in the Consolidated Statements of Income). As part of the transaction, we purchased the 48.2% noncontrolling interest from the minority shareholder for a purchase price of €8 million, which included the issuance of €4 million of notes payable, and then immediately thereafter sold 100% of the business for a purchase price of €14 million, which included €7 million of notes receivable. This transaction resulted in a disposition of noncontrolling interest of $11 million. From January 1, 2020 through the date of sale, we recorded an immaterial amount of net income (excluding the loss on sale) from discontinued operations related to the business, of which an immaterial amount was attributable to the noncontrolling interest. As of December 31, 2019, the assets held for sale, liabilities held for sale, and noncontrolling interest of Stahlgruber's Czech Republic business were recorded within Prepaid expenses and other current assets, Other current liabilities, and Noncontrolling interest, respectively, on the Consolidated Balance Sheets. Glass Manufacturing Business On March 1, 2017, LKQ completed the sale of the glass manufacturing business of its PGW subsidiary to a subsidiary of Vitro S.A.B. de C.V. ("Vitro"). During the fourth quarter of 2019, we recorded an immaterial net loss from discontinued operations resulting from a reserve related to a pre-disposition matter and the related deferred tax benefit, and we settled certain tax matters with Vitro, which were recorded as a benefit for income taxes. During the fourth quarter of 2018, we recorded a final current tax expense adjustment of $4 million to the loss on sale as a result of the completion of the tax return reporting the 2017 transaction. The adjustment was primarily attributable to a valuation allowance recognized on the carryforward of a capital loss arising from the sale, the tax benefit of which is not certain to be realized during the carryforward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 width="14" customWidth="1" min="5" max="5"/>
  </cols>
  <sheetData>
    <row r="1">
      <c r="A1" s="1" t="inlineStr">
        <is>
          <t>Leas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Classification [Line Items]</t>
        </is>
      </c>
    </row>
    <row r="4">
      <c r="A4" s="4" t="inlineStr">
        <is>
          <t>Operating Lease, Payments</t>
        </is>
      </c>
      <c r="B4" s="7" t="n">
        <v>299260</v>
      </c>
      <c r="C4" s="7" t="n">
        <v>297712</v>
      </c>
    </row>
    <row r="5">
      <c r="A5" s="4" t="inlineStr">
        <is>
          <t>Operating Lease, Weighted Average Remaining Lease Term</t>
        </is>
      </c>
      <c r="B5" s="4" t="inlineStr">
        <is>
          <t>9 years 8 months 12 days</t>
        </is>
      </c>
      <c r="C5" s="4" t="inlineStr">
        <is>
          <t>9 years 6 months</t>
        </is>
      </c>
    </row>
    <row r="6">
      <c r="A6" s="4" t="inlineStr">
        <is>
          <t>Operating Lease, Not Yet Commenced, Expense</t>
        </is>
      </c>
      <c r="B6" s="7" t="n">
        <v>84000</v>
      </c>
    </row>
    <row r="7">
      <c r="A7" s="4" t="inlineStr">
        <is>
          <t>Lease, Liability, Payments, Due Year Two</t>
        </is>
      </c>
      <c r="B7" s="6" t="n">
        <v>268106</v>
      </c>
    </row>
    <row r="8">
      <c r="A8" s="4" t="inlineStr">
        <is>
          <t>Lease, Liability, Payments, Due Year Three</t>
        </is>
      </c>
      <c r="B8" s="6" t="n">
        <v>224562</v>
      </c>
    </row>
    <row r="9">
      <c r="A9" s="4" t="inlineStr">
        <is>
          <t>Lease, Liability, Payments, Due Year Four</t>
        </is>
      </c>
      <c r="B9" s="6" t="n">
        <v>187457</v>
      </c>
    </row>
    <row r="10">
      <c r="A10" s="4" t="inlineStr">
        <is>
          <t>Lease, Liability, Payments, Due Year Five</t>
        </is>
      </c>
      <c r="B10" s="6" t="n">
        <v>153546</v>
      </c>
    </row>
    <row r="11">
      <c r="A11" s="4" t="inlineStr">
        <is>
          <t>Residual Value of Leased Asset</t>
        </is>
      </c>
      <c r="B11" s="6" t="n">
        <v>63000</v>
      </c>
    </row>
    <row r="12">
      <c r="A12" s="4" t="inlineStr">
        <is>
          <t>Operating lease assets, net</t>
        </is>
      </c>
      <c r="B12" s="6" t="n">
        <v>1353124</v>
      </c>
      <c r="C12" s="7" t="n">
        <v>1308511</v>
      </c>
      <c r="D12" s="7" t="n">
        <v>0</v>
      </c>
      <c r="E12" s="7" t="n">
        <v>1300000</v>
      </c>
    </row>
    <row r="13">
      <c r="A13" s="4" t="inlineStr">
        <is>
          <t>Finance Lease, Right-of-Use Asset</t>
        </is>
      </c>
      <c r="B13" s="6" t="n">
        <v>55423</v>
      </c>
      <c r="C13" s="6" t="n">
        <v>39077</v>
      </c>
    </row>
    <row r="14">
      <c r="A14" s="4" t="inlineStr">
        <is>
          <t>Lease Right-of-Use-Asset</t>
        </is>
      </c>
      <c r="B14" s="6" t="n">
        <v>1408547</v>
      </c>
      <c r="C14" s="6" t="n">
        <v>1347588</v>
      </c>
    </row>
    <row r="15">
      <c r="A15" s="4" t="inlineStr">
        <is>
          <t>Current portion of operating lease liabilities</t>
        </is>
      </c>
      <c r="B15" s="6" t="n">
        <v>221811</v>
      </c>
      <c r="C15" s="6" t="n">
        <v>221527</v>
      </c>
    </row>
    <row r="16">
      <c r="A16" s="4" t="inlineStr">
        <is>
          <t>Finance Lease, Liability, Current</t>
        </is>
      </c>
      <c r="B16" s="6" t="n">
        <v>12239</v>
      </c>
      <c r="C16" s="6" t="n">
        <v>9409</v>
      </c>
    </row>
    <row r="17">
      <c r="A17" s="4" t="inlineStr">
        <is>
          <t>Long-term operating lease liabilities, excluding current portion</t>
        </is>
      </c>
      <c r="B17" s="6" t="n">
        <v>1197963</v>
      </c>
      <c r="C17" s="6" t="n">
        <v>1137597</v>
      </c>
    </row>
    <row r="18">
      <c r="A18" s="4" t="inlineStr">
        <is>
          <t>Finance Lease, Liability, Noncurrent</t>
        </is>
      </c>
      <c r="B18" s="6" t="n">
        <v>45097</v>
      </c>
      <c r="C18" s="6" t="n">
        <v>31428</v>
      </c>
    </row>
    <row r="19">
      <c r="A19" s="4" t="inlineStr">
        <is>
          <t>Lease Liability</t>
        </is>
      </c>
      <c r="B19" s="6" t="n">
        <v>1477110</v>
      </c>
      <c r="C19" s="6" t="n">
        <v>1399961</v>
      </c>
    </row>
    <row r="20">
      <c r="A20" s="4" t="inlineStr">
        <is>
          <t>Lease, Liability, Payments, Due After Year Six</t>
        </is>
      </c>
      <c r="B20" s="6" t="n">
        <v>801666</v>
      </c>
    </row>
    <row r="21">
      <c r="A21" s="4" t="inlineStr">
        <is>
          <t>Lessee, Operating Lease, Liability, Payments, Due</t>
        </is>
      </c>
      <c r="B21" s="6" t="n">
        <v>1877495</v>
      </c>
    </row>
    <row r="22">
      <c r="A22" s="4" t="inlineStr">
        <is>
          <t>Finance Lease, Liability, Payment, Due</t>
        </is>
      </c>
      <c r="B22" s="6" t="n">
        <v>69047</v>
      </c>
    </row>
    <row r="23">
      <c r="A23" s="4" t="inlineStr">
        <is>
          <t>Lease, Liability, Payments Due</t>
        </is>
      </c>
      <c r="B23" s="6" t="n">
        <v>1946542</v>
      </c>
    </row>
    <row r="24">
      <c r="A24" s="4" t="inlineStr">
        <is>
          <t>Lessee, Operating Lease, Liability, Undiscounted Excess Amount</t>
        </is>
      </c>
      <c r="B24" s="6" t="n">
        <v>457721</v>
      </c>
    </row>
    <row r="25">
      <c r="A25" s="4" t="inlineStr">
        <is>
          <t>Finance Lease, Liability, Undiscounted Excess Amount</t>
        </is>
      </c>
      <c r="B25" s="6" t="n">
        <v>11711</v>
      </c>
    </row>
    <row r="26">
      <c r="A26" s="4" t="inlineStr">
        <is>
          <t>Lease, Liability, Undiscounted Excess Amount</t>
        </is>
      </c>
      <c r="B26" s="6" t="n">
        <v>469432</v>
      </c>
    </row>
    <row r="27">
      <c r="A27" s="4" t="inlineStr">
        <is>
          <t>Operating Lease, Liability</t>
        </is>
      </c>
      <c r="B27" s="6" t="n">
        <v>1419774</v>
      </c>
      <c r="E27" s="7" t="n">
        <v>1300000</v>
      </c>
    </row>
    <row r="28">
      <c r="A28" s="4" t="inlineStr">
        <is>
          <t>Finance Lease, Liability</t>
        </is>
      </c>
      <c r="B28" s="7" t="n">
        <v>57336</v>
      </c>
      <c r="C28" s="7" t="n">
        <v>40837</v>
      </c>
    </row>
    <row r="29">
      <c r="A29" s="4" t="inlineStr">
        <is>
          <t>Finance Lease, Weighted Average Remaining Lease Term</t>
        </is>
      </c>
      <c r="B29" s="4" t="inlineStr">
        <is>
          <t>9 years</t>
        </is>
      </c>
      <c r="C29" s="4" t="inlineStr">
        <is>
          <t>9 years 2 months 12 days</t>
        </is>
      </c>
    </row>
    <row r="30">
      <c r="A30" s="4" t="inlineStr">
        <is>
          <t>Operating Lease, Weighted Average Discount Rate, Percent</t>
        </is>
      </c>
      <c r="B30" s="4" t="inlineStr">
        <is>
          <t>5.30%</t>
        </is>
      </c>
      <c r="C30" s="4" t="inlineStr">
        <is>
          <t>5.20%</t>
        </is>
      </c>
    </row>
    <row r="31">
      <c r="A31" s="4" t="inlineStr">
        <is>
          <t>Finance Lease, Weighted Average Discount Rate, Percent</t>
        </is>
      </c>
      <c r="B31" s="4" t="inlineStr">
        <is>
          <t>3.50%</t>
        </is>
      </c>
      <c r="C31" s="4" t="inlineStr">
        <is>
          <t>4.10%</t>
        </is>
      </c>
    </row>
    <row r="32">
      <c r="A32" s="4" t="inlineStr">
        <is>
          <t>Finance Lease, Principal Payments</t>
        </is>
      </c>
      <c r="B32" s="7" t="n">
        <v>11772</v>
      </c>
      <c r="C32" s="7" t="n">
        <v>11744</v>
      </c>
      <c r="D32" s="6" t="n">
        <v>9000</v>
      </c>
    </row>
    <row r="33">
      <c r="A33" s="4" t="inlineStr">
        <is>
          <t>Right-of-Use Asset Obtained in Exchange for Finance Lease Liability</t>
        </is>
      </c>
      <c r="B33" s="6" t="n">
        <v>25049</v>
      </c>
      <c r="C33" s="6" t="n">
        <v>13326</v>
      </c>
      <c r="D33" s="7" t="n">
        <v>13000</v>
      </c>
    </row>
    <row r="34">
      <c r="A34" s="4" t="inlineStr">
        <is>
          <t>Right-of-Use Asset Obtained in Exchange for Operating Lease Liability</t>
        </is>
      </c>
      <c r="B34" s="6" t="n">
        <v>128539</v>
      </c>
      <c r="C34" s="6" t="n">
        <v>144142</v>
      </c>
    </row>
    <row r="35">
      <c r="A35" s="4" t="inlineStr">
        <is>
          <t>Lease, Cost</t>
        </is>
      </c>
      <c r="B35" s="6" t="n">
        <v>423253</v>
      </c>
      <c r="C35" s="6" t="n">
        <v>432509</v>
      </c>
    </row>
    <row r="36">
      <c r="A36" s="4" t="inlineStr">
        <is>
          <t>Rent Reductions in Selling, General and Administrative Expenses</t>
        </is>
      </c>
      <c r="B36" s="6" t="n">
        <v>3000</v>
      </c>
    </row>
    <row r="37">
      <c r="A37" s="4" t="inlineStr">
        <is>
          <t>Lessee, Operating Lease, Liability, Payments, Due Next Rolling Twelve Months</t>
        </is>
      </c>
      <c r="B37" s="6" t="n">
        <v>298118</v>
      </c>
    </row>
    <row r="38">
      <c r="A38" s="4" t="inlineStr">
        <is>
          <t>Finance Lease, Liability, Payments, Due in Next Rolling Twelve Months</t>
        </is>
      </c>
      <c r="B38" s="6" t="n">
        <v>13087</v>
      </c>
    </row>
    <row r="39">
      <c r="A39" s="4" t="inlineStr">
        <is>
          <t>Finance Lease, Liability, Payments, Due in Rolling Year Two</t>
        </is>
      </c>
      <c r="B39" s="6" t="n">
        <v>11562</v>
      </c>
    </row>
    <row r="40">
      <c r="A40" s="4" t="inlineStr">
        <is>
          <t>Lessee, Operating Lease, Liability, Payments, Due in Rolling Year Two</t>
        </is>
      </c>
      <c r="B40" s="6" t="n">
        <v>256544</v>
      </c>
    </row>
    <row r="41">
      <c r="A41" s="4" t="inlineStr">
        <is>
          <t>Finance Lease, Liability, Payments, Due in Rolling Year Three</t>
        </is>
      </c>
      <c r="B41" s="6" t="n">
        <v>7711</v>
      </c>
    </row>
    <row r="42">
      <c r="A42" s="4" t="inlineStr">
        <is>
          <t>Lessee, Operating Lease, Liability, Payments, Due in Rolling Year Three</t>
        </is>
      </c>
      <c r="B42" s="6" t="n">
        <v>216851</v>
      </c>
    </row>
    <row r="43">
      <c r="A43" s="4" t="inlineStr">
        <is>
          <t>Finance Lease, Liability, Payments, Due in Rolling Year Four</t>
        </is>
      </c>
      <c r="B43" s="6" t="n">
        <v>7032</v>
      </c>
    </row>
    <row r="44">
      <c r="A44" s="4" t="inlineStr">
        <is>
          <t>Lessee, Operating Lease, Liability, Payments, Due in Rolling Year Four</t>
        </is>
      </c>
      <c r="B44" s="6" t="n">
        <v>180425</v>
      </c>
    </row>
    <row r="45">
      <c r="A45" s="4" t="inlineStr">
        <is>
          <t>Finance Lease, Liability, Payments, Due in Rolling Year Five</t>
        </is>
      </c>
      <c r="B45" s="6" t="n">
        <v>5183</v>
      </c>
    </row>
    <row r="46">
      <c r="A46" s="4" t="inlineStr">
        <is>
          <t>Lessee, Operating Lease, Liability, Payments, Due in Rolling Year Five</t>
        </is>
      </c>
      <c r="B46" s="6" t="n">
        <v>148363</v>
      </c>
    </row>
    <row r="47">
      <c r="A47" s="4" t="inlineStr">
        <is>
          <t>Finance Lease, Liability, Payments, Due in Rolling after Year Five</t>
        </is>
      </c>
      <c r="B47" s="6" t="n">
        <v>24472</v>
      </c>
    </row>
    <row r="48">
      <c r="A48" s="4" t="inlineStr">
        <is>
          <t>Lessee, Operating Lease, Liability, Payments, Due after Rolling Year Five</t>
        </is>
      </c>
      <c r="B48" s="6" t="n">
        <v>777194</v>
      </c>
    </row>
    <row r="49">
      <c r="A49" s="3" t="inlineStr">
        <is>
          <t>Lessee, Operating Lease, Liability, Payment, Due [Abstract]</t>
        </is>
      </c>
    </row>
    <row r="50">
      <c r="A50" s="4" t="inlineStr">
        <is>
          <t>us-gaap_FinanceLeaseLiabilityPaymentsDueInNextRollingTwelveMonths</t>
        </is>
      </c>
      <c r="B50" s="6" t="n">
        <v>311205</v>
      </c>
    </row>
    <row r="51">
      <c r="A51" s="4" t="inlineStr">
        <is>
          <t>Cost of Sales [Member]</t>
        </is>
      </c>
    </row>
    <row r="52">
      <c r="A52" s="3" t="inlineStr">
        <is>
          <t>Classification [Line Items]</t>
        </is>
      </c>
    </row>
    <row r="53">
      <c r="A53" s="4" t="inlineStr">
        <is>
          <t>Operating Lease, Cost</t>
        </is>
      </c>
      <c r="B53" s="6" t="n">
        <v>12447</v>
      </c>
      <c r="C53" s="6" t="n">
        <v>13416</v>
      </c>
    </row>
    <row r="54">
      <c r="A54" s="4" t="inlineStr">
        <is>
          <t>Selling, General and Administrative Expenses [Member]</t>
        </is>
      </c>
    </row>
    <row r="55">
      <c r="A55" s="3" t="inlineStr">
        <is>
          <t>Classification [Line Items]</t>
        </is>
      </c>
    </row>
    <row r="56">
      <c r="A56" s="4" t="inlineStr">
        <is>
          <t>Operating Lease, Cost</t>
        </is>
      </c>
      <c r="B56" s="6" t="n">
        <v>297350</v>
      </c>
      <c r="C56" s="6" t="n">
        <v>303619</v>
      </c>
    </row>
    <row r="57">
      <c r="A57" s="4" t="inlineStr">
        <is>
          <t>Short-term Lease, Cost</t>
        </is>
      </c>
      <c r="B57" s="6" t="n">
        <v>6568</v>
      </c>
      <c r="C57" s="6" t="n">
        <v>9392</v>
      </c>
    </row>
    <row r="58">
      <c r="A58" s="4" t="inlineStr">
        <is>
          <t>Variable Lease, Cost</t>
        </is>
      </c>
      <c r="B58" s="6" t="n">
        <v>97599</v>
      </c>
      <c r="C58" s="6" t="n">
        <v>95899</v>
      </c>
    </row>
    <row r="59">
      <c r="A59" s="4" t="inlineStr">
        <is>
          <t>Sublease Income</t>
        </is>
      </c>
      <c r="B59" s="6" t="n">
        <v>-2372</v>
      </c>
      <c r="C59" s="6" t="n">
        <v>-1640</v>
      </c>
    </row>
    <row r="60">
      <c r="A60" s="4" t="inlineStr">
        <is>
          <t>Depreciation and Amortization [Member]</t>
        </is>
      </c>
    </row>
    <row r="61">
      <c r="A61" s="3" t="inlineStr">
        <is>
          <t>Classification [Line Items]</t>
        </is>
      </c>
    </row>
    <row r="62">
      <c r="A62" s="4" t="inlineStr">
        <is>
          <t>Finance Lease, Right-of-Use Asset, Amortization</t>
        </is>
      </c>
      <c r="B62" s="6" t="n">
        <v>9876</v>
      </c>
      <c r="C62" s="6" t="n">
        <v>10277</v>
      </c>
    </row>
    <row r="63">
      <c r="A63" s="4" t="inlineStr">
        <is>
          <t>Interest expense</t>
        </is>
      </c>
    </row>
    <row r="64">
      <c r="A64" s="3" t="inlineStr">
        <is>
          <t>Classification [Line Items]</t>
        </is>
      </c>
    </row>
    <row r="65">
      <c r="A65" s="4" t="inlineStr">
        <is>
          <t>Finance Lease, Interest Expense</t>
        </is>
      </c>
      <c r="B65" s="7" t="n">
        <v>1785</v>
      </c>
      <c r="C65" s="7" t="n">
        <v>1546</v>
      </c>
    </row>
    <row r="66">
      <c r="A66" s="4" t="inlineStr">
        <is>
          <t>Minimum [Member]</t>
        </is>
      </c>
    </row>
    <row r="67">
      <c r="A67" s="3" t="inlineStr">
        <is>
          <t>Classification [Line Items]</t>
        </is>
      </c>
    </row>
    <row r="68">
      <c r="A68" s="4" t="inlineStr">
        <is>
          <t>Lessee, Lease, Renewal Term</t>
        </is>
      </c>
      <c r="B68" s="4" t="inlineStr">
        <is>
          <t>1 year</t>
        </is>
      </c>
    </row>
    <row r="69">
      <c r="A69" s="4" t="inlineStr">
        <is>
          <t>Lessee, Operating Lease, Lease Not yet Commenced, Term of Contract</t>
        </is>
      </c>
      <c r="B69" s="4" t="inlineStr">
        <is>
          <t>1 year</t>
        </is>
      </c>
    </row>
    <row r="70">
      <c r="A70" s="4" t="inlineStr">
        <is>
          <t>Maximum [Member]</t>
        </is>
      </c>
    </row>
    <row r="71">
      <c r="A71" s="3" t="inlineStr">
        <is>
          <t>Classification [Line Items]</t>
        </is>
      </c>
    </row>
    <row r="72">
      <c r="A72" s="4" t="inlineStr">
        <is>
          <t>Lessee, Lease, Renewal Term</t>
        </is>
      </c>
      <c r="B72" s="4" t="inlineStr">
        <is>
          <t>40 years</t>
        </is>
      </c>
    </row>
    <row r="73">
      <c r="A73" s="4" t="inlineStr">
        <is>
          <t>Lessee, Operating Lease, Lease Not yet Commenced, Term of Contract</t>
        </is>
      </c>
      <c r="B73" s="4" t="inlineStr">
        <is>
          <t>1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 Disclosure [Line Items]</t>
        </is>
      </c>
    </row>
    <row r="4">
      <c r="A4" s="4" t="inlineStr">
        <is>
          <t>Defined Benefit Plan Assumptions Used Calculating Net Periodic Benefit Cost Service Cost Rate</t>
        </is>
      </c>
      <c r="C4" s="4" t="inlineStr">
        <is>
          <t>0.70%</t>
        </is>
      </c>
      <c r="D4" s="4" t="inlineStr">
        <is>
          <t>1.30%</t>
        </is>
      </c>
      <c r="E4" s="4" t="inlineStr">
        <is>
          <t>1.30%</t>
        </is>
      </c>
    </row>
    <row r="5">
      <c r="A5" s="4" t="inlineStr">
        <is>
          <t>Defined Benefit Plan, Plan with Benefit Obligation in Excess of Plan Assets, Benefit Obligation (Deprecated 2018-01-31)</t>
        </is>
      </c>
      <c r="C5" s="7" t="n">
        <v>211539</v>
      </c>
      <c r="D5" s="7" t="n">
        <v>225388</v>
      </c>
    </row>
    <row r="6">
      <c r="A6" s="4" t="inlineStr">
        <is>
          <t>Defined Benefit Plan, Service Cost</t>
        </is>
      </c>
      <c r="C6" s="7" t="n">
        <v>3565</v>
      </c>
      <c r="D6" s="7" t="n">
        <v>3592</v>
      </c>
      <c r="E6" s="7" t="n">
        <v>3215</v>
      </c>
    </row>
    <row r="7">
      <c r="A7" s="4" t="inlineStr">
        <is>
          <t>Defined Benefit Plan, Assumptions Used Calculating Benefit Obligation, Discount Rate</t>
        </is>
      </c>
      <c r="C7" s="4" t="inlineStr">
        <is>
          <t>0.70%</t>
        </is>
      </c>
      <c r="D7" s="4" t="inlineStr">
        <is>
          <t>1.40%</t>
        </is>
      </c>
    </row>
    <row r="8">
      <c r="A8" s="4" t="inlineStr">
        <is>
          <t>Defined Benefit Plan, Plan Assets, Contributions by Employer Including Benefits Paid to Participants</t>
        </is>
      </c>
      <c r="B8" s="7" t="n">
        <v>4000</v>
      </c>
      <c r="C8" s="7" t="n">
        <v>14000</v>
      </c>
    </row>
    <row r="9">
      <c r="A9" s="4" t="inlineStr">
        <is>
          <t>Defined Benefit Plan, Accumulated Other Comprehensive (Income) Loss, before Tax</t>
        </is>
      </c>
      <c r="C9" s="6" t="n">
        <v>47000</v>
      </c>
    </row>
    <row r="10">
      <c r="A10" s="4" t="inlineStr">
        <is>
          <t>Defined Benefit Plan, Plan Assets, Increase (Decrease) for Actual Return (Loss)</t>
        </is>
      </c>
      <c r="C10" s="6" t="n">
        <v>3663</v>
      </c>
      <c r="D10" s="7" t="n">
        <v>2558</v>
      </c>
    </row>
    <row r="11">
      <c r="A11" s="4" t="inlineStr">
        <is>
          <t>Defined Benefit Plan, Plan Assets, Contributions by Employer</t>
        </is>
      </c>
      <c r="C11" s="6" t="n">
        <v>14028</v>
      </c>
      <c r="D11" s="6" t="n">
        <v>4740</v>
      </c>
    </row>
    <row r="12">
      <c r="A12" s="4" t="inlineStr">
        <is>
          <t>Defined Benefit Plan, Benefit Obligation</t>
        </is>
      </c>
      <c r="C12" s="6" t="n">
        <v>211539</v>
      </c>
      <c r="D12" s="6" t="n">
        <v>225388</v>
      </c>
      <c r="E12" s="7" t="n">
        <v>201492</v>
      </c>
    </row>
    <row r="13">
      <c r="A13" s="4" t="inlineStr">
        <is>
          <t>Defined Benefit Plan, Benefit Obligation, Business Combination</t>
        </is>
      </c>
      <c r="C13" s="6" t="n">
        <v>-506</v>
      </c>
      <c r="D13" s="6" t="n">
        <v>2071</v>
      </c>
    </row>
    <row r="14">
      <c r="A14" s="4" t="inlineStr">
        <is>
          <t>Defined Benefit Plan, Plan with Accumulated Benefit Obligation in Excess of Plan Assets, Accumulated Benefit Obligation</t>
        </is>
      </c>
      <c r="C14" s="6" t="n">
        <v>208712</v>
      </c>
      <c r="D14" s="6" t="n">
        <v>222607</v>
      </c>
    </row>
    <row r="15">
      <c r="A15" s="4" t="inlineStr">
        <is>
          <t>Defined Benefit Plan, Pension Plan with Projected Benefit Obligation in Excess of Plan Assets, Plan Assets</t>
        </is>
      </c>
      <c r="C15" s="7" t="n">
        <v>58962</v>
      </c>
      <c r="D15" s="7" t="n">
        <v>83305</v>
      </c>
    </row>
    <row r="16">
      <c r="A16" s="4" t="inlineStr">
        <is>
          <t>Defined Benefit Plan, Assumptions Used Calculating Benefit Obligation, Rate of Compensation Increase</t>
        </is>
      </c>
      <c r="C16" s="4" t="inlineStr">
        <is>
          <t>1.80%</t>
        </is>
      </c>
      <c r="D16" s="4" t="inlineStr">
        <is>
          <t>1.70%</t>
        </is>
      </c>
    </row>
    <row r="17">
      <c r="A17" s="4" t="inlineStr">
        <is>
          <t>Defined Benefit Plan Assumptions Used Calculating Net Periodic Benefit Cost Interest Cost Rate Cost</t>
        </is>
      </c>
      <c r="C17" s="4" t="inlineStr">
        <is>
          <t>1.80%</t>
        </is>
      </c>
      <c r="D17" s="4" t="inlineStr">
        <is>
          <t>2.50%</t>
        </is>
      </c>
      <c r="E17" s="4" t="inlineStr">
        <is>
          <t>2.50%</t>
        </is>
      </c>
    </row>
    <row r="18">
      <c r="A18" s="4" t="inlineStr">
        <is>
          <t>Defined Benefit Plan, Plan Assets, Amount</t>
        </is>
      </c>
      <c r="C18" s="7" t="n">
        <v>58962</v>
      </c>
      <c r="D18" s="7" t="n">
        <v>83305</v>
      </c>
      <c r="E18" s="7" t="n">
        <v>91672</v>
      </c>
    </row>
    <row r="19">
      <c r="A19" s="4" t="inlineStr">
        <is>
          <t>Defined Benefit Plan, Plan Assets, Contributions by Plan Participant</t>
        </is>
      </c>
      <c r="C19" s="6" t="n">
        <v>438</v>
      </c>
      <c r="D19" s="6" t="n">
        <v>408</v>
      </c>
    </row>
    <row r="20">
      <c r="A20" s="4" t="inlineStr">
        <is>
          <t>Defined Benefit Plan, Plan Assets, Benefits Paid</t>
        </is>
      </c>
      <c r="C20" s="6" t="n">
        <v>-6798</v>
      </c>
      <c r="D20" s="6" t="n">
        <v>-6770</v>
      </c>
    </row>
    <row r="21">
      <c r="A21" s="4" t="inlineStr">
        <is>
          <t>Defined Benefit Plan, Plan Assets, Payment for Settlement</t>
        </is>
      </c>
      <c r="C21" s="6" t="n">
        <v>-40565</v>
      </c>
      <c r="D21" s="6" t="n">
        <v>-8493</v>
      </c>
    </row>
    <row r="22">
      <c r="A22" s="4" t="inlineStr">
        <is>
          <t>Defined Benefit Plan, Plan Assets, Foreign Currency Translation Gain (Loss)</t>
        </is>
      </c>
      <c r="C22" s="6" t="n">
        <v>4891</v>
      </c>
      <c r="D22" s="6" t="n">
        <v>-810</v>
      </c>
    </row>
    <row r="23">
      <c r="A23" s="4" t="inlineStr">
        <is>
          <t>Defined Benefit Plan, Plan Assets Level 3 Reconciliation, Increase (Decrease) for Actual Return (Loss) on Plan Assets Still Held</t>
        </is>
      </c>
      <c r="C23" s="6" t="n">
        <v>1394</v>
      </c>
      <c r="D23" s="6" t="n">
        <v>1424</v>
      </c>
    </row>
    <row r="24">
      <c r="A24" s="4" t="inlineStr">
        <is>
          <t>Defined Benefit Plan, Plan Assets Level 3 Reconciliation, Increase (Decrease) for Purchase, Sale, and Settlement</t>
        </is>
      </c>
      <c r="C24" s="6" t="n">
        <v>-992</v>
      </c>
      <c r="D24" s="6" t="n">
        <v>-1181</v>
      </c>
    </row>
    <row r="25">
      <c r="A25" s="4" t="inlineStr">
        <is>
          <t>Defined Benefit Plan, Plan Assets Level 3 Reconciliation, Increase (Decrease) for Assets Transferred into (out of) Level 3</t>
        </is>
      </c>
      <c r="C25" s="6" t="n">
        <v>0</v>
      </c>
      <c r="D25" s="6" t="n">
        <v>-19640</v>
      </c>
    </row>
    <row r="26">
      <c r="A26" s="4" t="inlineStr">
        <is>
          <t>Defined Benefit Plans, Plan Assets Level 3 Reconciliation, Currency Translation</t>
        </is>
      </c>
      <c r="C26" s="6" t="n">
        <v>3675</v>
      </c>
      <c r="D26" s="6" t="n">
        <v>-915</v>
      </c>
    </row>
    <row r="27">
      <c r="A27" s="4" t="inlineStr">
        <is>
          <t>Defined Benefit Plan, Expected Future Benefit Payment, Next Twelve Months</t>
        </is>
      </c>
      <c r="C27" s="6" t="n">
        <v>5015</v>
      </c>
    </row>
    <row r="28">
      <c r="A28" s="4" t="inlineStr">
        <is>
          <t>Defined Benefit Plan, Expected Future Benefit Payment, Year Five</t>
        </is>
      </c>
      <c r="C28" s="6" t="n">
        <v>5938</v>
      </c>
    </row>
    <row r="29">
      <c r="A29" s="4" t="inlineStr">
        <is>
          <t>Defined Benefit Plan, Expected Future Benefit Payment, Year Four</t>
        </is>
      </c>
      <c r="C29" s="6" t="n">
        <v>5991</v>
      </c>
    </row>
    <row r="30">
      <c r="A30" s="4" t="inlineStr">
        <is>
          <t>Defined Benefit Plan, Expected Future Benefit Payment, Year Three</t>
        </is>
      </c>
      <c r="C30" s="6" t="n">
        <v>5573</v>
      </c>
    </row>
    <row r="31">
      <c r="A31" s="4" t="inlineStr">
        <is>
          <t>Defined Benefit Plan, Expected Future Benefit Payment, Year Two</t>
        </is>
      </c>
      <c r="C31" s="6" t="n">
        <v>5410</v>
      </c>
    </row>
    <row r="32">
      <c r="A32" s="4" t="inlineStr">
        <is>
          <t>Liability, Defined Benefit Plan, Noncurrent</t>
        </is>
      </c>
      <c r="C32" s="6" t="n">
        <v>-148974</v>
      </c>
      <c r="D32" s="6" t="n">
        <v>-130329</v>
      </c>
    </row>
    <row r="33">
      <c r="A33" s="4" t="inlineStr">
        <is>
          <t>Defined Benefit Plan, Interest Cost</t>
        </is>
      </c>
      <c r="C33" s="6" t="n">
        <v>2740</v>
      </c>
      <c r="D33" s="6" t="n">
        <v>4077</v>
      </c>
      <c r="E33" s="6" t="n">
        <v>3476</v>
      </c>
    </row>
    <row r="34">
      <c r="A34" s="4" t="inlineStr">
        <is>
          <t>Defined Benefit Plan, Expected Return (Loss) on Plan Assets</t>
        </is>
      </c>
      <c r="C34" s="6" t="n">
        <v>-2129</v>
      </c>
      <c r="D34" s="6" t="n">
        <v>-2337</v>
      </c>
      <c r="E34" s="6" t="n">
        <v>-2949</v>
      </c>
    </row>
    <row r="35">
      <c r="A35" s="4" t="inlineStr">
        <is>
          <t>Defined Benefit Plan, Benefit Obligation, Contributions by Plan Participant</t>
        </is>
      </c>
      <c r="C35" s="6" t="n">
        <v>438</v>
      </c>
      <c r="D35" s="6" t="n">
        <v>408</v>
      </c>
    </row>
    <row r="36">
      <c r="A36" s="4" t="inlineStr">
        <is>
          <t>Defined Benefit Plan, Benefit Obligation, Actuarial Gain (Loss)</t>
        </is>
      </c>
      <c r="C36" s="6" t="n">
        <v>10662</v>
      </c>
      <c r="D36" s="6" t="n">
        <v>32018</v>
      </c>
    </row>
    <row r="37">
      <c r="A37" s="4" t="inlineStr">
        <is>
          <t>Defined Benefit Plan, Benefit Obligation, Benefits Paid</t>
        </is>
      </c>
      <c r="C37" s="6" t="n">
        <v>-6841</v>
      </c>
      <c r="D37" s="6" t="n">
        <v>-6849</v>
      </c>
    </row>
    <row r="38">
      <c r="A38" s="4" t="inlineStr">
        <is>
          <t>Defined Benefit Plan, Benefit Obligation, (Increase) Decrease for Curtailment</t>
        </is>
      </c>
      <c r="C38" s="6" t="n">
        <v>0</v>
      </c>
      <c r="D38" s="6" t="n">
        <v>6</v>
      </c>
    </row>
    <row r="39">
      <c r="A39" s="4" t="inlineStr">
        <is>
          <t>Defined Benefit Plan, Benefit Obligation, Payment for Settlement</t>
        </is>
      </c>
      <c r="C39" s="6" t="n">
        <v>-40565</v>
      </c>
      <c r="D39" s="6" t="n">
        <v>-8493</v>
      </c>
    </row>
    <row r="40">
      <c r="A40" s="4" t="inlineStr">
        <is>
          <t>Defined Benefit Plan, Amortization of Gain (Loss)</t>
        </is>
      </c>
      <c r="C40" s="6" t="n">
        <v>1272</v>
      </c>
      <c r="D40" s="6" t="n">
        <v>-404</v>
      </c>
      <c r="E40" s="6" t="n">
        <v>-54</v>
      </c>
    </row>
    <row r="41">
      <c r="A41" s="4" t="inlineStr">
        <is>
          <t>Defined Benefit Plan, Net Periodic Benefit Cost (Credit), Gain (Loss) Due to Settlement</t>
        </is>
      </c>
      <c r="C41" s="6" t="n">
        <v>5654</v>
      </c>
      <c r="D41" s="7" t="n">
        <v>-378</v>
      </c>
      <c r="E41" s="7" t="n">
        <v>74</v>
      </c>
    </row>
    <row r="42">
      <c r="A42" s="3" t="inlineStr">
        <is>
          <t>Defined Benefit Plan, Funded (Unfunded) Status of Plan [Abstract]</t>
        </is>
      </c>
    </row>
    <row r="43">
      <c r="A43" s="4" t="inlineStr">
        <is>
          <t>Defined Benefit Plan, Expected Future Benefit Payment, Five Fiscal Years Thereafter</t>
        </is>
      </c>
      <c r="C43" s="7" t="n">
        <v>33802</v>
      </c>
    </row>
    <row r="44">
      <c r="A44" s="4" t="inlineStr">
        <is>
          <t>Defined Benefit Plan, Assumptions Used Calculating Net Periodic Benefit Cost, Rate of Compensation Increase</t>
        </is>
      </c>
      <c r="C44" s="4" t="inlineStr">
        <is>
          <t>2.10%</t>
        </is>
      </c>
      <c r="D44" s="4" t="inlineStr">
        <is>
          <t>1.80%</t>
        </is>
      </c>
      <c r="E44" s="4" t="inlineStr">
        <is>
          <t>1.90%</t>
        </is>
      </c>
    </row>
    <row r="45">
      <c r="A45" s="4" t="inlineStr">
        <is>
          <t>Defined Benefit Plan, Assumptions Used Calculating Net Periodic Benefit Cost, Expected Long-term Rate of Return on Plan Assets</t>
        </is>
      </c>
      <c r="C45" s="4" t="inlineStr">
        <is>
          <t>2.90%</t>
        </is>
      </c>
      <c r="D45" s="4" t="inlineStr">
        <is>
          <t>3.10%</t>
        </is>
      </c>
      <c r="E45" s="4" t="inlineStr">
        <is>
          <t>4.80%</t>
        </is>
      </c>
    </row>
    <row r="46">
      <c r="A46" s="4" t="inlineStr">
        <is>
          <t>Liability, Defined Benefit Plan, Current</t>
        </is>
      </c>
      <c r="C46" s="7" t="n">
        <v>-3603</v>
      </c>
      <c r="D46" s="7" t="n">
        <v>-11754</v>
      </c>
    </row>
    <row r="47">
      <c r="A47" s="4" t="inlineStr">
        <is>
          <t>Defined Benefit Plan, Amounts for Asset (Liability) Recognized in Statement of Financial Position</t>
        </is>
      </c>
      <c r="C47" s="6" t="n">
        <v>-152577</v>
      </c>
      <c r="D47" s="6" t="n">
        <v>-142083</v>
      </c>
    </row>
    <row r="48">
      <c r="A48" s="4" t="inlineStr">
        <is>
          <t>Defined Benefit Plan, Benefit Obligation, Foreign Currency Translation Gain (Loss)</t>
        </is>
      </c>
      <c r="C48" s="6" t="n">
        <v>16658</v>
      </c>
      <c r="D48" s="6" t="n">
        <v>-2922</v>
      </c>
    </row>
    <row r="49">
      <c r="A49" s="4" t="inlineStr">
        <is>
          <t>Defined Benefit Plan, Accumulated Benefit Obligation</t>
        </is>
      </c>
      <c r="C49" s="6" t="n">
        <v>208712</v>
      </c>
      <c r="D49" s="6" t="n">
        <v>222607</v>
      </c>
    </row>
    <row r="50">
      <c r="A50" s="4" t="inlineStr">
        <is>
          <t>Defined Benefit Plan, Expected Amortization of Gain (Loss), Next Fiscal Year</t>
        </is>
      </c>
      <c r="B50" s="7" t="n">
        <v>2000</v>
      </c>
    </row>
    <row r="51">
      <c r="A51" s="4" t="inlineStr">
        <is>
          <t>Defined Benefit Plan, Amounts for Asset (Liability) Recognized in Statement of Financial Position</t>
        </is>
      </c>
      <c r="C51" s="6" t="n">
        <v>-152577</v>
      </c>
      <c r="D51" s="6" t="n">
        <v>-142083</v>
      </c>
    </row>
    <row r="52">
      <c r="A52" s="4" t="inlineStr">
        <is>
          <t>Defined Benefit Plan, Plan with Accumulated Benefit Obligation in Excess of Plan Assets, Plan Assets</t>
        </is>
      </c>
      <c r="C52" s="6" t="n">
        <v>58962</v>
      </c>
      <c r="D52" s="6" t="n">
        <v>83305</v>
      </c>
    </row>
    <row r="53">
      <c r="A53" s="4" t="inlineStr">
        <is>
          <t>Defined Benefit Plan, Net Periodic Benefit Cost (Credit)</t>
        </is>
      </c>
      <c r="C53" s="6" t="n">
        <v>11102</v>
      </c>
      <c r="D53" s="6" t="n">
        <v>4550</v>
      </c>
      <c r="E53" s="7" t="n">
        <v>3762</v>
      </c>
    </row>
    <row r="54">
      <c r="A54" s="4" t="inlineStr">
        <is>
          <t>Other Comprehensive Income (Loss), Defined Benefit Plan, Gain (Loss), Reclassification Adjustment from AOCI, Tax</t>
        </is>
      </c>
      <c r="C54" s="6" t="n">
        <v>6000</v>
      </c>
    </row>
    <row r="55">
      <c r="A55" s="4" t="inlineStr">
        <is>
          <t>Fair Value, Inputs, Level 1 [Member]</t>
        </is>
      </c>
    </row>
    <row r="56">
      <c r="A56" s="3" t="inlineStr">
        <is>
          <t>Defined Benefit Plan Disclosure [Line Items]</t>
        </is>
      </c>
    </row>
    <row r="57">
      <c r="A57" s="4" t="inlineStr">
        <is>
          <t>Defined Benefit Plan, Plan Assets, Amount</t>
        </is>
      </c>
      <c r="C57" s="6" t="n">
        <v>0</v>
      </c>
      <c r="D57" s="6" t="n">
        <v>29468</v>
      </c>
    </row>
    <row r="58">
      <c r="A58" s="4" t="inlineStr">
        <is>
          <t>Fair Value, Inputs, Level 2 [Member]</t>
        </is>
      </c>
    </row>
    <row r="59">
      <c r="A59" s="3" t="inlineStr">
        <is>
          <t>Defined Benefit Plan Disclosure [Line Items]</t>
        </is>
      </c>
    </row>
    <row r="60">
      <c r="A60" s="4" t="inlineStr">
        <is>
          <t>Defined Benefit Plan, Plan Assets, Amount</t>
        </is>
      </c>
      <c r="C60" s="6" t="n">
        <v>0</v>
      </c>
      <c r="D60" s="6" t="n">
        <v>0</v>
      </c>
    </row>
    <row r="61">
      <c r="A61" s="4" t="inlineStr">
        <is>
          <t>Fair Value, Inputs, Level 3 [Member]</t>
        </is>
      </c>
    </row>
    <row r="62">
      <c r="A62" s="3" t="inlineStr">
        <is>
          <t>Defined Benefit Plan Disclosure [Line Items]</t>
        </is>
      </c>
    </row>
    <row r="63">
      <c r="A63" s="4" t="inlineStr">
        <is>
          <t>Defined Benefit Plan, Plan Assets, Amount</t>
        </is>
      </c>
      <c r="C63" s="6" t="n">
        <v>44753</v>
      </c>
      <c r="D63" s="6" t="n">
        <v>40676</v>
      </c>
      <c r="E63" s="7" t="n">
        <v>60988</v>
      </c>
    </row>
    <row r="64">
      <c r="A64" s="4" t="inlineStr">
        <is>
          <t>Fair Value Measured at Net Asset Value Per Share [Member]</t>
        </is>
      </c>
    </row>
    <row r="65">
      <c r="A65" s="3" t="inlineStr">
        <is>
          <t>Defined Benefit Plan Disclosure [Line Items]</t>
        </is>
      </c>
    </row>
    <row r="66">
      <c r="A66" s="4" t="inlineStr">
        <is>
          <t>Defined Benefit Plan, Plan Assets, Amount</t>
        </is>
      </c>
      <c r="C66" s="6" t="n">
        <v>14209</v>
      </c>
      <c r="D66" s="6" t="n">
        <v>13161</v>
      </c>
    </row>
    <row r="67">
      <c r="A67" s="4" t="inlineStr">
        <is>
          <t>Mutual Fund [Member]</t>
        </is>
      </c>
    </row>
    <row r="68">
      <c r="A68" s="3" t="inlineStr">
        <is>
          <t>Defined Benefit Plan Disclosure [Line Items]</t>
        </is>
      </c>
    </row>
    <row r="69">
      <c r="A69" s="4" t="inlineStr">
        <is>
          <t>Defined Benefit Plan, Plan Assets, Amount</t>
        </is>
      </c>
      <c r="C69" s="6" t="n">
        <v>14209</v>
      </c>
      <c r="D69" s="6" t="n">
        <v>13161</v>
      </c>
    </row>
    <row r="70">
      <c r="A70" s="4" t="inlineStr">
        <is>
          <t>Mutual Fund [Member] | Fair Value, Inputs, Level 1 [Member]</t>
        </is>
      </c>
    </row>
    <row r="71">
      <c r="A71" s="3" t="inlineStr">
        <is>
          <t>Defined Benefit Plan Disclosure [Line Items]</t>
        </is>
      </c>
    </row>
    <row r="72">
      <c r="A72" s="4" t="inlineStr">
        <is>
          <t>Defined Benefit Plan, Plan Assets, Amount</t>
        </is>
      </c>
      <c r="C72" s="6" t="n">
        <v>0</v>
      </c>
      <c r="D72" s="6" t="n">
        <v>0</v>
      </c>
    </row>
    <row r="73">
      <c r="A73" s="4" t="inlineStr">
        <is>
          <t>Mutual Fund [Member] | Fair Value, Inputs, Level 2 [Member]</t>
        </is>
      </c>
    </row>
    <row r="74">
      <c r="A74" s="3" t="inlineStr">
        <is>
          <t>Defined Benefit Plan Disclosure [Line Items]</t>
        </is>
      </c>
    </row>
    <row r="75">
      <c r="A75" s="4" t="inlineStr">
        <is>
          <t>Defined Benefit Plan, Plan Assets, Amount</t>
        </is>
      </c>
      <c r="C75" s="6" t="n">
        <v>0</v>
      </c>
      <c r="D75" s="6" t="n">
        <v>0</v>
      </c>
    </row>
    <row r="76">
      <c r="A76" s="4" t="inlineStr">
        <is>
          <t>Mutual Fund [Member] | Fair Value, Inputs, Level 3 [Member]</t>
        </is>
      </c>
    </row>
    <row r="77">
      <c r="A77" s="3" t="inlineStr">
        <is>
          <t>Defined Benefit Plan Disclosure [Line Items]</t>
        </is>
      </c>
    </row>
    <row r="78">
      <c r="A78" s="4" t="inlineStr">
        <is>
          <t>Defined Benefit Plan, Plan Assets, Amount</t>
        </is>
      </c>
      <c r="C78" s="6" t="n">
        <v>0</v>
      </c>
      <c r="D78" s="6" t="n">
        <v>0</v>
      </c>
    </row>
    <row r="79">
      <c r="A79" s="4" t="inlineStr">
        <is>
          <t>Mutual Fund [Member] | Fair Value Measured at Net Asset Value Per Share [Member]</t>
        </is>
      </c>
    </row>
    <row r="80">
      <c r="A80" s="3" t="inlineStr">
        <is>
          <t>Defined Benefit Plan Disclosure [Line Items]</t>
        </is>
      </c>
    </row>
    <row r="81">
      <c r="A81" s="4" t="inlineStr">
        <is>
          <t>Defined Benefit Plan, Plan Assets, Amount</t>
        </is>
      </c>
      <c r="C81" s="6" t="n">
        <v>14209</v>
      </c>
      <c r="D81" s="6" t="n">
        <v>13161</v>
      </c>
    </row>
    <row r="82">
      <c r="A82" s="4" t="inlineStr">
        <is>
          <t>Short-term Investments [Member]</t>
        </is>
      </c>
    </row>
    <row r="83">
      <c r="A83" s="3" t="inlineStr">
        <is>
          <t>Defined Benefit Plan Disclosure [Line Items]</t>
        </is>
      </c>
    </row>
    <row r="84">
      <c r="A84" s="4" t="inlineStr">
        <is>
          <t>Defined Benefit Plan, Plan Assets, Amount</t>
        </is>
      </c>
      <c r="C84" s="6" t="n">
        <v>0</v>
      </c>
      <c r="D84" s="6" t="n">
        <v>433</v>
      </c>
    </row>
    <row r="85">
      <c r="A85" s="4" t="inlineStr">
        <is>
          <t>Short-term Investments [Member] | Fair Value, Inputs, Level 1 [Member]</t>
        </is>
      </c>
    </row>
    <row r="86">
      <c r="A86" s="3" t="inlineStr">
        <is>
          <t>Defined Benefit Plan Disclosure [Line Items]</t>
        </is>
      </c>
    </row>
    <row r="87">
      <c r="A87" s="4" t="inlineStr">
        <is>
          <t>Defined Benefit Plan, Plan Assets, Amount</t>
        </is>
      </c>
      <c r="C87" s="6" t="n">
        <v>0</v>
      </c>
      <c r="D87" s="6" t="n">
        <v>433</v>
      </c>
    </row>
    <row r="88">
      <c r="A88" s="4" t="inlineStr">
        <is>
          <t>Short-term Investments [Member] | Fair Value, Inputs, Level 2 [Member]</t>
        </is>
      </c>
    </row>
    <row r="89">
      <c r="A89" s="3" t="inlineStr">
        <is>
          <t>Defined Benefit Plan Disclosure [Line Items]</t>
        </is>
      </c>
    </row>
    <row r="90">
      <c r="A90" s="4" t="inlineStr">
        <is>
          <t>Defined Benefit Plan, Plan Assets, Amount</t>
        </is>
      </c>
      <c r="C90" s="6" t="n">
        <v>0</v>
      </c>
      <c r="D90" s="6" t="n">
        <v>0</v>
      </c>
    </row>
    <row r="91">
      <c r="A91" s="4" t="inlineStr">
        <is>
          <t>Short-term Investments [Member] | Fair Value, Inputs, Level 3 [Member]</t>
        </is>
      </c>
    </row>
    <row r="92">
      <c r="A92" s="3" t="inlineStr">
        <is>
          <t>Defined Benefit Plan Disclosure [Line Items]</t>
        </is>
      </c>
    </row>
    <row r="93">
      <c r="A93" s="4" t="inlineStr">
        <is>
          <t>Defined Benefit Plan, Plan Assets, Amount</t>
        </is>
      </c>
      <c r="C93" s="6" t="n">
        <v>0</v>
      </c>
      <c r="D93" s="6" t="n">
        <v>0</v>
      </c>
    </row>
    <row r="94">
      <c r="A94" s="4" t="inlineStr">
        <is>
          <t>Short-term Investments [Member] | Fair Value Measured at Net Asset Value Per Share [Member]</t>
        </is>
      </c>
    </row>
    <row r="95">
      <c r="A95" s="3" t="inlineStr">
        <is>
          <t>Defined Benefit Plan Disclosure [Line Items]</t>
        </is>
      </c>
    </row>
    <row r="96">
      <c r="A96" s="4" t="inlineStr">
        <is>
          <t>Defined Benefit Plan, Plan Assets, Amount</t>
        </is>
      </c>
      <c r="C96" s="6" t="n">
        <v>0</v>
      </c>
      <c r="D96" s="6" t="n">
        <v>0</v>
      </c>
    </row>
    <row r="97">
      <c r="A97" s="4" t="inlineStr">
        <is>
          <t>U.S. Bonds [Member]</t>
        </is>
      </c>
    </row>
    <row r="98">
      <c r="A98" s="3" t="inlineStr">
        <is>
          <t>Defined Benefit Plan Disclosure [Line Items]</t>
        </is>
      </c>
    </row>
    <row r="99">
      <c r="A99" s="4" t="inlineStr">
        <is>
          <t>Defined Benefit Plan, Plan Assets, Amount</t>
        </is>
      </c>
      <c r="C99" s="6" t="n">
        <v>0</v>
      </c>
      <c r="D99" s="6" t="n">
        <v>29035</v>
      </c>
    </row>
    <row r="100">
      <c r="A100" s="4" t="inlineStr">
        <is>
          <t>U.S. Bonds [Member] | Fair Value, Inputs, Level 1 [Member]</t>
        </is>
      </c>
    </row>
    <row r="101">
      <c r="A101" s="3" t="inlineStr">
        <is>
          <t>Defined Benefit Plan Disclosure [Line Items]</t>
        </is>
      </c>
    </row>
    <row r="102">
      <c r="A102" s="4" t="inlineStr">
        <is>
          <t>Defined Benefit Plan, Plan Assets, Amount</t>
        </is>
      </c>
      <c r="C102" s="6" t="n">
        <v>0</v>
      </c>
      <c r="D102" s="6" t="n">
        <v>29035</v>
      </c>
    </row>
    <row r="103">
      <c r="A103" s="4" t="inlineStr">
        <is>
          <t>U.S. Bonds [Member] | Fair Value, Inputs, Level 2 [Member]</t>
        </is>
      </c>
    </row>
    <row r="104">
      <c r="A104" s="3" t="inlineStr">
        <is>
          <t>Defined Benefit Plan Disclosure [Line Items]</t>
        </is>
      </c>
    </row>
    <row r="105">
      <c r="A105" s="4" t="inlineStr">
        <is>
          <t>Defined Benefit Plan, Plan Assets, Amount</t>
        </is>
      </c>
      <c r="C105" s="6" t="n">
        <v>0</v>
      </c>
      <c r="D105" s="6" t="n">
        <v>0</v>
      </c>
    </row>
    <row r="106">
      <c r="A106" s="4" t="inlineStr">
        <is>
          <t>U.S. Bonds [Member] | Fair Value, Inputs, Level 3 [Member]</t>
        </is>
      </c>
    </row>
    <row r="107">
      <c r="A107" s="3" t="inlineStr">
        <is>
          <t>Defined Benefit Plan Disclosure [Line Items]</t>
        </is>
      </c>
    </row>
    <row r="108">
      <c r="A108" s="4" t="inlineStr">
        <is>
          <t>Defined Benefit Plan, Plan Assets, Amount</t>
        </is>
      </c>
      <c r="C108" s="6" t="n">
        <v>0</v>
      </c>
      <c r="D108" s="6" t="n">
        <v>0</v>
      </c>
    </row>
    <row r="109">
      <c r="A109" s="4" t="inlineStr">
        <is>
          <t>U.S. Bonds [Member] | Fair Value Measured at Net Asset Value Per Share [Member]</t>
        </is>
      </c>
    </row>
    <row r="110">
      <c r="A110" s="3" t="inlineStr">
        <is>
          <t>Defined Benefit Plan Disclosure [Line Items]</t>
        </is>
      </c>
    </row>
    <row r="111">
      <c r="A111" s="4" t="inlineStr">
        <is>
          <t>Defined Benefit Plan, Plan Assets, Amount</t>
        </is>
      </c>
      <c r="C111" s="6" t="n">
        <v>0</v>
      </c>
      <c r="D111" s="6" t="n">
        <v>0</v>
      </c>
    </row>
    <row r="112">
      <c r="A112" s="4" t="inlineStr">
        <is>
          <t>Insurance Contracts, at Fair Value [Member]</t>
        </is>
      </c>
    </row>
    <row r="113">
      <c r="A113" s="3" t="inlineStr">
        <is>
          <t>Defined Benefit Plan Disclosure [Line Items]</t>
        </is>
      </c>
    </row>
    <row r="114">
      <c r="A114" s="4" t="inlineStr">
        <is>
          <t>Defined Benefit Plan, Plan Assets, Amount</t>
        </is>
      </c>
      <c r="C114" s="6" t="n">
        <v>44753</v>
      </c>
      <c r="D114" s="6" t="n">
        <v>40676</v>
      </c>
    </row>
    <row r="115">
      <c r="A115" s="4" t="inlineStr">
        <is>
          <t>Insurance Contracts, at Fair Value [Member] | Fair Value, Inputs, Level 1 [Member]</t>
        </is>
      </c>
    </row>
    <row r="116">
      <c r="A116" s="3" t="inlineStr">
        <is>
          <t>Defined Benefit Plan Disclosure [Line Items]</t>
        </is>
      </c>
    </row>
    <row r="117">
      <c r="A117" s="4" t="inlineStr">
        <is>
          <t>Defined Benefit Plan, Plan Assets, Amount</t>
        </is>
      </c>
      <c r="C117" s="6" t="n">
        <v>0</v>
      </c>
      <c r="D117" s="6" t="n">
        <v>0</v>
      </c>
    </row>
    <row r="118">
      <c r="A118" s="4" t="inlineStr">
        <is>
          <t>Insurance Contracts, at Fair Value [Member] | Fair Value, Inputs, Level 2 [Member]</t>
        </is>
      </c>
    </row>
    <row r="119">
      <c r="A119" s="3" t="inlineStr">
        <is>
          <t>Defined Benefit Plan Disclosure [Line Items]</t>
        </is>
      </c>
    </row>
    <row r="120">
      <c r="A120" s="4" t="inlineStr">
        <is>
          <t>Defined Benefit Plan, Plan Assets, Amount</t>
        </is>
      </c>
      <c r="C120" s="6" t="n">
        <v>0</v>
      </c>
      <c r="D120" s="6" t="n">
        <v>0</v>
      </c>
    </row>
    <row r="121">
      <c r="A121" s="4" t="inlineStr">
        <is>
          <t>Insurance Contracts, at Fair Value [Member] | Fair Value, Inputs, Level 3 [Member]</t>
        </is>
      </c>
    </row>
    <row r="122">
      <c r="A122" s="3" t="inlineStr">
        <is>
          <t>Defined Benefit Plan Disclosure [Line Items]</t>
        </is>
      </c>
    </row>
    <row r="123">
      <c r="A123" s="4" t="inlineStr">
        <is>
          <t>Defined Benefit Plan, Plan Assets, Amount</t>
        </is>
      </c>
      <c r="C123" s="6" t="n">
        <v>44753</v>
      </c>
      <c r="D123" s="6" t="n">
        <v>40676</v>
      </c>
    </row>
    <row r="124">
      <c r="A124" s="4" t="inlineStr">
        <is>
          <t>Insurance Contracts, at Fair Value [Member] | Fair Value Measured at Net Asset Value Per Share [Member]</t>
        </is>
      </c>
    </row>
    <row r="125">
      <c r="A125" s="3" t="inlineStr">
        <is>
          <t>Defined Benefit Plan Disclosure [Line Items]</t>
        </is>
      </c>
    </row>
    <row r="126">
      <c r="A126" s="4" t="inlineStr">
        <is>
          <t>Defined Benefit Plan, Plan Assets, Amount</t>
        </is>
      </c>
      <c r="C126" s="7" t="n">
        <v>0</v>
      </c>
      <c r="D126" s="6" t="n">
        <v>0</v>
      </c>
    </row>
    <row r="127">
      <c r="A127" s="4" t="inlineStr">
        <is>
          <t>Interest income and other income, net [Member]</t>
        </is>
      </c>
    </row>
    <row r="128">
      <c r="A128" s="3" t="inlineStr">
        <is>
          <t>Defined Benefit Plan Disclosure [Line Items]</t>
        </is>
      </c>
    </row>
    <row r="129">
      <c r="A129" s="4" t="inlineStr">
        <is>
          <t>Defined Benefit Plan, Net Periodic Benefit Cost (Credit), Gain (Loss) Due to Settlement</t>
        </is>
      </c>
      <c r="D129" s="7" t="n">
        <v>-1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Income Taxes - Additional Information (Details) - USD ($) $ in Thousands</t>
        </is>
      </c>
      <c r="B1" s="2" t="inlineStr">
        <is>
          <t>3 Months Ended</t>
        </is>
      </c>
      <c r="D1" s="2" t="inlineStr">
        <is>
          <t>12 Months Ended</t>
        </is>
      </c>
      <c r="H1" s="2" t="inlineStr">
        <is>
          <t>96 Months Ended</t>
        </is>
      </c>
    </row>
    <row r="2">
      <c r="B2" s="2" t="inlineStr">
        <is>
          <t>Sep. 30, 2019</t>
        </is>
      </c>
      <c r="C2" s="2" t="inlineStr">
        <is>
          <t>Sep. 30, 2018</t>
        </is>
      </c>
      <c r="D2" s="2" t="inlineStr">
        <is>
          <t>Dec. 31, 2020</t>
        </is>
      </c>
      <c r="E2" s="2" t="inlineStr">
        <is>
          <t>Dec. 31, 2019</t>
        </is>
      </c>
      <c r="F2" s="2" t="inlineStr">
        <is>
          <t>Dec. 31, 2018</t>
        </is>
      </c>
      <c r="G2" s="2" t="inlineStr">
        <is>
          <t>Dec. 31, 2017</t>
        </is>
      </c>
      <c r="H2" s="2" t="inlineStr">
        <is>
          <t>Dec. 31, 2025</t>
        </is>
      </c>
      <c r="I2" s="2" t="inlineStr">
        <is>
          <t>Dec. 31, 2021</t>
        </is>
      </c>
    </row>
    <row r="3">
      <c r="A3" s="4" t="inlineStr">
        <is>
          <t>Business Combination, Recognized Identifiable Assets Acquired and Liabilities Assumed, Deferred Tax Liabilities</t>
        </is>
      </c>
      <c r="F3" s="7" t="n">
        <v>83415</v>
      </c>
    </row>
    <row r="4">
      <c r="A4" s="4" t="inlineStr">
        <is>
          <t>Unrecognized Tax Benefits that Would Impact Effective Tax Rate</t>
        </is>
      </c>
      <c r="D4" s="7" t="n">
        <v>2000</v>
      </c>
      <c r="E4" s="7" t="n">
        <v>2000</v>
      </c>
      <c r="F4" s="6" t="n">
        <v>1000</v>
      </c>
    </row>
    <row r="5">
      <c r="A5" s="4" t="inlineStr">
        <is>
          <t>Unrecognized Tax Benefits that Would Impact Deferred Taxes</t>
        </is>
      </c>
      <c r="D5" s="7" t="n">
        <v>1000</v>
      </c>
      <c r="F5" s="7" t="n">
        <v>1000</v>
      </c>
    </row>
    <row r="6">
      <c r="A6" s="4" t="inlineStr">
        <is>
          <t>Effective Income Tax Rate Reconciliation, GILTI</t>
        </is>
      </c>
      <c r="D6" s="4" t="inlineStr">
        <is>
          <t>0.40%</t>
        </is>
      </c>
      <c r="E6" s="4" t="inlineStr">
        <is>
          <t>0.60%</t>
        </is>
      </c>
      <c r="F6" s="4" t="inlineStr">
        <is>
          <t>0.30%</t>
        </is>
      </c>
    </row>
    <row r="7">
      <c r="A7" s="4" t="inlineStr">
        <is>
          <t>Current Federal Tax Expense (Benefit)</t>
        </is>
      </c>
      <c r="D7" s="7" t="n">
        <v>155887</v>
      </c>
      <c r="E7" s="7" t="n">
        <v>101839</v>
      </c>
      <c r="F7" s="7" t="n">
        <v>90216</v>
      </c>
    </row>
    <row r="8">
      <c r="A8" s="4" t="inlineStr">
        <is>
          <t>Current State and Local Tax Expense (Benefit)</t>
        </is>
      </c>
      <c r="D8" s="6" t="n">
        <v>37981</v>
      </c>
      <c r="E8" s="6" t="n">
        <v>24925</v>
      </c>
      <c r="F8" s="6" t="n">
        <v>25851</v>
      </c>
    </row>
    <row r="9">
      <c r="A9" s="4" t="inlineStr">
        <is>
          <t>Current Foreign Tax Expense (Benefit)</t>
        </is>
      </c>
      <c r="D9" s="6" t="n">
        <v>89123</v>
      </c>
      <c r="E9" s="6" t="n">
        <v>81081</v>
      </c>
      <c r="F9" s="6" t="n">
        <v>77508</v>
      </c>
    </row>
    <row r="10">
      <c r="A10" s="4" t="inlineStr">
        <is>
          <t>Current Income Tax Expense (Benefit)</t>
        </is>
      </c>
      <c r="D10" s="6" t="n">
        <v>282991</v>
      </c>
      <c r="E10" s="6" t="n">
        <v>207845</v>
      </c>
      <c r="F10" s="6" t="n">
        <v>193575</v>
      </c>
    </row>
    <row r="11">
      <c r="A11" s="4" t="inlineStr">
        <is>
          <t>Deferred Federal Income Tax Expense (Benefit)</t>
        </is>
      </c>
      <c r="D11" s="6" t="n">
        <v>-6805</v>
      </c>
      <c r="E11" s="6" t="n">
        <v>22173</v>
      </c>
      <c r="F11" s="6" t="n">
        <v>14977</v>
      </c>
    </row>
    <row r="12">
      <c r="A12" s="4" t="inlineStr">
        <is>
          <t>Deferred State and Local Income Tax Expense (Benefit)</t>
        </is>
      </c>
      <c r="D12" s="6" t="n">
        <v>-6521</v>
      </c>
      <c r="E12" s="6" t="n">
        <v>6376</v>
      </c>
      <c r="F12" s="6" t="n">
        <v>4386</v>
      </c>
    </row>
    <row r="13">
      <c r="A13" s="4" t="inlineStr">
        <is>
          <t>Deferred Foreign Income Tax Expense (Benefit)</t>
        </is>
      </c>
      <c r="D13" s="6" t="n">
        <v>-20167</v>
      </c>
      <c r="E13" s="6" t="n">
        <v>-21064</v>
      </c>
      <c r="F13" s="6" t="n">
        <v>-21543</v>
      </c>
    </row>
    <row r="14">
      <c r="A14" s="4" t="inlineStr">
        <is>
          <t>Deferred income taxes</t>
        </is>
      </c>
      <c r="D14" s="6" t="n">
        <v>-33827</v>
      </c>
      <c r="E14" s="6" t="n">
        <v>7109</v>
      </c>
      <c r="F14" s="6" t="n">
        <v>-2180</v>
      </c>
    </row>
    <row r="15">
      <c r="A15" s="4" t="inlineStr">
        <is>
          <t>Provision for income taxes</t>
        </is>
      </c>
      <c r="D15" s="6" t="n">
        <v>249498</v>
      </c>
      <c r="E15" s="6" t="n">
        <v>215330</v>
      </c>
      <c r="F15" s="6" t="n">
        <v>191395</v>
      </c>
    </row>
    <row r="16">
      <c r="A16" s="4" t="inlineStr">
        <is>
          <t>Income (Loss) from Continuing Operations before Income Taxes, Domestic</t>
        </is>
      </c>
      <c r="D16" s="6" t="n">
        <v>713087</v>
      </c>
      <c r="E16" s="6" t="n">
        <v>616842</v>
      </c>
      <c r="F16" s="6" t="n">
        <v>562758</v>
      </c>
    </row>
    <row r="17">
      <c r="A17" s="4" t="inlineStr">
        <is>
          <t>Income (Loss) from Continuing Operations before Income Taxes, Foreign</t>
        </is>
      </c>
      <c r="D17" s="6" t="n">
        <v>171908</v>
      </c>
      <c r="E17" s="6" t="n">
        <v>174180</v>
      </c>
      <c r="F17" s="6" t="n">
        <v>180673</v>
      </c>
    </row>
    <row r="18">
      <c r="A18" s="4" t="inlineStr">
        <is>
          <t>Income from continuing operations before provision for income taxes</t>
        </is>
      </c>
      <c r="D18" s="7" t="n">
        <v>884995</v>
      </c>
      <c r="E18" s="7" t="n">
        <v>791022</v>
      </c>
      <c r="F18" s="7" t="n">
        <v>743431</v>
      </c>
    </row>
    <row r="19">
      <c r="A19" s="4" t="inlineStr">
        <is>
          <t>U.S. federal statutory rate</t>
        </is>
      </c>
      <c r="D19" s="4" t="inlineStr">
        <is>
          <t>21.00%</t>
        </is>
      </c>
      <c r="E19" s="4" t="inlineStr">
        <is>
          <t>21.00%</t>
        </is>
      </c>
      <c r="F19" s="4" t="inlineStr">
        <is>
          <t>21.00%</t>
        </is>
      </c>
      <c r="G19" s="4" t="inlineStr">
        <is>
          <t>35.00%</t>
        </is>
      </c>
    </row>
    <row r="20">
      <c r="A20" s="4" t="inlineStr">
        <is>
          <t>Effective Income Tax Rate Reconciliation, Effect of U.S. Federal Tax Reform - Transition Tax on Foreign Earnings</t>
        </is>
      </c>
      <c r="D20" s="4" t="inlineStr">
        <is>
          <t>0.00%</t>
        </is>
      </c>
      <c r="E20" s="4" t="inlineStr">
        <is>
          <t>0.10%</t>
        </is>
      </c>
      <c r="F20" s="4" t="inlineStr">
        <is>
          <t>(1.30%)</t>
        </is>
      </c>
    </row>
    <row r="21">
      <c r="A21" s="4" t="inlineStr">
        <is>
          <t>Effective Income Tax Rate Reconciliation, State and Local Income Taxes, Percent</t>
        </is>
      </c>
      <c r="D21" s="4" t="inlineStr">
        <is>
          <t>3.20%</t>
        </is>
      </c>
      <c r="E21" s="4" t="inlineStr">
        <is>
          <t>3.20%</t>
        </is>
      </c>
      <c r="F21" s="4" t="inlineStr">
        <is>
          <t>3.50%</t>
        </is>
      </c>
    </row>
    <row r="22">
      <c r="A22" s="4" t="inlineStr">
        <is>
          <t>Effective Income Tax Rate Reconciliation, Foreign Income Tax Rate Differential, Percent</t>
        </is>
      </c>
      <c r="D22" s="4" t="inlineStr">
        <is>
          <t>1.90%</t>
        </is>
      </c>
      <c r="E22" s="4" t="inlineStr">
        <is>
          <t>1.40%</t>
        </is>
      </c>
      <c r="F22" s="4" t="inlineStr">
        <is>
          <t>0.90%</t>
        </is>
      </c>
    </row>
    <row r="23">
      <c r="A23" s="4" t="inlineStr">
        <is>
          <t>Effective Income Tax Rate Reconciliation, Excess Tax Benefit on Stock Based Payments, Percent</t>
        </is>
      </c>
      <c r="D23" s="4" t="inlineStr">
        <is>
          <t>0.00%</t>
        </is>
      </c>
      <c r="E23" s="4" t="inlineStr">
        <is>
          <t>(0.30%)</t>
        </is>
      </c>
      <c r="F23" s="4" t="inlineStr">
        <is>
          <t>(0.60%)</t>
        </is>
      </c>
    </row>
    <row r="24">
      <c r="A24" s="4" t="inlineStr">
        <is>
          <t>Effective Income Tax Rate Reconciliation, Excess Tax Benefit on Stock Based Payments, Percent</t>
        </is>
      </c>
      <c r="D24" s="4" t="inlineStr">
        <is>
          <t>0.80%</t>
        </is>
      </c>
      <c r="E24" s="4" t="inlineStr">
        <is>
          <t>0.90%</t>
        </is>
      </c>
      <c r="F24" s="4" t="inlineStr">
        <is>
          <t>1.60%</t>
        </is>
      </c>
    </row>
    <row r="25">
      <c r="A25" s="4" t="inlineStr">
        <is>
          <t>Effective Income Tax Rate Reconciliation, Other Adjustments, Percent</t>
        </is>
      </c>
      <c r="D25" s="4" t="inlineStr">
        <is>
          <t>(0.40%)</t>
        </is>
      </c>
      <c r="E25" s="4" t="inlineStr">
        <is>
          <t>(0.10%)</t>
        </is>
      </c>
      <c r="F25" s="4" t="inlineStr">
        <is>
          <t>(0.80%)</t>
        </is>
      </c>
    </row>
    <row r="26">
      <c r="A26" s="4" t="inlineStr">
        <is>
          <t>Effective Income Tax Rate Reconciliation, Percent</t>
        </is>
      </c>
      <c r="D26" s="4" t="inlineStr">
        <is>
          <t>28.20%</t>
        </is>
      </c>
      <c r="E26" s="4" t="inlineStr">
        <is>
          <t>27.20%</t>
        </is>
      </c>
      <c r="F26" s="4" t="inlineStr">
        <is>
          <t>25.70%</t>
        </is>
      </c>
    </row>
    <row r="27">
      <c r="A27" s="4" t="inlineStr">
        <is>
          <t>Deferred Tax Assets, Tax Deferred Expense, Reserves and Accruals, Accrued Liabilities</t>
        </is>
      </c>
      <c r="D27" s="7" t="n">
        <v>59241</v>
      </c>
      <c r="E27" s="7" t="n">
        <v>51869</v>
      </c>
    </row>
    <row r="28">
      <c r="A28" s="4" t="inlineStr">
        <is>
          <t>Deferred Tax Assets, Tax Deferred Expense, Compensation and Benefits, Postretirement Benefits</t>
        </is>
      </c>
      <c r="D28" s="6" t="n">
        <v>34143</v>
      </c>
      <c r="E28" s="6" t="n">
        <v>31053</v>
      </c>
    </row>
    <row r="29">
      <c r="A29" s="4" t="inlineStr">
        <is>
          <t>Deferred Tax Assets, Inventory</t>
        </is>
      </c>
      <c r="D29" s="6" t="n">
        <v>15591</v>
      </c>
      <c r="E29" s="6" t="n">
        <v>12679</v>
      </c>
    </row>
    <row r="30">
      <c r="A30" s="4" t="inlineStr">
        <is>
          <t>Deferred Tax Assets Tax Deferred Accounts Receivable</t>
        </is>
      </c>
      <c r="D30" s="6" t="n">
        <v>15449</v>
      </c>
      <c r="E30" s="6" t="n">
        <v>14025</v>
      </c>
    </row>
    <row r="31">
      <c r="A31" s="4" t="inlineStr">
        <is>
          <t>Interest Expense Deduction Carry Forward</t>
        </is>
      </c>
      <c r="D31" s="6" t="n">
        <v>34485</v>
      </c>
      <c r="E31" s="6" t="n">
        <v>25448</v>
      </c>
    </row>
    <row r="32">
      <c r="A32" s="4" t="inlineStr">
        <is>
          <t>Deferred Tax Assets, Tax Deferred Expense, Compensation and Benefits, Share-based Compensation Cost</t>
        </is>
      </c>
      <c r="D32" s="6" t="n">
        <v>5362</v>
      </c>
      <c r="E32" s="6" t="n">
        <v>4755</v>
      </c>
    </row>
    <row r="33">
      <c r="A33" s="4" t="inlineStr">
        <is>
          <t>Deferred Tax Assets, Operating Lease Liabilities</t>
        </is>
      </c>
      <c r="D33" s="6" t="n">
        <v>331327</v>
      </c>
      <c r="E33" s="6" t="n">
        <v>303705</v>
      </c>
    </row>
    <row r="34">
      <c r="A34" s="4" t="inlineStr">
        <is>
          <t>Deferred Tax Assets, Operating Loss Carryforwards</t>
        </is>
      </c>
      <c r="D34" s="6" t="n">
        <v>27538</v>
      </c>
      <c r="E34" s="6" t="n">
        <v>16287</v>
      </c>
    </row>
    <row r="35">
      <c r="A35" s="4" t="inlineStr">
        <is>
          <t>Deferred Tax Assets, Other</t>
        </is>
      </c>
      <c r="D35" s="6" t="n">
        <v>24961</v>
      </c>
      <c r="E35" s="6" t="n">
        <v>11777</v>
      </c>
    </row>
    <row r="36">
      <c r="A36" s="4" t="inlineStr">
        <is>
          <t>Deferred Tax Assets, Gross</t>
        </is>
      </c>
      <c r="D36" s="6" t="n">
        <v>548097</v>
      </c>
      <c r="E36" s="6" t="n">
        <v>471598</v>
      </c>
    </row>
    <row r="37">
      <c r="A37" s="4" t="inlineStr">
        <is>
          <t>Deferred Tax Assets, Valuation Allowance</t>
        </is>
      </c>
      <c r="D37" s="6" t="n">
        <v>-60275</v>
      </c>
      <c r="E37" s="6" t="n">
        <v>-41815</v>
      </c>
    </row>
    <row r="38">
      <c r="A38" s="4" t="inlineStr">
        <is>
          <t>Deferred Tax Assets, Net of Valuation Allowance</t>
        </is>
      </c>
      <c r="D38" s="6" t="n">
        <v>487822</v>
      </c>
      <c r="E38" s="6" t="n">
        <v>429783</v>
      </c>
    </row>
    <row r="39">
      <c r="A39" s="4" t="inlineStr">
        <is>
          <t>Deferred Tax Liabilities Goodwill and Intangible Assets Excluding Trade Name Intangible</t>
        </is>
      </c>
      <c r="D39" s="6" t="n">
        <v>229330</v>
      </c>
      <c r="E39" s="6" t="n">
        <v>219879</v>
      </c>
    </row>
    <row r="40">
      <c r="A40" s="4" t="inlineStr">
        <is>
          <t>Deferred Tax Liabilities Goodwill and Intangible Assets Excluding Trade Name Intangible</t>
        </is>
      </c>
      <c r="D40" s="6" t="n">
        <v>95007</v>
      </c>
      <c r="E40" s="6" t="n">
        <v>100461</v>
      </c>
    </row>
    <row r="41">
      <c r="A41" s="4" t="inlineStr">
        <is>
          <t>Deferred Tax Liabilities Trade Name Intangible</t>
        </is>
      </c>
      <c r="D41" s="6" t="n">
        <v>108883</v>
      </c>
      <c r="E41" s="6" t="n">
        <v>108039</v>
      </c>
    </row>
    <row r="42">
      <c r="A42" s="4" t="inlineStr">
        <is>
          <t>Deferred Tax Liabilities, Operating Lease Assets, net</t>
        </is>
      </c>
      <c r="D42" s="6" t="n">
        <v>317694</v>
      </c>
      <c r="E42" s="6" t="n">
        <v>292498</v>
      </c>
    </row>
    <row r="43">
      <c r="A43" s="4" t="inlineStr">
        <is>
          <t>Deferred Tax Liabilities, Other</t>
        </is>
      </c>
      <c r="D43" s="6" t="n">
        <v>11364</v>
      </c>
      <c r="E43" s="6" t="n">
        <v>8916</v>
      </c>
    </row>
    <row r="44">
      <c r="A44" s="4" t="inlineStr">
        <is>
          <t>Deferred Tax Liabilities, Gross</t>
        </is>
      </c>
      <c r="D44" s="6" t="n">
        <v>762278</v>
      </c>
      <c r="E44" s="6" t="n">
        <v>729793</v>
      </c>
    </row>
    <row r="45">
      <c r="A45" s="4" t="inlineStr">
        <is>
          <t>Deferred Tax Liabilities, Net</t>
        </is>
      </c>
      <c r="D45" s="6" t="n">
        <v>-274456</v>
      </c>
      <c r="E45" s="6" t="n">
        <v>-300010</v>
      </c>
    </row>
    <row r="46">
      <c r="A46" s="4" t="inlineStr">
        <is>
          <t>Unrecognized Tax Benefits</t>
        </is>
      </c>
      <c r="D46" s="6" t="n">
        <v>2308</v>
      </c>
      <c r="E46" s="6" t="n">
        <v>2317</v>
      </c>
      <c r="F46" s="7" t="n">
        <v>1237</v>
      </c>
      <c r="G46" s="7" t="n">
        <v>1690</v>
      </c>
    </row>
    <row r="47">
      <c r="A47" s="4" t="inlineStr">
        <is>
          <t>Unrecognized Tax Benefits, Increase Resulting from Acquisition</t>
        </is>
      </c>
      <c r="D47" s="6" t="n">
        <v>0</v>
      </c>
      <c r="E47" s="6" t="n">
        <v>1376</v>
      </c>
      <c r="F47" s="6" t="n">
        <v>0</v>
      </c>
    </row>
    <row r="48">
      <c r="A48" s="4" t="inlineStr">
        <is>
          <t>Unrecognized Tax Benefits, Increase Resulting from Current Period Tax Positions</t>
        </is>
      </c>
      <c r="D48" s="6" t="n">
        <v>1147</v>
      </c>
      <c r="E48" s="6" t="n">
        <v>50</v>
      </c>
      <c r="F48" s="6" t="n">
        <v>5</v>
      </c>
    </row>
    <row r="49">
      <c r="A49" s="4" t="inlineStr">
        <is>
          <t>Unrecognized Tax Benefits, Reduction Resulting from Lapse of Applicable Statute of Limitations</t>
        </is>
      </c>
      <c r="D49" s="6" t="n">
        <v>-297</v>
      </c>
      <c r="E49" s="6" t="n">
        <v>-297</v>
      </c>
      <c r="F49" s="6" t="n">
        <v>-458</v>
      </c>
    </row>
    <row r="50">
      <c r="A50" s="4" t="inlineStr">
        <is>
          <t>Unrecognized Tax Benefits, Decrease Resulting from Settlements with Taxing Authorities</t>
        </is>
      </c>
      <c r="D50" s="6" t="n">
        <v>-958</v>
      </c>
      <c r="E50" s="6" t="n">
        <v>0</v>
      </c>
      <c r="F50" s="6" t="n">
        <v>0</v>
      </c>
    </row>
    <row r="51">
      <c r="A51" s="4" t="inlineStr">
        <is>
          <t>Unrecognized Tax Benefits, Decrease Resulting from Foreign Currency Translation</t>
        </is>
      </c>
      <c r="E51" s="6" t="n">
        <v>-49</v>
      </c>
      <c r="F51" s="6" t="n">
        <v>0</v>
      </c>
    </row>
    <row r="52">
      <c r="A52" s="4" t="inlineStr">
        <is>
          <t>Unrecognized Tax Benefits, Increase Resulting from Foreign Currency Translation</t>
        </is>
      </c>
      <c r="D52" s="6" t="n">
        <v>99</v>
      </c>
    </row>
    <row r="53">
      <c r="A53" s="4" t="inlineStr">
        <is>
          <t>Deferred Tax Assets, Tax Credit Carryforwards</t>
        </is>
      </c>
      <c r="D53" s="6" t="n">
        <v>1000</v>
      </c>
      <c r="E53" s="6" t="n">
        <v>1000</v>
      </c>
    </row>
    <row r="54">
      <c r="A54" s="4" t="inlineStr">
        <is>
          <t>Valuation Allowance, Deferred Tax Asset, Increase (Decrease), Amount</t>
        </is>
      </c>
      <c r="D54" s="6" t="n">
        <v>18000</v>
      </c>
    </row>
    <row r="55">
      <c r="A55" s="4" t="inlineStr">
        <is>
          <t>Valuation Allowance, due to interest expense deductions</t>
        </is>
      </c>
      <c r="D55" s="6" t="n">
        <v>9000</v>
      </c>
    </row>
    <row r="56">
      <c r="A56" s="4" t="inlineStr">
        <is>
          <t>Unrecognized Tax Benefits, Income Tax Penalties and Interest Accrued</t>
        </is>
      </c>
      <c r="D56" s="6" t="n">
        <v>1000</v>
      </c>
      <c r="E56" s="7" t="n">
        <v>1000</v>
      </c>
      <c r="F56" s="7" t="n">
        <v>1000</v>
      </c>
    </row>
    <row r="57">
      <c r="A57" s="4" t="inlineStr">
        <is>
          <t>Significant Change in Unrecognized Tax Benefits is Reasonably Possible, Amount of Unrecorded Benefit</t>
        </is>
      </c>
      <c r="I57" s="7" t="n">
        <v>1000</v>
      </c>
    </row>
    <row r="58">
      <c r="A58" s="4" t="inlineStr">
        <is>
          <t>Undistributed Earnings of Foreign Subsidiaries</t>
        </is>
      </c>
      <c r="D58" s="6" t="n">
        <v>807000</v>
      </c>
    </row>
    <row r="59">
      <c r="A59" s="4" t="inlineStr">
        <is>
          <t>Tax Cuts and Jobs Act, Transition Tax for Accumulated Foreign Earnings, Liability, Current</t>
        </is>
      </c>
      <c r="D59" s="6" t="n">
        <v>3000</v>
      </c>
    </row>
    <row r="60">
      <c r="A60" s="4" t="inlineStr">
        <is>
          <t>Tax Cuts and Jobs Act, Transition Tax for Accumulated Foreign Earnings, Liability, Noncurrent</t>
        </is>
      </c>
      <c r="D60" s="6" t="n">
        <v>28000</v>
      </c>
    </row>
    <row r="61">
      <c r="A61" s="4" t="inlineStr">
        <is>
          <t>Operating Loss Carryforwards, Valuation Allowance</t>
        </is>
      </c>
      <c r="D61" s="7" t="n">
        <v>8000</v>
      </c>
    </row>
    <row r="62">
      <c r="A62" s="4" t="inlineStr">
        <is>
          <t>Effective Income Tax Rate Reconciliation, Change in Deferred Tax Assets Valuation Allowance, Percent</t>
        </is>
      </c>
      <c r="D62" s="4" t="inlineStr">
        <is>
          <t>1.70%</t>
        </is>
      </c>
      <c r="E62" s="4" t="inlineStr">
        <is>
          <t>1.00%</t>
        </is>
      </c>
      <c r="F62" s="4" t="inlineStr">
        <is>
          <t>1.40%</t>
        </is>
      </c>
    </row>
    <row r="63">
      <c r="A63" s="4" t="inlineStr">
        <is>
          <t>Tax Cuts and Jobs Act of 2017 Transition Tax Adjustment for Accumulated Foreign Earnings Provisional Amount</t>
        </is>
      </c>
      <c r="B63" s="7" t="n">
        <v>1000</v>
      </c>
      <c r="C63" s="7" t="n">
        <v>10000</v>
      </c>
    </row>
    <row r="64">
      <c r="A64" s="4" t="inlineStr">
        <is>
          <t>Tax Cuts and Jobs Act of 2017 Transition Tax for Accumulated Foreign Earnings</t>
        </is>
      </c>
      <c r="D64" s="7" t="n">
        <v>42000</v>
      </c>
    </row>
    <row r="65">
      <c r="A65" s="4" t="inlineStr">
        <is>
          <t>Tax Cuts and Jobs Acts of 2017 Transition Tax For Accumulated Foreign Earnings Provisional Amount Payment Period</t>
        </is>
      </c>
      <c r="H65" s="4" t="inlineStr">
        <is>
          <t>8 years</t>
        </is>
      </c>
    </row>
    <row r="66">
      <c r="A66" s="4" t="inlineStr">
        <is>
          <t>Tax Cuts And Jobs Act Of 2017 Transition Tax For Accumulated Foreign Earnings Provisional Amount, Remaining</t>
        </is>
      </c>
      <c r="D66" s="6" t="n">
        <v>32000</v>
      </c>
    </row>
    <row r="67">
      <c r="A67" s="4" t="inlineStr">
        <is>
          <t>Other Noncurrent Liabilities</t>
        </is>
      </c>
    </row>
    <row r="68">
      <c r="A68" s="4" t="inlineStr">
        <is>
          <t>Deferred Tax Liabilities, Net</t>
        </is>
      </c>
      <c r="D68" s="6" t="n">
        <v>-291421</v>
      </c>
      <c r="E68" s="7" t="n">
        <v>-310129</v>
      </c>
    </row>
    <row r="69">
      <c r="A69" s="4" t="inlineStr">
        <is>
          <t>Deferred Tax Assets, Net</t>
        </is>
      </c>
      <c r="D69" s="6" t="n">
        <v>16965</v>
      </c>
      <c r="E69" s="6" t="n">
        <v>10119</v>
      </c>
    </row>
    <row r="70">
      <c r="A70" s="4" t="inlineStr">
        <is>
          <t>Stahlgruber [Member]</t>
        </is>
      </c>
    </row>
    <row r="71">
      <c r="A71" s="4" t="inlineStr">
        <is>
          <t>Business Combination, Recognized Identifiable Assets Acquired and Liabilities Assumed, Deferred Tax Liabilities</t>
        </is>
      </c>
      <c r="F71" s="7" t="n">
        <v>78130</v>
      </c>
    </row>
    <row r="72">
      <c r="A72" s="4" t="inlineStr">
        <is>
          <t>PGW</t>
        </is>
      </c>
    </row>
    <row r="73">
      <c r="A73" s="4" t="inlineStr">
        <is>
          <t>Deferred Tax Assets, Capital Loss Carryforwards</t>
        </is>
      </c>
      <c r="D73" s="6" t="n">
        <v>5000</v>
      </c>
      <c r="E73" s="6" t="n">
        <v>5000</v>
      </c>
    </row>
    <row r="74">
      <c r="A74" s="4" t="inlineStr">
        <is>
          <t>Continuing Operations [Member]</t>
        </is>
      </c>
    </row>
    <row r="75">
      <c r="A75" s="4" t="inlineStr">
        <is>
          <t>Deferred income taxes</t>
        </is>
      </c>
      <c r="D75" s="7" t="n">
        <v>-33493</v>
      </c>
      <c r="E75" s="7" t="n">
        <v>7485</v>
      </c>
      <c r="F75" s="7" t="n">
        <v>-2180</v>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and Geographic Information - Additional Information (Details) $ in Thousands</t>
        </is>
      </c>
      <c r="B1" s="2" t="inlineStr">
        <is>
          <t>12 Months Ended</t>
        </is>
      </c>
    </row>
    <row r="2">
      <c r="B2" s="2" t="inlineStr">
        <is>
          <t>Dec. 31, 2020USD ($)</t>
        </is>
      </c>
      <c r="C2" s="2" t="inlineStr">
        <is>
          <t>Dec. 31, 2019USD ($)</t>
        </is>
      </c>
      <c r="D2" s="2" t="inlineStr">
        <is>
          <t>Dec. 31, 2018USD ($)</t>
        </is>
      </c>
    </row>
    <row r="3">
      <c r="A3" s="3" t="inlineStr">
        <is>
          <t>Segment Reporting Information</t>
        </is>
      </c>
    </row>
    <row r="4">
      <c r="A4" s="4" t="inlineStr">
        <is>
          <t>Revenue</t>
        </is>
      </c>
      <c r="B4" s="7" t="n">
        <v>11628830</v>
      </c>
      <c r="C4" s="7" t="n">
        <v>12506109</v>
      </c>
      <c r="D4" s="7" t="n">
        <v>11876674</v>
      </c>
    </row>
    <row r="5">
      <c r="A5" s="4" t="inlineStr">
        <is>
          <t>Segment EBITDA</t>
        </is>
      </c>
      <c r="B5" s="6" t="n">
        <v>1368759</v>
      </c>
      <c r="C5" s="6" t="n">
        <v>1328361</v>
      </c>
      <c r="D5" s="6" t="n">
        <v>1251399</v>
      </c>
    </row>
    <row r="6">
      <c r="A6" s="4" t="inlineStr">
        <is>
          <t>Depreciation and amortization</t>
        </is>
      </c>
      <c r="B6" s="7" t="n">
        <v>299497</v>
      </c>
      <c r="C6" s="6" t="n">
        <v>314406</v>
      </c>
      <c r="D6" s="6" t="n">
        <v>294077</v>
      </c>
    </row>
    <row r="7">
      <c r="A7" s="4" t="inlineStr">
        <is>
          <t>Number of operating segments</t>
        </is>
      </c>
      <c r="B7" s="6" t="n">
        <v>4</v>
      </c>
    </row>
    <row r="8">
      <c r="A8" s="4" t="inlineStr">
        <is>
          <t>Number of reportable segments</t>
        </is>
      </c>
      <c r="B8" s="6" t="n">
        <v>3</v>
      </c>
    </row>
    <row r="9">
      <c r="A9" s="4" t="inlineStr">
        <is>
          <t>Intersegment [Member]</t>
        </is>
      </c>
    </row>
    <row r="10">
      <c r="A10" s="3" t="inlineStr">
        <is>
          <t>Segment Reporting Information</t>
        </is>
      </c>
    </row>
    <row r="11">
      <c r="A11" s="4" t="inlineStr">
        <is>
          <t>Revenue</t>
        </is>
      </c>
      <c r="B11" s="7" t="n">
        <v>0</v>
      </c>
      <c r="C11" s="6" t="n">
        <v>0</v>
      </c>
      <c r="D11" s="6" t="n">
        <v>0</v>
      </c>
    </row>
    <row r="12">
      <c r="A12" s="4" t="inlineStr">
        <is>
          <t>Third Party [Member]</t>
        </is>
      </c>
    </row>
    <row r="13">
      <c r="A13" s="3" t="inlineStr">
        <is>
          <t>Segment Reporting Information</t>
        </is>
      </c>
    </row>
    <row r="14">
      <c r="A14" s="4" t="inlineStr">
        <is>
          <t>Revenue</t>
        </is>
      </c>
      <c r="B14" s="6" t="n">
        <v>11628830</v>
      </c>
      <c r="C14" s="6" t="n">
        <v>12506109</v>
      </c>
      <c r="D14" s="6" t="n">
        <v>11876674</v>
      </c>
    </row>
    <row r="15">
      <c r="A15" s="4" t="inlineStr">
        <is>
          <t>Specialty</t>
        </is>
      </c>
    </row>
    <row r="16">
      <c r="A16" s="3" t="inlineStr">
        <is>
          <t>Segment Reporting Information</t>
        </is>
      </c>
    </row>
    <row r="17">
      <c r="A17" s="4" t="inlineStr">
        <is>
          <t>Revenue</t>
        </is>
      </c>
      <c r="B17" s="6" t="n">
        <v>1508995</v>
      </c>
      <c r="C17" s="6" t="n">
        <v>1464042</v>
      </c>
      <c r="D17" s="6" t="n">
        <v>1477680</v>
      </c>
    </row>
    <row r="18">
      <c r="A18" s="4" t="inlineStr">
        <is>
          <t>Segment EBITDA</t>
        </is>
      </c>
      <c r="B18" s="6" t="n">
        <v>162673</v>
      </c>
      <c r="C18" s="6" t="n">
        <v>161184</v>
      </c>
      <c r="D18" s="6" t="n">
        <v>168525</v>
      </c>
    </row>
    <row r="19">
      <c r="A19" s="4" t="inlineStr">
        <is>
          <t>Depreciation and amortization</t>
        </is>
      </c>
      <c r="B19" s="6" t="n">
        <v>29180</v>
      </c>
      <c r="C19" s="6" t="n">
        <v>29464</v>
      </c>
      <c r="D19" s="6" t="n">
        <v>28256</v>
      </c>
    </row>
    <row r="20">
      <c r="A20" s="4" t="inlineStr">
        <is>
          <t>Specialty | Intersegment [Member]</t>
        </is>
      </c>
    </row>
    <row r="21">
      <c r="A21" s="3" t="inlineStr">
        <is>
          <t>Segment Reporting Information</t>
        </is>
      </c>
    </row>
    <row r="22">
      <c r="A22" s="4" t="inlineStr">
        <is>
          <t>Revenue</t>
        </is>
      </c>
      <c r="B22" s="6" t="n">
        <v>3655</v>
      </c>
      <c r="C22" s="6" t="n">
        <v>4646</v>
      </c>
      <c r="D22" s="6" t="n">
        <v>4724</v>
      </c>
    </row>
    <row r="23">
      <c r="A23" s="4" t="inlineStr">
        <is>
          <t>Specialty | Third Party [Member]</t>
        </is>
      </c>
    </row>
    <row r="24">
      <c r="A24" s="3" t="inlineStr">
        <is>
          <t>Segment Reporting Information</t>
        </is>
      </c>
    </row>
    <row r="25">
      <c r="A25" s="4" t="inlineStr">
        <is>
          <t>Revenue</t>
        </is>
      </c>
      <c r="B25" s="6" t="n">
        <v>1505340</v>
      </c>
      <c r="C25" s="6" t="n">
        <v>1459396</v>
      </c>
      <c r="D25" s="6" t="n">
        <v>1472956</v>
      </c>
    </row>
    <row r="26">
      <c r="A26" s="4" t="inlineStr">
        <is>
          <t>NorthAmerica</t>
        </is>
      </c>
    </row>
    <row r="27">
      <c r="A27" s="3" t="inlineStr">
        <is>
          <t>Segment Reporting Information</t>
        </is>
      </c>
    </row>
    <row r="28">
      <c r="A28" s="4" t="inlineStr">
        <is>
          <t>Revenue</t>
        </is>
      </c>
      <c r="B28" s="6" t="n">
        <v>4632339</v>
      </c>
      <c r="C28" s="6" t="n">
        <v>5209294</v>
      </c>
      <c r="D28" s="6" t="n">
        <v>5182609</v>
      </c>
    </row>
    <row r="29">
      <c r="A29" s="4" t="inlineStr">
        <is>
          <t>Segment EBITDA</t>
        </is>
      </c>
      <c r="B29" s="6" t="n">
        <v>778504</v>
      </c>
      <c r="C29" s="6" t="n">
        <v>712957</v>
      </c>
      <c r="D29" s="6" t="n">
        <v>660153</v>
      </c>
    </row>
    <row r="30">
      <c r="A30" s="4" t="inlineStr">
        <is>
          <t>Depreciation and amortization</t>
        </is>
      </c>
      <c r="B30" s="7" t="n">
        <v>97390</v>
      </c>
      <c r="C30" s="6" t="n">
        <v>93747</v>
      </c>
      <c r="D30" s="6" t="n">
        <v>87348</v>
      </c>
    </row>
    <row r="31">
      <c r="A31" s="4" t="inlineStr">
        <is>
          <t>Number of reportable segments</t>
        </is>
      </c>
      <c r="B31" s="6" t="n">
        <v>1</v>
      </c>
    </row>
    <row r="32">
      <c r="A32" s="4" t="inlineStr">
        <is>
          <t>NorthAmerica | Intersegment [Member]</t>
        </is>
      </c>
    </row>
    <row r="33">
      <c r="A33" s="3" t="inlineStr">
        <is>
          <t>Segment Reporting Information</t>
        </is>
      </c>
    </row>
    <row r="34">
      <c r="A34" s="4" t="inlineStr">
        <is>
          <t>Revenue</t>
        </is>
      </c>
      <c r="B34" s="7" t="n">
        <v>1033</v>
      </c>
      <c r="C34" s="6" t="n">
        <v>705</v>
      </c>
      <c r="D34" s="6" t="n">
        <v>645</v>
      </c>
    </row>
    <row r="35">
      <c r="A35" s="4" t="inlineStr">
        <is>
          <t>NorthAmerica | Third Party [Member]</t>
        </is>
      </c>
    </row>
    <row r="36">
      <c r="A36" s="3" t="inlineStr">
        <is>
          <t>Segment Reporting Information</t>
        </is>
      </c>
    </row>
    <row r="37">
      <c r="A37" s="4" t="inlineStr">
        <is>
          <t>Revenue</t>
        </is>
      </c>
      <c r="B37" s="7" t="n">
        <v>4631306</v>
      </c>
      <c r="C37" s="7" t="n">
        <v>5208589</v>
      </c>
      <c r="D37" s="7" t="n">
        <v>51819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Performance by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Revenue</t>
        </is>
      </c>
      <c r="B4" s="7" t="n">
        <v>11628830</v>
      </c>
      <c r="C4" s="7" t="n">
        <v>12506109</v>
      </c>
      <c r="D4" s="7" t="n">
        <v>11876674</v>
      </c>
    </row>
    <row r="5">
      <c r="A5" s="4" t="inlineStr">
        <is>
          <t>Segment EBITDA</t>
        </is>
      </c>
      <c r="B5" s="6" t="n">
        <v>1368759</v>
      </c>
      <c r="C5" s="6" t="n">
        <v>1328361</v>
      </c>
      <c r="D5" s="6" t="n">
        <v>1251399</v>
      </c>
    </row>
    <row r="6">
      <c r="A6" s="4" t="inlineStr">
        <is>
          <t>Depreciation and amortization</t>
        </is>
      </c>
      <c r="B6" s="6" t="n">
        <v>299497</v>
      </c>
      <c r="C6" s="6" t="n">
        <v>314406</v>
      </c>
      <c r="D6" s="6" t="n">
        <v>294077</v>
      </c>
    </row>
    <row r="7">
      <c r="A7" s="4" t="inlineStr">
        <is>
          <t>Specialty</t>
        </is>
      </c>
    </row>
    <row r="8">
      <c r="A8" s="3" t="inlineStr">
        <is>
          <t>Segment Reporting Information</t>
        </is>
      </c>
    </row>
    <row r="9">
      <c r="A9" s="4" t="inlineStr">
        <is>
          <t>Revenue</t>
        </is>
      </c>
      <c r="B9" s="6" t="n">
        <v>1508995</v>
      </c>
      <c r="C9" s="6" t="n">
        <v>1464042</v>
      </c>
      <c r="D9" s="6" t="n">
        <v>1477680</v>
      </c>
    </row>
    <row r="10">
      <c r="A10" s="4" t="inlineStr">
        <is>
          <t>Segment EBITDA</t>
        </is>
      </c>
      <c r="B10" s="6" t="n">
        <v>162673</v>
      </c>
      <c r="C10" s="6" t="n">
        <v>161184</v>
      </c>
      <c r="D10" s="6" t="n">
        <v>168525</v>
      </c>
    </row>
    <row r="11">
      <c r="A11" s="4" t="inlineStr">
        <is>
          <t>Depreciation and amortization</t>
        </is>
      </c>
      <c r="B11" s="6" t="n">
        <v>29180</v>
      </c>
      <c r="C11" s="6" t="n">
        <v>29464</v>
      </c>
      <c r="D11" s="6" t="n">
        <v>28256</v>
      </c>
    </row>
    <row r="12">
      <c r="A12" s="4" t="inlineStr">
        <is>
          <t>NorthAmerica</t>
        </is>
      </c>
    </row>
    <row r="13">
      <c r="A13" s="3" t="inlineStr">
        <is>
          <t>Segment Reporting Information</t>
        </is>
      </c>
    </row>
    <row r="14">
      <c r="A14" s="4" t="inlineStr">
        <is>
          <t>Revenue</t>
        </is>
      </c>
      <c r="B14" s="6" t="n">
        <v>4632339</v>
      </c>
      <c r="C14" s="6" t="n">
        <v>5209294</v>
      </c>
      <c r="D14" s="6" t="n">
        <v>5182609</v>
      </c>
    </row>
    <row r="15">
      <c r="A15" s="4" t="inlineStr">
        <is>
          <t>Segment EBITDA</t>
        </is>
      </c>
      <c r="B15" s="6" t="n">
        <v>778504</v>
      </c>
      <c r="C15" s="6" t="n">
        <v>712957</v>
      </c>
      <c r="D15" s="6" t="n">
        <v>660153</v>
      </c>
    </row>
    <row r="16">
      <c r="A16" s="4" t="inlineStr">
        <is>
          <t>Depreciation and amortization</t>
        </is>
      </c>
      <c r="B16" s="6" t="n">
        <v>97390</v>
      </c>
      <c r="C16" s="6" t="n">
        <v>93747</v>
      </c>
      <c r="D16" s="6" t="n">
        <v>87348</v>
      </c>
    </row>
    <row r="17">
      <c r="A17" s="4" t="inlineStr">
        <is>
          <t>Europe</t>
        </is>
      </c>
    </row>
    <row r="18">
      <c r="A18" s="3" t="inlineStr">
        <is>
          <t>Segment Reporting Information</t>
        </is>
      </c>
    </row>
    <row r="19">
      <c r="A19" s="4" t="inlineStr">
        <is>
          <t>Revenue</t>
        </is>
      </c>
      <c r="B19" s="6" t="n">
        <v>5492184</v>
      </c>
      <c r="C19" s="6" t="n">
        <v>5838124</v>
      </c>
      <c r="D19" s="6" t="n">
        <v>5221754</v>
      </c>
    </row>
    <row r="20">
      <c r="A20" s="4" t="inlineStr">
        <is>
          <t>Segment EBITDA</t>
        </is>
      </c>
      <c r="B20" s="6" t="n">
        <v>427582</v>
      </c>
      <c r="C20" s="6" t="n">
        <v>454220</v>
      </c>
      <c r="D20" s="6" t="n">
        <v>422721</v>
      </c>
    </row>
    <row r="21">
      <c r="A21" s="4" t="inlineStr">
        <is>
          <t>Depreciation and amortization</t>
        </is>
      </c>
      <c r="B21" s="6" t="n">
        <v>172927</v>
      </c>
      <c r="C21" s="6" t="n">
        <v>191195</v>
      </c>
      <c r="D21" s="6" t="n">
        <v>178473</v>
      </c>
    </row>
    <row r="22">
      <c r="A22" s="4" t="inlineStr">
        <is>
          <t>us-gaap_IntersegmentEliminationMember</t>
        </is>
      </c>
    </row>
    <row r="23">
      <c r="A23" s="3" t="inlineStr">
        <is>
          <t>Segment Reporting Information</t>
        </is>
      </c>
    </row>
    <row r="24">
      <c r="A24" s="4" t="inlineStr">
        <is>
          <t>Revenue</t>
        </is>
      </c>
      <c r="B24" s="6" t="n">
        <v>-4688</v>
      </c>
      <c r="C24" s="6" t="n">
        <v>-5351</v>
      </c>
      <c r="D24" s="6" t="n">
        <v>-5369</v>
      </c>
    </row>
    <row r="25">
      <c r="A25" s="4" t="inlineStr">
        <is>
          <t>Segment EBITDA</t>
        </is>
      </c>
      <c r="B25" s="6" t="n">
        <v>0</v>
      </c>
      <c r="C25" s="6" t="n">
        <v>0</v>
      </c>
      <c r="D25" s="6" t="n">
        <v>0</v>
      </c>
    </row>
    <row r="26">
      <c r="A26" s="4" t="inlineStr">
        <is>
          <t>Depreciation and amortization</t>
        </is>
      </c>
      <c r="B26" s="6" t="n">
        <v>0</v>
      </c>
      <c r="C26" s="6" t="n">
        <v>0</v>
      </c>
      <c r="D26" s="6" t="n">
        <v>0</v>
      </c>
    </row>
    <row r="27">
      <c r="A27" s="4" t="inlineStr">
        <is>
          <t>Third Party [Member]</t>
        </is>
      </c>
    </row>
    <row r="28">
      <c r="A28" s="3" t="inlineStr">
        <is>
          <t>Segment Reporting Information</t>
        </is>
      </c>
    </row>
    <row r="29">
      <c r="A29" s="4" t="inlineStr">
        <is>
          <t>Revenue</t>
        </is>
      </c>
      <c r="B29" s="6" t="n">
        <v>11628830</v>
      </c>
      <c r="C29" s="6" t="n">
        <v>12506109</v>
      </c>
      <c r="D29" s="6" t="n">
        <v>11876674</v>
      </c>
    </row>
    <row r="30">
      <c r="A30" s="4" t="inlineStr">
        <is>
          <t>Third Party [Member] | Specialty</t>
        </is>
      </c>
    </row>
    <row r="31">
      <c r="A31" s="3" t="inlineStr">
        <is>
          <t>Segment Reporting Information</t>
        </is>
      </c>
    </row>
    <row r="32">
      <c r="A32" s="4" t="inlineStr">
        <is>
          <t>Revenue</t>
        </is>
      </c>
      <c r="B32" s="6" t="n">
        <v>1505340</v>
      </c>
      <c r="C32" s="6" t="n">
        <v>1459396</v>
      </c>
      <c r="D32" s="6" t="n">
        <v>1472956</v>
      </c>
    </row>
    <row r="33">
      <c r="A33" s="4" t="inlineStr">
        <is>
          <t>Third Party [Member] | NorthAmerica</t>
        </is>
      </c>
    </row>
    <row r="34">
      <c r="A34" s="3" t="inlineStr">
        <is>
          <t>Segment Reporting Information</t>
        </is>
      </c>
    </row>
    <row r="35">
      <c r="A35" s="4" t="inlineStr">
        <is>
          <t>Revenue</t>
        </is>
      </c>
      <c r="B35" s="6" t="n">
        <v>4631306</v>
      </c>
      <c r="C35" s="6" t="n">
        <v>5208589</v>
      </c>
      <c r="D35" s="6" t="n">
        <v>5181964</v>
      </c>
    </row>
    <row r="36">
      <c r="A36" s="4" t="inlineStr">
        <is>
          <t>Third Party [Member] | Europe</t>
        </is>
      </c>
    </row>
    <row r="37">
      <c r="A37" s="3" t="inlineStr">
        <is>
          <t>Segment Reporting Information</t>
        </is>
      </c>
    </row>
    <row r="38">
      <c r="A38" s="4" t="inlineStr">
        <is>
          <t>Revenue</t>
        </is>
      </c>
      <c r="B38" s="6" t="n">
        <v>5492184</v>
      </c>
      <c r="C38" s="6" t="n">
        <v>5838124</v>
      </c>
      <c r="D38" s="6" t="n">
        <v>5221754</v>
      </c>
    </row>
    <row r="39">
      <c r="A39" s="4" t="inlineStr">
        <is>
          <t>Third Party [Member] | us-gaap_IntersegmentEliminationMember</t>
        </is>
      </c>
    </row>
    <row r="40">
      <c r="A40" s="3" t="inlineStr">
        <is>
          <t>Segment Reporting Information</t>
        </is>
      </c>
    </row>
    <row r="41">
      <c r="A41" s="4" t="inlineStr">
        <is>
          <t>Revenue</t>
        </is>
      </c>
      <c r="B41" s="6" t="n">
        <v>0</v>
      </c>
      <c r="C41" s="6" t="n">
        <v>0</v>
      </c>
      <c r="D41" s="6" t="n">
        <v>0</v>
      </c>
    </row>
    <row r="42">
      <c r="A42" s="4" t="inlineStr">
        <is>
          <t>Intersegment [Member]</t>
        </is>
      </c>
    </row>
    <row r="43">
      <c r="A43" s="3" t="inlineStr">
        <is>
          <t>Segment Reporting Information</t>
        </is>
      </c>
    </row>
    <row r="44">
      <c r="A44" s="4" t="inlineStr">
        <is>
          <t>Revenue</t>
        </is>
      </c>
      <c r="B44" s="6" t="n">
        <v>0</v>
      </c>
      <c r="C44" s="6" t="n">
        <v>0</v>
      </c>
      <c r="D44" s="6" t="n">
        <v>0</v>
      </c>
    </row>
    <row r="45">
      <c r="A45" s="4" t="inlineStr">
        <is>
          <t>Intersegment [Member] | Specialty</t>
        </is>
      </c>
    </row>
    <row r="46">
      <c r="A46" s="3" t="inlineStr">
        <is>
          <t>Segment Reporting Information</t>
        </is>
      </c>
    </row>
    <row r="47">
      <c r="A47" s="4" t="inlineStr">
        <is>
          <t>Revenue</t>
        </is>
      </c>
      <c r="B47" s="6" t="n">
        <v>3655</v>
      </c>
      <c r="C47" s="6" t="n">
        <v>4646</v>
      </c>
      <c r="D47" s="6" t="n">
        <v>4724</v>
      </c>
    </row>
    <row r="48">
      <c r="A48" s="4" t="inlineStr">
        <is>
          <t>Intersegment [Member] | NorthAmerica</t>
        </is>
      </c>
    </row>
    <row r="49">
      <c r="A49" s="3" t="inlineStr">
        <is>
          <t>Segment Reporting Information</t>
        </is>
      </c>
    </row>
    <row r="50">
      <c r="A50" s="4" t="inlineStr">
        <is>
          <t>Revenue</t>
        </is>
      </c>
      <c r="B50" s="6" t="n">
        <v>1033</v>
      </c>
      <c r="C50" s="6" t="n">
        <v>705</v>
      </c>
      <c r="D50" s="6" t="n">
        <v>645</v>
      </c>
    </row>
    <row r="51">
      <c r="A51" s="4" t="inlineStr">
        <is>
          <t>Intersegment [Member] | Europe</t>
        </is>
      </c>
    </row>
    <row r="52">
      <c r="A52" s="3" t="inlineStr">
        <is>
          <t>Segment Reporting Information</t>
        </is>
      </c>
    </row>
    <row r="53">
      <c r="A53" s="4" t="inlineStr">
        <is>
          <t>Revenue</t>
        </is>
      </c>
      <c r="B53" s="6" t="n">
        <v>0</v>
      </c>
      <c r="C53" s="6" t="n">
        <v>0</v>
      </c>
      <c r="D53" s="6" t="n">
        <v>0</v>
      </c>
    </row>
    <row r="54">
      <c r="A54" s="4" t="inlineStr">
        <is>
          <t>Intersegment [Member] | us-gaap_IntersegmentEliminationMember</t>
        </is>
      </c>
    </row>
    <row r="55">
      <c r="A55" s="3" t="inlineStr">
        <is>
          <t>Segment Reporting Information</t>
        </is>
      </c>
    </row>
    <row r="56">
      <c r="A56" s="4" t="inlineStr">
        <is>
          <t>Revenue</t>
        </is>
      </c>
      <c r="B56" s="7" t="n">
        <v>-4688</v>
      </c>
      <c r="C56" s="7" t="n">
        <v>-5351</v>
      </c>
      <c r="D56" s="7" t="n">
        <v>-53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conciliation Of Segment EBITDA To Net Income (Details) - USD ($) $ in Thousands</t>
        </is>
      </c>
      <c r="B1" s="2" t="inlineStr">
        <is>
          <t>3 Months Ended</t>
        </is>
      </c>
      <c r="D1" s="2" t="inlineStr">
        <is>
          <t>12 Months Ended</t>
        </is>
      </c>
    </row>
    <row r="2">
      <c r="B2" s="2" t="inlineStr">
        <is>
          <t>Dec. 31, 2019</t>
        </is>
      </c>
      <c r="C2" s="2" t="inlineStr">
        <is>
          <t>Jun. 30, 2019</t>
        </is>
      </c>
      <c r="D2" s="2" t="inlineStr">
        <is>
          <t>Dec. 31, 2020</t>
        </is>
      </c>
      <c r="E2" s="2" t="inlineStr">
        <is>
          <t>Dec. 31, 2019</t>
        </is>
      </c>
      <c r="F2" s="2" t="inlineStr">
        <is>
          <t>Dec. 31, 2018</t>
        </is>
      </c>
    </row>
    <row r="3">
      <c r="A3" s="3" t="inlineStr">
        <is>
          <t>Reconciliation of Segment Earnings Before Interest Taxes Depreciation And Amortization to Net Income Table [Line Items]</t>
        </is>
      </c>
    </row>
    <row r="4">
      <c r="A4" s="4" t="inlineStr">
        <is>
          <t>Revenue</t>
        </is>
      </c>
      <c r="D4" s="7" t="n">
        <v>11628830</v>
      </c>
      <c r="E4" s="7" t="n">
        <v>12506109</v>
      </c>
      <c r="F4" s="7" t="n">
        <v>11876674</v>
      </c>
    </row>
    <row r="5">
      <c r="A5" s="4" t="inlineStr">
        <is>
          <t>Net income</t>
        </is>
      </c>
      <c r="D5" s="6" t="n">
        <v>640414</v>
      </c>
      <c r="E5" s="6" t="n">
        <v>545034</v>
      </c>
      <c r="F5" s="6" t="n">
        <v>483168</v>
      </c>
    </row>
    <row r="6">
      <c r="A6" s="4" t="inlineStr">
        <is>
          <t>Less: net income attributable to continuing noncontrolling interest</t>
        </is>
      </c>
      <c r="D6" s="6" t="n">
        <v>1888</v>
      </c>
      <c r="E6" s="6" t="n">
        <v>2800</v>
      </c>
      <c r="F6" s="6" t="n">
        <v>3050</v>
      </c>
    </row>
    <row r="7">
      <c r="A7" s="4" t="inlineStr">
        <is>
          <t>Less: net income attributable to discontinued noncontrolling interest</t>
        </is>
      </c>
      <c r="D7" s="6" t="n">
        <v>-103</v>
      </c>
      <c r="E7" s="6" t="n">
        <v>-974</v>
      </c>
      <c r="F7" s="6" t="n">
        <v>0</v>
      </c>
    </row>
    <row r="8">
      <c r="A8" s="4" t="inlineStr">
        <is>
          <t>Net income attributable to LKQ stockholders</t>
        </is>
      </c>
      <c r="D8" s="6" t="n">
        <v>638423</v>
      </c>
      <c r="E8" s="6" t="n">
        <v>541260</v>
      </c>
      <c r="F8" s="6" t="n">
        <v>480118</v>
      </c>
    </row>
    <row r="9">
      <c r="A9" s="4" t="inlineStr">
        <is>
          <t>Net (loss) income from discontinued operations</t>
        </is>
      </c>
      <c r="D9" s="6" t="n">
        <v>-95</v>
      </c>
      <c r="E9" s="6" t="n">
        <v>1619</v>
      </c>
      <c r="F9" s="6" t="n">
        <v>-4397</v>
      </c>
    </row>
    <row r="10">
      <c r="A10" s="4" t="inlineStr">
        <is>
          <t>Income (Loss) from Continuing Operations, Net of Tax, Attributable to Parent</t>
        </is>
      </c>
      <c r="D10" s="6" t="n">
        <v>638621</v>
      </c>
      <c r="E10" s="6" t="n">
        <v>540615</v>
      </c>
      <c r="F10" s="6" t="n">
        <v>484515</v>
      </c>
    </row>
    <row r="11">
      <c r="A11" s="4" t="inlineStr">
        <is>
          <t>Depreciation and amortization</t>
        </is>
      </c>
      <c r="D11" s="6" t="n">
        <v>272292</v>
      </c>
      <c r="E11" s="6" t="n">
        <v>290770</v>
      </c>
      <c r="F11" s="6" t="n">
        <v>274213</v>
      </c>
    </row>
    <row r="12">
      <c r="A12" s="4" t="inlineStr">
        <is>
          <t>Cost, Depreciation and Amortization</t>
        </is>
      </c>
      <c r="D12" s="6" t="n">
        <v>21672</v>
      </c>
      <c r="E12" s="6" t="n">
        <v>21312</v>
      </c>
      <c r="F12" s="6" t="n">
        <v>19864</v>
      </c>
    </row>
    <row r="13">
      <c r="A13" s="4" t="inlineStr">
        <is>
          <t>Depreciation and Amortization - Restructuring Expenses</t>
        </is>
      </c>
      <c r="D13" s="6" t="n">
        <v>5533</v>
      </c>
      <c r="E13" s="6" t="n">
        <v>2324</v>
      </c>
      <c r="F13" s="6" t="n">
        <v>0</v>
      </c>
    </row>
    <row r="14">
      <c r="A14" s="4" t="inlineStr">
        <is>
          <t>Interest Income (Expense), Nonoperating, Net</t>
        </is>
      </c>
      <c r="D14" s="6" t="n">
        <v>101874</v>
      </c>
      <c r="E14" s="6" t="n">
        <v>136274</v>
      </c>
      <c r="F14" s="6" t="n">
        <v>144536</v>
      </c>
    </row>
    <row r="15">
      <c r="A15" s="4" t="inlineStr">
        <is>
          <t>Loss (gain) on debt extinguishment</t>
        </is>
      </c>
      <c r="D15" s="6" t="n">
        <v>12751</v>
      </c>
      <c r="E15" s="6" t="n">
        <v>-128</v>
      </c>
      <c r="F15" s="6" t="n">
        <v>1350</v>
      </c>
    </row>
    <row r="16">
      <c r="A16" s="4" t="inlineStr">
        <is>
          <t>Provision for income taxes</t>
        </is>
      </c>
      <c r="D16" s="6" t="n">
        <v>249498</v>
      </c>
      <c r="E16" s="6" t="n">
        <v>215330</v>
      </c>
      <c r="F16" s="6" t="n">
        <v>191395</v>
      </c>
    </row>
    <row r="17">
      <c r="A17" s="4" t="inlineStr">
        <is>
          <t>EBITDA</t>
        </is>
      </c>
      <c r="D17" s="6" t="n">
        <v>1302241</v>
      </c>
      <c r="E17" s="6" t="n">
        <v>1206497</v>
      </c>
      <c r="F17" s="6" t="n">
        <v>1115873</v>
      </c>
    </row>
    <row r="18">
      <c r="A18" s="4" t="inlineStr">
        <is>
          <t>Equity in (losses) earnings of unconsolidated subsidiaries</t>
        </is>
      </c>
      <c r="D18" s="6" t="n">
        <v>-5012</v>
      </c>
      <c r="E18" s="6" t="n">
        <v>32277</v>
      </c>
      <c r="F18" s="6" t="n">
        <v>64471</v>
      </c>
    </row>
    <row r="19">
      <c r="A19" s="4" t="inlineStr">
        <is>
          <t>Fair Value Measured On Recurring Basis Gains Losses Included In Earnings</t>
        </is>
      </c>
      <c r="F19" s="6" t="n">
        <v>5000</v>
      </c>
    </row>
    <row r="20">
      <c r="A20" s="4" t="inlineStr">
        <is>
          <t>Other Nonrecurring Gain</t>
        </is>
      </c>
      <c r="B20" s="7" t="n">
        <v>-12000</v>
      </c>
      <c r="D20" s="6" t="n">
        <v>0</v>
      </c>
      <c r="E20" s="6" t="n">
        <v>-12063</v>
      </c>
      <c r="F20" s="6" t="n">
        <v>0</v>
      </c>
    </row>
    <row r="21">
      <c r="A21" s="4" t="inlineStr">
        <is>
          <t>Bargain Purchase On Business Combination And Gain Loss On Previously Held Equity Interests And Investments</t>
        </is>
      </c>
      <c r="D21" s="6" t="n">
        <v>0</v>
      </c>
      <c r="E21" s="6" t="n">
        <v>1157</v>
      </c>
      <c r="F21" s="6" t="n">
        <v>2418</v>
      </c>
    </row>
    <row r="22">
      <c r="A22" s="4" t="inlineStr">
        <is>
          <t>Gains on bargain purchases</t>
        </is>
      </c>
      <c r="F22" s="6" t="n">
        <v>2418</v>
      </c>
    </row>
    <row r="23">
      <c r="A23" s="4" t="inlineStr">
        <is>
          <t>Restructuring Charges And Business Combination Acquisition Related Costs net of Restructuring Depreciation</t>
        </is>
      </c>
      <c r="C23" s="7" t="n">
        <v>8000</v>
      </c>
      <c r="D23" s="6" t="n">
        <v>60630</v>
      </c>
      <c r="E23" s="6" t="n">
        <v>34658</v>
      </c>
      <c r="F23" s="6" t="n">
        <v>32428</v>
      </c>
    </row>
    <row r="24">
      <c r="A24" s="4" t="inlineStr">
        <is>
          <t>CostofGoodsSoldRestructuringCharges</t>
        </is>
      </c>
      <c r="D24" s="6" t="n">
        <v>7141</v>
      </c>
      <c r="E24" s="6" t="n">
        <v>20654</v>
      </c>
      <c r="F24" s="6" t="n">
        <v>0</v>
      </c>
    </row>
    <row r="25">
      <c r="A25" s="4" t="inlineStr">
        <is>
          <t>Inventory step-up adjustment - acquisition related</t>
        </is>
      </c>
      <c r="D25" s="6" t="n">
        <v>0</v>
      </c>
      <c r="E25" s="6" t="n">
        <v>0</v>
      </c>
      <c r="F25" s="6" t="n">
        <v>403</v>
      </c>
    </row>
    <row r="26">
      <c r="A26" s="4" t="inlineStr">
        <is>
          <t>Loss on disposal of businesses and impairment of net assets held for sale and goodwill</t>
        </is>
      </c>
      <c r="F26" s="6" t="n">
        <v>35682</v>
      </c>
    </row>
    <row r="27">
      <c r="A27" s="4" t="inlineStr">
        <is>
          <t>Loss on disposal of businesses and impairment of net assets held for sale and goodwill</t>
        </is>
      </c>
      <c r="D27" s="6" t="n">
        <v>3174</v>
      </c>
      <c r="E27" s="6" t="n">
        <v>47102</v>
      </c>
      <c r="F27" s="6" t="n">
        <v>33244</v>
      </c>
    </row>
    <row r="28">
      <c r="A28" s="4" t="inlineStr">
        <is>
          <t>Loss on disposal of businesses and impairment of net assets held for sale and goodwill</t>
        </is>
      </c>
      <c r="E28" s="6" t="n">
        <v>47102</v>
      </c>
    </row>
    <row r="29">
      <c r="A29" s="4" t="inlineStr">
        <is>
          <t>Change in fair value of contingent consideration liabilities</t>
        </is>
      </c>
      <c r="D29" s="6" t="n">
        <v>-585</v>
      </c>
      <c r="E29" s="6" t="n">
        <v>-393</v>
      </c>
      <c r="F29" s="6" t="n">
        <v>208</v>
      </c>
    </row>
    <row r="30">
      <c r="A30" s="4" t="inlineStr">
        <is>
          <t>Segment EBITDA</t>
        </is>
      </c>
      <c r="D30" s="6" t="n">
        <v>1368759</v>
      </c>
      <c r="E30" s="6" t="n">
        <v>1328361</v>
      </c>
      <c r="F30" s="6" t="n">
        <v>1251399</v>
      </c>
    </row>
    <row r="31">
      <c r="A31" s="4" t="inlineStr">
        <is>
          <t>Specialty</t>
        </is>
      </c>
    </row>
    <row r="32">
      <c r="A32" s="3" t="inlineStr">
        <is>
          <t>Reconciliation of Segment Earnings Before Interest Taxes Depreciation And Amortization to Net Income Table [Line Items]</t>
        </is>
      </c>
    </row>
    <row r="33">
      <c r="A33" s="4" t="inlineStr">
        <is>
          <t>Revenue</t>
        </is>
      </c>
      <c r="D33" s="6" t="n">
        <v>1508995</v>
      </c>
      <c r="E33" s="6" t="n">
        <v>1464042</v>
      </c>
      <c r="F33" s="6" t="n">
        <v>1477680</v>
      </c>
    </row>
    <row r="34">
      <c r="A34" s="4" t="inlineStr">
        <is>
          <t>Segment EBITDA</t>
        </is>
      </c>
      <c r="D34" s="6" t="n">
        <v>162673</v>
      </c>
      <c r="E34" s="6" t="n">
        <v>161184</v>
      </c>
      <c r="F34" s="6" t="n">
        <v>168525</v>
      </c>
    </row>
    <row r="35">
      <c r="A35" s="4" t="inlineStr">
        <is>
          <t>NorthAmerica</t>
        </is>
      </c>
    </row>
    <row r="36">
      <c r="A36" s="3" t="inlineStr">
        <is>
          <t>Reconciliation of Segment Earnings Before Interest Taxes Depreciation And Amortization to Net Income Table [Line Items]</t>
        </is>
      </c>
    </row>
    <row r="37">
      <c r="A37" s="4" t="inlineStr">
        <is>
          <t>Revenue</t>
        </is>
      </c>
      <c r="D37" s="6" t="n">
        <v>4632339</v>
      </c>
      <c r="E37" s="6" t="n">
        <v>5209294</v>
      </c>
      <c r="F37" s="6" t="n">
        <v>5182609</v>
      </c>
    </row>
    <row r="38">
      <c r="A38" s="4" t="inlineStr">
        <is>
          <t>Equity in (losses) earnings of unconsolidated subsidiaries</t>
        </is>
      </c>
      <c r="D38" s="6" t="n">
        <v>3000</v>
      </c>
      <c r="E38" s="6" t="n">
        <v>1000</v>
      </c>
    </row>
    <row r="39">
      <c r="A39" s="4" t="inlineStr">
        <is>
          <t>Segment EBITDA</t>
        </is>
      </c>
      <c r="D39" s="6" t="n">
        <v>778504</v>
      </c>
      <c r="E39" s="6" t="n">
        <v>712957</v>
      </c>
      <c r="F39" s="6" t="n">
        <v>660153</v>
      </c>
    </row>
    <row r="40">
      <c r="A40" s="4" t="inlineStr">
        <is>
          <t>Europe</t>
        </is>
      </c>
    </row>
    <row r="41">
      <c r="A41" s="3" t="inlineStr">
        <is>
          <t>Reconciliation of Segment Earnings Before Interest Taxes Depreciation And Amortization to Net Income Table [Line Items]</t>
        </is>
      </c>
    </row>
    <row r="42">
      <c r="A42" s="4" t="inlineStr">
        <is>
          <t>Revenue</t>
        </is>
      </c>
      <c r="D42" s="6" t="n">
        <v>5492184</v>
      </c>
      <c r="E42" s="6" t="n">
        <v>5838124</v>
      </c>
      <c r="F42" s="6" t="n">
        <v>5221754</v>
      </c>
    </row>
    <row r="43">
      <c r="A43" s="4" t="inlineStr">
        <is>
          <t>Equity in (losses) earnings of unconsolidated subsidiaries</t>
        </is>
      </c>
      <c r="D43" s="6" t="n">
        <v>8000</v>
      </c>
      <c r="E43" s="6" t="n">
        <v>33000</v>
      </c>
      <c r="F43" s="6" t="n">
        <v>65000</v>
      </c>
    </row>
    <row r="44">
      <c r="A44" s="4" t="inlineStr">
        <is>
          <t>Segment EBITDA</t>
        </is>
      </c>
      <c r="D44" s="6" t="n">
        <v>427582</v>
      </c>
      <c r="E44" s="6" t="n">
        <v>454220</v>
      </c>
      <c r="F44" s="6" t="n">
        <v>422721</v>
      </c>
    </row>
    <row r="45">
      <c r="A45" s="4" t="inlineStr">
        <is>
          <t>us-gaap_IntersegmentEliminationMember</t>
        </is>
      </c>
    </row>
    <row r="46">
      <c r="A46" s="3" t="inlineStr">
        <is>
          <t>Reconciliation of Segment Earnings Before Interest Taxes Depreciation And Amortization to Net Income Table [Line Items]</t>
        </is>
      </c>
    </row>
    <row r="47">
      <c r="A47" s="4" t="inlineStr">
        <is>
          <t>Revenue</t>
        </is>
      </c>
      <c r="D47" s="6" t="n">
        <v>-4688</v>
      </c>
      <c r="E47" s="6" t="n">
        <v>-5351</v>
      </c>
      <c r="F47" s="6" t="n">
        <v>-5369</v>
      </c>
    </row>
    <row r="48">
      <c r="A48" s="4" t="inlineStr">
        <is>
          <t>Segment EBITDA</t>
        </is>
      </c>
      <c r="D48" s="6" t="n">
        <v>0</v>
      </c>
      <c r="E48" s="6" t="n">
        <v>0</v>
      </c>
      <c r="F48" s="6" t="n">
        <v>0</v>
      </c>
    </row>
    <row r="49">
      <c r="A49" s="4" t="inlineStr">
        <is>
          <t>Right to acquire equity method investment [Domain] | Mekonomen [Member]</t>
        </is>
      </c>
    </row>
    <row r="50">
      <c r="A50" s="3" t="inlineStr">
        <is>
          <t>Reconciliation of Segment Earnings Before Interest Taxes Depreciation And Amortization to Net Income Table [Line Items]</t>
        </is>
      </c>
    </row>
    <row r="51">
      <c r="A51" s="4" t="inlineStr">
        <is>
          <t>Fair Value Measured On Recurring Basis Gains Losses Included In Earnings</t>
        </is>
      </c>
      <c r="D51" s="7" t="n">
        <v>0</v>
      </c>
      <c r="E51" s="7" t="n">
        <v>0</v>
      </c>
      <c r="F51" s="7" t="n">
        <v>-5168</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by Reportable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Capital Expenditures</t>
        </is>
      </c>
      <c r="B4" s="7" t="n">
        <v>172695</v>
      </c>
      <c r="C4" s="7" t="n">
        <v>265730</v>
      </c>
      <c r="D4" s="7" t="n">
        <v>250027</v>
      </c>
    </row>
    <row r="5">
      <c r="A5" s="4" t="inlineStr">
        <is>
          <t>Specialty</t>
        </is>
      </c>
    </row>
    <row r="6">
      <c r="A6" s="3" t="inlineStr">
        <is>
          <t>Segment Reporting Information</t>
        </is>
      </c>
    </row>
    <row r="7">
      <c r="A7" s="4" t="inlineStr">
        <is>
          <t>Capital Expenditures</t>
        </is>
      </c>
      <c r="B7" s="6" t="n">
        <v>11356</v>
      </c>
      <c r="C7" s="6" t="n">
        <v>12491</v>
      </c>
      <c r="D7" s="6" t="n">
        <v>20751</v>
      </c>
    </row>
    <row r="8">
      <c r="A8" s="4" t="inlineStr">
        <is>
          <t>NorthAmerica</t>
        </is>
      </c>
    </row>
    <row r="9">
      <c r="A9" s="3" t="inlineStr">
        <is>
          <t>Segment Reporting Information</t>
        </is>
      </c>
    </row>
    <row r="10">
      <c r="A10" s="4" t="inlineStr">
        <is>
          <t>Capital Expenditures</t>
        </is>
      </c>
      <c r="B10" s="6" t="n">
        <v>76300</v>
      </c>
      <c r="C10" s="6" t="n">
        <v>131643</v>
      </c>
      <c r="D10" s="6" t="n">
        <v>129391</v>
      </c>
    </row>
    <row r="11">
      <c r="A11" s="4" t="inlineStr">
        <is>
          <t>Europe</t>
        </is>
      </c>
    </row>
    <row r="12">
      <c r="A12" s="3" t="inlineStr">
        <is>
          <t>Segment Reporting Information</t>
        </is>
      </c>
    </row>
    <row r="13">
      <c r="A13" s="4" t="inlineStr">
        <is>
          <t>Capital Expenditures</t>
        </is>
      </c>
      <c r="B13" s="7" t="n">
        <v>85039</v>
      </c>
      <c r="C13" s="7" t="n">
        <v>121596</v>
      </c>
      <c r="D13" s="7" t="n">
        <v>998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Assets by Reportable Segment (Details) - USD ($) $ in Thousands</t>
        </is>
      </c>
      <c r="B1" s="2" t="inlineStr">
        <is>
          <t>Dec. 31, 2020</t>
        </is>
      </c>
      <c r="C1" s="2" t="inlineStr">
        <is>
          <t>Dec. 31, 2019</t>
        </is>
      </c>
      <c r="D1" s="2" t="inlineStr">
        <is>
          <t>Jan. 01, 2019</t>
        </is>
      </c>
      <c r="E1" s="2" t="inlineStr">
        <is>
          <t>Dec. 31, 2018</t>
        </is>
      </c>
    </row>
    <row r="2">
      <c r="A2" s="3" t="inlineStr">
        <is>
          <t>Segment Reporting Information</t>
        </is>
      </c>
    </row>
    <row r="3">
      <c r="A3" s="4" t="inlineStr">
        <is>
          <t>Receivables, net</t>
        </is>
      </c>
      <c r="B3" s="7" t="n">
        <v>1073389</v>
      </c>
      <c r="C3" s="7" t="n">
        <v>1131132</v>
      </c>
      <c r="E3" s="7" t="n">
        <v>1154083</v>
      </c>
    </row>
    <row r="4">
      <c r="A4" s="4" t="inlineStr">
        <is>
          <t>Inventories</t>
        </is>
      </c>
      <c r="B4" s="6" t="n">
        <v>2414612</v>
      </c>
      <c r="C4" s="6" t="n">
        <v>2772777</v>
      </c>
      <c r="E4" s="6" t="n">
        <v>2836075</v>
      </c>
    </row>
    <row r="5">
      <c r="A5" s="4" t="inlineStr">
        <is>
          <t>Property, plant and equipment, net</t>
        </is>
      </c>
      <c r="B5" s="6" t="n">
        <v>1248703</v>
      </c>
      <c r="C5" s="6" t="n">
        <v>1234400</v>
      </c>
      <c r="E5" s="6" t="n">
        <v>1220162</v>
      </c>
    </row>
    <row r="6">
      <c r="A6" s="4" t="inlineStr">
        <is>
          <t>Operating lease assets, net</t>
        </is>
      </c>
      <c r="B6" s="6" t="n">
        <v>1353124</v>
      </c>
      <c r="C6" s="6" t="n">
        <v>1308511</v>
      </c>
      <c r="D6" s="7" t="n">
        <v>1300000</v>
      </c>
      <c r="E6" s="6" t="n">
        <v>0</v>
      </c>
    </row>
    <row r="7">
      <c r="A7" s="4" t="inlineStr">
        <is>
          <t>Equity method investments</t>
        </is>
      </c>
      <c r="B7" s="6" t="n">
        <v>155224</v>
      </c>
      <c r="C7" s="6" t="n">
        <v>139243</v>
      </c>
      <c r="E7" s="6" t="n">
        <v>179169</v>
      </c>
    </row>
    <row r="8">
      <c r="A8" s="4" t="inlineStr">
        <is>
          <t>Other unallocated assets</t>
        </is>
      </c>
      <c r="B8" s="6" t="n">
        <v>6115481</v>
      </c>
      <c r="C8" s="6" t="n">
        <v>6193893</v>
      </c>
      <c r="E8" s="6" t="n">
        <v>6003913</v>
      </c>
    </row>
    <row r="9">
      <c r="A9" s="4" t="inlineStr">
        <is>
          <t>Total assets</t>
        </is>
      </c>
      <c r="B9" s="6" t="n">
        <v>12360533</v>
      </c>
      <c r="C9" s="6" t="n">
        <v>12779956</v>
      </c>
      <c r="E9" s="6" t="n">
        <v>11393402</v>
      </c>
    </row>
    <row r="10">
      <c r="A10" s="4" t="inlineStr">
        <is>
          <t>Specialty</t>
        </is>
      </c>
    </row>
    <row r="11">
      <c r="A11" s="3" t="inlineStr">
        <is>
          <t>Segment Reporting Information</t>
        </is>
      </c>
    </row>
    <row r="12">
      <c r="A12" s="4" t="inlineStr">
        <is>
          <t>Receivables, net</t>
        </is>
      </c>
      <c r="B12" s="6" t="n">
        <v>88485</v>
      </c>
      <c r="C12" s="6" t="n">
        <v>75464</v>
      </c>
      <c r="E12" s="6" t="n">
        <v>93091</v>
      </c>
    </row>
    <row r="13">
      <c r="A13" s="4" t="inlineStr">
        <is>
          <t>Inventories</t>
        </is>
      </c>
      <c r="B13" s="6" t="n">
        <v>301165</v>
      </c>
      <c r="C13" s="6" t="n">
        <v>379914</v>
      </c>
      <c r="E13" s="6" t="n">
        <v>349505</v>
      </c>
    </row>
    <row r="14">
      <c r="A14" s="4" t="inlineStr">
        <is>
          <t>Property, plant and equipment, net</t>
        </is>
      </c>
      <c r="B14" s="6" t="n">
        <v>81279</v>
      </c>
      <c r="C14" s="6" t="n">
        <v>84876</v>
      </c>
      <c r="E14" s="6" t="n">
        <v>87054</v>
      </c>
    </row>
    <row r="15">
      <c r="A15" s="4" t="inlineStr">
        <is>
          <t>Operating lease assets, net</t>
        </is>
      </c>
      <c r="B15" s="6" t="n">
        <v>77563</v>
      </c>
      <c r="C15" s="6" t="n">
        <v>83312</v>
      </c>
      <c r="E15" s="6" t="n">
        <v>0</v>
      </c>
    </row>
    <row r="16">
      <c r="A16" s="4" t="inlineStr">
        <is>
          <t>NorthAmerica</t>
        </is>
      </c>
    </row>
    <row r="17">
      <c r="A17" s="3" t="inlineStr">
        <is>
          <t>Segment Reporting Information</t>
        </is>
      </c>
    </row>
    <row r="18">
      <c r="A18" s="4" t="inlineStr">
        <is>
          <t>Receivables, net</t>
        </is>
      </c>
      <c r="B18" s="6" t="n">
        <v>386289</v>
      </c>
      <c r="C18" s="6" t="n">
        <v>419452</v>
      </c>
      <c r="E18" s="6" t="n">
        <v>411818</v>
      </c>
    </row>
    <row r="19">
      <c r="A19" s="4" t="inlineStr">
        <is>
          <t>Inventories</t>
        </is>
      </c>
      <c r="B19" s="6" t="n">
        <v>810798</v>
      </c>
      <c r="C19" s="6" t="n">
        <v>991062</v>
      </c>
      <c r="E19" s="6" t="n">
        <v>1076306</v>
      </c>
    </row>
    <row r="20">
      <c r="A20" s="4" t="inlineStr">
        <is>
          <t>Property, plant and equipment, net</t>
        </is>
      </c>
      <c r="B20" s="6" t="n">
        <v>583985</v>
      </c>
      <c r="C20" s="6" t="n">
        <v>610573</v>
      </c>
      <c r="E20" s="6" t="n">
        <v>570508</v>
      </c>
    </row>
    <row r="21">
      <c r="A21" s="4" t="inlineStr">
        <is>
          <t>Operating lease assets, net</t>
        </is>
      </c>
      <c r="B21" s="6" t="n">
        <v>755430</v>
      </c>
      <c r="C21" s="6" t="n">
        <v>768164</v>
      </c>
      <c r="E21" s="6" t="n">
        <v>0</v>
      </c>
    </row>
    <row r="22">
      <c r="A22" s="4" t="inlineStr">
        <is>
          <t>Equity method investments</t>
        </is>
      </c>
      <c r="B22" s="6" t="n">
        <v>18676</v>
      </c>
      <c r="C22" s="6" t="n">
        <v>17624</v>
      </c>
      <c r="E22" s="6" t="n">
        <v>16404</v>
      </c>
    </row>
    <row r="23">
      <c r="A23" s="4" t="inlineStr">
        <is>
          <t>Europe</t>
        </is>
      </c>
    </row>
    <row r="24">
      <c r="A24" s="3" t="inlineStr">
        <is>
          <t>Segment Reporting Information</t>
        </is>
      </c>
    </row>
    <row r="25">
      <c r="A25" s="4" t="inlineStr">
        <is>
          <t>Receivables, net</t>
        </is>
      </c>
      <c r="B25" s="6" t="n">
        <v>598615</v>
      </c>
      <c r="C25" s="6" t="n">
        <v>636216</v>
      </c>
      <c r="E25" s="6" t="n">
        <v>649174</v>
      </c>
    </row>
    <row r="26">
      <c r="A26" s="4" t="inlineStr">
        <is>
          <t>Inventories</t>
        </is>
      </c>
      <c r="B26" s="6" t="n">
        <v>1302649</v>
      </c>
      <c r="C26" s="6" t="n">
        <v>1401801</v>
      </c>
      <c r="E26" s="6" t="n">
        <v>1410264</v>
      </c>
    </row>
    <row r="27">
      <c r="A27" s="4" t="inlineStr">
        <is>
          <t>Property, plant and equipment, net</t>
        </is>
      </c>
      <c r="B27" s="6" t="n">
        <v>583439</v>
      </c>
      <c r="C27" s="6" t="n">
        <v>538951</v>
      </c>
      <c r="E27" s="6" t="n">
        <v>562600</v>
      </c>
    </row>
    <row r="28">
      <c r="A28" s="4" t="inlineStr">
        <is>
          <t>Operating lease assets, net</t>
        </is>
      </c>
      <c r="B28" s="6" t="n">
        <v>520131</v>
      </c>
      <c r="C28" s="6" t="n">
        <v>457035</v>
      </c>
      <c r="E28" s="6" t="n">
        <v>0</v>
      </c>
    </row>
    <row r="29">
      <c r="A29" s="4" t="inlineStr">
        <is>
          <t>Equity method investments</t>
        </is>
      </c>
      <c r="B29" s="7" t="n">
        <v>136548</v>
      </c>
      <c r="C29" s="7" t="n">
        <v>121619</v>
      </c>
      <c r="E29" s="7" t="n">
        <v>1627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t>
        </is>
      </c>
    </row>
    <row r="4">
      <c r="A4" s="4" t="inlineStr">
        <is>
          <t>Revenue</t>
        </is>
      </c>
      <c r="B4" s="7" t="n">
        <v>11628830</v>
      </c>
      <c r="C4" s="7" t="n">
        <v>12506109</v>
      </c>
      <c r="D4" s="7" t="n">
        <v>11876674</v>
      </c>
    </row>
    <row r="5">
      <c r="A5" s="4" t="inlineStr">
        <is>
          <t>UNITED STATES</t>
        </is>
      </c>
    </row>
    <row r="6">
      <c r="A6" s="3" t="inlineStr">
        <is>
          <t>Revenues from External Customers and Long-Lived Assets</t>
        </is>
      </c>
    </row>
    <row r="7">
      <c r="A7" s="4" t="inlineStr">
        <is>
          <t>Revenue</t>
        </is>
      </c>
      <c r="B7" s="6" t="n">
        <v>5755437</v>
      </c>
      <c r="C7" s="6" t="n">
        <v>6220267</v>
      </c>
      <c r="D7" s="6" t="n">
        <v>6192636</v>
      </c>
    </row>
    <row r="8">
      <c r="A8" s="4" t="inlineStr">
        <is>
          <t>UNITED KINGDOM</t>
        </is>
      </c>
    </row>
    <row r="9">
      <c r="A9" s="3" t="inlineStr">
        <is>
          <t>Revenues from External Customers and Long-Lived Assets</t>
        </is>
      </c>
    </row>
    <row r="10">
      <c r="A10" s="4" t="inlineStr">
        <is>
          <t>Revenue</t>
        </is>
      </c>
      <c r="B10" s="6" t="n">
        <v>1460600</v>
      </c>
      <c r="C10" s="6" t="n">
        <v>1599074</v>
      </c>
      <c r="D10" s="6" t="n">
        <v>1665317</v>
      </c>
    </row>
    <row r="11">
      <c r="A11" s="4" t="inlineStr">
        <is>
          <t>GERMANY</t>
        </is>
      </c>
    </row>
    <row r="12">
      <c r="A12" s="3" t="inlineStr">
        <is>
          <t>Revenues from External Customers and Long-Lived Assets</t>
        </is>
      </c>
    </row>
    <row r="13">
      <c r="A13" s="4" t="inlineStr">
        <is>
          <t>Revenue</t>
        </is>
      </c>
      <c r="B13" s="6" t="n">
        <v>1522529</v>
      </c>
      <c r="C13" s="6" t="n">
        <v>1578543</v>
      </c>
      <c r="D13" s="6" t="n">
        <v>974514</v>
      </c>
    </row>
    <row r="14">
      <c r="A14" s="4" t="inlineStr">
        <is>
          <t>Other countries</t>
        </is>
      </c>
    </row>
    <row r="15">
      <c r="A15" s="3" t="inlineStr">
        <is>
          <t>Revenues from External Customers and Long-Lived Assets</t>
        </is>
      </c>
    </row>
    <row r="16">
      <c r="A16" s="4" t="inlineStr">
        <is>
          <t>Revenue</t>
        </is>
      </c>
      <c r="B16" s="7" t="n">
        <v>2890264</v>
      </c>
      <c r="C16" s="7" t="n">
        <v>3108225</v>
      </c>
      <c r="D16" s="7" t="n">
        <v>30442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angible Long-Lived Assets by Geographic Area (Details) - USD ($) $ in Thousands</t>
        </is>
      </c>
      <c r="B1" s="2" t="inlineStr">
        <is>
          <t>Dec. 31, 2020</t>
        </is>
      </c>
      <c r="C1" s="2" t="inlineStr">
        <is>
          <t>Dec. 31, 2019</t>
        </is>
      </c>
      <c r="D1" s="2" t="inlineStr">
        <is>
          <t>Dec. 31, 2018</t>
        </is>
      </c>
    </row>
    <row r="2">
      <c r="A2" s="3" t="inlineStr">
        <is>
          <t>Revenues from External Customers and Long-Lived Assets</t>
        </is>
      </c>
    </row>
    <row r="3">
      <c r="A3" s="4" t="inlineStr">
        <is>
          <t>Long-Lived Assets</t>
        </is>
      </c>
      <c r="B3" s="7" t="n">
        <v>2601827</v>
      </c>
      <c r="C3" s="7" t="n">
        <v>2542911</v>
      </c>
      <c r="D3" s="7" t="n">
        <v>1220162</v>
      </c>
    </row>
    <row r="4">
      <c r="A4" s="4" t="inlineStr">
        <is>
          <t>UNITED STATES</t>
        </is>
      </c>
    </row>
    <row r="5">
      <c r="A5" s="3" t="inlineStr">
        <is>
          <t>Revenues from External Customers and Long-Lived Assets</t>
        </is>
      </c>
    </row>
    <row r="6">
      <c r="A6" s="4" t="inlineStr">
        <is>
          <t>Long-Lived Assets</t>
        </is>
      </c>
      <c r="B6" s="6" t="n">
        <v>1419113</v>
      </c>
      <c r="C6" s="6" t="n">
        <v>1467701</v>
      </c>
      <c r="D6" s="6" t="n">
        <v>620125</v>
      </c>
    </row>
    <row r="7">
      <c r="A7" s="4" t="inlineStr">
        <is>
          <t>UNITED KINGDOM</t>
        </is>
      </c>
    </row>
    <row r="8">
      <c r="A8" s="3" t="inlineStr">
        <is>
          <t>Revenues from External Customers and Long-Lived Assets</t>
        </is>
      </c>
    </row>
    <row r="9">
      <c r="A9" s="4" t="inlineStr">
        <is>
          <t>Long-Lived Assets</t>
        </is>
      </c>
      <c r="B9" s="6" t="n">
        <v>315333</v>
      </c>
      <c r="C9" s="6" t="n">
        <v>330113</v>
      </c>
      <c r="D9" s="6" t="n">
        <v>165145</v>
      </c>
    </row>
    <row r="10">
      <c r="A10" s="4" t="inlineStr">
        <is>
          <t>Other countries</t>
        </is>
      </c>
    </row>
    <row r="11">
      <c r="A11" s="3" t="inlineStr">
        <is>
          <t>Revenues from External Customers and Long-Lived Assets</t>
        </is>
      </c>
    </row>
    <row r="12">
      <c r="A12" s="4" t="inlineStr">
        <is>
          <t>Long-Lived Assets</t>
        </is>
      </c>
      <c r="B12" s="6" t="n">
        <v>507197</v>
      </c>
      <c r="C12" s="6" t="n">
        <v>404102</v>
      </c>
      <c r="D12" s="6" t="n">
        <v>217416</v>
      </c>
    </row>
    <row r="13">
      <c r="A13" s="4" t="inlineStr">
        <is>
          <t>GERMANY</t>
        </is>
      </c>
    </row>
    <row r="14">
      <c r="A14" s="3" t="inlineStr">
        <is>
          <t>Revenues from External Customers and Long-Lived Assets</t>
        </is>
      </c>
    </row>
    <row r="15">
      <c r="A15" s="4" t="inlineStr">
        <is>
          <t>Long-Lived Assets</t>
        </is>
      </c>
      <c r="B15" s="7" t="n">
        <v>360184</v>
      </c>
      <c r="C15" s="7" t="n">
        <v>340995</v>
      </c>
      <c r="D15" s="7" t="n">
        <v>2174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The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a leading provider of alternative vehicle collision and mechanical replacement products, with our sales, processing, and distribution facilities reaching most major markets in the United States and Canada. We are also a leading provider of alternative vehicle replacement and maintenance products in Germany, the United Kingdom, the Benelux region (Belgium, Netherlands, and Luxembourg), Italy, Czech Republic, Austria, Slovakia, Poland, and various other European countries. In addition to our wholesale operations, we operate self service retail facilities across the U.S. that sell recycled automotive products from end-of-life-vehicles. We are also a leading distributor of specialty vehicle aftermarket equipment and accessories reaching most major markets in the U.S. and Canada. In total, we operate approximately 1,600 facilities. The COVID-19 pandemic and the resulting governmental actions taken to control the virus have impacted, and are expected to continue to impact, our business in 2020 and into 2021. The effects include, but are not limited to, a reduction in demand for our products and services, liquidity challenges for certain of our customers and suppliers, and organizational changes, such as personnel reductions and route consolidation, driven by cost actions to mitigate the actual and expected revenue decline. We have considered COVID-19 impacts in the preparation of our financial statements and footnotes as of and for the year ended December 31, 2020. Specific disclosures are presented in the following footnotes as applicable. The ultimate impact of COVID-19 on our business, results of operations, financial condition and cash flows is dependent on future developments, including the severity and duration of the pandemic and the related impact on the global economy, which are uncertain and cannot be predicted at this time, but may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Data (unaudited) (Details) - USD ($) $ / shares in Units, $ in Thousands</t>
        </is>
      </c>
      <c r="B1" s="2" t="inlineStr">
        <is>
          <t>Jan. 10,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Quarterly Financial Information Line Items [Line Items]</t>
        </is>
      </c>
    </row>
    <row r="3">
      <c r="A3" s="4" t="inlineStr">
        <is>
          <t>Impairment of Long-Lived Assets to be Disposed of</t>
        </is>
      </c>
      <c r="G3" s="7" t="n">
        <v>-2000</v>
      </c>
      <c r="H3" s="7" t="n">
        <v>4000</v>
      </c>
      <c r="I3" s="7" t="n">
        <v>-33000</v>
      </c>
      <c r="J3" s="7" t="n">
        <v>-15000</v>
      </c>
      <c r="K3" s="7" t="n">
        <v>-3000</v>
      </c>
      <c r="L3" s="7" t="n">
        <v>-47000</v>
      </c>
    </row>
    <row r="4">
      <c r="A4" s="4" t="inlineStr">
        <is>
          <t>Revenue</t>
        </is>
      </c>
      <c r="K4" s="6" t="n">
        <v>11628830</v>
      </c>
      <c r="L4" s="6" t="n">
        <v>12506109</v>
      </c>
      <c r="M4" s="7" t="n">
        <v>11876674</v>
      </c>
    </row>
    <row r="5">
      <c r="A5" s="4" t="inlineStr">
        <is>
          <t>Gross margin</t>
        </is>
      </c>
      <c r="K5" s="6" t="n">
        <v>4593271</v>
      </c>
      <c r="L5" s="6" t="n">
        <v>4851794</v>
      </c>
      <c r="M5" s="6" t="n">
        <v>4574857</v>
      </c>
    </row>
    <row r="6">
      <c r="A6" s="4" t="inlineStr">
        <is>
          <t>Operating income</t>
        </is>
      </c>
      <c r="K6" s="6" t="n">
        <v>985577</v>
      </c>
      <c r="L6" s="6" t="n">
        <v>896643</v>
      </c>
      <c r="M6" s="6" t="n">
        <v>882241</v>
      </c>
    </row>
    <row r="7">
      <c r="A7" s="4" t="inlineStr">
        <is>
          <t>Income from continuing operations</t>
        </is>
      </c>
      <c r="K7" s="6" t="n">
        <v>640509</v>
      </c>
      <c r="L7" s="6" t="n">
        <v>543415</v>
      </c>
      <c r="M7" s="6" t="n">
        <v>487565</v>
      </c>
    </row>
    <row r="8">
      <c r="A8" s="4" t="inlineStr">
        <is>
          <t>Net (loss) income from discontinued operations</t>
        </is>
      </c>
      <c r="K8" s="6" t="n">
        <v>95</v>
      </c>
      <c r="L8" s="6" t="n">
        <v>-1619</v>
      </c>
      <c r="M8" s="6" t="n">
        <v>4397</v>
      </c>
    </row>
    <row r="9">
      <c r="A9" s="4" t="inlineStr">
        <is>
          <t>Net income</t>
        </is>
      </c>
      <c r="K9" s="6" t="n">
        <v>640414</v>
      </c>
      <c r="L9" s="6" t="n">
        <v>545034</v>
      </c>
      <c r="M9" s="6" t="n">
        <v>483168</v>
      </c>
    </row>
    <row r="10">
      <c r="A10" s="4" t="inlineStr">
        <is>
          <t>Less: net income attributable to continuing noncontrolling interest</t>
        </is>
      </c>
      <c r="K10" s="6" t="n">
        <v>1888</v>
      </c>
      <c r="L10" s="6" t="n">
        <v>2800</v>
      </c>
      <c r="M10" s="6" t="n">
        <v>3050</v>
      </c>
    </row>
    <row r="11">
      <c r="A11" s="4" t="inlineStr">
        <is>
          <t>Less: net income attributable to discontinued noncontrolling interest</t>
        </is>
      </c>
      <c r="K11" s="6" t="n">
        <v>103</v>
      </c>
      <c r="L11" s="6" t="n">
        <v>974</v>
      </c>
      <c r="M11" s="6" t="n">
        <v>0</v>
      </c>
    </row>
    <row r="12">
      <c r="A12" s="4" t="inlineStr">
        <is>
          <t>Net income attributable to LKQ stockholders</t>
        </is>
      </c>
      <c r="K12" s="7" t="n">
        <v>638423</v>
      </c>
      <c r="L12" s="7" t="n">
        <v>541260</v>
      </c>
      <c r="M12" s="7" t="n">
        <v>480118</v>
      </c>
    </row>
    <row r="13">
      <c r="A13" s="4" t="inlineStr">
        <is>
          <t>Income from continuing operations</t>
        </is>
      </c>
      <c r="K13" s="8" t="n">
        <v>2.1</v>
      </c>
      <c r="L13" s="8" t="n">
        <v>1.75</v>
      </c>
      <c r="M13" s="8" t="n">
        <v>1.54</v>
      </c>
    </row>
    <row r="14">
      <c r="A14" s="4" t="inlineStr">
        <is>
          <t>Income from continuing operations</t>
        </is>
      </c>
      <c r="K14" s="8" t="n">
        <v>2.1</v>
      </c>
      <c r="L14" s="8" t="n">
        <v>1.75</v>
      </c>
      <c r="M14" s="8" t="n">
        <v>1.55</v>
      </c>
    </row>
    <row r="15">
      <c r="A15" s="4" t="inlineStr">
        <is>
          <t>Impairment of equity method investments</t>
        </is>
      </c>
      <c r="K15" s="7" t="n">
        <v>0</v>
      </c>
      <c r="L15" s="7" t="n">
        <v>41057</v>
      </c>
      <c r="M15" s="7" t="n">
        <v>70895</v>
      </c>
    </row>
    <row r="16">
      <c r="A16" s="4" t="inlineStr">
        <is>
          <t>Restructuring Costs</t>
        </is>
      </c>
      <c r="K16" s="6" t="n">
        <v>9000</v>
      </c>
      <c r="L16" s="6" t="n">
        <v>18000</v>
      </c>
      <c r="M16" s="6" t="n">
        <v>14000</v>
      </c>
    </row>
    <row r="17">
      <c r="A17" s="4" t="inlineStr">
        <is>
          <t>Restructuring Charges And Business Combination Acquisition Related Costs net of Restructuring Depreciation</t>
        </is>
      </c>
      <c r="I17" s="6" t="n">
        <v>8000</v>
      </c>
      <c r="K17" s="6" t="n">
        <v>60630</v>
      </c>
      <c r="L17" s="6" t="n">
        <v>34658</v>
      </c>
      <c r="M17" s="6" t="n">
        <v>32428</v>
      </c>
    </row>
    <row r="18">
      <c r="A18" s="4" t="inlineStr">
        <is>
          <t>Loss (gain) on debt extinguishment</t>
        </is>
      </c>
      <c r="K18" s="6" t="n">
        <v>-12751</v>
      </c>
      <c r="L18" s="6" t="n">
        <v>128</v>
      </c>
      <c r="M18" s="6" t="n">
        <v>-1350</v>
      </c>
    </row>
    <row r="19">
      <c r="A19" s="4" t="inlineStr">
        <is>
          <t>Equity method investments</t>
        </is>
      </c>
      <c r="C19" s="7" t="n">
        <v>155224</v>
      </c>
      <c r="G19" s="6" t="n">
        <v>139243</v>
      </c>
      <c r="K19" s="6" t="n">
        <v>155224</v>
      </c>
      <c r="L19" s="6" t="n">
        <v>139243</v>
      </c>
      <c r="M19" s="6" t="n">
        <v>179169</v>
      </c>
    </row>
    <row r="20">
      <c r="A20" s="4" t="inlineStr">
        <is>
          <t>Restructuring and Acquisition Related Charges</t>
        </is>
      </c>
      <c r="C20" s="6" t="n">
        <v>14000</v>
      </c>
      <c r="D20" s="7" t="n">
        <v>21000</v>
      </c>
      <c r="E20" s="7" t="n">
        <v>31000</v>
      </c>
      <c r="F20" s="7" t="n">
        <v>7000</v>
      </c>
      <c r="G20" s="6" t="n">
        <v>20000</v>
      </c>
      <c r="H20" s="6" t="n">
        <v>26000</v>
      </c>
    </row>
    <row r="21">
      <c r="A21" s="4" t="inlineStr">
        <is>
          <t>US Notes (2023) [Member]</t>
        </is>
      </c>
    </row>
    <row r="22">
      <c r="A22" s="3" t="inlineStr">
        <is>
          <t>Quarterly Financial Information Line Items [Line Items]</t>
        </is>
      </c>
    </row>
    <row r="23">
      <c r="A23" s="4" t="inlineStr">
        <is>
          <t>Loss (gain) on debt extinguishment</t>
        </is>
      </c>
      <c r="B23" s="7" t="n">
        <v>13000</v>
      </c>
      <c r="F23" s="6" t="n">
        <v>13000</v>
      </c>
    </row>
    <row r="24">
      <c r="A24" s="4" t="inlineStr">
        <is>
          <t>2019 Global Restructuring Program [Member]</t>
        </is>
      </c>
    </row>
    <row r="25">
      <c r="A25" s="3" t="inlineStr">
        <is>
          <t>Quarterly Financial Information Line Items [Line Items]</t>
        </is>
      </c>
    </row>
    <row r="26">
      <c r="A26" s="4" t="inlineStr">
        <is>
          <t>Restructuring Costs</t>
        </is>
      </c>
      <c r="K26" s="6" t="n">
        <v>7000</v>
      </c>
      <c r="L26" s="6" t="n">
        <v>37000</v>
      </c>
    </row>
    <row r="27">
      <c r="A27" s="4" t="inlineStr">
        <is>
          <t>cost of goods and services sold</t>
        </is>
      </c>
    </row>
    <row r="28">
      <c r="A28" s="3" t="inlineStr">
        <is>
          <t>Quarterly Financial Information Line Items [Line Items]</t>
        </is>
      </c>
    </row>
    <row r="29">
      <c r="A29" s="4" t="inlineStr">
        <is>
          <t>Restructuring and Acquisition Related Charges</t>
        </is>
      </c>
      <c r="J29" s="6" t="n">
        <v>3000</v>
      </c>
    </row>
    <row r="30">
      <c r="A30" s="4" t="inlineStr">
        <is>
          <t>cost of goods and services sold | 2019 Global Restructuring Program [Member]</t>
        </is>
      </c>
    </row>
    <row r="31">
      <c r="A31" s="3" t="inlineStr">
        <is>
          <t>Quarterly Financial Information Line Items [Line Items]</t>
        </is>
      </c>
    </row>
    <row r="32">
      <c r="A32" s="4" t="inlineStr">
        <is>
          <t>Restructuring Costs</t>
        </is>
      </c>
      <c r="L32" s="6" t="n">
        <v>17000</v>
      </c>
    </row>
    <row r="33">
      <c r="A33" s="4" t="inlineStr">
        <is>
          <t>Mekonomen [Member]</t>
        </is>
      </c>
    </row>
    <row r="34">
      <c r="A34" s="3" t="inlineStr">
        <is>
          <t>Quarterly Financial Information Line Items [Line Items]</t>
        </is>
      </c>
    </row>
    <row r="35">
      <c r="A35" s="4" t="inlineStr">
        <is>
          <t>Impairment of equity method investments</t>
        </is>
      </c>
      <c r="L35" s="7" t="n">
        <v>40000</v>
      </c>
      <c r="M35" s="7" t="n">
        <v>71000</v>
      </c>
    </row>
    <row r="36">
      <c r="A36" s="4" t="inlineStr">
        <is>
          <t>Equity method investments</t>
        </is>
      </c>
      <c r="C36" s="6" t="n">
        <v>126000</v>
      </c>
      <c r="K36" s="7" t="n">
        <v>126000</v>
      </c>
    </row>
    <row r="37">
      <c r="A37" s="4" t="inlineStr">
        <is>
          <t>Selected Quarterly Data [Member]</t>
        </is>
      </c>
    </row>
    <row r="38">
      <c r="A38" s="3" t="inlineStr">
        <is>
          <t>Quarterly Financial Information Line Items [Line Items]</t>
        </is>
      </c>
    </row>
    <row r="39">
      <c r="A39" s="4" t="inlineStr">
        <is>
          <t>Revenue</t>
        </is>
      </c>
      <c r="C39" s="6" t="n">
        <v>2953888</v>
      </c>
      <c r="D39" s="6" t="n">
        <v>3047684</v>
      </c>
      <c r="E39" s="6" t="n">
        <v>2626323</v>
      </c>
      <c r="F39" s="6" t="n">
        <v>3000935</v>
      </c>
      <c r="G39" s="6" t="n">
        <v>3009860</v>
      </c>
      <c r="H39" s="6" t="n">
        <v>3147773</v>
      </c>
      <c r="I39" s="6" t="n">
        <v>3248173</v>
      </c>
      <c r="J39" s="6" t="n">
        <v>3100303</v>
      </c>
    </row>
    <row r="40">
      <c r="A40" s="4" t="inlineStr">
        <is>
          <t>Gross margin</t>
        </is>
      </c>
      <c r="C40" s="6" t="n">
        <v>1169849</v>
      </c>
      <c r="D40" s="6" t="n">
        <v>1198542</v>
      </c>
      <c r="E40" s="6" t="n">
        <v>1011004</v>
      </c>
      <c r="F40" s="6" t="n">
        <v>1213876</v>
      </c>
      <c r="G40" s="6" t="n">
        <v>1196014</v>
      </c>
      <c r="H40" s="6" t="n">
        <v>1200329</v>
      </c>
      <c r="I40" s="6" t="n">
        <v>1247187</v>
      </c>
      <c r="J40" s="6" t="n">
        <v>1208264</v>
      </c>
    </row>
    <row r="41">
      <c r="A41" s="4" t="inlineStr">
        <is>
          <t>Operating income</t>
        </is>
      </c>
      <c r="C41" s="6" t="n">
        <v>267273</v>
      </c>
      <c r="D41" s="6" t="n">
        <v>296002</v>
      </c>
      <c r="E41" s="6" t="n">
        <v>180453</v>
      </c>
      <c r="F41" s="6" t="n">
        <v>241849</v>
      </c>
      <c r="G41" s="6" t="n">
        <v>206768</v>
      </c>
      <c r="H41" s="6" t="n">
        <v>231364</v>
      </c>
      <c r="I41" s="6" t="n">
        <v>236111</v>
      </c>
      <c r="J41" s="6" t="n">
        <v>222400</v>
      </c>
    </row>
    <row r="42">
      <c r="A42" s="4" t="inlineStr">
        <is>
          <t>Income from continuing operations</t>
        </is>
      </c>
      <c r="C42" s="6" t="n">
        <v>181191</v>
      </c>
      <c r="D42" s="6" t="n">
        <v>193931</v>
      </c>
      <c r="E42" s="6" t="n">
        <v>118493</v>
      </c>
      <c r="F42" s="6" t="n">
        <v>146894</v>
      </c>
      <c r="G42" s="6" t="n">
        <v>140833</v>
      </c>
      <c r="H42" s="6" t="n">
        <v>151812</v>
      </c>
      <c r="I42" s="6" t="n">
        <v>151707</v>
      </c>
      <c r="J42" s="6" t="n">
        <v>99063</v>
      </c>
    </row>
    <row r="43">
      <c r="A43" s="4" t="inlineStr">
        <is>
          <t>Net (loss) income from discontinued operations</t>
        </is>
      </c>
      <c r="C43" s="6" t="n">
        <v>-543</v>
      </c>
      <c r="D43" s="6" t="n">
        <v>0</v>
      </c>
      <c r="E43" s="6" t="n">
        <v>-277</v>
      </c>
      <c r="F43" s="6" t="n">
        <v>915</v>
      </c>
      <c r="G43" s="6" t="n">
        <v>-440</v>
      </c>
      <c r="H43" s="6" t="n">
        <v>-781</v>
      </c>
      <c r="I43" s="6" t="n">
        <v>-398</v>
      </c>
      <c r="J43" s="6" t="n">
        <v>0</v>
      </c>
    </row>
    <row r="44">
      <c r="A44" s="4" t="inlineStr">
        <is>
          <t>Net income</t>
        </is>
      </c>
      <c r="C44" s="6" t="n">
        <v>181734</v>
      </c>
      <c r="D44" s="6" t="n">
        <v>193931</v>
      </c>
      <c r="E44" s="6" t="n">
        <v>118770</v>
      </c>
      <c r="F44" s="6" t="n">
        <v>145979</v>
      </c>
      <c r="G44" s="6" t="n">
        <v>141273</v>
      </c>
      <c r="H44" s="6" t="n">
        <v>152593</v>
      </c>
      <c r="I44" s="6" t="n">
        <v>152105</v>
      </c>
      <c r="J44" s="6" t="n">
        <v>99063</v>
      </c>
    </row>
    <row r="45">
      <c r="A45" s="4" t="inlineStr">
        <is>
          <t>Less: net income attributable to continuing noncontrolling interest</t>
        </is>
      </c>
      <c r="C45" s="6" t="n">
        <v>722</v>
      </c>
      <c r="D45" s="6" t="n">
        <v>448</v>
      </c>
      <c r="E45" s="6" t="n">
        <v>-22</v>
      </c>
      <c r="F45" s="6" t="n">
        <v>740</v>
      </c>
      <c r="G45" s="6" t="n">
        <v>479</v>
      </c>
      <c r="H45" s="6" t="n">
        <v>-46</v>
      </c>
      <c r="I45" s="6" t="n">
        <v>1352</v>
      </c>
      <c r="J45" s="6" t="n">
        <v>1015</v>
      </c>
    </row>
    <row r="46">
      <c r="A46" s="4" t="inlineStr">
        <is>
          <t>Less: net income attributable to discontinued noncontrolling interest</t>
        </is>
      </c>
      <c r="C46" s="6" t="n">
        <v>0</v>
      </c>
      <c r="D46" s="6" t="n">
        <v>0</v>
      </c>
      <c r="E46" s="6" t="n">
        <v>0</v>
      </c>
      <c r="F46" s="6" t="n">
        <v>103</v>
      </c>
      <c r="G46" s="6" t="n">
        <v>406</v>
      </c>
      <c r="H46" s="6" t="n">
        <v>376</v>
      </c>
      <c r="I46" s="6" t="n">
        <v>192</v>
      </c>
      <c r="J46" s="6" t="n">
        <v>0</v>
      </c>
    </row>
    <row r="47">
      <c r="A47" s="4" t="inlineStr">
        <is>
          <t>Net income attributable to LKQ stockholders</t>
        </is>
      </c>
      <c r="C47" s="7" t="n">
        <v>181012</v>
      </c>
      <c r="D47" s="7" t="n">
        <v>193483</v>
      </c>
      <c r="E47" s="7" t="n">
        <v>118792</v>
      </c>
      <c r="F47" s="7" t="n">
        <v>145136</v>
      </c>
      <c r="G47" s="7" t="n">
        <v>140388</v>
      </c>
      <c r="H47" s="7" t="n">
        <v>152263</v>
      </c>
      <c r="I47" s="7" t="n">
        <v>150561</v>
      </c>
      <c r="J47" s="7" t="n">
        <v>98048</v>
      </c>
    </row>
    <row r="48">
      <c r="A48" s="4" t="inlineStr">
        <is>
          <t>Income from continuing operations</t>
        </is>
      </c>
      <c r="C48" s="8" t="n">
        <v>0.59</v>
      </c>
      <c r="D48" s="8" t="n">
        <v>0.64</v>
      </c>
      <c r="E48" s="8" t="n">
        <v>0.39</v>
      </c>
      <c r="F48" s="8" t="n">
        <v>0.48</v>
      </c>
      <c r="G48" s="8" t="n">
        <v>0.46</v>
      </c>
      <c r="H48" s="8" t="n">
        <v>0.49</v>
      </c>
      <c r="I48" s="8" t="n">
        <v>0.49</v>
      </c>
      <c r="J48" s="8" t="n">
        <v>0.31</v>
      </c>
    </row>
    <row r="49">
      <c r="A49" s="4" t="inlineStr">
        <is>
          <t>Income from continuing operations</t>
        </is>
      </c>
      <c r="C49" s="8" t="n">
        <v>0.6</v>
      </c>
      <c r="D49" s="8" t="n">
        <v>0.64</v>
      </c>
      <c r="E49" s="8" t="n">
        <v>0.39</v>
      </c>
      <c r="F49" s="8" t="n">
        <v>0.48</v>
      </c>
      <c r="G49" s="8" t="n">
        <v>0.46</v>
      </c>
      <c r="H49" s="8" t="n">
        <v>0.49</v>
      </c>
      <c r="I49" s="8" t="n">
        <v>0.49</v>
      </c>
      <c r="J49" s="8" t="n">
        <v>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SEC Schedule, 12-09, Allowance, Credit Loss [Member] - USD ($) $ in Thousands</t>
        </is>
      </c>
      <c r="B1" s="2" t="inlineStr">
        <is>
          <t>12 Months Ended</t>
        </is>
      </c>
    </row>
    <row r="2">
      <c r="B2" s="2" t="inlineStr">
        <is>
          <t>Dec. 31, 2019</t>
        </is>
      </c>
      <c r="C2" s="2" t="inlineStr">
        <is>
          <t>Dec. 31, 2018</t>
        </is>
      </c>
      <c r="D2" s="2" t="inlineStr">
        <is>
          <t>Dec. 31, 2017</t>
        </is>
      </c>
    </row>
    <row r="3">
      <c r="A3" s="3" t="inlineStr">
        <is>
          <t>SEC Schedule, 12-09, Valuation and Qualifying Accounts Disclosure [Line Items]</t>
        </is>
      </c>
    </row>
    <row r="4">
      <c r="A4" s="4" t="inlineStr">
        <is>
          <t>SEC Schedule, 12-09, Valuation Allowances and Reserves, Amount</t>
        </is>
      </c>
      <c r="B4" s="7" t="n">
        <v>52685</v>
      </c>
      <c r="C4" s="7" t="n">
        <v>57207</v>
      </c>
      <c r="D4" s="7" t="n">
        <v>57609</v>
      </c>
    </row>
    <row r="5">
      <c r="A5" s="4" t="inlineStr">
        <is>
          <t>SEC Schedule, 12-09, Valuation Allowances and Reserves, Additions, Charge to Cost and Expense</t>
        </is>
      </c>
      <c r="B5" s="6" t="n">
        <v>12088</v>
      </c>
      <c r="C5" s="6" t="n">
        <v>13970</v>
      </c>
    </row>
    <row r="6">
      <c r="A6" s="4" t="inlineStr">
        <is>
          <t>SEC Schedule, 12-09, Valuation Allowances and Reserves, Deduction</t>
        </is>
      </c>
      <c r="B6" s="6" t="n">
        <v>-18308</v>
      </c>
      <c r="C6" s="6" t="n">
        <v>-15945</v>
      </c>
    </row>
    <row r="7">
      <c r="A7" s="4" t="inlineStr">
        <is>
          <t>SEC Schedule, 12-09, Valuation Allowances and Reserves, Business Acquired</t>
        </is>
      </c>
      <c r="B7" s="7" t="n">
        <v>1698</v>
      </c>
      <c r="C7" s="7" t="n">
        <v>15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34:49Z</dcterms:created>
  <dcterms:modified xmlns:dcterms="http://purl.org/dc/terms/" xmlns:xsi="http://www.w3.org/2001/XMLSchema-instance" xsi:type="dcterms:W3CDTF">2021-02-25T21:34:49Z</dcterms:modified>
</cp:coreProperties>
</file>